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Business Acquisition" sheetId="10" state="visible" r:id="rId10"/>
    <sheet xmlns:r="http://schemas.openxmlformats.org/officeDocument/2006/relationships" name="Restrictions on Cash and Due Fr" sheetId="11" state="visible" r:id="rId11"/>
    <sheet xmlns:r="http://schemas.openxmlformats.org/officeDocument/2006/relationships" name="Securities" sheetId="12" state="visible" r:id="rId12"/>
    <sheet xmlns:r="http://schemas.openxmlformats.org/officeDocument/2006/relationships" name="Loans Receivable and Allowance "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Compensation and Benefit Plans" sheetId="18" state="visible" r:id="rId18"/>
    <sheet xmlns:r="http://schemas.openxmlformats.org/officeDocument/2006/relationships" name="Earnings Per Common Share" sheetId="19" state="visible" r:id="rId19"/>
    <sheet xmlns:r="http://schemas.openxmlformats.org/officeDocument/2006/relationships" name="Commitments, Contingencies and " sheetId="20" state="visible" r:id="rId20"/>
    <sheet xmlns:r="http://schemas.openxmlformats.org/officeDocument/2006/relationships" name="Fair Value" sheetId="21" state="visible" r:id="rId21"/>
    <sheet xmlns:r="http://schemas.openxmlformats.org/officeDocument/2006/relationships" name="Regulatory Capital Requirements" sheetId="22" state="visible" r:id="rId22"/>
    <sheet xmlns:r="http://schemas.openxmlformats.org/officeDocument/2006/relationships" name="Accumulated Other Comprehensive" sheetId="23" state="visible" r:id="rId23"/>
    <sheet xmlns:r="http://schemas.openxmlformats.org/officeDocument/2006/relationships" name="Transactions with Related Parti" sheetId="24" state="visible" r:id="rId24"/>
    <sheet xmlns:r="http://schemas.openxmlformats.org/officeDocument/2006/relationships" name="Parent Company Only Financial S" sheetId="25" state="visible" r:id="rId25"/>
    <sheet xmlns:r="http://schemas.openxmlformats.org/officeDocument/2006/relationships" name="Quarterly Financial Information"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Nature of Business and Summar_2" sheetId="29" state="visible" r:id="rId29"/>
    <sheet xmlns:r="http://schemas.openxmlformats.org/officeDocument/2006/relationships" name="Nature of Business and Summar_3" sheetId="30" state="visible" r:id="rId30"/>
    <sheet xmlns:r="http://schemas.openxmlformats.org/officeDocument/2006/relationships" name="Business Acquisition (Tables)" sheetId="31" state="visible" r:id="rId31"/>
    <sheet xmlns:r="http://schemas.openxmlformats.org/officeDocument/2006/relationships" name="Securities (Tables)" sheetId="32" state="visible" r:id="rId32"/>
    <sheet xmlns:r="http://schemas.openxmlformats.org/officeDocument/2006/relationships" name="Loans Receivable and Allowanc_2" sheetId="33" state="visible" r:id="rId33"/>
    <sheet xmlns:r="http://schemas.openxmlformats.org/officeDocument/2006/relationships" name="Premises and Equipment (Tables)" sheetId="34" state="visible" r:id="rId34"/>
    <sheet xmlns:r="http://schemas.openxmlformats.org/officeDocument/2006/relationships" name="Deposits (Tables)" sheetId="35" state="visible" r:id="rId35"/>
    <sheet xmlns:r="http://schemas.openxmlformats.org/officeDocument/2006/relationships" name="Borrowings (Tables)" sheetId="36" state="visible" r:id="rId36"/>
    <sheet xmlns:r="http://schemas.openxmlformats.org/officeDocument/2006/relationships" name="Income Taxes (Tables)" sheetId="37" state="visible" r:id="rId37"/>
    <sheet xmlns:r="http://schemas.openxmlformats.org/officeDocument/2006/relationships" name="Compensation and Benefit Plans " sheetId="38" state="visible" r:id="rId38"/>
    <sheet xmlns:r="http://schemas.openxmlformats.org/officeDocument/2006/relationships" name="Earnings Per Common Share (Tabl" sheetId="39" state="visible" r:id="rId39"/>
    <sheet xmlns:r="http://schemas.openxmlformats.org/officeDocument/2006/relationships" name="Commitments, Contingencies an_2" sheetId="40" state="visible" r:id="rId40"/>
    <sheet xmlns:r="http://schemas.openxmlformats.org/officeDocument/2006/relationships" name="Fair Value (Tables)" sheetId="41" state="visible" r:id="rId41"/>
    <sheet xmlns:r="http://schemas.openxmlformats.org/officeDocument/2006/relationships" name="Regulatory Capital Requiremen_2" sheetId="42" state="visible" r:id="rId42"/>
    <sheet xmlns:r="http://schemas.openxmlformats.org/officeDocument/2006/relationships" name="Accumulated Other Comprehensi_2" sheetId="43" state="visible" r:id="rId43"/>
    <sheet xmlns:r="http://schemas.openxmlformats.org/officeDocument/2006/relationships" name="Transactions with Related Par_2" sheetId="44" state="visible" r:id="rId44"/>
    <sheet xmlns:r="http://schemas.openxmlformats.org/officeDocument/2006/relationships" name="Parent Company Only Financial_2" sheetId="45" state="visible" r:id="rId45"/>
    <sheet xmlns:r="http://schemas.openxmlformats.org/officeDocument/2006/relationships" name="Quarterly Financial Informati_2" sheetId="46" state="visible" r:id="rId46"/>
    <sheet xmlns:r="http://schemas.openxmlformats.org/officeDocument/2006/relationships" name="Segment Reporting (Tables)" sheetId="47" state="visible" r:id="rId47"/>
    <sheet xmlns:r="http://schemas.openxmlformats.org/officeDocument/2006/relationships" name="Nature of Business and Summar_4" sheetId="48" state="visible" r:id="rId48"/>
    <sheet xmlns:r="http://schemas.openxmlformats.org/officeDocument/2006/relationships" name="Nature of Business and Summar_5" sheetId="49" state="visible" r:id="rId49"/>
    <sheet xmlns:r="http://schemas.openxmlformats.org/officeDocument/2006/relationships" name="Business Acquisition - Addition" sheetId="50" state="visible" r:id="rId50"/>
    <sheet xmlns:r="http://schemas.openxmlformats.org/officeDocument/2006/relationships" name="Business Acquisition - Summary " sheetId="51" state="visible" r:id="rId51"/>
    <sheet xmlns:r="http://schemas.openxmlformats.org/officeDocument/2006/relationships" name="Restrictions on Cash and Due _2" sheetId="52" state="visible" r:id="rId52"/>
    <sheet xmlns:r="http://schemas.openxmlformats.org/officeDocument/2006/relationships" name="Securities - Amortized Cost, Gr" sheetId="53" state="visible" r:id="rId53"/>
    <sheet xmlns:r="http://schemas.openxmlformats.org/officeDocument/2006/relationships" name="Securities - Additional Informa" sheetId="54" state="visible" r:id="rId54"/>
    <sheet xmlns:r="http://schemas.openxmlformats.org/officeDocument/2006/relationships" name="Securities - Company's Securiti" sheetId="55" state="visible" r:id="rId55"/>
    <sheet xmlns:r="http://schemas.openxmlformats.org/officeDocument/2006/relationships" name="Securities - Summary of Maturit" sheetId="56" state="visible" r:id="rId56"/>
    <sheet xmlns:r="http://schemas.openxmlformats.org/officeDocument/2006/relationships" name="Summary of Loans (Details)" sheetId="57" state="visible" r:id="rId57"/>
    <sheet xmlns:r="http://schemas.openxmlformats.org/officeDocument/2006/relationships" name="Summary of Loans (Parenthetical" sheetId="58" state="visible" r:id="rId58"/>
    <sheet xmlns:r="http://schemas.openxmlformats.org/officeDocument/2006/relationships" name="Loans Receivable and Allowanc_3" sheetId="59" state="visible" r:id="rId59"/>
    <sheet xmlns:r="http://schemas.openxmlformats.org/officeDocument/2006/relationships" name="Credit Risk Ratings by Loan Seg" sheetId="60" state="visible" r:id="rId60"/>
    <sheet xmlns:r="http://schemas.openxmlformats.org/officeDocument/2006/relationships" name="Aging Analysis of Loans (Detail" sheetId="61" state="visible" r:id="rId61"/>
    <sheet xmlns:r="http://schemas.openxmlformats.org/officeDocument/2006/relationships" name="Composition of Allowance for Lo" sheetId="62" state="visible" r:id="rId62"/>
    <sheet xmlns:r="http://schemas.openxmlformats.org/officeDocument/2006/relationships" name="Information Relates to Impaired" sheetId="63" state="visible" r:id="rId63"/>
    <sheet xmlns:r="http://schemas.openxmlformats.org/officeDocument/2006/relationships" name="Summary of Premises and Equipme" sheetId="64" state="visible" r:id="rId64"/>
    <sheet xmlns:r="http://schemas.openxmlformats.org/officeDocument/2006/relationships" name="Premises and Equipment - Additi" sheetId="65" state="visible" r:id="rId65"/>
    <sheet xmlns:r="http://schemas.openxmlformats.org/officeDocument/2006/relationships" name="Deposits - Summarized Deposits " sheetId="66" state="visible" r:id="rId66"/>
    <sheet xmlns:r="http://schemas.openxmlformats.org/officeDocument/2006/relationships" name="Deposits - Summarized Deposit_2" sheetId="67" state="visible" r:id="rId67"/>
    <sheet xmlns:r="http://schemas.openxmlformats.org/officeDocument/2006/relationships" name="Deposits - Scheduled Maturities" sheetId="68" state="visible" r:id="rId68"/>
    <sheet xmlns:r="http://schemas.openxmlformats.org/officeDocument/2006/relationships" name="Deposits - Additional Informati" sheetId="69" state="visible" r:id="rId69"/>
    <sheet xmlns:r="http://schemas.openxmlformats.org/officeDocument/2006/relationships" name="Borrowings - Additional Informa" sheetId="70" state="visible" r:id="rId70"/>
    <sheet xmlns:r="http://schemas.openxmlformats.org/officeDocument/2006/relationships" name="Borrowings - Schedule of Borrow" sheetId="71" state="visible" r:id="rId71"/>
    <sheet xmlns:r="http://schemas.openxmlformats.org/officeDocument/2006/relationships" name="Borrowings - Schedule of Wareho" sheetId="72" state="visible" r:id="rId72"/>
    <sheet xmlns:r="http://schemas.openxmlformats.org/officeDocument/2006/relationships" name="Income Taxes - Components of In" sheetId="73" state="visible" r:id="rId73"/>
    <sheet xmlns:r="http://schemas.openxmlformats.org/officeDocument/2006/relationships" name="Income Taxes - Additional Infor" sheetId="74" state="visible" r:id="rId74"/>
    <sheet xmlns:r="http://schemas.openxmlformats.org/officeDocument/2006/relationships" name="Income Taxes - Reconciliation o" sheetId="75" state="visible" r:id="rId75"/>
    <sheet xmlns:r="http://schemas.openxmlformats.org/officeDocument/2006/relationships" name="Income Taxes - Significant Defe" sheetId="76" state="visible" r:id="rId76"/>
    <sheet xmlns:r="http://schemas.openxmlformats.org/officeDocument/2006/relationships" name="Income Taxes - Schedule of Defe" sheetId="77" state="visible" r:id="rId77"/>
    <sheet xmlns:r="http://schemas.openxmlformats.org/officeDocument/2006/relationships" name="Compensation and Benefit Plan_2" sheetId="78" state="visible" r:id="rId78"/>
    <sheet xmlns:r="http://schemas.openxmlformats.org/officeDocument/2006/relationships" name="Compensation and Benefit Plan_3" sheetId="79" state="visible" r:id="rId79"/>
    <sheet xmlns:r="http://schemas.openxmlformats.org/officeDocument/2006/relationships" name="Compensation and Benefit Plan_4" sheetId="80" state="visible" r:id="rId80"/>
    <sheet xmlns:r="http://schemas.openxmlformats.org/officeDocument/2006/relationships" name="Compensation and Benefit Plan_5" sheetId="81" state="visible" r:id="rId81"/>
    <sheet xmlns:r="http://schemas.openxmlformats.org/officeDocument/2006/relationships" name="Compensation and Benefit Plan_6" sheetId="82" state="visible" r:id="rId82"/>
    <sheet xmlns:r="http://schemas.openxmlformats.org/officeDocument/2006/relationships" name="Compensation and Benefit Plan_7" sheetId="83" state="visible" r:id="rId83"/>
    <sheet xmlns:r="http://schemas.openxmlformats.org/officeDocument/2006/relationships" name="Compensation and Benefit Plan_8" sheetId="84" state="visible" r:id="rId84"/>
    <sheet xmlns:r="http://schemas.openxmlformats.org/officeDocument/2006/relationships" name="Earnings Per Common Shares - Sc" sheetId="85" state="visible" r:id="rId85"/>
    <sheet xmlns:r="http://schemas.openxmlformats.org/officeDocument/2006/relationships" name="Commitments, Contingencies an_3" sheetId="86" state="visible" r:id="rId86"/>
    <sheet xmlns:r="http://schemas.openxmlformats.org/officeDocument/2006/relationships" name="Commitments, Contingencies an_4" sheetId="87" state="visible" r:id="rId87"/>
    <sheet xmlns:r="http://schemas.openxmlformats.org/officeDocument/2006/relationships" name="Commitments, Contingencies an_5" sheetId="88" state="visible" r:id="rId88"/>
    <sheet xmlns:r="http://schemas.openxmlformats.org/officeDocument/2006/relationships" name="Fair Value - Additional Informa" sheetId="89" state="visible" r:id="rId89"/>
    <sheet xmlns:r="http://schemas.openxmlformats.org/officeDocument/2006/relationships" name="Fair Value - Summary of Changes" sheetId="90" state="visible" r:id="rId90"/>
    <sheet xmlns:r="http://schemas.openxmlformats.org/officeDocument/2006/relationships" name="Fair Value - Assets Measured at" sheetId="91" state="visible" r:id="rId91"/>
    <sheet xmlns:r="http://schemas.openxmlformats.org/officeDocument/2006/relationships" name="Fair Value - Assets Measured _2" sheetId="92" state="visible" r:id="rId92"/>
    <sheet xmlns:r="http://schemas.openxmlformats.org/officeDocument/2006/relationships" name="Fair Value - Estimated Fair Val" sheetId="93" state="visible" r:id="rId93"/>
    <sheet xmlns:r="http://schemas.openxmlformats.org/officeDocument/2006/relationships" name="Regulatory Capital Requiremen_3" sheetId="94" state="visible" r:id="rId94"/>
    <sheet xmlns:r="http://schemas.openxmlformats.org/officeDocument/2006/relationships" name="Regulatory Capital Requiremen_4" sheetId="95" state="visible" r:id="rId95"/>
    <sheet xmlns:r="http://schemas.openxmlformats.org/officeDocument/2006/relationships" name="Regulatory Capital Requiremen_5" sheetId="96" state="visible" r:id="rId96"/>
    <sheet xmlns:r="http://schemas.openxmlformats.org/officeDocument/2006/relationships" name="Components of Accumulated Other" sheetId="97" state="visible" r:id="rId97"/>
    <sheet xmlns:r="http://schemas.openxmlformats.org/officeDocument/2006/relationships" name="Aggregate Loan Transactions wit" sheetId="98" state="visible" r:id="rId98"/>
    <sheet xmlns:r="http://schemas.openxmlformats.org/officeDocument/2006/relationships" name="Transactions with Related Par_3" sheetId="99" state="visible" r:id="rId99"/>
    <sheet xmlns:r="http://schemas.openxmlformats.org/officeDocument/2006/relationships" name="Parent Company Only Financial_3" sheetId="100" state="visible" r:id="rId100"/>
    <sheet xmlns:r="http://schemas.openxmlformats.org/officeDocument/2006/relationships" name="Parent Company Only Financial_4" sheetId="101" state="visible" r:id="rId101"/>
    <sheet xmlns:r="http://schemas.openxmlformats.org/officeDocument/2006/relationships" name="Parent Company Only Financial_5" sheetId="102" state="visible" r:id="rId102"/>
    <sheet xmlns:r="http://schemas.openxmlformats.org/officeDocument/2006/relationships" name="Quarterly Financial Informati_3" sheetId="103" state="visible" r:id="rId103"/>
    <sheet xmlns:r="http://schemas.openxmlformats.org/officeDocument/2006/relationships" name="Segment Reporting - Schedule of" sheetId="104" state="visible" r:id="rId104"/>
    <sheet xmlns:r="http://schemas.openxmlformats.org/officeDocument/2006/relationships" name="Subsequent Events - Additional " sheetId="105" state="visible" r:id="rId10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0,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PDLB</t>
        </is>
      </c>
    </row>
    <row r="10">
      <c r="A10" s="4" t="inlineStr">
        <is>
          <t>Entity Registrant Name</t>
        </is>
      </c>
      <c r="B10" s="4" t="inlineStr">
        <is>
          <t>Ponce Financial Group, Inc.</t>
        </is>
      </c>
    </row>
    <row r="11">
      <c r="A11" s="4" t="inlineStr">
        <is>
          <t>Entity Central Index Key</t>
        </is>
      </c>
      <c r="B11" s="4" t="inlineStr">
        <is>
          <t>0001874071</t>
        </is>
      </c>
    </row>
    <row r="12">
      <c r="A12" s="4" t="inlineStr">
        <is>
          <t>Current Fiscal Year End Date</t>
        </is>
      </c>
      <c r="B12" s="4" t="inlineStr">
        <is>
          <t>--12-31</t>
        </is>
      </c>
    </row>
    <row r="13">
      <c r="A13" s="4" t="inlineStr">
        <is>
          <t>Entity Filer Category</t>
        </is>
      </c>
      <c r="B13" s="4" t="inlineStr">
        <is>
          <t>Non-accelerated Filer</t>
        </is>
      </c>
    </row>
    <row r="14">
      <c r="A14" s="4" t="inlineStr">
        <is>
          <t>Title of 12(b) Security</t>
        </is>
      </c>
      <c r="B14" s="4" t="inlineStr">
        <is>
          <t>Common stock, par value $0.01 per share</t>
        </is>
      </c>
    </row>
    <row r="15">
      <c r="A15" s="4" t="inlineStr">
        <is>
          <t>Security Exchange Name</t>
        </is>
      </c>
      <c r="B15" s="4" t="inlineStr">
        <is>
          <t>NASDAQ</t>
        </is>
      </c>
    </row>
    <row r="16">
      <c r="A16" s="4" t="inlineStr">
        <is>
          <t>Entity Current Reporting Status</t>
        </is>
      </c>
      <c r="B16" s="4" t="inlineStr">
        <is>
          <t>Yes</t>
        </is>
      </c>
    </row>
    <row r="17">
      <c r="A17" s="4" t="inlineStr">
        <is>
          <t>Entity Interactive Data Current</t>
        </is>
      </c>
      <c r="B17" s="4" t="inlineStr">
        <is>
          <t>Yes</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false</t>
        </is>
      </c>
    </row>
    <row r="22">
      <c r="A22" s="4" t="inlineStr">
        <is>
          <t>Entity Public Float</t>
        </is>
      </c>
      <c r="D22" s="5" t="n">
        <v>0</v>
      </c>
    </row>
    <row r="23">
      <c r="A23" s="4" t="inlineStr">
        <is>
          <t>Entity Common Stock, Shares Outstanding</t>
        </is>
      </c>
      <c r="C23" s="6" t="n">
        <v>24724274</v>
      </c>
    </row>
    <row r="24">
      <c r="A24" s="4" t="inlineStr">
        <is>
          <t>Entity File Number</t>
        </is>
      </c>
      <c r="B24" s="4" t="inlineStr">
        <is>
          <t>001-41255</t>
        </is>
      </c>
    </row>
    <row r="25">
      <c r="A25" s="4" t="inlineStr">
        <is>
          <t>Entity Tax Identification Number</t>
        </is>
      </c>
      <c r="B25" s="4" t="inlineStr">
        <is>
          <t>87-1893965</t>
        </is>
      </c>
    </row>
    <row r="26">
      <c r="A26" s="4" t="inlineStr">
        <is>
          <t>Entity Address, Postal Zip Code</t>
        </is>
      </c>
      <c r="B26" s="4" t="inlineStr">
        <is>
          <t>10462</t>
        </is>
      </c>
    </row>
    <row r="27">
      <c r="A27" s="4" t="inlineStr">
        <is>
          <t>Entity Incorporation, State or Country Code</t>
        </is>
      </c>
      <c r="B27" s="4" t="inlineStr">
        <is>
          <t>MD</t>
        </is>
      </c>
    </row>
    <row r="28">
      <c r="A28" s="4" t="inlineStr">
        <is>
          <t>Entity Address, Address Line One</t>
        </is>
      </c>
      <c r="B28" s="4" t="inlineStr">
        <is>
          <t>2244 Westchester Avenue</t>
        </is>
      </c>
    </row>
    <row r="29">
      <c r="A29" s="4" t="inlineStr">
        <is>
          <t>Entity Address, City or Town</t>
        </is>
      </c>
      <c r="B29" s="4" t="inlineStr">
        <is>
          <t>Bronx</t>
        </is>
      </c>
    </row>
    <row r="30">
      <c r="A30" s="4" t="inlineStr">
        <is>
          <t>Entity Address, State or Province</t>
        </is>
      </c>
      <c r="B30" s="4" t="inlineStr">
        <is>
          <t>NY</t>
        </is>
      </c>
    </row>
    <row r="31">
      <c r="A31" s="4" t="inlineStr">
        <is>
          <t>City Area Code</t>
        </is>
      </c>
      <c r="B31" s="4" t="inlineStr">
        <is>
          <t>718</t>
        </is>
      </c>
    </row>
    <row r="32">
      <c r="A32" s="4" t="inlineStr">
        <is>
          <t>Local Phone Number</t>
        </is>
      </c>
      <c r="B32" s="4" t="inlineStr">
        <is>
          <t>931-9000</t>
        </is>
      </c>
    </row>
    <row r="33">
      <c r="A33" s="4" t="inlineStr">
        <is>
          <t>Document Annual Report</t>
        </is>
      </c>
      <c r="B33" s="4" t="inlineStr">
        <is>
          <t>true</t>
        </is>
      </c>
    </row>
    <row r="34">
      <c r="A34" s="4" t="inlineStr">
        <is>
          <t>Document Transition Report</t>
        </is>
      </c>
      <c r="B34" s="4" t="inlineStr">
        <is>
          <t>false</t>
        </is>
      </c>
    </row>
    <row r="35">
      <c r="A35" s="4" t="inlineStr">
        <is>
          <t>Entity Voluntary Filers</t>
        </is>
      </c>
      <c r="B35" s="4" t="inlineStr">
        <is>
          <t>No</t>
        </is>
      </c>
    </row>
    <row r="36">
      <c r="A36" s="4" t="inlineStr">
        <is>
          <t>Entity Well-known Seasoned Issuer</t>
        </is>
      </c>
      <c r="B36" s="4" t="inlineStr">
        <is>
          <t>No</t>
        </is>
      </c>
    </row>
    <row r="37">
      <c r="A37" s="4" t="inlineStr">
        <is>
          <t>Documents Incorporated by Reference</t>
        </is>
      </c>
      <c r="B37" s="4" t="inlineStr">
        <is>
          <t>Portions of the Registrant’s Definitive Proxy Statement relating to the Annual Meeting of Stockholders, scheduled to be held on May 25, 2022, are incorporated into Part III hereof.</t>
        </is>
      </c>
    </row>
    <row r="38">
      <c r="A38" s="4" t="inlineStr">
        <is>
          <t>Auditor Name</t>
        </is>
      </c>
      <c r="B38" s="4" t="inlineStr">
        <is>
          <t>Mazars USA LLP</t>
        </is>
      </c>
    </row>
    <row r="39">
      <c r="A39" s="4" t="inlineStr">
        <is>
          <t>Auditor Firm ID</t>
        </is>
      </c>
      <c r="B39" s="4" t="inlineStr">
        <is>
          <t>339</t>
        </is>
      </c>
    </row>
    <row r="40">
      <c r="A40" s="4" t="inlineStr">
        <is>
          <t>Auditor Location</t>
        </is>
      </c>
      <c r="B40" s="4" t="inlineStr">
        <is>
          <t>New York, New York, US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31, 2021</t>
        </is>
      </c>
    </row>
    <row r="3">
      <c r="A3" s="3" t="inlineStr">
        <is>
          <t>Business Combinations [Abstract]</t>
        </is>
      </c>
    </row>
    <row r="4">
      <c r="A4" s="4" t="inlineStr">
        <is>
          <t>Business Acquisition</t>
        </is>
      </c>
      <c r="B4" s="4" t="inlineStr">
        <is>
          <t>Note 2. On July 10, 2020, the Company completed its acquisition of 100 percent of the shares of common stock of Mortgage World. The shareholders of Mortgage World received total consideration of $1.8 million in cash. The acquisition was accounted for using the acquisition method of accounting, and accordingly, assets acquired and liabilities assumed were recorded at their estimated fair values as of the acquisition date. Mortgage World’s results of operations have been included in the Company’s Consolidated Statements of Operations since July 10, 2020. Mortgage World’s assets and liabilities were transferred to the Bank on January 26, 2022. Refer to Note 20 Subsequent Events for additional information. The assets acquired and liabilities assumed in the acquisition were recorded at their estimated fair values based on management’s best estimates, using information available at the date of the acquisition. The fair values are preliminary estimates and subject to adjustment for up to one year after the closing date of the acquisition. The Company did not recognize goodwill from the acquisition. The following table summarizes the estimated fair values of the assets acquired and liabilities assumed of Mortgage World:
Fair Value (in thousands)
Fair value of acquisition consideration
$
1,755
Assets:
Cash and cash equivalents
750
Mortgage loans held for sale, at fair value
10,549
Premises and equipment, net
302
Other assets
772
Total assets
$
12,373
Liabilities:
Warehouse lines of credit
$
9,135
Mortgage loans fundings payable
1,237
Other liabilities
246
Total Liabilities
$
10,618
Net assets
$
1,75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Schedule of Condensed Consolidated Statements of Financial Condition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5" t="n">
        <v>153894</v>
      </c>
      <c r="C3" s="5" t="n">
        <v>72078</v>
      </c>
    </row>
    <row r="4">
      <c r="A4" s="4" t="inlineStr">
        <is>
          <t>Other assets</t>
        </is>
      </c>
      <c r="B4" s="6" t="n">
        <v>20132</v>
      </c>
      <c r="C4" s="6" t="n">
        <v>12604</v>
      </c>
    </row>
    <row r="5">
      <c r="A5" s="4" t="inlineStr">
        <is>
          <t>Total assets</t>
        </is>
      </c>
      <c r="B5" s="6" t="n">
        <v>1653510</v>
      </c>
      <c r="C5" s="6" t="n">
        <v>1355231</v>
      </c>
    </row>
    <row r="6">
      <c r="A6" s="3" t="inlineStr">
        <is>
          <t>LIABILITIES AND STOCKHOLDERS' EQUITY</t>
        </is>
      </c>
    </row>
    <row r="7">
      <c r="A7" s="4" t="inlineStr">
        <is>
          <t>Stockholders' equity</t>
        </is>
      </c>
      <c r="B7" s="6" t="n">
        <v>189256</v>
      </c>
      <c r="C7" s="6" t="n">
        <v>159544</v>
      </c>
      <c r="D7" s="5" t="n">
        <v>158402</v>
      </c>
      <c r="E7" s="5" t="n">
        <v>169172</v>
      </c>
    </row>
    <row r="8">
      <c r="A8" s="4" t="inlineStr">
        <is>
          <t>Total liabilities and stockholders' equity</t>
        </is>
      </c>
      <c r="B8" s="6" t="n">
        <v>1653510</v>
      </c>
      <c r="C8" s="6" t="n">
        <v>1355231</v>
      </c>
    </row>
    <row r="9">
      <c r="A9" s="4" t="inlineStr">
        <is>
          <t>Ponce Bank Mutual Holding Company</t>
        </is>
      </c>
    </row>
    <row r="10">
      <c r="A10" s="3" t="inlineStr">
        <is>
          <t>ASSETS</t>
        </is>
      </c>
    </row>
    <row r="11">
      <c r="A11" s="4" t="inlineStr">
        <is>
          <t>Cash and cash equivalents</t>
        </is>
      </c>
      <c r="B11" s="6" t="n">
        <v>124867</v>
      </c>
      <c r="C11" s="6" t="n">
        <v>3770</v>
      </c>
    </row>
    <row r="12">
      <c r="A12" s="4" t="inlineStr">
        <is>
          <t>Investment in Ponce Bank</t>
        </is>
      </c>
      <c r="B12" s="6" t="n">
        <v>169797</v>
      </c>
      <c r="C12" s="6" t="n">
        <v>141985</v>
      </c>
    </row>
    <row r="13">
      <c r="A13" s="4" t="inlineStr">
        <is>
          <t>Investment in Mortgage World</t>
        </is>
      </c>
      <c r="B13" s="6" t="n">
        <v>5406</v>
      </c>
      <c r="C13" s="6" t="n">
        <v>5297</v>
      </c>
    </row>
    <row r="14">
      <c r="A14" s="4" t="inlineStr">
        <is>
          <t>Investment in Grain</t>
        </is>
      </c>
      <c r="B14" s="6" t="n">
        <v>1000</v>
      </c>
      <c r="C14" s="6" t="n">
        <v>500</v>
      </c>
    </row>
    <row r="15">
      <c r="A15" s="4" t="inlineStr">
        <is>
          <t>Loan receivable - ESOP</t>
        </is>
      </c>
      <c r="B15" s="6" t="n">
        <v>4455</v>
      </c>
      <c r="C15" s="6" t="n">
        <v>5469</v>
      </c>
    </row>
    <row r="16">
      <c r="A16" s="4" t="inlineStr">
        <is>
          <t>Other assets</t>
        </is>
      </c>
      <c r="B16" s="6" t="n">
        <v>6612</v>
      </c>
      <c r="C16" s="6" t="n">
        <v>2790</v>
      </c>
    </row>
    <row r="17">
      <c r="A17" s="4" t="inlineStr">
        <is>
          <t>Total assets</t>
        </is>
      </c>
      <c r="B17" s="6" t="n">
        <v>312137</v>
      </c>
      <c r="C17" s="6" t="n">
        <v>159811</v>
      </c>
    </row>
    <row r="18">
      <c r="A18" s="3" t="inlineStr">
        <is>
          <t>LIABILITIES AND STOCKHOLDERS' EQUITY</t>
        </is>
      </c>
    </row>
    <row r="19">
      <c r="A19" s="4" t="inlineStr">
        <is>
          <t>Funds due to Ponce Financial</t>
        </is>
      </c>
      <c r="B19" s="6" t="n">
        <v>122000</v>
      </c>
    </row>
    <row r="20">
      <c r="A20" s="4" t="inlineStr">
        <is>
          <t>Other liabilities and accrued expenses</t>
        </is>
      </c>
      <c r="B20" s="6" t="n">
        <v>881</v>
      </c>
      <c r="C20" s="6" t="n">
        <v>267</v>
      </c>
    </row>
    <row r="21">
      <c r="A21" s="4" t="inlineStr">
        <is>
          <t>Stockholders' equity</t>
        </is>
      </c>
      <c r="B21" s="6" t="n">
        <v>189256</v>
      </c>
      <c r="C21" s="6" t="n">
        <v>159544</v>
      </c>
    </row>
    <row r="22">
      <c r="A22" s="4" t="inlineStr">
        <is>
          <t>Total liabilities and stockholders' equity</t>
        </is>
      </c>
      <c r="B22" s="5" t="n">
        <v>312137</v>
      </c>
      <c r="C22" s="5" t="n">
        <v>15981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Statements - Schedule of Condensed Consolidated Statements of Income (Los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ondensed Financial Statements Captions [Line Items]</t>
        </is>
      </c>
    </row>
    <row r="4">
      <c r="A4" s="4" t="inlineStr">
        <is>
          <t>Interest on other deposits</t>
        </is>
      </c>
      <c r="J4" s="5" t="n">
        <v>1427</v>
      </c>
      <c r="K4" s="5" t="n">
        <v>2174</v>
      </c>
      <c r="L4" s="5" t="n">
        <v>2827</v>
      </c>
    </row>
    <row r="5">
      <c r="A5" s="4" t="inlineStr">
        <is>
          <t>Net interest income</t>
        </is>
      </c>
      <c r="B5" s="5" t="n">
        <v>16782</v>
      </c>
      <c r="C5" s="5" t="n">
        <v>15440</v>
      </c>
      <c r="D5" s="5" t="n">
        <v>13732</v>
      </c>
      <c r="E5" s="5" t="n">
        <v>12892</v>
      </c>
      <c r="F5" s="5" t="n">
        <v>11674</v>
      </c>
      <c r="G5" s="5" t="n">
        <v>10851</v>
      </c>
      <c r="H5" s="5" t="n">
        <v>9521</v>
      </c>
      <c r="I5" s="5" t="n">
        <v>9924</v>
      </c>
      <c r="J5" s="6" t="n">
        <v>58846</v>
      </c>
      <c r="K5" s="6" t="n">
        <v>41970</v>
      </c>
      <c r="L5" s="6" t="n">
        <v>38133</v>
      </c>
    </row>
    <row r="6">
      <c r="A6" s="4" t="inlineStr">
        <is>
          <t>Share-based compensation expense</t>
        </is>
      </c>
      <c r="J6" s="6" t="n">
        <v>1405</v>
      </c>
      <c r="K6" s="6" t="n">
        <v>1403</v>
      </c>
      <c r="L6" s="6" t="n">
        <v>1256</v>
      </c>
    </row>
    <row r="7">
      <c r="A7" s="4" t="inlineStr">
        <is>
          <t>Office occupancy and equipment</t>
        </is>
      </c>
      <c r="J7" s="6" t="n">
        <v>11328</v>
      </c>
      <c r="K7" s="6" t="n">
        <v>9564</v>
      </c>
      <c r="L7" s="6" t="n">
        <v>7612</v>
      </c>
    </row>
    <row r="8">
      <c r="A8" s="4" t="inlineStr">
        <is>
          <t>Professional fees</t>
        </is>
      </c>
      <c r="J8" s="6" t="n">
        <v>7629</v>
      </c>
      <c r="K8" s="6" t="n">
        <v>6049</v>
      </c>
      <c r="L8" s="6" t="n">
        <v>3237</v>
      </c>
    </row>
    <row r="9">
      <c r="A9" s="4" t="inlineStr">
        <is>
          <t>Other noninterest expenses</t>
        </is>
      </c>
      <c r="J9" s="6" t="n">
        <v>4567</v>
      </c>
      <c r="K9" s="6" t="n">
        <v>3363</v>
      </c>
      <c r="L9" s="6" t="n">
        <v>2395</v>
      </c>
    </row>
    <row r="10">
      <c r="A10" s="4" t="inlineStr">
        <is>
          <t>Total non-interest expense</t>
        </is>
      </c>
      <c r="B10" s="6" t="n">
        <v>15854</v>
      </c>
      <c r="C10" s="6" t="n">
        <v>14732</v>
      </c>
      <c r="D10" s="6" t="n">
        <v>13641</v>
      </c>
      <c r="E10" s="6" t="n">
        <v>12915</v>
      </c>
      <c r="F10" s="6" t="n">
        <v>13955</v>
      </c>
      <c r="G10" s="6" t="n">
        <v>12327</v>
      </c>
      <c r="H10" s="6" t="n">
        <v>10435</v>
      </c>
      <c r="I10" s="6" t="n">
        <v>10822</v>
      </c>
      <c r="J10" s="6" t="n">
        <v>57142</v>
      </c>
      <c r="K10" s="6" t="n">
        <v>47539</v>
      </c>
      <c r="L10" s="6" t="n">
        <v>46607</v>
      </c>
    </row>
    <row r="11">
      <c r="A11" s="4" t="inlineStr">
        <is>
          <t>Income (loss) before income taxes</t>
        </is>
      </c>
      <c r="B11" s="6" t="n">
        <v>19224</v>
      </c>
      <c r="C11" s="6" t="n">
        <v>3370</v>
      </c>
      <c r="D11" s="6" t="n">
        <v>7846</v>
      </c>
      <c r="E11" s="6" t="n">
        <v>3184</v>
      </c>
      <c r="F11" s="6" t="n">
        <v>2112</v>
      </c>
      <c r="G11" s="6" t="n">
        <v>5156</v>
      </c>
      <c r="H11" s="6" t="n">
        <v>-611</v>
      </c>
      <c r="I11" s="6" t="n">
        <v>-1422</v>
      </c>
      <c r="J11" s="6" t="n">
        <v>33624</v>
      </c>
      <c r="K11" s="6" t="n">
        <v>5235</v>
      </c>
      <c r="L11" s="6" t="n">
        <v>-6049</v>
      </c>
    </row>
    <row r="12">
      <c r="A12" s="4" t="inlineStr">
        <is>
          <t>Benefit for income taxes</t>
        </is>
      </c>
      <c r="B12" s="6" t="n">
        <v>4245</v>
      </c>
      <c r="C12" s="6" t="n">
        <v>1318</v>
      </c>
      <c r="D12" s="6" t="n">
        <v>1914</v>
      </c>
      <c r="E12" s="6" t="n">
        <v>732</v>
      </c>
      <c r="F12" s="6" t="n">
        <v>484</v>
      </c>
      <c r="G12" s="6" t="n">
        <v>1147</v>
      </c>
      <c r="H12" s="6" t="n">
        <v>-40</v>
      </c>
      <c r="I12" s="6" t="n">
        <v>-209</v>
      </c>
      <c r="J12" s="6" t="n">
        <v>8209</v>
      </c>
      <c r="K12" s="6" t="n">
        <v>1382</v>
      </c>
      <c r="L12" s="6" t="n">
        <v>-924</v>
      </c>
    </row>
    <row r="13">
      <c r="A13" s="4" t="inlineStr">
        <is>
          <t>Net income (loss)</t>
        </is>
      </c>
      <c r="B13" s="5" t="n">
        <v>14979</v>
      </c>
      <c r="C13" s="5" t="n">
        <v>2052</v>
      </c>
      <c r="D13" s="5" t="n">
        <v>5932</v>
      </c>
      <c r="E13" s="5" t="n">
        <v>2452</v>
      </c>
      <c r="F13" s="5" t="n">
        <v>1628</v>
      </c>
      <c r="G13" s="5" t="n">
        <v>4009</v>
      </c>
      <c r="H13" s="5" t="n">
        <v>-571</v>
      </c>
      <c r="I13" s="5" t="n">
        <v>-1213</v>
      </c>
      <c r="J13" s="6" t="n">
        <v>25415</v>
      </c>
      <c r="K13" s="6" t="n">
        <v>3853</v>
      </c>
      <c r="L13" s="5" t="n">
        <v>-5125</v>
      </c>
    </row>
    <row r="14">
      <c r="A14" s="4" t="inlineStr">
        <is>
          <t>Ponce Bank Mutual Holding Company</t>
        </is>
      </c>
    </row>
    <row r="15">
      <c r="A15" s="3" t="inlineStr">
        <is>
          <t>Condensed Financial Statements Captions [Line Items]</t>
        </is>
      </c>
    </row>
    <row r="16">
      <c r="A16" s="4" t="inlineStr">
        <is>
          <t>Interest on ESOP loan</t>
        </is>
      </c>
      <c r="J16" s="6" t="n">
        <v>142</v>
      </c>
      <c r="K16" s="6" t="n">
        <v>153</v>
      </c>
    </row>
    <row r="17">
      <c r="A17" s="4" t="inlineStr">
        <is>
          <t>Interest on other deposits</t>
        </is>
      </c>
      <c r="J17" s="6" t="n">
        <v>16</v>
      </c>
      <c r="K17" s="6" t="n">
        <v>86</v>
      </c>
    </row>
    <row r="18">
      <c r="A18" s="4" t="inlineStr">
        <is>
          <t>Net interest income</t>
        </is>
      </c>
      <c r="J18" s="6" t="n">
        <v>158</v>
      </c>
      <c r="K18" s="6" t="n">
        <v>239</v>
      </c>
    </row>
    <row r="19">
      <c r="A19" s="4" t="inlineStr">
        <is>
          <t>Share-based compensation expense</t>
        </is>
      </c>
      <c r="J19" s="6" t="n">
        <v>1405</v>
      </c>
      <c r="K19" s="6" t="n">
        <v>1403</v>
      </c>
    </row>
    <row r="20">
      <c r="A20" s="4" t="inlineStr">
        <is>
          <t>Management fee expense</t>
        </is>
      </c>
      <c r="J20" s="6" t="n">
        <v>514</v>
      </c>
      <c r="K20" s="6" t="n">
        <v>514</v>
      </c>
    </row>
    <row r="21">
      <c r="A21" s="4" t="inlineStr">
        <is>
          <t>Office occupancy and equipment</t>
        </is>
      </c>
      <c r="J21" s="6" t="n">
        <v>58</v>
      </c>
      <c r="K21" s="6" t="n">
        <v>55</v>
      </c>
    </row>
    <row r="22">
      <c r="A22" s="4" t="inlineStr">
        <is>
          <t>Professional fees</t>
        </is>
      </c>
      <c r="J22" s="6" t="n">
        <v>1240</v>
      </c>
      <c r="K22" s="6" t="n">
        <v>1625</v>
      </c>
    </row>
    <row r="23">
      <c r="A23" s="4" t="inlineStr">
        <is>
          <t>Other noninterest expenses</t>
        </is>
      </c>
      <c r="J23" s="6" t="n">
        <v>72</v>
      </c>
      <c r="K23" s="6" t="n">
        <v>67</v>
      </c>
    </row>
    <row r="24">
      <c r="A24" s="4" t="inlineStr">
        <is>
          <t>Total non-interest expense</t>
        </is>
      </c>
      <c r="J24" s="6" t="n">
        <v>3289</v>
      </c>
      <c r="K24" s="6" t="n">
        <v>3664</v>
      </c>
    </row>
    <row r="25">
      <c r="A25" s="4" t="inlineStr">
        <is>
          <t>Income (loss) before income taxes</t>
        </is>
      </c>
      <c r="J25" s="6" t="n">
        <v>-3131</v>
      </c>
      <c r="K25" s="6" t="n">
        <v>-3425</v>
      </c>
    </row>
    <row r="26">
      <c r="A26" s="4" t="inlineStr">
        <is>
          <t>Benefit for income taxes</t>
        </is>
      </c>
      <c r="J26" s="6" t="n">
        <v>-381</v>
      </c>
      <c r="K26" s="6" t="n">
        <v>-659</v>
      </c>
    </row>
    <row r="27">
      <c r="A27" s="4" t="inlineStr">
        <is>
          <t>Equity in undistributed earnings of Ponce Bank and Mortgage World</t>
        </is>
      </c>
      <c r="J27" s="6" t="n">
        <v>28165</v>
      </c>
      <c r="K27" s="6" t="n">
        <v>6619</v>
      </c>
    </row>
    <row r="28">
      <c r="A28" s="4" t="inlineStr">
        <is>
          <t>Net income (loss)</t>
        </is>
      </c>
      <c r="J28" s="5" t="n">
        <v>25415</v>
      </c>
      <c r="K28" s="5" t="n">
        <v>3853</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Statements - Schedule of Condensed Consolidated Statements of Cash Flow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ash Flows From Operating Activities:</t>
        </is>
      </c>
    </row>
    <row r="4">
      <c r="A4" s="4" t="inlineStr">
        <is>
          <t>Net income (loss)</t>
        </is>
      </c>
      <c r="B4" s="5" t="n">
        <v>14979</v>
      </c>
      <c r="C4" s="5" t="n">
        <v>2052</v>
      </c>
      <c r="D4" s="5" t="n">
        <v>5932</v>
      </c>
      <c r="E4" s="5" t="n">
        <v>2452</v>
      </c>
      <c r="F4" s="5" t="n">
        <v>1628</v>
      </c>
      <c r="G4" s="5" t="n">
        <v>4009</v>
      </c>
      <c r="H4" s="5" t="n">
        <v>-571</v>
      </c>
      <c r="I4" s="5" t="n">
        <v>-1213</v>
      </c>
      <c r="J4" s="5" t="n">
        <v>25415</v>
      </c>
      <c r="K4" s="5" t="n">
        <v>3853</v>
      </c>
      <c r="L4" s="5" t="n">
        <v>-5125</v>
      </c>
    </row>
    <row r="5">
      <c r="A5" s="3" t="inlineStr">
        <is>
          <t>Adjustments to reconcile net income (loss) to net cash provided by (used in) operating activities:</t>
        </is>
      </c>
    </row>
    <row r="6">
      <c r="A6" s="4" t="inlineStr">
        <is>
          <t>Deferred income tax</t>
        </is>
      </c>
      <c r="J6" s="6" t="n">
        <v>1260</v>
      </c>
      <c r="K6" s="6" t="n">
        <v>-932</v>
      </c>
      <c r="L6" s="6" t="n">
        <v>-2099</v>
      </c>
    </row>
    <row r="7">
      <c r="A7" s="4" t="inlineStr">
        <is>
          <t>Share-based compensation expense</t>
        </is>
      </c>
      <c r="J7" s="6" t="n">
        <v>1405</v>
      </c>
      <c r="K7" s="6" t="n">
        <v>1403</v>
      </c>
      <c r="L7" s="6" t="n">
        <v>1256</v>
      </c>
    </row>
    <row r="8">
      <c r="A8" s="4" t="inlineStr">
        <is>
          <t>Decrease (increase) in other assets</t>
        </is>
      </c>
      <c r="J8" s="6" t="n">
        <v>-10579</v>
      </c>
      <c r="K8" s="6" t="n">
        <v>-10045</v>
      </c>
      <c r="L8" s="6" t="n">
        <v>1450</v>
      </c>
    </row>
    <row r="9">
      <c r="A9" s="4" t="inlineStr">
        <is>
          <t>Net increase (decrease) in other liabilities</t>
        </is>
      </c>
      <c r="J9" s="6" t="n">
        <v>-2258</v>
      </c>
      <c r="K9" s="6" t="n">
        <v>7354</v>
      </c>
      <c r="L9" s="6" t="n">
        <v>-2884</v>
      </c>
    </row>
    <row r="10">
      <c r="A10" s="4" t="inlineStr">
        <is>
          <t>Net cash provided by (used in) operating activities</t>
        </is>
      </c>
      <c r="J10" s="6" t="n">
        <v>18553</v>
      </c>
      <c r="K10" s="6" t="n">
        <v>-27500</v>
      </c>
      <c r="L10" s="6" t="n">
        <v>5046</v>
      </c>
    </row>
    <row r="11">
      <c r="A11" s="3" t="inlineStr">
        <is>
          <t>Cash Flows From Investing Activities:</t>
        </is>
      </c>
    </row>
    <row r="12">
      <c r="A12" s="4" t="inlineStr">
        <is>
          <t>Net cash used in investing activities</t>
        </is>
      </c>
      <c r="J12" s="6" t="n">
        <v>-211139</v>
      </c>
      <c r="K12" s="6" t="n">
        <v>-204601</v>
      </c>
      <c r="L12" s="6" t="n">
        <v>-38669</v>
      </c>
    </row>
    <row r="13">
      <c r="A13" s="3" t="inlineStr">
        <is>
          <t>Cash Flows From Financing Activities:</t>
        </is>
      </c>
    </row>
    <row r="14">
      <c r="A14" s="4" t="inlineStr">
        <is>
          <t>Repurchase of treasury shares</t>
        </is>
      </c>
      <c r="J14" s="6" t="n">
        <v>-1607</v>
      </c>
      <c r="K14" s="6" t="n">
        <v>-4711</v>
      </c>
      <c r="L14" s="6" t="n">
        <v>-15763</v>
      </c>
    </row>
    <row r="15">
      <c r="A15" s="4" t="inlineStr">
        <is>
          <t>Proceeds from the sale of treasury stock</t>
        </is>
      </c>
      <c r="J15" s="6" t="n">
        <v>4743</v>
      </c>
    </row>
    <row r="16">
      <c r="A16" s="4" t="inlineStr">
        <is>
          <t>Net cash provided by (used in) financing activities</t>
        </is>
      </c>
      <c r="J16" s="6" t="n">
        <v>274402</v>
      </c>
      <c r="K16" s="6" t="n">
        <v>276502</v>
      </c>
      <c r="L16" s="6" t="n">
        <v>-8478</v>
      </c>
    </row>
    <row r="17">
      <c r="A17" s="4" t="inlineStr">
        <is>
          <t>Net increase (decrease) in cash and cash equivalents</t>
        </is>
      </c>
      <c r="J17" s="6" t="n">
        <v>81816</v>
      </c>
      <c r="K17" s="6" t="n">
        <v>44401</v>
      </c>
      <c r="L17" s="6" t="n">
        <v>-42101</v>
      </c>
    </row>
    <row r="18">
      <c r="A18" s="4" t="inlineStr">
        <is>
          <t>Beginning</t>
        </is>
      </c>
      <c r="E18" s="6" t="n">
        <v>72078</v>
      </c>
      <c r="I18" s="6" t="n">
        <v>27677</v>
      </c>
      <c r="J18" s="6" t="n">
        <v>72078</v>
      </c>
      <c r="K18" s="6" t="n">
        <v>27677</v>
      </c>
      <c r="L18" s="6" t="n">
        <v>69778</v>
      </c>
    </row>
    <row r="19">
      <c r="A19" s="4" t="inlineStr">
        <is>
          <t>Ending</t>
        </is>
      </c>
      <c r="B19" s="6" t="n">
        <v>153894</v>
      </c>
      <c r="F19" s="6" t="n">
        <v>72078</v>
      </c>
      <c r="J19" s="6" t="n">
        <v>153894</v>
      </c>
      <c r="K19" s="6" t="n">
        <v>72078</v>
      </c>
      <c r="L19" s="6" t="n">
        <v>27677</v>
      </c>
    </row>
    <row r="20">
      <c r="A20" s="4" t="inlineStr">
        <is>
          <t>Ponce Bank Mutual Holding Company</t>
        </is>
      </c>
    </row>
    <row r="21">
      <c r="A21" s="3" t="inlineStr">
        <is>
          <t>Cash Flows From Operating Activities:</t>
        </is>
      </c>
    </row>
    <row r="22">
      <c r="A22" s="4" t="inlineStr">
        <is>
          <t>Net income (loss)</t>
        </is>
      </c>
      <c r="J22" s="6" t="n">
        <v>25415</v>
      </c>
      <c r="K22" s="6" t="n">
        <v>3853</v>
      </c>
    </row>
    <row r="23">
      <c r="A23" s="3" t="inlineStr">
        <is>
          <t>Adjustments to reconcile net income (loss) to net cash provided by (used in) operating activities:</t>
        </is>
      </c>
    </row>
    <row r="24">
      <c r="A24" s="4" t="inlineStr">
        <is>
          <t>Equity in undistributed earnings of subsidiaries</t>
        </is>
      </c>
      <c r="J24" s="6" t="n">
        <v>-28165</v>
      </c>
      <c r="K24" s="6" t="n">
        <v>-6619</v>
      </c>
    </row>
    <row r="25">
      <c r="A25" s="4" t="inlineStr">
        <is>
          <t>Deferred income tax</t>
        </is>
      </c>
      <c r="J25" s="6" t="n">
        <v>-1381</v>
      </c>
      <c r="K25" s="6" t="n">
        <v>-659</v>
      </c>
    </row>
    <row r="26">
      <c r="A26" s="4" t="inlineStr">
        <is>
          <t>Share-based compensation expense</t>
        </is>
      </c>
      <c r="J26" s="6" t="n">
        <v>1405</v>
      </c>
      <c r="K26" s="6" t="n">
        <v>1403</v>
      </c>
    </row>
    <row r="27">
      <c r="A27" s="4" t="inlineStr">
        <is>
          <t>Decrease (increase) in other assets</t>
        </is>
      </c>
      <c r="J27" s="6" t="n">
        <v>-2193</v>
      </c>
      <c r="K27" s="6" t="n">
        <v>913</v>
      </c>
    </row>
    <row r="28">
      <c r="A28" s="4" t="inlineStr">
        <is>
          <t>Net increase (decrease) in other liabilities</t>
        </is>
      </c>
      <c r="J28" s="6" t="n">
        <v>366</v>
      </c>
      <c r="K28" s="6" t="n">
        <v>-840</v>
      </c>
    </row>
    <row r="29">
      <c r="A29" s="4" t="inlineStr">
        <is>
          <t>Net cash provided by (used in) operating activities</t>
        </is>
      </c>
      <c r="J29" s="6" t="n">
        <v>-4553</v>
      </c>
      <c r="K29" s="6" t="n">
        <v>-1949</v>
      </c>
    </row>
    <row r="30">
      <c r="A30" s="3" t="inlineStr">
        <is>
          <t>Cash Flows From Investing Activities:</t>
        </is>
      </c>
    </row>
    <row r="31">
      <c r="A31" s="4" t="inlineStr">
        <is>
          <t>Investment in Mortgage World</t>
        </is>
      </c>
      <c r="K31" s="6" t="n">
        <v>-3464</v>
      </c>
    </row>
    <row r="32">
      <c r="A32" s="4" t="inlineStr">
        <is>
          <t>Investment in Grain</t>
        </is>
      </c>
      <c r="J32" s="6" t="n">
        <v>-500</v>
      </c>
      <c r="K32" s="6" t="n">
        <v>-500</v>
      </c>
    </row>
    <row r="33">
      <c r="A33" s="4" t="inlineStr">
        <is>
          <t>Loan to Foundation</t>
        </is>
      </c>
      <c r="K33" s="6" t="n">
        <v>606</v>
      </c>
    </row>
    <row r="34">
      <c r="A34" s="4" t="inlineStr">
        <is>
          <t>Repayment of ESOP Loan</t>
        </is>
      </c>
      <c r="J34" s="6" t="n">
        <v>1014</v>
      </c>
      <c r="K34" s="6" t="n">
        <v>425</v>
      </c>
    </row>
    <row r="35">
      <c r="A35" s="4" t="inlineStr">
        <is>
          <t>Net cash used in investing activities</t>
        </is>
      </c>
      <c r="J35" s="6" t="n">
        <v>514</v>
      </c>
      <c r="K35" s="6" t="n">
        <v>-2933</v>
      </c>
    </row>
    <row r="36">
      <c r="A36" s="3" t="inlineStr">
        <is>
          <t>Cash Flows From Financing Activities:</t>
        </is>
      </c>
    </row>
    <row r="37">
      <c r="A37" s="4" t="inlineStr">
        <is>
          <t>Funds due to Ponce Financial</t>
        </is>
      </c>
      <c r="J37" s="6" t="n">
        <v>122000</v>
      </c>
    </row>
    <row r="38">
      <c r="A38" s="4" t="inlineStr">
        <is>
          <t>Repurchase of treasury shares</t>
        </is>
      </c>
      <c r="J38" s="6" t="n">
        <v>-1607</v>
      </c>
    </row>
    <row r="39">
      <c r="A39" s="4" t="inlineStr">
        <is>
          <t>Proceeds from the sale of treasury stock</t>
        </is>
      </c>
      <c r="J39" s="6" t="n">
        <v>4743</v>
      </c>
      <c r="K39" s="6" t="n">
        <v>-4711</v>
      </c>
    </row>
    <row r="40">
      <c r="A40" s="4" t="inlineStr">
        <is>
          <t>Net cash provided by (used in) financing activities</t>
        </is>
      </c>
      <c r="J40" s="6" t="n">
        <v>125136</v>
      </c>
      <c r="K40" s="6" t="n">
        <v>-4711</v>
      </c>
    </row>
    <row r="41">
      <c r="A41" s="4" t="inlineStr">
        <is>
          <t>Net increase (decrease) in cash and cash equivalents</t>
        </is>
      </c>
      <c r="J41" s="6" t="n">
        <v>121097</v>
      </c>
      <c r="K41" s="6" t="n">
        <v>-9593</v>
      </c>
    </row>
    <row r="42">
      <c r="A42" s="4" t="inlineStr">
        <is>
          <t>Beginning</t>
        </is>
      </c>
      <c r="E42" s="5" t="n">
        <v>3770</v>
      </c>
      <c r="I42" s="5" t="n">
        <v>13363</v>
      </c>
      <c r="J42" s="6" t="n">
        <v>3770</v>
      </c>
      <c r="K42" s="6" t="n">
        <v>13363</v>
      </c>
    </row>
    <row r="43">
      <c r="A43" s="4" t="inlineStr">
        <is>
          <t>Ending</t>
        </is>
      </c>
      <c r="B43" s="5" t="n">
        <v>124867</v>
      </c>
      <c r="F43" s="5" t="n">
        <v>3770</v>
      </c>
      <c r="J43" s="5" t="n">
        <v>124867</v>
      </c>
      <c r="K43" s="5" t="n">
        <v>3770</v>
      </c>
      <c r="L43" s="5" t="n">
        <v>13363</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Net interest income</t>
        </is>
      </c>
      <c r="B4" s="5" t="n">
        <v>16782</v>
      </c>
      <c r="C4" s="5" t="n">
        <v>15440</v>
      </c>
      <c r="D4" s="5" t="n">
        <v>13732</v>
      </c>
      <c r="E4" s="5" t="n">
        <v>12892</v>
      </c>
      <c r="F4" s="5" t="n">
        <v>11674</v>
      </c>
      <c r="G4" s="5" t="n">
        <v>10851</v>
      </c>
      <c r="H4" s="5" t="n">
        <v>9521</v>
      </c>
      <c r="I4" s="5" t="n">
        <v>9924</v>
      </c>
      <c r="J4" s="5" t="n">
        <v>58846</v>
      </c>
      <c r="K4" s="5" t="n">
        <v>41970</v>
      </c>
      <c r="L4" s="5" t="n">
        <v>38133</v>
      </c>
    </row>
    <row r="5">
      <c r="A5" s="4" t="inlineStr">
        <is>
          <t>Provision for loan losses</t>
        </is>
      </c>
      <c r="B5" s="6" t="n">
        <v>873</v>
      </c>
      <c r="C5" s="6" t="n">
        <v>572</v>
      </c>
      <c r="D5" s="6" t="n">
        <v>586</v>
      </c>
      <c r="E5" s="6" t="n">
        <v>686</v>
      </c>
      <c r="F5" s="6" t="n">
        <v>406</v>
      </c>
      <c r="G5" s="6" t="n">
        <v>620</v>
      </c>
      <c r="H5" s="6" t="n">
        <v>271</v>
      </c>
      <c r="I5" s="6" t="n">
        <v>1146</v>
      </c>
      <c r="J5" s="6" t="n">
        <v>2717</v>
      </c>
      <c r="K5" s="6" t="n">
        <v>2443</v>
      </c>
      <c r="L5" s="6" t="n">
        <v>258</v>
      </c>
    </row>
    <row r="6">
      <c r="A6" s="4" t="inlineStr">
        <is>
          <t>Net interest income after provision for loan losses</t>
        </is>
      </c>
      <c r="B6" s="6" t="n">
        <v>15909</v>
      </c>
      <c r="C6" s="6" t="n">
        <v>14868</v>
      </c>
      <c r="D6" s="6" t="n">
        <v>13146</v>
      </c>
      <c r="E6" s="6" t="n">
        <v>12206</v>
      </c>
      <c r="F6" s="6" t="n">
        <v>11268</v>
      </c>
      <c r="G6" s="6" t="n">
        <v>10231</v>
      </c>
      <c r="H6" s="6" t="n">
        <v>9250</v>
      </c>
      <c r="I6" s="6" t="n">
        <v>8778</v>
      </c>
      <c r="J6" s="6" t="n">
        <v>56129</v>
      </c>
      <c r="K6" s="6" t="n">
        <v>39527</v>
      </c>
      <c r="L6" s="6" t="n">
        <v>37875</v>
      </c>
    </row>
    <row r="7">
      <c r="A7" s="4" t="inlineStr">
        <is>
          <t>Noninterest income</t>
        </is>
      </c>
      <c r="B7" s="6" t="n">
        <v>19169</v>
      </c>
      <c r="C7" s="6" t="n">
        <v>3234</v>
      </c>
      <c r="D7" s="6" t="n">
        <v>8341</v>
      </c>
      <c r="E7" s="6" t="n">
        <v>3893</v>
      </c>
      <c r="F7" s="6" t="n">
        <v>4799</v>
      </c>
      <c r="G7" s="6" t="n">
        <v>7252</v>
      </c>
      <c r="H7" s="6" t="n">
        <v>574</v>
      </c>
      <c r="I7" s="6" t="n">
        <v>622</v>
      </c>
      <c r="J7" s="6" t="n">
        <v>34637</v>
      </c>
      <c r="K7" s="6" t="n">
        <v>13247</v>
      </c>
      <c r="L7" s="6" t="n">
        <v>2683</v>
      </c>
    </row>
    <row r="8">
      <c r="A8" s="4" t="inlineStr">
        <is>
          <t>Noninterest expense</t>
        </is>
      </c>
      <c r="B8" s="6" t="n">
        <v>15854</v>
      </c>
      <c r="C8" s="6" t="n">
        <v>14732</v>
      </c>
      <c r="D8" s="6" t="n">
        <v>13641</v>
      </c>
      <c r="E8" s="6" t="n">
        <v>12915</v>
      </c>
      <c r="F8" s="6" t="n">
        <v>13955</v>
      </c>
      <c r="G8" s="6" t="n">
        <v>12327</v>
      </c>
      <c r="H8" s="6" t="n">
        <v>10435</v>
      </c>
      <c r="I8" s="6" t="n">
        <v>10822</v>
      </c>
      <c r="J8" s="6" t="n">
        <v>57142</v>
      </c>
      <c r="K8" s="6" t="n">
        <v>47539</v>
      </c>
      <c r="L8" s="6" t="n">
        <v>46607</v>
      </c>
    </row>
    <row r="9">
      <c r="A9" s="4" t="inlineStr">
        <is>
          <t>Income (loss) before income taxes</t>
        </is>
      </c>
      <c r="B9" s="6" t="n">
        <v>19224</v>
      </c>
      <c r="C9" s="6" t="n">
        <v>3370</v>
      </c>
      <c r="D9" s="6" t="n">
        <v>7846</v>
      </c>
      <c r="E9" s="6" t="n">
        <v>3184</v>
      </c>
      <c r="F9" s="6" t="n">
        <v>2112</v>
      </c>
      <c r="G9" s="6" t="n">
        <v>5156</v>
      </c>
      <c r="H9" s="6" t="n">
        <v>-611</v>
      </c>
      <c r="I9" s="6" t="n">
        <v>-1422</v>
      </c>
      <c r="J9" s="6" t="n">
        <v>33624</v>
      </c>
      <c r="K9" s="6" t="n">
        <v>5235</v>
      </c>
      <c r="L9" s="6" t="n">
        <v>-6049</v>
      </c>
    </row>
    <row r="10">
      <c r="A10" s="4" t="inlineStr">
        <is>
          <t>Benefit for income taxes</t>
        </is>
      </c>
      <c r="B10" s="6" t="n">
        <v>4245</v>
      </c>
      <c r="C10" s="6" t="n">
        <v>1318</v>
      </c>
      <c r="D10" s="6" t="n">
        <v>1914</v>
      </c>
      <c r="E10" s="6" t="n">
        <v>732</v>
      </c>
      <c r="F10" s="6" t="n">
        <v>484</v>
      </c>
      <c r="G10" s="6" t="n">
        <v>1147</v>
      </c>
      <c r="H10" s="6" t="n">
        <v>-40</v>
      </c>
      <c r="I10" s="6" t="n">
        <v>-209</v>
      </c>
      <c r="J10" s="6" t="n">
        <v>8209</v>
      </c>
      <c r="K10" s="6" t="n">
        <v>1382</v>
      </c>
      <c r="L10" s="6" t="n">
        <v>-924</v>
      </c>
    </row>
    <row r="11">
      <c r="A11" s="4" t="inlineStr">
        <is>
          <t>Net income (loss)</t>
        </is>
      </c>
      <c r="B11" s="5" t="n">
        <v>14979</v>
      </c>
      <c r="C11" s="5" t="n">
        <v>2052</v>
      </c>
      <c r="D11" s="5" t="n">
        <v>5932</v>
      </c>
      <c r="E11" s="5" t="n">
        <v>2452</v>
      </c>
      <c r="F11" s="5" t="n">
        <v>1628</v>
      </c>
      <c r="G11" s="5" t="n">
        <v>4009</v>
      </c>
      <c r="H11" s="5" t="n">
        <v>-571</v>
      </c>
      <c r="I11" s="5" t="n">
        <v>-1213</v>
      </c>
      <c r="J11" s="5" t="n">
        <v>25415</v>
      </c>
      <c r="K11" s="5" t="n">
        <v>3853</v>
      </c>
      <c r="L11" s="5" t="n">
        <v>-5125</v>
      </c>
    </row>
    <row r="12">
      <c r="A12" s="4" t="inlineStr">
        <is>
          <t>Basic earnings (loss) per common share</t>
        </is>
      </c>
      <c r="B12" s="7" t="n">
        <v>0.9</v>
      </c>
      <c r="C12" s="7" t="n">
        <v>0.12</v>
      </c>
      <c r="D12" s="7" t="n">
        <v>0.35</v>
      </c>
      <c r="E12" s="7" t="n">
        <v>0.15</v>
      </c>
      <c r="F12" s="7" t="n">
        <v>0.1</v>
      </c>
      <c r="G12" s="7" t="n">
        <v>0.24</v>
      </c>
      <c r="H12" s="7" t="n">
        <v>-0.03</v>
      </c>
      <c r="I12" s="7" t="n">
        <v>-0.07000000000000001</v>
      </c>
      <c r="J12" s="7" t="n">
        <v>1.52</v>
      </c>
      <c r="K12" s="7" t="n">
        <v>0.23</v>
      </c>
      <c r="L12" s="7" t="n">
        <v>-0.29</v>
      </c>
    </row>
    <row r="13">
      <c r="A13" s="4" t="inlineStr">
        <is>
          <t>Diluted earnings (loss) per common share</t>
        </is>
      </c>
      <c r="B13" s="7" t="n">
        <v>0.89</v>
      </c>
      <c r="C13" s="7" t="n">
        <v>0.12</v>
      </c>
      <c r="D13" s="7" t="n">
        <v>0.35</v>
      </c>
      <c r="E13" s="7" t="n">
        <v>0.15</v>
      </c>
      <c r="F13" s="7" t="n">
        <v>0.1</v>
      </c>
      <c r="G13" s="7" t="n">
        <v>0.24</v>
      </c>
      <c r="H13" s="7" t="n">
        <v>-0.03</v>
      </c>
      <c r="I13" s="7" t="n">
        <v>-0.07000000000000001</v>
      </c>
      <c r="J13" s="7" t="n">
        <v>1.51</v>
      </c>
      <c r="K13" s="7" t="n">
        <v>0.23</v>
      </c>
      <c r="L13" s="7" t="n">
        <v>-0.29</v>
      </c>
    </row>
    <row r="14">
      <c r="A14" s="4" t="inlineStr">
        <is>
          <t>Basic weighted average common shares</t>
        </is>
      </c>
      <c r="B14" s="6" t="n">
        <v>16864929</v>
      </c>
      <c r="C14" s="6" t="n">
        <v>16823731</v>
      </c>
      <c r="D14" s="6" t="n">
        <v>16737037</v>
      </c>
      <c r="E14" s="6" t="n">
        <v>16548196</v>
      </c>
      <c r="F14" s="6" t="n">
        <v>16558576</v>
      </c>
      <c r="G14" s="6" t="n">
        <v>16612205</v>
      </c>
      <c r="H14" s="6" t="n">
        <v>16723449</v>
      </c>
      <c r="I14" s="6" t="n">
        <v>16800538</v>
      </c>
      <c r="J14" s="6" t="n">
        <v>16744561</v>
      </c>
      <c r="K14" s="6" t="n">
        <v>16673193</v>
      </c>
      <c r="L14" s="6" t="n">
        <v>17432318</v>
      </c>
    </row>
    <row r="15">
      <c r="A15" s="4" t="inlineStr">
        <is>
          <t>Diluted weighted average common shares</t>
        </is>
      </c>
      <c r="B15" s="6" t="n">
        <v>16924785</v>
      </c>
      <c r="C15" s="6" t="n">
        <v>16914833</v>
      </c>
      <c r="D15" s="6" t="n">
        <v>16773606</v>
      </c>
      <c r="E15" s="6" t="n">
        <v>16548196</v>
      </c>
      <c r="F15" s="6" t="n">
        <v>16558576</v>
      </c>
      <c r="G15" s="6" t="n">
        <v>16612205</v>
      </c>
      <c r="H15" s="6" t="n">
        <v>16723449</v>
      </c>
      <c r="I15" s="6" t="n">
        <v>16800538</v>
      </c>
      <c r="J15" s="6" t="n">
        <v>16791443</v>
      </c>
      <c r="K15" s="6" t="n">
        <v>16682584</v>
      </c>
      <c r="L15" s="6" t="n">
        <v>17432318</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chedule of Segment Profit and Los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Interest and dividend income</t>
        </is>
      </c>
      <c r="J4" s="5" t="n">
        <v>67098</v>
      </c>
      <c r="K4" s="5" t="n">
        <v>53339</v>
      </c>
    </row>
    <row r="5">
      <c r="A5" s="4" t="inlineStr">
        <is>
          <t>Interest expense</t>
        </is>
      </c>
      <c r="J5" s="6" t="n">
        <v>8252</v>
      </c>
      <c r="K5" s="6" t="n">
        <v>11369</v>
      </c>
      <c r="L5" s="5" t="n">
        <v>12358</v>
      </c>
    </row>
    <row r="6">
      <c r="A6" s="4" t="inlineStr">
        <is>
          <t>Net interest income</t>
        </is>
      </c>
      <c r="J6" s="6" t="n">
        <v>58846</v>
      </c>
      <c r="K6" s="6" t="n">
        <v>41970</v>
      </c>
    </row>
    <row r="7">
      <c r="A7" s="4" t="inlineStr">
        <is>
          <t>Provision for loan losses</t>
        </is>
      </c>
      <c r="J7" s="6" t="n">
        <v>2717</v>
      </c>
      <c r="K7" s="6" t="n">
        <v>2443</v>
      </c>
    </row>
    <row r="8">
      <c r="A8" s="4" t="inlineStr">
        <is>
          <t>Net interest income after provision for loan losses</t>
        </is>
      </c>
      <c r="B8" s="5" t="n">
        <v>15909</v>
      </c>
      <c r="C8" s="5" t="n">
        <v>14868</v>
      </c>
      <c r="D8" s="5" t="n">
        <v>13146</v>
      </c>
      <c r="E8" s="5" t="n">
        <v>12206</v>
      </c>
      <c r="F8" s="5" t="n">
        <v>11268</v>
      </c>
      <c r="G8" s="5" t="n">
        <v>10231</v>
      </c>
      <c r="H8" s="5" t="n">
        <v>9250</v>
      </c>
      <c r="I8" s="5" t="n">
        <v>8778</v>
      </c>
      <c r="J8" s="6" t="n">
        <v>56129</v>
      </c>
      <c r="K8" s="6" t="n">
        <v>39527</v>
      </c>
      <c r="L8" s="6" t="n">
        <v>37875</v>
      </c>
    </row>
    <row r="9">
      <c r="A9" s="4" t="inlineStr">
        <is>
          <t>Noninterest income</t>
        </is>
      </c>
      <c r="B9" s="6" t="n">
        <v>19169</v>
      </c>
      <c r="C9" s="6" t="n">
        <v>3234</v>
      </c>
      <c r="D9" s="6" t="n">
        <v>8341</v>
      </c>
      <c r="E9" s="6" t="n">
        <v>3893</v>
      </c>
      <c r="F9" s="6" t="n">
        <v>4799</v>
      </c>
      <c r="G9" s="6" t="n">
        <v>7252</v>
      </c>
      <c r="H9" s="6" t="n">
        <v>574</v>
      </c>
      <c r="I9" s="6" t="n">
        <v>622</v>
      </c>
      <c r="J9" s="6" t="n">
        <v>34637</v>
      </c>
      <c r="K9" s="6" t="n">
        <v>13247</v>
      </c>
      <c r="L9" s="6" t="n">
        <v>2683</v>
      </c>
    </row>
    <row r="10">
      <c r="A10" s="4" t="inlineStr">
        <is>
          <t>Noninterest expense</t>
        </is>
      </c>
      <c r="B10" s="6" t="n">
        <v>15854</v>
      </c>
      <c r="C10" s="6" t="n">
        <v>14732</v>
      </c>
      <c r="D10" s="6" t="n">
        <v>13641</v>
      </c>
      <c r="E10" s="6" t="n">
        <v>12915</v>
      </c>
      <c r="F10" s="6" t="n">
        <v>13955</v>
      </c>
      <c r="G10" s="6" t="n">
        <v>12327</v>
      </c>
      <c r="H10" s="6" t="n">
        <v>10435</v>
      </c>
      <c r="I10" s="6" t="n">
        <v>10822</v>
      </c>
      <c r="J10" s="6" t="n">
        <v>57142</v>
      </c>
      <c r="K10" s="6" t="n">
        <v>47539</v>
      </c>
      <c r="L10" s="6" t="n">
        <v>46607</v>
      </c>
    </row>
    <row r="11">
      <c r="A11" s="4" t="inlineStr">
        <is>
          <t>Income (loss) before income taxes</t>
        </is>
      </c>
      <c r="B11" s="6" t="n">
        <v>19224</v>
      </c>
      <c r="C11" s="6" t="n">
        <v>3370</v>
      </c>
      <c r="D11" s="6" t="n">
        <v>7846</v>
      </c>
      <c r="E11" s="6" t="n">
        <v>3184</v>
      </c>
      <c r="F11" s="6" t="n">
        <v>2112</v>
      </c>
      <c r="G11" s="6" t="n">
        <v>5156</v>
      </c>
      <c r="H11" s="6" t="n">
        <v>-611</v>
      </c>
      <c r="I11" s="6" t="n">
        <v>-1422</v>
      </c>
      <c r="J11" s="6" t="n">
        <v>33624</v>
      </c>
      <c r="K11" s="6" t="n">
        <v>5235</v>
      </c>
      <c r="L11" s="6" t="n">
        <v>-6049</v>
      </c>
    </row>
    <row r="12">
      <c r="A12" s="4" t="inlineStr">
        <is>
          <t>Provision (benefit) for income taxes (Note 9)</t>
        </is>
      </c>
      <c r="B12" s="6" t="n">
        <v>4245</v>
      </c>
      <c r="C12" s="5" t="n">
        <v>1318</v>
      </c>
      <c r="D12" s="5" t="n">
        <v>1914</v>
      </c>
      <c r="E12" s="5" t="n">
        <v>732</v>
      </c>
      <c r="F12" s="6" t="n">
        <v>484</v>
      </c>
      <c r="G12" s="5" t="n">
        <v>1147</v>
      </c>
      <c r="H12" s="5" t="n">
        <v>-40</v>
      </c>
      <c r="I12" s="5" t="n">
        <v>-209</v>
      </c>
      <c r="J12" s="6" t="n">
        <v>8209</v>
      </c>
      <c r="K12" s="6" t="n">
        <v>1382</v>
      </c>
      <c r="L12" s="5" t="n">
        <v>-924</v>
      </c>
    </row>
    <row r="13">
      <c r="A13" s="4" t="inlineStr">
        <is>
          <t>Net income (loss)</t>
        </is>
      </c>
      <c r="J13" s="6" t="n">
        <v>25415</v>
      </c>
      <c r="K13" s="6" t="n">
        <v>3853</v>
      </c>
    </row>
    <row r="14">
      <c r="A14" s="4" t="inlineStr">
        <is>
          <t>Total assets</t>
        </is>
      </c>
      <c r="B14" s="6" t="n">
        <v>1653510</v>
      </c>
      <c r="F14" s="6" t="n">
        <v>1355231</v>
      </c>
      <c r="J14" s="6" t="n">
        <v>1653510</v>
      </c>
      <c r="K14" s="6" t="n">
        <v>1355231</v>
      </c>
    </row>
    <row r="15">
      <c r="A15" s="4" t="inlineStr">
        <is>
          <t>Ponce Bank</t>
        </is>
      </c>
    </row>
    <row r="16">
      <c r="A16" s="3" t="inlineStr">
        <is>
          <t>Segment Reporting Information [Line Items]</t>
        </is>
      </c>
    </row>
    <row r="17">
      <c r="A17" s="4" t="inlineStr">
        <is>
          <t>Interest and dividend income</t>
        </is>
      </c>
      <c r="J17" s="6" t="n">
        <v>66647</v>
      </c>
      <c r="K17" s="6" t="n">
        <v>53064</v>
      </c>
    </row>
    <row r="18">
      <c r="A18" s="4" t="inlineStr">
        <is>
          <t>Interest expense</t>
        </is>
      </c>
      <c r="J18" s="6" t="n">
        <v>8015</v>
      </c>
      <c r="K18" s="6" t="n">
        <v>11357</v>
      </c>
    </row>
    <row r="19">
      <c r="A19" s="4" t="inlineStr">
        <is>
          <t>Net interest income</t>
        </is>
      </c>
      <c r="J19" s="6" t="n">
        <v>58632</v>
      </c>
      <c r="K19" s="6" t="n">
        <v>41707</v>
      </c>
    </row>
    <row r="20">
      <c r="A20" s="4" t="inlineStr">
        <is>
          <t>Provision for loan losses</t>
        </is>
      </c>
      <c r="J20" s="6" t="n">
        <v>2717</v>
      </c>
      <c r="K20" s="6" t="n">
        <v>2443</v>
      </c>
    </row>
    <row r="21">
      <c r="A21" s="4" t="inlineStr">
        <is>
          <t>Net interest income after provision for loan losses</t>
        </is>
      </c>
      <c r="J21" s="6" t="n">
        <v>55915</v>
      </c>
      <c r="K21" s="6" t="n">
        <v>39264</v>
      </c>
    </row>
    <row r="22">
      <c r="A22" s="4" t="inlineStr">
        <is>
          <t>Noninterest income</t>
        </is>
      </c>
      <c r="J22" s="6" t="n">
        <v>26385</v>
      </c>
      <c r="K22" s="6" t="n">
        <v>7554</v>
      </c>
    </row>
    <row r="23">
      <c r="A23" s="4" t="inlineStr">
        <is>
          <t>Noninterest expense</t>
        </is>
      </c>
      <c r="J23" s="6" t="n">
        <v>45704</v>
      </c>
      <c r="K23" s="6" t="n">
        <v>40510</v>
      </c>
    </row>
    <row r="24">
      <c r="A24" s="4" t="inlineStr">
        <is>
          <t>Income (loss) before income taxes</t>
        </is>
      </c>
      <c r="J24" s="6" t="n">
        <v>36596</v>
      </c>
      <c r="K24" s="6" t="n">
        <v>6308</v>
      </c>
    </row>
    <row r="25">
      <c r="A25" s="4" t="inlineStr">
        <is>
          <t>Provision (benefit) for income taxes (Note 9)</t>
        </is>
      </c>
      <c r="J25" s="6" t="n">
        <v>8540</v>
      </c>
      <c r="K25" s="6" t="n">
        <v>1520</v>
      </c>
    </row>
    <row r="26">
      <c r="A26" s="4" t="inlineStr">
        <is>
          <t>Net income (loss)</t>
        </is>
      </c>
      <c r="J26" s="6" t="n">
        <v>28056</v>
      </c>
      <c r="K26" s="6" t="n">
        <v>4788</v>
      </c>
    </row>
    <row r="27">
      <c r="A27" s="4" t="inlineStr">
        <is>
          <t>Total assets</t>
        </is>
      </c>
      <c r="B27" s="6" t="n">
        <v>1630031</v>
      </c>
      <c r="F27" s="6" t="n">
        <v>1315287</v>
      </c>
      <c r="J27" s="6" t="n">
        <v>1630031</v>
      </c>
      <c r="K27" s="6" t="n">
        <v>1315287</v>
      </c>
    </row>
    <row r="28">
      <c r="A28" s="4" t="inlineStr">
        <is>
          <t>Mortgage World</t>
        </is>
      </c>
    </row>
    <row r="29">
      <c r="A29" s="3" t="inlineStr">
        <is>
          <t>Segment Reporting Information [Line Items]</t>
        </is>
      </c>
    </row>
    <row r="30">
      <c r="A30" s="4" t="inlineStr">
        <is>
          <t>Interest and dividend income</t>
        </is>
      </c>
      <c r="J30" s="6" t="n">
        <v>451</v>
      </c>
      <c r="K30" s="6" t="n">
        <v>275</v>
      </c>
    </row>
    <row r="31">
      <c r="A31" s="4" t="inlineStr">
        <is>
          <t>Interest expense</t>
        </is>
      </c>
      <c r="J31" s="6" t="n">
        <v>395</v>
      </c>
      <c r="K31" s="6" t="n">
        <v>251</v>
      </c>
    </row>
    <row r="32">
      <c r="A32" s="4" t="inlineStr">
        <is>
          <t>Net interest income</t>
        </is>
      </c>
      <c r="J32" s="6" t="n">
        <v>56</v>
      </c>
      <c r="K32" s="6" t="n">
        <v>24</v>
      </c>
    </row>
    <row r="33">
      <c r="A33" s="4" t="inlineStr">
        <is>
          <t>Net interest income after provision for loan losses</t>
        </is>
      </c>
      <c r="J33" s="6" t="n">
        <v>56</v>
      </c>
      <c r="K33" s="6" t="n">
        <v>24</v>
      </c>
    </row>
    <row r="34">
      <c r="A34" s="4" t="inlineStr">
        <is>
          <t>Noninterest income</t>
        </is>
      </c>
      <c r="J34" s="6" t="n">
        <v>9327</v>
      </c>
      <c r="K34" s="6" t="n">
        <v>6207</v>
      </c>
    </row>
    <row r="35">
      <c r="A35" s="4" t="inlineStr">
        <is>
          <t>Noninterest expense</t>
        </is>
      </c>
      <c r="J35" s="6" t="n">
        <v>9224</v>
      </c>
      <c r="K35" s="6" t="n">
        <v>3877</v>
      </c>
    </row>
    <row r="36">
      <c r="A36" s="4" t="inlineStr">
        <is>
          <t>Income (loss) before income taxes</t>
        </is>
      </c>
      <c r="J36" s="6" t="n">
        <v>159</v>
      </c>
      <c r="K36" s="6" t="n">
        <v>2354</v>
      </c>
    </row>
    <row r="37">
      <c r="A37" s="4" t="inlineStr">
        <is>
          <t>Provision (benefit) for income taxes (Note 9)</t>
        </is>
      </c>
      <c r="J37" s="6" t="n">
        <v>50</v>
      </c>
      <c r="K37" s="6" t="n">
        <v>521</v>
      </c>
    </row>
    <row r="38">
      <c r="A38" s="4" t="inlineStr">
        <is>
          <t>Net income (loss)</t>
        </is>
      </c>
      <c r="J38" s="6" t="n">
        <v>109</v>
      </c>
      <c r="K38" s="6" t="n">
        <v>1833</v>
      </c>
    </row>
    <row r="39">
      <c r="A39" s="4" t="inlineStr">
        <is>
          <t>Total assets</t>
        </is>
      </c>
      <c r="B39" s="6" t="n">
        <v>20096</v>
      </c>
      <c r="F39" s="6" t="n">
        <v>38397</v>
      </c>
      <c r="J39" s="6" t="n">
        <v>20096</v>
      </c>
      <c r="K39" s="6" t="n">
        <v>38397</v>
      </c>
    </row>
    <row r="40">
      <c r="A40" s="4" t="inlineStr">
        <is>
          <t>PDL Community Bancorp</t>
        </is>
      </c>
    </row>
    <row r="41">
      <c r="A41" s="3" t="inlineStr">
        <is>
          <t>Segment Reporting Information [Line Items]</t>
        </is>
      </c>
    </row>
    <row r="42">
      <c r="A42" s="4" t="inlineStr">
        <is>
          <t>Interest and dividend income</t>
        </is>
      </c>
      <c r="J42" s="6" t="n">
        <v>158</v>
      </c>
      <c r="K42" s="6" t="n">
        <v>239</v>
      </c>
    </row>
    <row r="43">
      <c r="A43" s="4" t="inlineStr">
        <is>
          <t>Net interest income</t>
        </is>
      </c>
      <c r="J43" s="6" t="n">
        <v>158</v>
      </c>
      <c r="K43" s="6" t="n">
        <v>239</v>
      </c>
    </row>
    <row r="44">
      <c r="A44" s="4" t="inlineStr">
        <is>
          <t>Net interest income after provision for loan losses</t>
        </is>
      </c>
      <c r="J44" s="6" t="n">
        <v>158</v>
      </c>
      <c r="K44" s="6" t="n">
        <v>239</v>
      </c>
    </row>
    <row r="45">
      <c r="A45" s="4" t="inlineStr">
        <is>
          <t>Noninterest expense</t>
        </is>
      </c>
      <c r="J45" s="6" t="n">
        <v>3289</v>
      </c>
      <c r="K45" s="6" t="n">
        <v>3664</v>
      </c>
    </row>
    <row r="46">
      <c r="A46" s="4" t="inlineStr">
        <is>
          <t>Income (loss) before income taxes</t>
        </is>
      </c>
      <c r="J46" s="6" t="n">
        <v>-3131</v>
      </c>
      <c r="K46" s="6" t="n">
        <v>-3425</v>
      </c>
    </row>
    <row r="47">
      <c r="A47" s="4" t="inlineStr">
        <is>
          <t>Provision (benefit) for income taxes (Note 9)</t>
        </is>
      </c>
      <c r="J47" s="6" t="n">
        <v>-381</v>
      </c>
      <c r="K47" s="6" t="n">
        <v>-659</v>
      </c>
    </row>
    <row r="48">
      <c r="A48" s="4" t="inlineStr">
        <is>
          <t>Equity in undistributed earnings of Ponce Bank and Mortgage World</t>
        </is>
      </c>
      <c r="J48" s="6" t="n">
        <v>28165</v>
      </c>
      <c r="K48" s="6" t="n">
        <v>6619</v>
      </c>
    </row>
    <row r="49">
      <c r="A49" s="4" t="inlineStr">
        <is>
          <t>Net income (loss)</t>
        </is>
      </c>
      <c r="J49" s="6" t="n">
        <v>25415</v>
      </c>
      <c r="K49" s="6" t="n">
        <v>3853</v>
      </c>
    </row>
    <row r="50">
      <c r="A50" s="4" t="inlineStr">
        <is>
          <t>Total assets</t>
        </is>
      </c>
      <c r="B50" s="6" t="n">
        <v>312137</v>
      </c>
      <c r="F50" s="6" t="n">
        <v>159811</v>
      </c>
      <c r="J50" s="6" t="n">
        <v>312137</v>
      </c>
      <c r="K50" s="6" t="n">
        <v>159811</v>
      </c>
    </row>
    <row r="51">
      <c r="A51" s="4" t="inlineStr">
        <is>
          <t>Eliminations</t>
        </is>
      </c>
    </row>
    <row r="52">
      <c r="A52" s="3" t="inlineStr">
        <is>
          <t>Segment Reporting Information [Line Items]</t>
        </is>
      </c>
    </row>
    <row r="53">
      <c r="A53" s="4" t="inlineStr">
        <is>
          <t>Interest and dividend income</t>
        </is>
      </c>
      <c r="J53" s="6" t="n">
        <v>-158</v>
      </c>
      <c r="K53" s="6" t="n">
        <v>-239</v>
      </c>
    </row>
    <row r="54">
      <c r="A54" s="4" t="inlineStr">
        <is>
          <t>Interest expense</t>
        </is>
      </c>
      <c r="J54" s="6" t="n">
        <v>-158</v>
      </c>
      <c r="K54" s="6" t="n">
        <v>-239</v>
      </c>
    </row>
    <row r="55">
      <c r="A55" s="4" t="inlineStr">
        <is>
          <t>Noninterest income</t>
        </is>
      </c>
      <c r="J55" s="6" t="n">
        <v>-1075</v>
      </c>
      <c r="K55" s="6" t="n">
        <v>-514</v>
      </c>
    </row>
    <row r="56">
      <c r="A56" s="4" t="inlineStr">
        <is>
          <t>Noninterest expense</t>
        </is>
      </c>
      <c r="J56" s="6" t="n">
        <v>-1075</v>
      </c>
      <c r="K56" s="6" t="n">
        <v>-512</v>
      </c>
    </row>
    <row r="57">
      <c r="A57" s="4" t="inlineStr">
        <is>
          <t>Income (loss) before income taxes</t>
        </is>
      </c>
      <c r="K57" s="6" t="n">
        <v>-2</v>
      </c>
    </row>
    <row r="58">
      <c r="A58" s="4" t="inlineStr">
        <is>
          <t>Equity in undistributed earnings of Ponce Bank and Mortgage World</t>
        </is>
      </c>
      <c r="J58" s="6" t="n">
        <v>-28165</v>
      </c>
      <c r="K58" s="6" t="n">
        <v>-6619</v>
      </c>
    </row>
    <row r="59">
      <c r="A59" s="4" t="inlineStr">
        <is>
          <t>Net income (loss)</t>
        </is>
      </c>
      <c r="J59" s="6" t="n">
        <v>-28165</v>
      </c>
      <c r="K59" s="6" t="n">
        <v>-6621</v>
      </c>
    </row>
    <row r="60">
      <c r="A60" s="4" t="inlineStr">
        <is>
          <t>Total assets</t>
        </is>
      </c>
      <c r="B60" s="5" t="n">
        <v>-308754</v>
      </c>
      <c r="F60" s="5" t="n">
        <v>-158264</v>
      </c>
      <c r="J60" s="5" t="n">
        <v>-308754</v>
      </c>
      <c r="K60" s="5" t="n">
        <v>-158264</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s) - USD ($) $ / shares in Units, $ in Thousands</t>
        </is>
      </c>
      <c r="B1" s="2" t="inlineStr">
        <is>
          <t>Jan. 28, 2022</t>
        </is>
      </c>
      <c r="C1" s="2" t="inlineStr">
        <is>
          <t>Jan. 27, 2022</t>
        </is>
      </c>
      <c r="D1" s="2" t="inlineStr">
        <is>
          <t>Dec. 31, 2021</t>
        </is>
      </c>
      <c r="E1" s="2" t="inlineStr">
        <is>
          <t>Dec. 31, 2020</t>
        </is>
      </c>
      <c r="F1" s="2" t="inlineStr">
        <is>
          <t>Dec. 31, 2019</t>
        </is>
      </c>
      <c r="G1" s="2" t="inlineStr">
        <is>
          <t>Dec. 31, 2018</t>
        </is>
      </c>
    </row>
    <row r="2">
      <c r="A2" s="3" t="inlineStr">
        <is>
          <t>Subsequent Event [Line Items]</t>
        </is>
      </c>
    </row>
    <row r="3">
      <c r="A3" s="4" t="inlineStr">
        <is>
          <t>Cash and cash equivalents</t>
        </is>
      </c>
      <c r="D3" s="5" t="n">
        <v>153894</v>
      </c>
      <c r="E3" s="5" t="n">
        <v>72078</v>
      </c>
    </row>
    <row r="4">
      <c r="A4" s="4" t="inlineStr">
        <is>
          <t>PDL Community Bancorp</t>
        </is>
      </c>
    </row>
    <row r="5">
      <c r="A5" s="3" t="inlineStr">
        <is>
          <t>Subsequent Event [Line Items]</t>
        </is>
      </c>
    </row>
    <row r="6">
      <c r="A6" s="4" t="inlineStr">
        <is>
          <t>Cash and cash equivalents</t>
        </is>
      </c>
      <c r="D6" s="5" t="n">
        <v>122000</v>
      </c>
    </row>
    <row r="7">
      <c r="A7" s="4" t="inlineStr">
        <is>
          <t>Subsequent Event | PDL Community Bancorp</t>
        </is>
      </c>
    </row>
    <row r="8">
      <c r="A8" s="3" t="inlineStr">
        <is>
          <t>Subsequent Event [Line Items]</t>
        </is>
      </c>
    </row>
    <row r="9">
      <c r="A9" s="4" t="inlineStr">
        <is>
          <t>Cash and cash equivalents</t>
        </is>
      </c>
      <c r="C9" s="5" t="n">
        <v>122000</v>
      </c>
    </row>
    <row r="10">
      <c r="A10" s="4" t="inlineStr">
        <is>
          <t>Common Stock</t>
        </is>
      </c>
    </row>
    <row r="11">
      <c r="A11" s="3" t="inlineStr">
        <is>
          <t>Subsequent Event [Line Items]</t>
        </is>
      </c>
    </row>
    <row r="12">
      <c r="A12" s="4" t="inlineStr">
        <is>
          <t>Total outstanding shares</t>
        </is>
      </c>
      <c r="D12" s="6" t="n">
        <v>17425987</v>
      </c>
      <c r="E12" s="6" t="n">
        <v>17125969</v>
      </c>
      <c r="F12" s="6" t="n">
        <v>17451134</v>
      </c>
      <c r="G12" s="6" t="n">
        <v>18463028</v>
      </c>
    </row>
    <row r="13">
      <c r="A13" s="4" t="inlineStr">
        <is>
          <t>Common Stock | Subsequent Event</t>
        </is>
      </c>
    </row>
    <row r="14">
      <c r="A14" s="3" t="inlineStr">
        <is>
          <t>Subsequent Event [Line Items]</t>
        </is>
      </c>
    </row>
    <row r="15">
      <c r="A15" s="4" t="inlineStr">
        <is>
          <t>Total outstanding shares</t>
        </is>
      </c>
      <c r="B15" s="6" t="n">
        <v>24711834</v>
      </c>
    </row>
    <row r="16">
      <c r="A16" s="4" t="inlineStr">
        <is>
          <t>Total issued shares</t>
        </is>
      </c>
      <c r="B16" s="6" t="n">
        <v>24711834</v>
      </c>
    </row>
    <row r="17">
      <c r="A17" s="4" t="inlineStr">
        <is>
          <t>Sale price in offering</t>
        </is>
      </c>
      <c r="B17" s="5" t="n">
        <v>10</v>
      </c>
    </row>
    <row r="18">
      <c r="A18" s="4" t="inlineStr">
        <is>
          <t>Common Stock | Subsequent Event | PDL Community Bancorp</t>
        </is>
      </c>
    </row>
    <row r="19">
      <c r="A19" s="3" t="inlineStr">
        <is>
          <t>Subsequent Event [Line Items]</t>
        </is>
      </c>
    </row>
    <row r="20">
      <c r="A20" s="4" t="inlineStr">
        <is>
          <t>Conversion of stock</t>
        </is>
      </c>
      <c r="B20" s="9" t="n">
        <v>1.395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ions on Cash and Due From Banks</t>
        </is>
      </c>
      <c r="B1" s="2" t="inlineStr">
        <is>
          <t>12 Months Ended</t>
        </is>
      </c>
    </row>
    <row r="2">
      <c r="B2" s="2" t="inlineStr">
        <is>
          <t>Dec. 31, 2021</t>
        </is>
      </c>
    </row>
    <row r="3">
      <c r="A3" s="3" t="inlineStr">
        <is>
          <t>Cash And Cash Equivalents [Abstract]</t>
        </is>
      </c>
    </row>
    <row r="4">
      <c r="A4" s="4" t="inlineStr">
        <is>
          <t>Restrictions on Cash and Due From Banks</t>
        </is>
      </c>
      <c r="B4" s="4" t="inlineStr">
        <is>
          <t>Note 3. Restrictions on Cash and Due From Banks The Bank was previously required to maintain reserve balances in cash or on deposit with the Federal Reserve Bank, based on a percentage of deposits. Effective March 26, 2020, the Federal Reserve Board eliminated reserve requirement for depository institutions to support lending to households and businesses. Cash and cash equivalents include Mortgage World restricted cash which consists of escrows on unsold mortgages that are held on behalf of borrowers and good faith deposits received from commercial loan customers relating to the closing of a commercial loan. As of December 31, 2021 and 2020, the total amount of restricted cash was $70,000 and $150,000, respectively, and were reflected within cash and cash equivalents on the consolidated statements of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Note 4. Securities The amortized cost, gross unrealized gains and losses, and fair value of securities at December 31, 2021 and 2020 are summarized as follows:
December 31, 2021
Gross
Gross
Amortized
Unrealized
Unrealized
Cost
Gains
Losses
Fair Value
(in thousands)
Available-for-Sale Securities:
U.S. Government Bonds
$
2,981
$
—
$
(47
)
$
2,934
Corporate Bonds
21,243
144
(203
)
21,184
Mortgage-Backed Securities:
Collateralized Mortgage Obligations (1)
18,845
—
(497
)
18,348
FNMA Certificates
71,930
—
(1,231
)
70,699
GNMA Certificates
175
6
—
181
Total available-for-sale securities
$
115,174
$
150
$
(1,978
)
$
113,346
Held-to-Maturity Securities:
FHLMC Certificates
$
934
$
—
$
(20
)
$
914
Total held-to-maturity securities
$
934
$
—
$
(20
)
$
914
(1)
Comprised of FHLMC, FNMA and GNMA issued securities.
December 31, 2020
Gross
Gross
Amortized
Unrealized
Unrealized
Cost
Gains
Losses
Fair Value
(in thousands)
Available-for-Sale Securities:
Corporate Bonds
$
10,381
$
95
$
(13
)
$
10,463
Mortgage-Backed Securities:
FHLMC Certificates
3,201
—
(5
)
3,196
FNMA Certificates
3,506
61
—
3,567
GNMA Certificates
263
9
—
272
Total available-for-sale securities
$
17,351
$
165
$
(18
)
$
17,498
Held-to-Maturity Securities:
FHLMC Certificates
$
1,743
$
—
$
(21
)
$
1,722
Total held-to-maturity securities
$
1,743
$
—
$
(21
)
$
1,722
There was one security that was classified as held-to-maturity as of December 31, 2021 and 2020. There were two available-for-sale security in the amount of $3.6 million and no held-to-maturity securities sold during the year ended December 31, 2021. There were no available-for-sale securities and held-to-maturity securities sold during the year ended December 31, 2020. One security in the amount of $2.7 million matured and/or were called during the year ended December 31, 2021 and $17.8 million securities matured and/or were called during the year ended December 31, 2020. The Company purchased $109.9 million in available-for-sale securities during the year ended December 31, 2021 and $13.6 million in available-for-sale securities and $1.7 million in held-to-maturity securities during the year ended December 31, 2020. Note 4. The following tables present the Company's securities gross unrealized losses and fair values, aggregated by the length of time the individual securities have been in a continuous unrealized loss position, at December 31, 2021 and 2020:
December 31, 2021
Securities With Gross Unrealized Losses
Less Than 12 Months
12 Months or More
Total
Total
Fair
Unrealized
Fair
Unrealized
Fair
Unrealized
Value
Loss
Value
Loss
Value
Loss
(in thousands)
Available-for-Sale Securities:
US Government Bonds
$
2,934
$
(47
)
$
—
$
—
$
2,934
$
(47
)
Corporate Bonds
15,297
(203
)
—
—
15,297
(203
)
Mortgage-Backed
Collateralized Mortgage Obligations (1)
16,034
(419
)
2,314
(78
)
18,348
(497
)
FNMA Certificates
70,699
(1,231
)
—
—
70,699
(1,231
)
Total available-for-sale securities
$
104,964
$
(1,900
)
$
2,314
$
(78
)
$
107,278
$
(1,978
)
Held-to-Maturity Securities:
FHLMC Certificates
$
914
$
(20
)
$
—
$
—
$
914
$
(20
)
Total held-to-maturity securities
$
914
$
(20
)
$
—
$
—
$
914
$
(20
)
(1)
Comprised of FHLMC, FNMA and GNMA issued securities.
December 31, 2020
Securities With Gross Unrealized Losses
Less Than 12 Months
12 Months or More
Total
Total
Fair
Unrealized
Fair
Unrealized
Fair
Unrealized
Value
Loss
Value
Loss
Value
Loss
(in thousands)
Available-for-Sale Securities:
Corporate Bonds
$
1,717
$
(13
)
$
—
$
—
$
1,717
$
(13
)
Mortgage-Backed
FNMA Certificates
3,196
(5
)
—
—
3,196
(5
)
Total available-for-sale securities
$
4,913
$
(18
)
$
—
$
—
$
4,913
$
(18
)
Held-to-Maturity Securities:
FHLMC Certificates
$
1,722
$
(21
)
$
—
$
—
$
1,722
$
(21
)
Total held-to-maturity securities
$
1,722
$
(21
)
$
—
$
—
$
1,722
$
(21
) The Company’s investment portfolio had 29 and 8 available-for-sale securities at December 31, 2021 and 2020, respectively, and 1 held-to-maturity security at December 31, 2021 and 2020. At December 31, 2021 and 2020, the Company had 23 and 3 available-for-sale securities, respectively, and one held-to-maturity at December 31, 2021 and 2020 with gross unrealized losses. Management reviewed the financial condition of the entities underlying the securities at both December 31, 2021 and 2020 and determined that they are not other than temporary impaired because the unrealized losses in those securities relate to market interest rate changes. The Company has the ability to hold them and does not have the intent to sell these securities, and it is not more likely than not that the Company will be required to sell these securities, before recovery of the cost basis. In addition, management also considers the issuers of the securities to be financially sound and believes the Company will receive all contractual principal and interest related to these investments. Note 4. The following is a summary of maturities of securities at December 31, 2021 and 2020. Amounts are shown by contractual maturity. Because borrowers for mortgage-backed securities have the right to prepay obligations with or without prepayment penalties, at any time, these securities are included as a total within the table.
December 31, 2021
Amortized
Fair
Cost
Value
(in thousands)
Available-for-Sale Securities:
U.S. Government Bonds:
Amounts maturing:
Three months or less
$
—
$
—
More than three months through one year
—
—
More than one year through five years
2,981
2,934
More than five years through ten years
—
—
2,981
2,934
Corporate Bonds:
Amounts maturing:
Three months or less
$
—
$
—
More than three months through one year
—
—
More than one year through five years
4,445
4,381
More than five years through ten years
16,798
16,803
21,243
21,184
Mortgage-Backed Securities
90,950
89,228
Total available-for-sale securities
$
115,174
$
113,346
Held-to-Maturity Securities:
Mortgage-Backed Securities
$
934
$
914
Total held-to-maturity securities
$
934
$
914
December 31, 2020
Amortized
Fair
Cost
Value
(in thousands)
Available-for-Sale Securities:
Corporate Bonds:
Amounts maturing:
Three months or less
$
—
$
—
More than three months through one year
—
—
More one year through five years
2,651
2,728
More than five years through ten years
7,730
7,735
10,381
10,463
Mortgage-Backed Securities
6,970
7,035
Total available-for-sale securities
$
17,351
$
17,498
Held-to-Maturity Securities:
Mortgage-Backed Securities
$
1,743
$
1,722
Total held-to-maturity securities
$
1,743
$
1,722
There were no securities pledged at December 31, 2021 and 2020. The held-to-maturity securities at December 31, 2021 and 2020 will mature on October 1, 20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and Allowance for Loan Losses</t>
        </is>
      </c>
      <c r="B1" s="2" t="inlineStr">
        <is>
          <t>12 Months Ended</t>
        </is>
      </c>
    </row>
    <row r="2">
      <c r="B2" s="2" t="inlineStr">
        <is>
          <t>Dec. 31, 2021</t>
        </is>
      </c>
    </row>
    <row r="3">
      <c r="A3" s="3" t="inlineStr">
        <is>
          <t>Receivables [Abstract]</t>
        </is>
      </c>
    </row>
    <row r="4">
      <c r="A4" s="4" t="inlineStr">
        <is>
          <t>Loans Receivable and Allowance for Loan Losses</t>
        </is>
      </c>
      <c r="B4" s="4" t="inlineStr">
        <is>
          <t xml:space="preserve">Note 5. Loans Receivable and Allowance for Loan Losses Loans at December 31, 2021 and 2020 are summarized as follows:
December 31,
December 31,
2021
2020
(in thousands)
Mortgage loans:
1-4 family residential
Investor-Owned
$
317,304
$
319,596
Owner-Occupied
96,947
98,795
Multifamily residential
348,300
307,411
Nonresidential properties
239,691
218,929
Construction and land
134,651
105,858
Total mortgage loans
1,136,893
1,050,589
Nonmortgage loans:
Business loans (1)
150,512
94,947
Consumer loans (2)
34,693
26,517
Total nonmortgage loans
185,205
121,464
Total loans, gross
1,322,098
1,172,053
Net deferred loan origination costs
(668
)
1,457
Allowance for loan losses
(16,352
)
(14,870
)
Loans receivable, net
$
1,305,078
$
1,158,640
(1)
As of December 31, 2021 and 2020, business loans include $136.8 million and $85.3 million, respectively, of SBA
(2)
As of December 31, 2021 and 2020, consumer loans include $33.9 million and $25.5 million, respectively, pursuant to the Bank’s arrangement with Grain. The Company's lending activities are conducted principally in New York City. The Company primarily grants loans secured by real estate to individuals and businesses pursuant to an established credit policy applicable to each type of lending activity in which it engages. Although collateral provides assurance as a secondary source of repayment, the Company ordinarily requires the primary source of repayment to be based on the borrowers' ability to generate continuing cash flows. The Company also evaluates the collateral and creditworthiness of each customer. The credit policy provides that depending on the borrowers’ creditworthiness and type of collateral, credit may be extended up to predetermined percentages of the market value of the collateral or on an unsecured basis. Real estate is the primary form of collateral. Other important forms of collateral are time deposits and marketable securities. For disclosures related to the allowance for loan losses and credit quality, the Company does not have any disaggregated classes of loans below the segment level. Credit-Quality Indicators The objectives of the Company’s risk-rating system are to provide the Board of Directors and senior management with an objective assessment of the overall quality of the loan portfolio, to promptly and accurately identify loans with well-defined credit weaknesses so that timely action can be taken to minimize credit loss, to identify relevant trends affecting the collectability of the loan portfolio, to isolate potential problem areas and to provide essential information for determining the adequacy of the allowance for loan losses. Below are the definitions of the Company's internally assigned risk ratings: Strong Pass – Loans to new or existing borrowers collateralized at least 90 percent by an unimpaired deposit account at the Company. Good Pass – Loans to a new or existing borrower in a well-established enterprise in excellent financial condition with strong liquidity and a history of consistently high level of earnings, cash flow and debt service capacity. Note 5. Loans Receivable and Allowance for Loan Losses (Continued) Satisfactory Pass – Loans to a new or existing borrower of average strength with acceptable financial condition, satisfactory record of earnings and sufficient historical and projected cash flow to service the debt. Performance Pass – Loans that evidence strong payment history but document less than average strength, financial condition, record of earnings, or projected cash flows with which to service debt. Special Mention – Loans in this category are currently protected but show one or more potential weaknesses and risks which may inadequately protect collectability or borrower’s ability to meet repayment terms at some future date if the weakness or weaknesses are not monitored or remediated. Substandard – Loans that are inadequately protected by the repayment capacity of the borrower or the current sound net worth of the collateral pledged, if any. Loans in this category have well defined weaknesses and risks that jeopardize their repayment. They are characterized by the distinct possibility that some loss may be sustained if the deficiencies are not remedied. Doubtful – Loans that have all the weaknesses of loans classified as “Substandard” with the added characteristic that the weaknesses make collection or liquidation in full, on the basis of current existing facts, conditions, and values, highly questionable and improbable. Loans within the top four categories above are considered pass rated, as commonly defined. Risk ratings are assigned as necessary to differentiate risk within the portfolio. Risk ratings are reviewed on an ongoing basis and revised to reflect changes in the borrowers’ financial condition and outlook, debt service coverage capability, repayment performance, collateral value and coverage as well as other considerations. The following tables present credit risk ratings by loan segment as of December 31, 2021 and 2020:
December 31, 2021
Mortgage Loans
Nonmortgage Loans
1-4
Construction
Total
Family
Multifamily
Nonresidential
and Land
Business
Consumer
Loans
(in thousands)
Risk Rating:
Pass
$
402,276
$
339,047
$
237,371
$
127,084
$
150,512
$
34,693
$
1,290,983
Special mention
1,820
5,328
—
6,650
—
—
13,798
Substandard
10,155
3,925
2,320
917
—
—
17,317
Total
$
414,251
$
348,300
$
239,691
$
134,651
$
150,512
$
34,693
$
1,322,098
December 31, 2020
Mortgage Loans
Nonmortgage Loans
1-4
Construction
Total
Family
Multifamily
Nonresidential
and Land
Business
Consumer
Loans
(in thousands)
Risk Rating:
Pass
$
406,993
$
301,015
$
213,882
$
88,645
$
94,947
$
26,517
$
1,131,999
Special mention
2,333
—
—
17,213
—
—
19,546
Substandard
9,065
6,396
5,047
—
—
—
20,508
Total
$
418,391
$
307,411
$
218,929
$
105,858
$
94,947
$
26,517
$
1,172,053
Note 5. Loans Receivable and Allowance for Loan Losses (Continued) An aging analysis of loans, as of December 31, 2021 and 2020, is as follows:
December 31, 2021
30-59
60-89
Over
Over
Days
Days
90 Days
Nonaccrual
90 Days
Current
Past Due
Past Due
Past Due
Total
Loans
Accruing
(in thousands)
Mortgages:
1-4 Family
Investor-Owned
$
312,918
$
321
$
2,969
$
1,096
$
317,304
$
3,583
$
—
Owner-Occupied
91,568
2,961
471
1,947
96,947
3,480
—
Multifamily residential
346,409
1,704
187
—
348,300
1,200
—
Nonresidential properties
237,589
934
1,168
—
239,691
2,262
—
Construction and land
134,651
—
—
—
134,651
917
—
Nonmortgage Loans:
Business
145,919
4,036
544
13
150,512
—
—
Consumer
30,359
2,570
1,759
5
34,693
—
—
Total
$
1,299,413
$
12,526
$
7,098
$
3,061
$
1,322,098
$
11,442
$
—
December 31, 2020
30-59
60-89
Over
Over
Days
Days
90 Days
Nonaccrual
90 Days
Current
Past Due
Past Due
Past Due
Total
Loans
Accruing
(in thousands)
Mortgages:
1-4 Family
Investor-Owned
$
313,960
$
2,222
$
1,507
$
1,907
$
319,596
$
3,058
$
—
Owner-Occupied
95,775
1,572
348
1,100
98,795
3,250
—
Multifamily residential
305,325
1,140
—
946
307,411
946
—
Nonresidential properties
215,657
—
—
3,272
218,929
4,429
—
Construction and land
105,858
—
—
—
105,858
—
—
Nonmortgage Loans:
Business
94,847
100
—
—
94,947
—
—
Consumer
25,529
497
316
175
26,517
—
—
Total
$
1,156,951
$
5,531
$
2,171
$
7,400
$
1,172,053
$
11,683
$
—
Note 5. Loans Receivable and Allowance for Loan Losses (Continued) The following schedules detail the composition of the allowance for loan losses and the related recorded investment in loans as of December 31, 2021, 2020, and 2019, respectively.
For the Year Ended December 31, 2021
Mortgage Loans
Nonmortgage Loans
Total
1-4 Family Investor Owned
1-4 Family Owner Occupied
Multifamily
Nonresidential
Construction and Land
Business
Consumer
For the Period
(in thousands)
Allowances for loan losses:
Balance, beginning of period
$
3,850
$
1,260
$
5,214
$
2,194
$
1,820
$
254
$
278
$
14,870
Provision charged to expense
(318
)
(127
)
508
(29
)
204
(32
)
2,511
2,717
Losses charged-off
—
—
(38
)
—
—
—
(1,342
)
(1,380
)
Recoveries
8
45
—
—
—
84
8
145
Balance, end of period
$
3,540
$
1,178
$
5,684
$
2,165
$
2,024
$
306
$
1,455
$
16,352
Ending balance: individually evaluated for impairment
$
91
$
114
$
—
$
38
$
—
$
—
$
—
$
243
Ending balance: collectively evaluated for impairment
3,449
1,064
5,684
2,127
2,024
306
1,455
16,109
Total
$
3,540
$
1,178
$
5,684
$
2,165
$
2,024
$
306
$
1,455
$
16,352
Loans:
Ending balance: individually evaluated for impairment
$
6,672
$
5,854
$
1,200
$
2,995
$
917
$
13
$
—
$
17,651
Ending balance: collectively evaluated for impairment
310,632
91,093
347,100
236,696
133,734
150,499
34,693
1,304,447
Total
$
317,304
$
96,947
$
348,300
$
239,691
$
134,651
$
150,512
$
34,693
$
1,322,098
For the Year Ended December 31, 2020
Mortgage Loans
Nonmortgage Loans
Total
1-4 Family Investor Owned
1-4 Family Owner Occupied
Multifamily
Nonresidential
Construction and Land
Business
Consumer
For the Period
(in thousands)
Allowances for loan losses:
Balance, beginning of period
$
3,503
$
1,067
$
3,865
$
1,849
$
1,782
$
254
$
9
$
12,329
Provision charged to expense
347
193
1,349
341
38
(95
)
270
2,443
Losses charged-off
—
—
—
—
—
—
(6
)
(6
)
Recoveries
—
—
—
4
—
95
5
104
Balance, end of period
$
3,850
$
1,260
$
5,214
$
2,194
$
1,820
$
254
$
278
$
14,870
Ending balance: individually evaluated for impairment
$
118
$
134
$
—
$
40
$
—
$
—
$
—
$
292
Ending balance: collectively evaluated for impairment
3,732
1,126
5,214
2,154
1,820
254
278
14,578
Total
$
3,850
$
1,260
$
5,214
$
2,194
$
1,820
$
254
$
278
$
14,870
Loans:
Ending balance: individually evaluated for impairment
$
7,468
$
5,754
$
946
$
5,184
$
—
$
—
$
—
$
19,352
Ending balance: collectively evaluated for impairment
312,128
93,041
306,465
213,745
105,858
94,947
26,517
1,152,701
Total
$
319,596
$
98,795
$
307,411
$
218,929
$
105,858
$
94,947
$
26,517
$
1,172,053
Note 5. Loans Receivable and Allowance for Loan Losses (Continued)
For the Year Ended December 31, 2019
Mortgage Loans
Nonmortgage Loans
Total
1-4 Family Investor Owned
1-4 Family Owner Occupied
Multifamily
Nonresidential
Construction and Land
Business
Consumer
For the Period
(in thousands)
Allowances for loan losses:
Balance, beginning of year
$
3,799
$
1,208
$
3,829
$
1,925
$
1,631
$
260
$
7
$
12,659
Provision charged to expense
(311
)
(141
)
36
(85
)
151
608
—
258
Losses charged-off
(8
)
—
—
—
—
(724
)
—
(732
)
Recoveries
23
—
—
9
—
110
2
144
Balance, end of year
$
3,503
$
1,067
$
3,865
$
1,849
$
1,782
$
254
$
9
$
12,329
Ending balance: individually evaluated for impairment
$
265
$
149
$
—
$
31
$
—
$
14
$
—
$
459
Ending balance: collectively evaluated for impairment
3,238
918
3,865
1,818
1,782
240
9
11,870
Total
$
3,503
$
1,067
$
3,865
$
1,849
$
1,782
$
254
$
9
$
12,329
Loans:
Ending balance: individually evaluated for impairment
$
6,973
$
5,572
$
—
$
5,548
$
1,125
$
14
$
—
$
19,232
Ending balance: collectively evaluated for impairment
298,299
86,371
250,239
201,677
98,184
10,863
1,231
946,864
Total
$
305,272
$
91,943
$
250,239
$
207,225
$
99,309
$
10,877
$
1,231
$
966,096
Loans are considered impaired when current information and events indicate all amounts due may not be collectable according to the contractual terms of the related loan agreements. Impaired loans, including troubled debt restructurings, are identified by applying normal loan review procedures in accordance with the allowance for loan losses methodology. Management periodically assesses loans to determine whether impairment exists. Any loan that is, or will potentially be, no longer performing in accordance with the terms of the original loan contract is evaluated to determine impairment. The following information relates to impaired loans as of and for the years ended December 31, 2021, 2020, and 2019:
Unpaid Contractual
Recorded Investment
Recorded Investment
Total
Average
Interest Income
Principal
With No
With
Recorded
Related
Recorded
Recognized
December 31, 2021
Balance
Allowance
Allowance
Investment
Allowance
Investment
on Cash Basis
(in thousands)
Mortgages:
1-4 Family
$
13,333
$
10,535
$
1,991
$
12,526
$
205
$
12,145
$
189
Multifamily residential
1,200
1,200
—
1,200
—
1,139
63
Nonresidential properties
3,494
2,637
358
2,995
38
3,941
38
Construction and land
917
917
—
917
—
307
17
Nonmortgage Loans:
Business
13
13
—
13
—
13
—
Consumer
—
—
—
—
—
24
—
Total
$
18,957
$
15,302
$
2,349
$
17,651
$
243
$
17,569
$
307
Note 5. Loans Receivable and Allowance for Loan Losses (Continued)
Unpaid Contractual
Recorded Investment
Recorded Investment
Total
Average
Interest Income
Principal
With No
With
Recorded
Related
Recorded
Recognized
December 31, 2020
Balance
Allowance
Allowance
Investment
Allowance
Investment
on Cash Basis
(in thousands)
Mortgages:
1-4 Family
$
14,118
$
10,613
$
2,609
$
13,222
$
252
$
12,306
$
321
Multifamily residential
946
946
—
946
—
231
34
Nonresidential properties
5,632
4,813
371
5,184
40
5,339
33
Construction and land
—
—
—
—
—
405
—
Nonmortgage Loans:
Business
—
—
—
—
—
8
—
Consumer
—
—
—
—
—
—
—
Total
$
20,696
$
16,372
$
2,980
$
19,352
$
292
$
18,289
$
388
Unpaid Contractual
Recorded Investment
Recorded Investment
Total
Average
Interest Income
Principal
With No
With
Recorded
Related
Recorded
Recognized
December 31, 2019
Balance
Allowance
Allowance
Investment
Allowance
Investment
on Cash Basis
(in thousands)
Mortgages:
1-4 Family
$
13,566
$
8,390
$
4,155
$
12,545
$
414
$
12,995
$
361
Multifamily residential
—
—
—
—
—
6
—
Nonresidential properties
5,640
5,173
375
5,548
31
3,988
121
Construction and land
1,465
1,125
—
1,125
—
1,219
6
Nonmortgage Loans:
Business
16
—
14
14
14
195
—
Consumer
—
—
—
—
—
1
—
Total
$
20,687
$
14,688
$
4,544
$
19,232
$
459
$
18,404
$
488
The loan portfolio also includes certain loans that have been modified to troubled debt restructurings. Under applicable standards, loans are modified to troubled debt restructurings when a creditor, for economic or legal reasons related to a debtor’s financial condition, grants a concession to the debtor that it would not otherwise consider, unless it results in a delay in payment that is insignificant. These concessions could include a reduction of interest rate on the loan, payment and maturity extensions, forbearance, or other actions intended to maximize collections. When a loan is modified to a troubled debt restructuring,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If management determines that the value of the modified loan in a troubled debt restructuring is less than the recorded investment in the loan, impairment is recognized through a specific allowance estimate or charge-off to the allowance for loan losses. During the year ended December 31, 2021 and 2020, there were no loans restructured as a troubled debt restructuring. At December 31, 2021, there were 30 troubled debt restructured loans totaling $8.7 million of which $6.2 million are on accrual status. At December 31, 2020, there were 32 troubled debt restructured loans totaling $9.7 million of which $6.6 million are on accrual status. There were no commitments to lend additional funds to borrowers whose loans have been modified in a troubled debt restructuring. The financial impact from the concessions made represents specific impairment reserves on these loans, which aggregated to $243,000 and $292,000 at December 31, 2021 and 2020, respectively. Note 5. Loans Receivable and Allowance for Loan Losses (Continued) Loan modifications and payment deferrals as a result of the COVID-19 pandemic that met the criteria established under Section 4013 of the CARES Act or under applicable interagency guidance of the federal banking regulators were excluded from evaluation of TDR classification and reported as current during the payment deferral period. The Company’s policy was to accrue interest during the deferral period. Loans that did not meet the CARES Act or regulatory guidance criteria were evaluated for TDR and non-accrual treatment under the Company’s existing policies and procedures. The permitted use of this relief expired on January 1, 2022 and the Bank has made appropriate adjustments, which are not material. Mortgage Loans Held for Sale at Fair Value At December 31, 2021 and 2020, 27 loans and 70 loans related to Mortgage World in the amount of $15.5 million and $34.4 million, respectively, were held for sale and accounted for under the fair value option accounting guidance for financial assets and financial liabilities. At December 31, 2020, there was one loan in the amount of $1.0 million held for sale related to the Bank. Refer to Note 13 Fair Value for additional inform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Note 6. Premises and Equipment A summary of premises and equipment at December 31, 2021 and 2020 is as follows:
December 31,
2021
2020
(in thousands)
Land
$
932
$
3,897
Buildings and improvements
4,327
17,119
Leasehold improvements
16,462
26,104
Furniture, fixtures and equipment
9,661
9,184
31,382
56,304
Less accumulated depreciation and amortization
(11,765
)
(24,259
)
Total premises and equipment, net
$
19,617
$
32,045
Depreciation and amortization expense amounted to $2.5 million for each of the years ended December 31, 2021 and 2020, and $2.2 million for the year ended December 31, 2019, respectively, and are included in occupancy expense in the accompanying consolidated statements of operations. Buildings and improvements decreased by $12.8 million to $4.3 million at December 31, 2021 mainly due to the sale of real property offset by increases to investments made to the branch network and other product delivery services as part of the branch renovation initiative. Leasehold improvements decreased $9.6 million to $16.5 million mainly due to the sale of real property and $2.3 million offset in branch renovation initiative. Land decreased $3.0 million to $932,000 at December 31, 2021 as a result of the sale of real property. Furniture, fixtures and equipment increased $477,000 to $9.7 million at December 31, 2021, mainly as a result of renovations of premises and purchases of laptops and software to facilitate remote working during the COVID-19 pandemi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12 Months Ended</t>
        </is>
      </c>
    </row>
    <row r="2">
      <c r="B2" s="2" t="inlineStr">
        <is>
          <t>Dec. 31, 2021</t>
        </is>
      </c>
    </row>
    <row r="3">
      <c r="A3" s="3" t="inlineStr">
        <is>
          <t>Banking And Thrifts [Abstract]</t>
        </is>
      </c>
    </row>
    <row r="4">
      <c r="A4" s="4" t="inlineStr">
        <is>
          <t>Deposits</t>
        </is>
      </c>
      <c r="B4" s="4" t="inlineStr">
        <is>
          <t xml:space="preserve">Note 7. Deposits Deposits at December 31, 2021 and 2020 are summarized as follows:
December 31,
2021
2020
(in thousands)
Demand (1)
$
274,956
$
189,855
Interest-bearing deposits:
NOW/IOLA accounts
35,280
39,296
Money market accounts
186,893
136,258
Reciprocal deposits
143,221
131,363
Savings accounts
134,887
125,820
Total NOW, money market, reciprocal and savings
500,281
432,737
Certificates of deposit of $250K or more
78,454
78,435
Brokered certificates of deposit (2)
79,320
52,678
Listing service deposits (2)
66,411
39,476
Certificates of deposit less than $250K
205,294
236,398
Total certificates of deposit
429,479
406,987
Total interest-bearing deposits
929,760
839,724
Total deposits
$
1,204,716
$
1,029,579
(1)
As of December 31, 2021 and 2020, included in demand deposits are deposits related to net PPP funding.
(2)
As of December 31, 2021 and 2020, there were $29.0 million and $27.0 million, respectively, in individual listing service deposits amounting to $250,000 or more. All brokered certificates of deposit individually amounted to less than $250,000. At December 31, 2021, scheduled maturities of certificates of deposit were as follows:
December 31,
(in thousands)
2022
$
255,075
2023
48,842
2024
28,899
2025
39,342
2026
53,321
Thereafter
4,000
$
429,479
Overdrawn deposit accounts that have been reclassified to loans amounted to $179,000 and $102,000 as of December 31,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Note 8. Borrowings FHLBNY Advances The Bank had $106.3 Note 8. Borrowings (Continued) Borrowed funds at December 31, 2021 and 2020 consist of the following and are summarized by maturity and call date below:
December 31,
December 31,
2021
2020
Scheduled Maturity
Redeemable at Call Date
Weighted Average Rate
Scheduled Maturity
Redeemable at Call Date
Weighted Average Rate
(Dollars in thousands)
FHLBNY overnight advances
$
—
$
—
—
%
$
8,000
$
8,000
0.34
%
FHLBNY term advances ending :
2021
—
—
—
%
3,000
3,000
1.84
2022
77,880
77,880
1.73
77,880
77,880
1.73
2023
28,375
28,375
2.82
28,375
28,375
2.82
$
106,255
$
106,255
2.02
%
$
117,255
$
117,255
1.90
% Interest expense on FHLBNY term advances totaled $2.2 million, $2.5 million and $1.7 million for the years ended December 31, 2021, 2020 and 2019, respectively. There were no interest expense on FHLBNY overnight advances for the year ended December 31, 2021. Interest expense on FHLBNY overnight advances totaled $173,000, and $130,000 for the years ended December 31, 2020 and 2019, respectively. As of December 31, 2021 and 2020, the Bank had eligible collateral of approximately $362.3 million and $336.8 million, respectively, in mortgage loans available to secure advances from the FHLBNY. Warehouse Lines of Credit: Warehouse Line of Credit #1 The interest rate is based on the 30-day LIBOR rate plus 3.25%. The effective rate at December 31, 2021 and 2020 was 3.35% and 3.39%, respectively. The line of credit is an evergreen agreement that terminates upon request by either the financial institution or the borrower. Warehouse Line of Credit #2 The interest rate is based on the 30-day LIBOR rate plus 3.00% for loans funded by wires. The effective rate at December 31, 2021 and 2020 was 3.10% and 3.14%, respectively. The warehouse line of credit is due to expire on June 30, 2022.
December 31, 2021
Credit Line
Unused Line
Maximum
of Credit
Balance
(in thousands)
Warehouse Line of Credit #1
$
15,000
$
8,636
$
6,364
Warehouse Line of Credit #2
15,000
6,274
8,726
Total long-term debt
$
30,000
$
14,910
$
15,090
Note 8. Borrowings (Continued)
December 31, 2020
Credit Line
Unused Line
Maximum
of Credit
Balance
(in thousands)
Warehouse Line of Credit #1
$
29,900
$
2,171
$
27,729
Warehouse Line of Credit #2
5,000
2,768
2,232
Total long-term debt
$
34,900
$
4,939
$
29,961
Mortgage Loan Funding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9. Income Taxes The provision (benefit) for income taxes for the years ended December 31, 2021, 2020, and 2019 consists of the following:
For the Years Ended December 31,
2021
2020
2019
(in thousands)
Federal:
Current
$
6,107
$
2,065
$
878
Deferred
646
(839
)
(1,436
)
6,753
1,226
(558
)
State and local:
Current
842
281
296
Deferred
1,733
(353
)
(3,002
)
2,575
(72
)
(2,706
)
Changes in valuation allowance
(1,119
)
228
2,340
Provision (benefit) for income taxes
$
8,209
$
1,382
$
(924
) Total income tax expense differed from the amounts computed by applying the U.S. federal income tax rate of 21% for 2021, 2020 and 2019 to income before income taxes as a result of the following:
For the Years Ended December 31,
2021
2020
2019
(in thousands)
Income tax, at federal rate
$
7,195
$
1,099
$
(1,270
)
State and local tax, net of federal taxes
2,034
(57
)
(2,128
)
Valuation allowance, net of the federal benefit
(1,119
)
228
2,340
Other
99
112
134
Provision (benefit) for income taxes
$
8,209
$
1,382
$
(924
) Management maintains a valuation allowance against its net New York State and New York City deferred tax as it is unlikely these deferred tax assets will impact the Company's tax liability in future years. In 2021 Management recorded a valuation allowance against portion of the charitable contribution carryforward that will expire in 2022 as it is unlikely this deferred tax asset will be utilized. The valuation allowance decreased by $1.1 million for the year ended December 31, 2021 and increased by $228,000 and $2.3 million for the years ended December 31, 2020 and 2019, respectively. Note 9. Income Taxes (Continued) Management has determined that it is not required to establish a valuation allowance against any other deferred tax assets in accordance with GAAP since it is more likely than not that the deferred tax assets will be fully utilized in future periods. In assessing the need for a valuation allowance, management considers the scheduled reversal of the deferred tax liabilities, the level of historical taxable income, and the projected future taxable income over the periods that the temporary differences comprising the deferred tax assets will be deductible. A financial institution may not carry back net operating losses (“NOL”) to earlier tax years. The NOL can be carried forward indefinitely. The use of NOL to offset income is limited to 80%. The CARES Act allows NOLs generated in 2018, 2019 and 2020 to be carried back to each of the five preceding tax years. The Bank, did not generate NOLs in 2018, 2019 or 2020 so no carryback is available. At December 31, 2020, the Bank had no federal NOL carryforwards. The state and city of New York allow for a three-year carryback period and carryforward period of twenty years on net operating losses generated on or after tax year 2015. For tax years prior to 2015, no carryback period is allowed. Ponce De Leon Federal Bank, the predecessor of Ponce Bank, has pre-2015 carryforwards of $1.3 million for New York State purposes and $528,000 for New York City purposes. Furthermore, there are post-2015 carryforwards available of $9.1 million At December 31, 2021 and 2020, the Company had no unrecognized tax benefits recorded. The Company does not expect the total amount of unrecognized tax benefits to significantly increase in the next twelve months. The Company is subject to U.S. federal income tax, New York State income tax, Connecticut income tax, New Jersey income tax, Florida income tax, Pennsylvania income tax and New York City income tax. The Company is no longer subject to examination by taxing authorities for years before 2018. On March 27, 2020, the CARES Act was signed to help individuals and businesses that have been negatively impacted by the COVID-19 pandemic. Among other provisions, the CARES Act allows net operating losses, which were modified with the Tax Cuts and Jobs Act of 2017, to be carried back five years. It also modifies the useful lives of qualified leasehold improvements, relaxing the excess loss limitations on pass-through and increasing the interest expense limitation. The Company does not expect the CARES Act to have a material tax impact on the Company's consolidated financial statements. Note 9. Income Taxes (Continued) The tax effects of temporary differences that give rise to significant portions of the deferred tax assets and deferred tax liabilities at December 31, 2021 and 2020 are presented below:
At December 31,
2021
2020
(in thousands)
Deferred tax assets:
Allowance for losses on loans
$
5,254
$
4,846
Deferred loan fees
214
—
Interest on nonaccrual loans
102
792
Unrealized loss on available-for-sale securities
399
—
Amortization of intangible assets
50
70
Deferred rent payable
152
120
Depreciation of premises and equipment
—
79
Net operating losses
3,280
3,990
Charitable contribution carryforward
366
1,366
Compensation and benefits
456
326
Other
264
78
Total gross deferred tax assets
10,537
11,667
Deferred tax liabilities:
Depreciation of premises and equipment
1,301
—
Deferred loan fees
—
475
Unrealized loss on available-for-sale securities
—
25
Other
63
39
Total gross deferred tax liabilities
1,364
539
Valuation allowance
5,353
6,472
Net deferred tax assets
$
3,820
$
4,656
The deferred tax expense (benefit) has been allocated between operations and equity as follows:
For the Years Ended December 31,
2021
2020
2019
(in thousands)
Equity
$
(424
)
$
32
$
2,186
Operations
1,260
(964
)
(2,099
)
$
836
$
(932
)
$
8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ensation and Benefit Plans</t>
        </is>
      </c>
      <c r="B1" s="2" t="inlineStr">
        <is>
          <t>12 Months Ended</t>
        </is>
      </c>
    </row>
    <row r="2">
      <c r="B2" s="2" t="inlineStr">
        <is>
          <t>Dec. 31, 2021</t>
        </is>
      </c>
    </row>
    <row r="3">
      <c r="A3" s="3" t="inlineStr">
        <is>
          <t>Compensation And Retirement Disclosure [Abstract]</t>
        </is>
      </c>
    </row>
    <row r="4">
      <c r="A4" s="4" t="inlineStr">
        <is>
          <t>Compensation and Benefit Plans</t>
        </is>
      </c>
      <c r="B4" s="4" t="inlineStr">
        <is>
          <t xml:space="preserve">Note 10. Compensation and Benefit Plans 401(k) Plan Prior to January 1, 2021, the Company provides a qualified defined contribution retirement plan under Section 401(k) of the Internal Revenue Code. The 401(k) Plan qualifies under the Internal Revenue Service safe harbor provisions, as defined. Employees are eligible to participate in the 401(k) Plan at the beginning of each quarter (January 1, April 1, July 1 or October 1). The 401(k) Plan provides for elective employee/participant deferrals of income. Discretionary matching, profit-sharing, and safe harbor contributions, not to exceed 4% of employee compensation and profit-sharing contributions may be provided. The Company is currently making a safe harbor contributions of 3%. The 401(k) expenses recorded in the consolidated statements of operations amounted to $375,000, $580,000 and $331,000 for the years ended December 31, 2021, 2020 and 2019, respectively. Effective January 1, 2021, the Company amended and restated its ESOP into a KSOP, Employee Stock Ownership Plan with 401(k) provision, to include substantially the same 401(k) provisions contained in the previously separate 401(k) plan. The Company made a safe harbor contribution of 3% into the 401(k) Plan. There were no changes to the provisions of the previously separately formed ESOP as discussed below. KSOP, Employee Stock Ownership Plan with 401(k) Provisions: In connection with the reorganization, the Company established an ESOP for the exclusive benefit of eligible employees. The ESOP borrowed $7.2 million from the Company, sufficient to purchase 723,751 shares (approximately 3.92% of the common stock sold in the stock offering). The loan is secured by the shares purchased and will be repaid by the ESOP with funds from contributions made by the Company and dividends received by the ESOP. Contributions will be applied to repay interest on the loan first, and then the remainder will be applied to principal. The loan is expected to be repaid over a period of 15 years. Shares purchased with the loan proceeds are held by the trustee in a suspense account for allocation among participants as the loan is repaid. Contributions to the ESOP and shares released from the suspense account are allocated among participants in proportion to their compensation, relative to total compensation of all active participants, subject to applicable regulations. Contributions to the ESOP are to be sufficient to pay principal and interest currently due under the loan agreement. As shares are committed to be released from collateral, compensation expense equal to the average market price of the shares for the respective period are recognized, and the unallocated shares are taken into consideration when computing earnings per share. Refer to Note 11 Earnings Per Common Share for additional information. A summary of the ESOP shares as of December 31, 2021 and 2020 are as follows:
December 31, 2021
December 31, 2020
(Dollars in thousands)
Shares committed-to-be-released (1)
96,500
48,250
Shares allocated to participants
170,145
129,270
Unallocated shares (1)
434,251
530,751
Total
700,896
708,271
Fair value of unallocated shares
$
6,297
$
5,578
(1) During the year, t The Company recognized ESOP related compensation expense, including ESOP equalization expense, of $1.4 million, $538,000 and $766,000 for the years ended December 31, 2021, 2020 and 2019, respectively. Included in the $1.4 million was $700,000 related to the additional 48,250 shares committed-to-be-released as of December 31, 2021. Note 10. Compensation and Benefit Plans (Continued) Supplemental Executive Retirement Plan: The Company maintains a non-qualified supplemental executive retirement plan (“SERP”) for the benefit of two key executive officers. The SERP expenses recognized were $261,000 for the year ended December 31, 2021 for the two key executive officers. For the years ended December 31, 2020 and 2019, the Company recognized SERP expenses in the amount of $59,000 and $62,000, respectively for the benefit of one key executive officer. 2018 Incentive Plan The Company’s stockholders approved the PDL Community Bancorp 2018 Long-Term Incentive Plan (the “2018 Incentive Plan”) at the Special Meeting of Stockholders on October 30, 2018. The maximum number of shares of common stock which can be issued under the 2018 Incentive Plan is 1,248,469. Of the 1,248,469 shares, the maximum number of shares that may be awarded under the 2018 Incentive Plan pursuant to the exercise of stock options or stock appreciation rights (“SARs”) is 891,764 shares (all of which may be granted as incentive stock options), and the number of shares of common stock that may be issued as restricted stock awards or restricted stock units is 356,705 shares. However, the 2018 Incentive Plan contains a flex feature that provides that awards of restricted stock and restricted stock units in excess of the 356,705 share limitation may be granted but each share of stock covered by such excess award shall reduce the 891,764 share limitation for awards of stock options and SARs by 3.0 shares of common stock. The Company converted 462,522 awards of stock options into 154,174 restricted stock units in 2018 and 45,000 awards of stock options into 15,000 restricted stock units in 2020. Under the 2018 Incentive Plan, the Company made grants equal to 674,645 shares on December 4, 2018 which include 119,176 incentive options to executive officers, 44,590 non-qualified options to outside directors, 322,254 restricted stock units to executive officers, 40,000 restricted stock units to non-executive officers and 148,625 restricted stock units to outside directors. During the year ended December 31, 2020, the Company awarded 40,000 incentive options and 15,000 restricted stock units to non-executive officers under the 2018 Incentive Plan. Awards to directors generally vest 20% annually beginning with the first anniversary of the date of grant. Awards to a director with fewer than five years of service at the time of grant vest over a longer period and will not become fully vested until the director has completed ten years of service. Awards to the executive officer who is not a director vest 20% annually beginning on December 4, 2020. As of December 31, 2021 and 2020, the maximum number of stock options and SARs remaining to be awarded under the Incentive Plan was 189,476 for both periods. As of December 31, 2021 and 2020 the maximum number of shares of common stock that may be issued as restricted stock awards or restricted stock units remaining to be awarded under the Incentive Plan was none for both years. If the 2018 Incentive Plan’s flex feature described above were fully utilized, the maximum number of shares of common stock that may be awarded as restricted stock awards or restricted stock units would be 63,159 as of December 31, 2021 and 2020, but would eliminate the availability of stock options and SARs available for award. The product of the number of units granted and the grant date market price of the Company’s common stock determine the fair value of restricted stock units under the Company’s 2018 Incentive Plan. Management recognizes compensation expense for the fair value of restricted stock units on a straight-line basis over the requisite service period for the entire award. Note 10. Compensation and Benefit Plans (Continued) A summary of the Company’s restricted stock units activity and related information for the years ended December 31, 2021 and 2020 are as follows:
December 31, 2021
Number of Shares
Weighted- Average Grant Date Fair Value Per Share
Non-vested, beginning of year
335,919
$
12.66
Granted
—
—
Vested
(98,232
)
12.69
Forfeited
—
—
Non-vested at December 31
237,687
$
12.65
December 31, 2020
Number of Shares
Weighted- Average Grant Date Fair Value Per Share
Non-vested, beginning of year
420,744
$
12.78
Granted
15,000
10.05
Vested
(96,825
)
12.77
Forfeited
(3,000
)
12.77
Non-vested at December 31
335,919
$
12.66
Compensation expense related to restricted stock units for the years ended December 31, 2021, 2020 and 2019 was $1.3 million, $1.3 million and $1.2 million, respectively. As of December 31, 2021 , the tota l r ema i ning unrecognized compensation cost related to restr i cted stock units was which is e xp ected to be r ecognized ove r the 24 quarters . Note 10. Compensation and Benefit Plans (Continued) A summary of the Company’s stock options activity and related information for the years ended December 31, 2021 and 2020 are as follows:
December 31, 2021
Options
Weighted- Average Exercise Price Per Share
Outstanding, beginning of year
203,766
$
12.02
Granted
—
—
Exercised
—
—
Forfeited
—
—
Outstanding at December 31 (1)
203,766
$
12.02
Exercisable at December 31 (1)
94,904
$
12.45
December 31, 2020
Options
Weighted- Average Exercise Price Per Share
Outstanding, beginning of year
163,766
$
12.78
Granted
40,000
8.93
Exercised
—
—
Forfeited
—
—
Outstanding, December 31 (1)
203,766
$
12.02
Exercisable, December 31 (1)
55,938
$
12.77
(1)
The aggregate intrinsic value, which represents the difference between the price of the Company’s common stock at respective periods and the stated exercise price of the underlying options, was $505,000 for outstanding options and $195,000 for exercisable options at December 31, 2021 and $0 for outstanding options and $0 for exercisable options at December 31, 2020. Note 10. Compensation and Benefit Plans (Continued) The weighted-average exercise price for outstanding options as of December 31, 2021 was $12.02 per share and the weighted-average remaining contractual life is 6.8 years. The weighted-average period over which it is expected to be recognized is 3.7 years. There were 94,904 shares exercisable as of December 31, 2021. Total compensation costs related to stock options recognized was $132,000, $127,000 and $101,000 for the years ended December 31, 2021, 2020 and 2019, respectively. As of December 31, 2021, the total remaining unrecognized compensation cost related to unvested stock options was $353,000, which is expected to be recognized over the next 24 quarters The fair value of each option grant is estimated on the date of grant using Black-Scholes option pricing model with the following weighted average assumptions:
For the Years Ended December 31,
2021
2020
Dividend yield
0.00
%
0.00
%
Expected life
6.5 years
6.5 years
Expected volatility
38.51
%
38.51
%
Risk-free interest rate
0.48
%
0.48
%
Weighted average grant date fair value
$
3.77
$
3.77
The expected volatility is based on the Company’s historical volatility. The expected life is an estimate based on management’s review of the various factors and calculated using the simplified method for plain vanilla options. The dividend yield assumption is based on the Company’s history and expectation of dividend payouts. Treasury Stock The Company adopted a share repurchase program effective March 25, 2019 which expired on September 24, 2019. Under the repurchase program, the Company was authorized to repurchase up to 923,151 shares of the Company’s stock, or approximately 5% of the Company’s then current issued and outstanding shares. On November 13, 2019, the Company adopted a second share repurchase program. Under this second program, the Company was authorized to repurchase up to 878,835 shares of the Company’s stock, or approximately 5% of the Company’s then current issued and outstanding shares. The Company’s second share repurchase program was terminated on March 27, 2020 in response to the uncertainty related to the unfolding COVID-19 pandemic. On June 1, 2020, the Company adopted a third share repurchase program. Under this third program, the Company was authorized to repurchase up to 864,987 shares of the Company’s stock, or approximately 5% of the Company’s then current issued and outstanding shares. The Company’s third share repurchase program expired on November 30, 2020. On December 14, 2020, the Company adopted a fourth share repurchase program. Under this fourth program, the Company is authorized to repurchase up to 852,302 shares of the Company’s stock, or approximately 5% of the Company’s then current issued and outstanding shares. The fourth repurchase program was terminated on May 4, 2021. As of December 31, 2021, the Company had repurchased a total of 1,670,619 shares under the repurchase programs at a weighted average price of $13.22 per share, of which 1,037,041 shares are reported as treasury stock. Of the 1,670,619 shares repurchased, a total of 285,192 shares have been used for grants given to directors, executive officers and non-executive officers under the Company’s 2018 Long-Term Incentive Plan pursuant to restricted stock units which vested on December 4, 2021, 2020 and 2019. Of the 285,192 shares, 353 shares were retained to satisfy a recipient’s taxes and other withholding obligations and these shares remain as part of treasury stock. In addition, during the year ended December 31, 2021, 348,739 shares were sold to Banc of America Strategic Investments Corporation in a privately negotiated transac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Note 11. Earnings Per Common Share The following table presents a reconciliation of the number of common shares used in the calculation of basic and diluted earnings per common share:
For the Years Ended December 31,
2021
2020
2019
(Dollars in thousands except share data)
Net Income (loss)
$
25,415
$
3,853
$
(5,125
)
Common shares outstanding for basic EPS:
Weighted average common shares outstanding
17,256,837
17,233,901
18,039,640
Less: Weighted average unallocated Employee Stock Ownership Plan (ESOP) shares
512,276
560,708
607,322
Basic weighted average common shares outstanding
16,744,561
16,673,193
17,432,318
Basic earnings (loss) per common share
$
1.52
$
0.23
$
(0.29
)
Dilutive potential common shares:
Add: Dilutive effect of share-based compensation
46,882
9,391
—
Diluted weighted average common shares outstanding
16,791,443
16,682,584
17,432,318
Diluted earnings (loss) per common share
$
1.51
$
0.23
$
(0.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Cash and cash equivalents (Note 3):</t>
        </is>
      </c>
    </row>
    <row r="3">
      <c r="A3" s="4" t="inlineStr">
        <is>
          <t>Cash</t>
        </is>
      </c>
      <c r="B3" s="5" t="n">
        <v>98954</v>
      </c>
      <c r="C3" s="5" t="n">
        <v>26936</v>
      </c>
    </row>
    <row r="4">
      <c r="A4" s="4" t="inlineStr">
        <is>
          <t>Interest-bearing deposits in banks</t>
        </is>
      </c>
      <c r="B4" s="6" t="n">
        <v>54940</v>
      </c>
      <c r="C4" s="6" t="n">
        <v>45142</v>
      </c>
    </row>
    <row r="5">
      <c r="A5" s="4" t="inlineStr">
        <is>
          <t>Total cash and cash equivalents</t>
        </is>
      </c>
      <c r="B5" s="6" t="n">
        <v>153894</v>
      </c>
      <c r="C5" s="6" t="n">
        <v>72078</v>
      </c>
    </row>
    <row r="6">
      <c r="A6" s="4" t="inlineStr">
        <is>
          <t>Available-for-sale securities, at fair value (Note 4)</t>
        </is>
      </c>
      <c r="B6" s="6" t="n">
        <v>113346</v>
      </c>
      <c r="C6" s="6" t="n">
        <v>17498</v>
      </c>
    </row>
    <row r="7">
      <c r="A7" s="4" t="inlineStr">
        <is>
          <t>Held-to-maturity securities, at amortized cost (fair value 2021 $914; 2020 $1,722) (Note 4)</t>
        </is>
      </c>
      <c r="B7" s="6" t="n">
        <v>934</v>
      </c>
      <c r="C7" s="6" t="n">
        <v>1743</v>
      </c>
    </row>
    <row r="8">
      <c r="A8" s="4" t="inlineStr">
        <is>
          <t>Placements with banks</t>
        </is>
      </c>
      <c r="B8" s="6" t="n">
        <v>2490</v>
      </c>
      <c r="C8" s="6" t="n">
        <v>2739</v>
      </c>
    </row>
    <row r="9">
      <c r="A9" s="4" t="inlineStr">
        <is>
          <t>Mortgage loans held for sale, at fair value</t>
        </is>
      </c>
      <c r="B9" s="6" t="n">
        <v>15836</v>
      </c>
      <c r="C9" s="6" t="n">
        <v>35406</v>
      </c>
    </row>
    <row r="10">
      <c r="A10" s="4" t="inlineStr">
        <is>
          <t>Loans receivable, net of allowance for loan losses - 2021 $16,352; 2020 $14,870 (Note 5)</t>
        </is>
      </c>
      <c r="B10" s="6" t="n">
        <v>1305078</v>
      </c>
      <c r="C10" s="6" t="n">
        <v>1158640</v>
      </c>
    </row>
    <row r="11">
      <c r="A11" s="4" t="inlineStr">
        <is>
          <t>Accrued interest receivable</t>
        </is>
      </c>
      <c r="B11" s="6" t="n">
        <v>12362</v>
      </c>
      <c r="C11" s="6" t="n">
        <v>11396</v>
      </c>
    </row>
    <row r="12">
      <c r="A12" s="4" t="inlineStr">
        <is>
          <t>Premises and equipment, net (Note 6)</t>
        </is>
      </c>
      <c r="B12" s="6" t="n">
        <v>19617</v>
      </c>
      <c r="C12" s="6" t="n">
        <v>32045</v>
      </c>
    </row>
    <row r="13">
      <c r="A13" s="4" t="inlineStr">
        <is>
          <t>Federal Home Loan Bank of New York (FHLBNY) stock, at cost</t>
        </is>
      </c>
      <c r="B13" s="6" t="n">
        <v>6001</v>
      </c>
      <c r="C13" s="6" t="n">
        <v>6426</v>
      </c>
    </row>
    <row r="14">
      <c r="A14" s="4" t="inlineStr">
        <is>
          <t>Deferred tax assets (Note 9)</t>
        </is>
      </c>
      <c r="B14" s="6" t="n">
        <v>3820</v>
      </c>
      <c r="C14" s="6" t="n">
        <v>4656</v>
      </c>
    </row>
    <row r="15">
      <c r="A15" s="4" t="inlineStr">
        <is>
          <t>Other assets</t>
        </is>
      </c>
      <c r="B15" s="6" t="n">
        <v>20132</v>
      </c>
      <c r="C15" s="6" t="n">
        <v>12604</v>
      </c>
    </row>
    <row r="16">
      <c r="A16" s="4" t="inlineStr">
        <is>
          <t>Total assets</t>
        </is>
      </c>
      <c r="B16" s="6" t="n">
        <v>1653510</v>
      </c>
      <c r="C16" s="6" t="n">
        <v>1355231</v>
      </c>
    </row>
    <row r="17">
      <c r="A17" s="3" t="inlineStr">
        <is>
          <t>Liabilities:</t>
        </is>
      </c>
    </row>
    <row r="18">
      <c r="A18" s="4" t="inlineStr">
        <is>
          <t>Deposits (Note 7)</t>
        </is>
      </c>
      <c r="B18" s="6" t="n">
        <v>1204716</v>
      </c>
      <c r="C18" s="6" t="n">
        <v>1029579</v>
      </c>
    </row>
    <row r="19">
      <c r="A19" s="4" t="inlineStr">
        <is>
          <t>Accrued interest payable</t>
        </is>
      </c>
      <c r="B19" s="6" t="n">
        <v>228</v>
      </c>
      <c r="C19" s="6" t="n">
        <v>60</v>
      </c>
    </row>
    <row r="20">
      <c r="A20" s="4" t="inlineStr">
        <is>
          <t>Advance payments by borrowers for taxes and insurance</t>
        </is>
      </c>
      <c r="B20" s="6" t="n">
        <v>7657</v>
      </c>
      <c r="C20" s="6" t="n">
        <v>7019</v>
      </c>
    </row>
    <row r="21">
      <c r="A21" s="4" t="inlineStr">
        <is>
          <t>Advances from the FHLBNY and others (Note 8)</t>
        </is>
      </c>
      <c r="B21" s="6" t="n">
        <v>106255</v>
      </c>
      <c r="C21" s="6" t="n">
        <v>117255</v>
      </c>
    </row>
    <row r="22">
      <c r="A22" s="4" t="inlineStr">
        <is>
          <t>Warehouse lines of credit (Note 8)</t>
        </is>
      </c>
      <c r="B22" s="6" t="n">
        <v>15090</v>
      </c>
      <c r="C22" s="6" t="n">
        <v>29961</v>
      </c>
    </row>
    <row r="23">
      <c r="A23" s="4" t="inlineStr">
        <is>
          <t>Mortgage loan fundings payable (Note 8)</t>
        </is>
      </c>
      <c r="C23" s="6" t="n">
        <v>1483</v>
      </c>
    </row>
    <row r="24">
      <c r="A24" s="4" t="inlineStr">
        <is>
          <t>Second-step conversion liabilities</t>
        </is>
      </c>
      <c r="B24" s="6" t="n">
        <v>122000</v>
      </c>
    </row>
    <row r="25">
      <c r="A25" s="4" t="inlineStr">
        <is>
          <t>Other liabilities</t>
        </is>
      </c>
      <c r="B25" s="6" t="n">
        <v>8308</v>
      </c>
      <c r="C25" s="6" t="n">
        <v>10330</v>
      </c>
    </row>
    <row r="26">
      <c r="A26" s="4" t="inlineStr">
        <is>
          <t>Total liabilities</t>
        </is>
      </c>
      <c r="B26" s="6" t="n">
        <v>1464254</v>
      </c>
      <c r="C26" s="6" t="n">
        <v>1195687</v>
      </c>
    </row>
    <row r="27">
      <c r="A27" s="4" t="inlineStr">
        <is>
          <t>Commitments and contingencies (Note 12)</t>
        </is>
      </c>
      <c r="B27" s="4" t="inlineStr">
        <is>
          <t xml:space="preserve"> </t>
        </is>
      </c>
      <c r="C27" s="4" t="inlineStr">
        <is>
          <t xml:space="preserve"> </t>
        </is>
      </c>
    </row>
    <row r="28">
      <c r="A28" s="3" t="inlineStr">
        <is>
          <t>Stockholders' Equity:</t>
        </is>
      </c>
    </row>
    <row r="29">
      <c r="A29" s="4" t="inlineStr">
        <is>
          <t>Preferred stock, $0.01 par value; 10,000,000 shares authorized, none issued</t>
        </is>
      </c>
      <c r="B29" s="4" t="inlineStr">
        <is>
          <t xml:space="preserve"> </t>
        </is>
      </c>
      <c r="C29" s="4" t="inlineStr">
        <is>
          <t xml:space="preserve"> </t>
        </is>
      </c>
    </row>
    <row r="30">
      <c r="A30" s="4" t="inlineStr">
        <is>
          <t>Common stock, $0.01 par value; 50,000,000 shares authorized; 18,463,028 shares issued and 17,425,987 shares outstanding as of December 31, 2021 and 18,463,028 shares issued and 17,125,969 outstanding as of December 31, 2020</t>
        </is>
      </c>
      <c r="B30" s="6" t="n">
        <v>185</v>
      </c>
      <c r="C30" s="6" t="n">
        <v>185</v>
      </c>
    </row>
    <row r="31">
      <c r="A31" s="4" t="inlineStr">
        <is>
          <t>Treasury stock, at cost; 1,037,041 shares as of December 31, 2021 and 1,337,059 shares as of December 31, 2020 (Note 10)</t>
        </is>
      </c>
      <c r="B31" s="6" t="n">
        <v>-13687</v>
      </c>
      <c r="C31" s="6" t="n">
        <v>-18114</v>
      </c>
    </row>
    <row r="32">
      <c r="A32" s="4" t="inlineStr">
        <is>
          <t>Additional paid-in-capital</t>
        </is>
      </c>
      <c r="B32" s="6" t="n">
        <v>85601</v>
      </c>
      <c r="C32" s="6" t="n">
        <v>85105</v>
      </c>
    </row>
    <row r="33">
      <c r="A33" s="4" t="inlineStr">
        <is>
          <t>Retained earnings</t>
        </is>
      </c>
      <c r="B33" s="6" t="n">
        <v>122956</v>
      </c>
      <c r="C33" s="6" t="n">
        <v>97541</v>
      </c>
    </row>
    <row r="34">
      <c r="A34" s="4" t="inlineStr">
        <is>
          <t>Accumulated other comprehensive income (loss) (Note 15)</t>
        </is>
      </c>
      <c r="B34" s="6" t="n">
        <v>-1456</v>
      </c>
      <c r="C34" s="6" t="n">
        <v>135</v>
      </c>
    </row>
    <row r="35">
      <c r="A35" s="4" t="inlineStr">
        <is>
          <t>Unearned Employee Stock Ownership Plan (ESOP); 434,251 shares as of December 31, 2021 and 530,751 shares as of December 31, 2020 (Note 10)</t>
        </is>
      </c>
      <c r="B35" s="6" t="n">
        <v>-4343</v>
      </c>
      <c r="C35" s="6" t="n">
        <v>-5308</v>
      </c>
    </row>
    <row r="36">
      <c r="A36" s="4" t="inlineStr">
        <is>
          <t>Total stockholders' equity</t>
        </is>
      </c>
      <c r="B36" s="6" t="n">
        <v>189256</v>
      </c>
      <c r="C36" s="6" t="n">
        <v>159544</v>
      </c>
    </row>
    <row r="37">
      <c r="A37" s="4" t="inlineStr">
        <is>
          <t>Total liabilities and stockholders' equity</t>
        </is>
      </c>
      <c r="B37" s="5" t="n">
        <v>1653510</v>
      </c>
      <c r="C37" s="5" t="n">
        <v>1355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t>
        </is>
      </c>
      <c r="B1" s="2" t="inlineStr">
        <is>
          <t>12 Months Ended</t>
        </is>
      </c>
    </row>
    <row r="2">
      <c r="B2" s="2" t="inlineStr">
        <is>
          <t>Dec. 31, 2021</t>
        </is>
      </c>
    </row>
    <row r="3">
      <c r="A3" s="3" t="inlineStr">
        <is>
          <t>Commitments And Contingencies Disclosure [Abstract]</t>
        </is>
      </c>
    </row>
    <row r="4">
      <c r="A4" s="4" t="inlineStr">
        <is>
          <t>Commitments, Contingencies and Credit Risk</t>
        </is>
      </c>
      <c r="B4" s="4" t="inlineStr">
        <is>
          <t xml:space="preserve">Note 12. Commitments, Contingencies and Credit Risk Financial Instruments With Off-Balance-Sheet Risk The contractual amounts of commitments to extend credit represent the amounts of potential accounting loss should the contract be fully drawn upon, the customer default, and the value of any existing collateral become worthless. The same credit policies are used in making commitments and contractual obligations as for on-balance-sheet instruments. Financial instruments whose contractual amounts represent credit risk at December 31, 2021 and 2020 are as follows:
December 31,
2021
2020
(in thousands)
Commitments to grant mortgage loans
$
127,159
$
101,722
Commitments to sell loans at lock-in rates
13,321
11,276
Unfunded commitments under lines of credit
80,033
38,261
$
220,513
$
151,259
Commitments to Grant Mortgage Loans Note 12. Commitments, Contingencies and Credit Risk (Continued) Commitments to Sell Loans at Lock-in Rates: Repurchases, Indemnifications and Premium Recaptures Unfunded Commitments Under Lines of Credit Letters of Credit Concentration by Geographic Location Loan Concentrations Lease Commitments On February 11, 2021, the Company completed the sale of real property located at 3821 Bergenline Avenue, Union City, New Jersey for a sale price of $2.4 million. Concurrent with the sale, the Bank and the purchaser entered into a fifteen-year On June 4, 2021, the Company completed the sale of real property located at 5560 Broadway, Bronx, New York for a sale price of $5.7 million. Concurrent with the sale, the Bank and the purchaser entered into a fifteen-year On November 10, 2021, the Company completed the sale of real property located at 2244 Westchester Avenue, Bronx, New York for a sale price of $16.1 million. Concurrent with the sale, the Bank and the purchaser entered into a seventeen-year O n November 12, 2021 the Company completed the sale of real property located , New York fifteen-year Note 12. Commitments, Contingencies and Credit Risk (Continued) On December 16, 2021, the Company completed the sale of real property located at 37-60 82 nd seventeen-year Rental expenses under operating leases, included in occupancy expense, totaled $2.3 million, $1.5 million, and $1.5 million for the years ended December 31, 2021, 2020, and 2019, respectively. The projected minimum rental payments under the terms of the leases at December 31, 2021 are as follows:
December 31,
(in thousands)
2022
$
3,591
2023
3,600
2024
3,643
2025
3,600
2026
3,422
Thereafter
32,112
$
49,968
Legal Matt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Note 13. Fair Value The following fair value hierarchy is used based on the lowest level of input significant to the fair value measurement.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Cash and Cash Equivalents, Placements with Banks, Accrued Interest Receivable, Advance Payments by Borrowers for Taxes and Insurance, and Accrued Interest Payable Available-for-Sale Securities FHLBNY Stock Loans Receivable Mortgage Loans Held for Sale Under the fair value option, management has elected, on an instrument-by-instrument basis, fair value accounting for substantially all forms of mortgage loans originated for sale on a recurring basis. The fair value carrying amount of mortgages held for sale under the fair value option was $15.8 million and the aggregate unpaid principal balance amounted to $15.5 million. Interest Rate Lock Commitments Note 13. Fair Value (Continued) The FASB determined that loan commitments related to the origination or acquisition of mortgage loans that will be held for sale must be accounted for as derivative instruments. Such commitments, along with any related fees received from potential borrowers, are recorded at fair value in derivative assets or liabilities, with changes in fair value recorded in net gain or loss on sale of mortgage loans. Fair value is based on active market pricing for substantially similar underlying mortgage loans commonly referred to as best execution pricing or investment commitment pricing, if the loan is committed to an investor through a best efforts contract. In valuing interest rate lock commitments, there are several unobservable inputs such as the fair value of the mortgage servicing rights, estimated remaining cost to originate the loans, and the pull through rate of the open pipeline. Accordingly, such derivative is classified as Level 3. The approximate notional amounts of Mortgage World’s derivative instruments was $13.3 million and $11.3 million at December 31, 2021 and 2020, respectively. The fair value of derivatives related to interest rate lock commitments not subject to a forward loan sale commitment, amounted to $172,000 and $166,000 as of December 31, 2021 and 2020, respectively, and is included in other assets on the consolidated statements of financial position. The table below presents the changes in derivatives from interest rate lock commitments that are measured at fair value on a recurring basis:
(in thousands)
Balance as of December 31, 2020
$
166
Change in fair value of derivative instrument reported in earnings
6
Balance as of December 31, 2021
$
172
Other Real Estate Owned Deposits FHLBNY Advances Warehouse Lines of Credit, Mortgage Loan Fundings Payable Off-Balance-Sheet Instruments Fair values for off-balance-sheet instruments (lending commitments Note 13. Fair Value (Continued) The following tables detail the assets that are carried at fair value and measured at fair value on a recurring basis as of December 31, 2021 and 2020, and indicate the level within the fair value hierarchy utilized to determine the fair value:
December 31, 2021
Description
Total
Level 1
Level 2
Level 3
(in thousands)
Available-for-Sale Securities:
U.S. Government Bonds
$
2,934
$
—
$
2,934
$
—
Corporate bonds
21,184
—
21,184
—
Mortgage-Backed Securities:
Collateralized Mortgage Obligations
18,348
—
18,348
—
FNMA Certificates
70,699
—
70,699
—
GNMA Certificates
181
—
181
—
Mortgage loans held for sale, at fair value
15,836
—
15,836
—
Derivatives from interest rate lock commitments
172
—
—
172
$
129,354
$
—
$
129,182
$
172
December 31, 2020
Description
Total
Level 1
Level 2
Level 3
(in thousands)
Available-for-Sale Securities:
Corporate bonds
$
10,463
$
—
$
10,463
$
—
Mortgage-Backed Securities:
FHLMC Certificates
3,196
—
3,196
—
FNMA Certificates
3,567
—
3,567
—
GNMA Certificates
272
—
272
—
Mortgage Loans Held for Sale, at fair value
35,406
—
35,406
—
Derivatives from interest rate lock commitments
166
—
—
166
$
53,070
$
—
$
52,904
$
166
Management’s assessment and classification of a financial instrument within a level can change over time based upon maturity or liquidity of the investment and would be reflected at the beginning of the quarter in which the change occurred. The following tables detail the assets carried at fair value and measured at fair value on a nonrecurring basis as of December 31, 2021 and 2020 and indicate the fair value hierarchy utilized to determine the fair value:
December 31, 2021
Total
Level 1
Level 2
Level 3
(in thousands)
Impaired loans
$
17,651
$
—
$
—
$
17,651
December 31, 2020
Total
Level 1
Level 2
Level 3
(in thousands)
Impaired loans
$
19,352
$
—
$
—
$
19,352
Losses on assets carried at fair value on a nonrecurring basis were de minimis for the years ended December 31, 2021 Note 13. Fair Value (Continued) As of December 31, 2021 and 2020, the book balances and estimated fair values of the Company's financial instruments were as follows:
Carrying
Fair Value Measurements
Amount
Level 1
Level 2
Level 3
Total
(in thousands)
December 31, 2021
Financial assets:
Cash and cash equivalents
$
153,894
$
153,894
$
—
$
—
$
153,894
Available-for-sale securities, at fair value
113,346
—
108,417
4,929
113,346
Held-to-maturity securities, at amortized cost
934
—
914
—
914
Placements with banks
2,490
—
2,490
—
2,490
Mortgage loans held for sale, at fair value
15,836
—
15,836
—
15,836
Loans receivable, net
1,305,078
—
—
1,306,253
1,306,253
Accrued interest receivable
12,362
—
12,362
—
12,362
FHLBNY stock
6,001
6,001
—
—
6,001
Financial liabilities:
Deposits:
Demand deposits
274,956
274,956
—
—
274,956
Interest-bearing deposits
500,281
500,281
—
—
500,281
Certificates of deposit
429,479
—
431,339
—
431,339
Advance payments by borrowers for taxes and insurance
7,657
—
7,657
—
7,657
Advances from FHLBNY
106,255
—
106,680
—
106,680
Warehouse lines of credit
15,090
—
15,090
—
15,090
Mortgage loan fundings payable
—
—
—
—
—
Accrued interest payable
228
—
228
—
228
Carrying
Fair Value Measurements
Amount
Level 1
Level 2
Level 3
Total
(in thousands)
December 31, 2020
Financial assets:
Cash and cash equivalents
$
72,078
$
72,078
$
—
$
—
$
72,078
Available-for-sale securities
17,498
—
17,498
—
17,498
Held-to-maturity securities, at amortized cost
1,743
—
1,722
—
1,722
Placements with banks
2,739
—
2,739
—
2,739
Mortgage loans held for sale, at fair value
35,406
—
35,406
—
35,406
Loans receivable, net
1,158,640
—
—
1,182,971
1,182,971
Accrued interest receivable
11,396
—
11,396
—
11,396
FHLBNY stock
6,426
6,426
—
—
6,426
Financial liabilities:
Deposits:
Demand deposits
189,855
189,855
—
—
189,855
Interest-bearing deposits
432,737
432,737
—
—
432,737
Certificates of deposit
406,987
—
411,742
—
411,742
Advance payments by borrowers for taxes and insurance
7,019
—
7,019
—
7,019
Advances from FHLBNY
117,255
—
119,248
—
119,248
Warehouse lines of credit
29,961
—
29,961
—
29,961
Mortgage loan funding payable
1,483
—
1,483
—
1,483
Accrued interest payable
60
—
60
—
60
Off-Balance-Sheet Instruments Note 13. Fair Value (Continued) The fair value information about financial instruments are disclosed, whether or not recognized in the consolidated statements of financial condition, for which it is practicable to estimate that value. Accordingly, the aggregate fair value amounts presented do not represent the underlying value of the Company. The estimated fair value amounts for 2021 and 2020 have been measured as of their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amounts reported at each period. The information presented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banks may not be meaningfu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Capital Requirements</t>
        </is>
      </c>
      <c r="B1" s="2" t="inlineStr">
        <is>
          <t>12 Months Ended</t>
        </is>
      </c>
    </row>
    <row r="2">
      <c r="B2" s="2" t="inlineStr">
        <is>
          <t>Dec. 31, 2021</t>
        </is>
      </c>
    </row>
    <row r="3">
      <c r="A3" s="3" t="inlineStr">
        <is>
          <t>Disclosure Of Regulatory Capital Requirements [Abstract]</t>
        </is>
      </c>
    </row>
    <row r="4">
      <c r="A4" s="4" t="inlineStr">
        <is>
          <t>Regulatory Capital Requirements</t>
        </is>
      </c>
      <c r="B4" s="4" t="inlineStr">
        <is>
          <t>Note 14. Regulatory Capital Requirements The Company, the Bank and Mortgage World are subject to various regulatory capital requirements administered by the Federal Reserve Board, the OCC, the U.S. Department of Housing and Urban Development, and the NYS Department of Financial Services, respectively. Failure to meet minimum capital requirements can initiate certain mandatory and possibly additional discretionary actions by regulators that, if undertaken, could have a direct material effect on the Company’s operations and financial statements. Under the regulatory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Quantitative measures established by regulation require the maintenance of minimum amounts and ratios (set forth in the table below) of total risk-based and Tier 1 capital to risk-weighted assets (as defined), common equity Tier 1 capital (as defined), and Tier 1 capital to adjusted total assets (as defined). As of December 31, 2021 and 2020, all applicable capital adequacy requirements have been met. The below minimum capital requirements exclude the capital conservation buffer required to avoid limitations on capital distributions, including dividend payments and certain discretionary bonus payments to executive officers. The capital conservation buffer was phased in to 2.5% by 2019. The applicable capital buffer was 9.23% and 7.95 % at December 31, 2021 and 2020, respectively. The most recent notification from the OCC categorized the Bank as well capitalized under the regulatory framework for prompt corrective action. To be categorized as well capitalized, the Company and the Bank must maintain minimum total risk-based, Tier 1 risk-based and Tier 1 leverage ratios as set forth in the table below. There were no conditions or events since then that management believes have changed the Bank's category. Note 14. Regulatory Capital Requirements (Continued) The Company's and the Bank’s actual capital amounts and ratios as of December 31, 2021 and 2020 as compared to regulatory requirements are as follows:
To Be Well
Capitalized Under
For Capital
Prompt Corrective
Actual
Adequacy Purposes
Action Provisions
Amount
Ratio
Amount
Ratio
Amount
Ratio
(Dollars in thousands)
December 31, 2021
PDL Community Bancorp
Total Capital to Risk-Weighted Assets
$
204,216
18.96
%
$
86,169
8.00
%
$
107,711
10.00
%
Tier 1 Capital to Risk-Weighted Assets
190,714
17.71
%
64,627
6.00
%
86,169
8.00
%
Common Equity Tier 1 Capital Ratio
190,714
17.71
%
48,470
4.50
%
70,012
6.50
%
Tier 1 Capital to Total Assets
190,714
12.58
%
60,629
4.00
%
75,786
5.00
%
Ponce Bank
Total Capital to Risk-Weighted Assets
$
184,689
17.23
%
$
85,735
8.00
%
$
107,168
10.00
%
Tier 1 Capital to Risk-Weighted Assets
171,253
15.98
%
64,301
6.00
%
85,735
8.00
%
Common Equity Tier 1 Capital Ratio
171,253
15.98
%
48,226
4.50
%
69,659
6.50
%
Tier 1 Capital to Total Assets
171,253
10.91
%
62,784
4.00
%
78,481
5.00
%
To Be Well
Capitalized Under
For Capital
Prompt Corrective
Actual
Adequacy Purposes
Action Provisions
Amount
Ratio
Amount
Ratio
Amount
Ratio
(Dollars in thousands)
December 31, 2020
PDL Community Bancorp
Total Capital to Risk-Weighted Assets
$
171,578
17.68
%
$
77,644
8.00
%
$
97,055
10.00
%
Tier 1 Capital to Risk-Weighted Assets
159,410
16.42
%
58,233
6.00
%
77,644
8.00
%
Common Equity Tier 1 Capital Ratio
159,410
16.42
%
43,675
4.50
%
63,086
6.50
%
Tier 1 Capital to Total Assets
159,410
13.34
%
47,814
4.00
%
59,768
5.00
%
Ponce Bank
Total Capital to Risk-Weighted Assets
$
153,951
15.95
%
$
77,213
8.00
%
$
96,516
10.00
%
Tier 1 Capital to Risk-Weighted Assets
141,850
14.70
%
57,909
6.00
%
77,213
8.00
%
Common Equity Tier 1 Capital Ratio
141,850
14.70
%
43,432
4.50
%
62,735
6.50
%
Tier 1 Capital to Total Assets
141,850
11.19
%
50,715
4.00
%
63,394
5.00
% Mortgage World is subject to various net worth requirements in connection with regulatory authorities and lending agreements that Mortgage World has entered with purchase facility lenders. Failure to maintain minimum capital requirements could result in Mortgage World’s inability to originate and service loans, and, therefore, could have a direct material effect on the Company’s consolidated financial statements. Mortgage World’s minimum net worth requirements as of December 31, 2021 are reflected below:
Mininum
Requirement
(in thousands)
HUD
$
1,000
New York Department of Financial Services
250
Other State Banking Departments
250
As of December 31, 2021 and 2020, Mortgage World is in compliance with all minimum capital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Note 15. Accumulated Other Comprehensive Income (Loss) The components of accumulated other comprehensive income (loss) are as follows:
December 31, 2021
(in thousands)
December 31, 2020
Change
December 31, 2021
Unrealized gain (losses) on securities available-for-sale, net
$
135
$
(1,591
)
$
(1,456
)
Total
$
135
$
(1,591
)
$
(1,456
)
December 31, 2020
(in thousands)
December 31, 2019
Change
December 31, 2020
Unrealized gains on available-for-sale securities, net
$
20
$
115
$
135
Total
$
20
$
115
$
1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1</t>
        </is>
      </c>
    </row>
    <row r="3">
      <c r="A3" s="3" t="inlineStr">
        <is>
          <t>Receivables [Abstract]</t>
        </is>
      </c>
    </row>
    <row r="4">
      <c r="A4" s="4" t="inlineStr">
        <is>
          <t>Transactions with Related Parties</t>
        </is>
      </c>
      <c r="B4" s="4" t="inlineStr">
        <is>
          <t>Note 16. Transactions with Related Parties Directors and officers of the Company have been customers of and have had transactions with the Bank, and it is expected that such persons will continue to have such transactions in the future. Aggregate loan transactions with related parties for the years ended December 31, 2021, 2020, and 2019 were as follows:
For the Years Ended December 31,
2021
2020
2019
(in thousands)
Beginning balance
$
424
$
1,260
$
1,278
Originations
10
197
60
Payments
(82
)
(1,033
)
(78
)
Ending balance
$
352
$
424
$
1,260
The Company held deposits in the amount of $6.2 million, 6.8 million and $8.3 million from officers and directors at December 31,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Only Financial Statements</t>
        </is>
      </c>
      <c r="B1" s="2" t="inlineStr">
        <is>
          <t>12 Months Ended</t>
        </is>
      </c>
    </row>
    <row r="2">
      <c r="B2" s="2" t="inlineStr">
        <is>
          <t>Dec. 31, 2021</t>
        </is>
      </c>
    </row>
    <row r="3">
      <c r="A3" s="3" t="inlineStr">
        <is>
          <t>Condensed Financial Information Of Parent Company Only Disclosure [Abstract]</t>
        </is>
      </c>
    </row>
    <row r="4">
      <c r="A4" s="4" t="inlineStr">
        <is>
          <t>Parent Company Only Financial Statements</t>
        </is>
      </c>
      <c r="B4" s="4" t="inlineStr">
        <is>
          <t>Note 17. Parent Company Only Financial Statements The following are the condensed financial statements of the Parent as of and for the years ended December 31, 2021 and 2020.
December 31,
ASSETS
2021
2020
(in thousands)
Cash and cash equivalents
$
124,867
$
3,770
Investment in Ponce Bank
169,797
141,985
Investment in Mortgage World
5,406
5,297
Investment in Grain
1,000
500
Loan receivable - ESOP
4,455
5,469
Other assets
6,612
2,790
Total assets
$
312,137
$
159,811
LIABILITIES AND STOCKHOLDERS' EQUITY
Funds due to Ponce Financial
$
122,000
$
—
Other liabilities and accrued expenses
881
267
Stockholders' equity
189,256
159,544
Total liabilities and stockholders' equity
$
312,137
$
159,811
For the Years Ended December 31,
2021
2020
(in thousands)
Interest on ESOP loan
$
142
$
153
Interest on other deposits
16
86
Net interest income
158
239
Share-based compensation expense
1,405
1,403
Management fee expense
514
514
Office occupancy and equipment
58
55
Professional fees
1,240
1,625
Other noninterest expenses
72
67
Total noninterest expense
3,289
3,664
Loss before income taxes
(3,131
)
(3,425
)
Benefit for income taxes
(381
)
(659
)
Equity in undistributed earnings of Ponce Bank and Mortgage World
28,165
6,619
Net income
$
25,415
$
3,853
Note 17. Parent Company Only Financial Statements (Continued)
For the Years Ended December 31,
2021
2020
(in thousands)
Cash Flows from Operating Activities:
Net income
$
25,415
$
3,853
Adjustments to reconcile net income to net cash used in operating activities:
Equity in undistributed earnings of subsidiaries
(28,165
)
(6,619
)
Deferred income tax
(1,381
)
(659
)
Share-based compensation expense
1,405
1,403
Decrease (increase) in other assets
(2,193
)
913
Net increase (decrease) in other liabilities
366
(840
)
Net cash used in operating activities
(4,553
)
(1,949
)
Cash Flows from Investing Activities:
Investment in Mortgage World
—
(3,464
)
Investment in Grain
(500
)
(500
)
Loan to Foundation
—
606
Repayment of ESOP Loan
1,014
425
Net cash provided by (used in) investing activities
514
(2,933
)
Cash Flows from Financing Activities:
Funds due to Ponce Financial
122,000
—
Repurchase of treasury shares
(1,607
)
—
Proceeds from the sale of treasury stock
4,743
(4,711
)
Net cash provided by (used in) financing activities
125,136
(4,711
)
Net increase (decrease) in cash and cash equivalents
121,097
(9,593
)
Cash and cash equivalents at beginning of year
3,770
13,363
Cash and cash equivalents at end of year
$
124,867
$
3,7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1</t>
        </is>
      </c>
    </row>
    <row r="3">
      <c r="A3" s="3" t="inlineStr">
        <is>
          <t>Quarterly Financial Information Disclosure [Abstract]</t>
        </is>
      </c>
    </row>
    <row r="4">
      <c r="A4" s="4" t="inlineStr">
        <is>
          <t>Quarterly Financial Information (unaudited)</t>
        </is>
      </c>
      <c r="B4" s="4" t="inlineStr">
        <is>
          <t>Note 18. Quarterly Financial Information (unaudited)
2021
2020
Fourth
Third
Second
First
Fourth
Third
Second
First
(Dollars in thousands except share data)
Net interest income
$
16,782
$
15,440
$
13,732
$
12,892
$
11,674
$
10,851
$
9,521
$
9,924
Provision for loan losses
873
572
586
686
406
620
271
1,146
Net interest income after provision for loan losses
15,909
14,868
13,146
12,206
11,268
10,231
9,250
8,778
Noninterest income
19,169
3,234
8,341
3,893
4,799
7,252
574
622
Noninterest expense
15,854
14,732
13,641
12,915
13,955
12,327
10,435
10,822
Income (loss) before income taxes
19,224
3,370
7,846
3,184
2,112
5,156
(611
)
(1,422
)
Provision (benefit) for income taxes
4,245
1,318
1,914
732
484
1,147
(40
)
(209
)
Net income (loss)
$
14,979
$
2,052
$
5,932
$
2,452
$
1,628
$
4,009
$
(571
)
$
(1,213
)
Basic earnings (loss) per share
$
0.90
$
0.12
$
0.35
$
0.15
$
0.10
$
0.24
$
(0.03
)
$
(0.07
)
Diluted earnings (loss) per share
$
0.89
$
0.12
$
0.35
$
0.15
$
0.10
$
0.24
$
(0.03
)
$
(0.07
)
Basic weighted average common shares
16,864,929
16,823,731
16,737,037
16,548,196
16,558,576
16,612,205
16,723,449
16,800,538
Diluted weighted average common shares
16,924,785
16,914,833
16,773,606
16,548,196
16,558,576
16,612,205
16,723,449
16,800,5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Note 19. Segment Reporting The Company had two reportable segments: Ponce Bank and Mortgage World. Income from Ponce Bank consists primarily of interest earned on loans and investment securities and service charges on deposit accounts. Income from Mortgage World consisted primarily of taking of applications from the general public for residential mortgage loans, underwriting them to investors’ standards, closing and funding them and holding them until they are sold to investors. The accounting policies of the reportable segments are the same as those described in the summary of accounting policies. Segment profit and loss is measured by net income on a legal entity basis. Significant intercompany transactions are eliminated in consolidation. The following tables set forth condensed consolidated statements of operations and total assets for the operating segments for the years ended December 31, 2021 and 2020, respectively:
For the Year Ended December 31, 2021
Ponce Bank
Mortgage World
PDL Community Bancorp
Eliminations
Consolidated
(in thousands)
Interest and dividend income
$
66,647
$
451
$
158
$
(158
)
$
67,098
Interest expense
8,015
395
—
(158
)
8,252
Net interest income
58,632
56
158
—
58,846
Provision for loan losses
2,717
—
—
—
2,717
Net interest income after provision for loan losses
55,915
56
158
—
56,129
Total non-interest income
26,385
9,327
—
(1,075
)
34,637
Total non-interest expense
45,704
9,224
3,289
(1,075
)
57,142
Income (loss) before income taxes
36,596
159
(3,131
)
—
33,624
Provision (benefit) for income taxes
8,540
50
(381
)
—
8,209
Equity in undistributed earnings of Ponce Bank and Mortgage World
—
—
28,165
(28,165
)
—
Net income (loss)
$
28,056
$
109
$
25,415
$
(28,165
)
$
25,415
Total assets
$
1,630,031
$
20,096
$
312,137
$
(308,754
)
$
1,653,510
For the Year Ended December 31, 2020
Ponce Bank
Mortgage World
PDL Community Bancorp
Eliminations
Consolidated
(in thousands)
Interest and dividend income
$
53,064
$
275
$
239
$
(239
)
$
53,339
Interest expense
11,357
251
—
(239
)
11,369
Net interest income
41,707
24
239
—
41,970
Provision for loan losses
2,443
—
—
—
2,443
Net interest income after provision for loan losses
39,264
24
239
—
39,527
Non-interest income
7,554
6,207
—
(514
)
13,247
Non-interest expense
40,510
3,877
3,664
(512
)
47,539
Income (loss) before income taxes
6,308
2,354
(3,425
)
(2
)
5,235
Provision (benefit) for income taxes
1,520
521
(659
)
—
1,382
Equity in undistributed earnings of Ponce Bank and Mortgage World
—
—
6,619
(6,619
)
—
Net income (loss)
$
4,788
$
1,833
$
3,853
$
(6,621
)
$
3,853
Total assets
$
1,315,287
$
38,397
$
159,811
$
(158,264
)
$
1,355,2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20. Subsequent Events Plan of Conversion and Reorganization On January 27, 2022, Ponce Financial Group, Inc. and PDL Community Bancorp announced that the conversion and reorganization of Ponce Bank Mutual Holding Company from the mutual to stock form of organization and related stock offering was consummated at the close of business. As a result of the closing of the conversion and reorganization and stock offering, Ponce Financial Group, Inc. is now the holding company for Ponce Bank. Ponce Bank’s former mutual holding companies, PDL Community Bancorp and Ponce Bank Mutual Holding Company, have ceased to exist. PDL Community Bancorp’s stock ceased trading at the close of the market on January 27, 2022. Ponce Financial Group, Inc.’s common stock began trading on the Nasdaq Global Market under the same trading symbol “PDLB” on January 28, 2022. As a result of the conversion and reorganization, each issued and outstanding share of PDL Community Bancorp common stock was converted into the right to receive 1.3952 shares of Ponce Financial Group, Inc. common stock. Cash was paid in lieu of any fractional shares based on the sale price in the offering of $10.00 per share. Ponce Financial Group Inc.’s total issued and outstanding shares on January 28, 2022 was 24,711,834 shares. All shares of treasury stock of PDL Community Bancorp were eliminated on January 27, 2022. At both December 31, 2021 and January 27, 2022, cash and cash equivalents included $122.0 million received in connection with the conversion and reorganization and as of December 31, 2021 was reflected as a separate liability on the Company’s Consolidated Statements of Financial Condition. As of January 27, 2022, these funds were reclassified as proceeds from the sale of the Company’s common stock. Mortgage World Ceased Operations On January 26, 2022, Mortgage World transferred its assets and liabilities to Ponce Bank and ceased operating as an independent mortgage banking entity. Mortgage World’s business is now conducted as a division of Ponce Bank.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Financial Statement Presentation</t>
        </is>
      </c>
      <c r="B4" s="4" t="inlineStr">
        <is>
          <t xml:space="preserve">Basis of Presentation and Consolidation Ponce Financial Group, Inc., as the successor by merger with PDL Community Bancorp pursuant to the completion of the conversion and reorganization of Ponce Bank Mutual Holding Company from the mutual holding company to the stock holding company The Consolidated Financial Statements include the accounts of the Company, its wholly-owned subsidiaries Ponce Bank (the “Bank”) and Mortgage World Bankers, Inc. (“Mortgage World”), and the Bank’s wholly-owned subsidiary, Ponce De Leon Mortgage Corp., which is a mortgage banking entity. All significant intercompany transactions and balances have been eliminated in consolidation. </t>
        </is>
      </c>
    </row>
    <row r="5">
      <c r="A5" s="4" t="inlineStr">
        <is>
          <t>Nature of Operations</t>
        </is>
      </c>
      <c r="B5" s="4" t="inlineStr">
        <is>
          <t>Nature of Operations: The Company is a savings and loan holding company formed on September 29, 2017 in connection with the reorganization of the Bank into a mutual holding company structure. The Company is subject to the regulation and examination by the Board of Governors of the Federal Reserve. The Company’s business is conducted through the administrative office and 13 full service banking and 5 mortgage loan offices. The banking offices are located in New York City – the Bronx (4 branches), Manhattan (2 branches), Queens (3 branches), Brooklyn (3 branches) and Union City (1 branch), New Jersey. The mortgage loan offices are located in Queens (2) and Brooklyn (1), New York and Englewood Cliffs (1) and Bergenfield (1), New Jersey. The Company’s primary market area currently consists of the New York City metropolitan area. The Bank is a federally chartered stock savings association headquartered in the Bronx, New York. It was originally chartered in 1960 as a federally chartered mutual savings and loan association under the name Ponce De Leon Federal Savings and Loan Association. In 1985, the Bank changed its name to “Ponce De Leon Federal Savings Bank.” In 1997, the Bank changed its name again to “Ponce De Leon Federal Bank.” Upon the completion of its reorganization into a mutual holding company structure, the assets and liabilities of Ponce De Leon Federal Bank were transferred to and assumed by the Bank. The Bank is a MDI, a CDFI, and a certified SBA lender. The Bank is subject to comprehensive regulation and examination by the Office of Comptroller of the Currency (the “OCC”). The Bank’s business primarily consists of taking deposits from the general public and investing those deposits, together with funds generated from operations and borrowings, in mortgage loans, consisting of one-to-four family residential (both investor-owned and owner-occupied), multifamily residential, nonresidential properties and construction and land, and, to a lesser extent, in business and consumer loans. The Bank also invests in securities, which have historically consisted of U.S. government and federal agency securities and securities issued by government-sponsored or owned enterprises, mortgage-backed securities and FHLBNY stock. The Bank offers a variety of deposit accounts, including demand, savings, money markets and certificates of deposit accounts. On July 10, 2020, the Company completed its acquisition of Mortgage World. During the year ended December 31, 2021, Mortgage World was a mortgage banking entity subject to the regulation and examination of the New York State Department of Financial Services. The primary business of Mortgage World was the taking of applications from the general public for residential mortgage loans, underwriting them to investors’ standards, closing and funding them and holding them until they were sold to investors. Although Mortgage World was permitted to do business in various states (New York, New Jersey, Pennsylvania, Florida and Connecticut), it primarily operated in the New York City metropolitan area.</t>
        </is>
      </c>
    </row>
    <row r="6">
      <c r="A6" s="4" t="inlineStr">
        <is>
          <t>Risks and Uncertainties</t>
        </is>
      </c>
      <c r="B6" s="4" t="inlineStr">
        <is>
          <t>Risks and Uncertainties: On February 24, 2022, Russian forces launched significant military action against Ukraine, and sustained conflict and disruption in the region is possible. The impact to Ukraine as well as actions taken by other countries, including new and stricter sanctions imposed by Canada, the United Kingdom, the European Union, the U.S. and other countries and companies and organizations against officials, individuals, regions, and industries in Russia, and actions taken by Russia in response to such sanctions, and each country’s potential response to such sanctions, tensions, and military actions could have a material adverse effect on our operations. Note 1. Nature of Business and Summary of Significant Accounting Policies (Continued) The COVID-19 pandemic continues to disrupt the global and U.S. economies and as well as the lives of individuals throughout the world. The New York City Metropolitan area continues to experience, although to a much lesser extent, cases of the COVID-19 pandemic. Governments, businesses, and the public are still taking actions to address the spread of the COVID-19 pandemic and to mitigate its effects, including vaccinations and masking.</t>
        </is>
      </c>
    </row>
    <row r="7">
      <c r="A7" s="4" t="inlineStr">
        <is>
          <t>Use of Estimates</t>
        </is>
      </c>
      <c r="B7" s="4" t="inlineStr">
        <is>
          <t>Use of Estimates</t>
        </is>
      </c>
    </row>
    <row r="8">
      <c r="A8" s="4" t="inlineStr">
        <is>
          <t>Significant Group Concentrations of Credit Risk</t>
        </is>
      </c>
      <c r="B8" s="4" t="inlineStr">
        <is>
          <t>Significant Group Concentrations of Credit Risk</t>
        </is>
      </c>
    </row>
    <row r="9">
      <c r="A9" s="4" t="inlineStr">
        <is>
          <t>Cash and Cash Equivalents</t>
        </is>
      </c>
      <c r="B9" s="4" t="inlineStr">
        <is>
          <t>Cash and Cash Equivalents</t>
        </is>
      </c>
    </row>
    <row r="10">
      <c r="A10" s="4" t="inlineStr">
        <is>
          <t>Securities</t>
        </is>
      </c>
      <c r="B10" s="4" t="inlineStr">
        <is>
          <t>Securities Debt securities that management has the positive intent and ability to hold to maturity, if any, are classified as "held-to-maturity" and recorded at amortized cost. Trading securities, if any, are carried at fair value, with unrealized gains and losses recognized in earnings. Securities not classified as held-to-maturity or trading, are classified as "available-for-sale" and recorded at fair value, with unrealized gains and losses excluded from earnings and reported in other comprehensive income (loss), net of tax. Purchase premiums and discounts are recognized in interest income using the interest method over the terms of the securities.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consolidated statements of operations and 2) OTTI related to other factors, which is recognized in other comprehensive income. The credit loss is defined as the difference between the discounted present value of the cash flows expected to be collected and the amortized cost basis. For equity securities, the entire amount of impairment is recognized through earnings. Note 1. Nature of Business and Summary of Significant Accounting Policies (Continued) Gains and losses on the sale of securities are recorded on the trade date and are determined using the specific-identification method. The sale of a held-to-maturity security within three months of its maturity date or after collection of at least 85% of the principal outstanding at the time the security was acquired is considered a maturity for purposes of classification and disclosure.</t>
        </is>
      </c>
    </row>
    <row r="11">
      <c r="A11" s="4" t="inlineStr">
        <is>
          <t>Federal Home Loan Bank of New York Stock</t>
        </is>
      </c>
      <c r="B11" s="4" t="inlineStr">
        <is>
          <t>Federal Home Loan Bank of New York Stock</t>
        </is>
      </c>
    </row>
    <row r="12">
      <c r="A12" s="4" t="inlineStr">
        <is>
          <t>Loans Receivable</t>
        </is>
      </c>
      <c r="B12" s="4" t="inlineStr">
        <is>
          <t xml:space="preserve">Loans Receivable Interest income is accrued based on the unpaid principal balance. Loan origination fees, net of certain direct origination costs, are deferred and recognized in interest income using the interest method without anticipating prepayments. A loan is moved to nonaccrual status in accordance with the Company’s policy typically after 90 days of non-payment. The accrual of interest on mortgage and commercial loans is generally discontinued at the time the loan becomes 90 days past due unless the loan is well-secured and in process of collection. Consumer loans are typically charged-off no later than 120 days past due. Past due status is based on contractual terms of the loan. In all cases, loans are placed on nonaccrual status or charged-off if collection of principal or interest is considered doubtful. All nonaccrual loans are considered impaired loans. All interest accrued but not received for loans placed on nonaccrual are reversed against interest income. Interest received on such loans is accounted for on the cash basis or recorded against principal balances, until qualifying for return to accrual. Cash basis interest recognition is only applied on nonaccrual loans with a sufficient collateral margin to ensure no doubt with respect to the collectability of principal. Loans are returned to accrual status when all the principal and interest amounts contractually due are brought current and remain current for a period of time (typically six months) and future payments are reasonably assured. </t>
        </is>
      </c>
    </row>
    <row r="13">
      <c r="A13" s="4" t="inlineStr">
        <is>
          <t>Allowance for Loan Losses</t>
        </is>
      </c>
      <c r="B13" s="4" t="inlineStr">
        <is>
          <t>Allowance for Loan Losses The allowance consists of specific and general components. The specific component relates to loans that are individually classified as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Note 1. Nature of Business and Summary of Significant Accounting Policies (Continued) Impaired loans are measured for impairment using the fair value of the collateral, present value of cash flows, or the observable market price of the note. Impairment measurement for all collateral dependent loans, excluding accruing troubled debt restructurings, is based on the fair value of collateral, less costs to sell, if necessary. A loan is considered collateral dependent if repayment of the loan is expected to be provided solely by the sale or the operation of the underlying collateral. When a loan is modified to troubled debt restructuring,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The general component covers non‑impaired loans and is based on historical loss experience adjusted for current factors. The historical loss experience is determined by portfolio segment and is based on the actual loss history experienced over a rolling 12 quarter When establishing the allowance for loan losses, management categorizes loans into risk categories reflecting individual borrower earnings, liquidity, leverage and cash flow, as well as the nature of underlying collateral. These risk categories and relevant risk characteristics are as follows:</t>
        </is>
      </c>
    </row>
    <row r="14">
      <c r="A14" s="4" t="inlineStr">
        <is>
          <t>Residential and Multifamily Mortgage Loans</t>
        </is>
      </c>
      <c r="B14" s="4" t="inlineStr">
        <is>
          <t>Residential and Multifamily Mortgage Loans</t>
        </is>
      </c>
    </row>
    <row r="15">
      <c r="A15" s="4" t="inlineStr">
        <is>
          <t>Nonresidential Mortgage Loans</t>
        </is>
      </c>
      <c r="B15" s="4" t="inlineStr">
        <is>
          <t>Nonresidential Mortgage Loans</t>
        </is>
      </c>
    </row>
    <row r="16">
      <c r="A16" s="4" t="inlineStr">
        <is>
          <t>Construction and Land Loans</t>
        </is>
      </c>
      <c r="B16" s="4" t="inlineStr">
        <is>
          <t>Construction and Land Loans</t>
        </is>
      </c>
    </row>
    <row r="17">
      <c r="A17" s="4" t="inlineStr">
        <is>
          <t>Business Loans</t>
        </is>
      </c>
      <c r="B17" s="4" t="inlineStr">
        <is>
          <t>Business Loans</t>
        </is>
      </c>
    </row>
    <row r="18">
      <c r="A18" s="4" t="inlineStr">
        <is>
          <t>Consumer Loans</t>
        </is>
      </c>
      <c r="B18" s="4" t="inlineStr">
        <is>
          <t>Consumer Loans</t>
        </is>
      </c>
    </row>
    <row r="19">
      <c r="A19" s="4" t="inlineStr">
        <is>
          <t>Mortgage Loans Held for Sale</t>
        </is>
      </c>
      <c r="B19" s="4" t="inlineStr">
        <is>
          <t xml:space="preserve">Mortgage Loans Held for Sale . </t>
        </is>
      </c>
    </row>
    <row r="20">
      <c r="A20" s="4" t="inlineStr">
        <is>
          <t>Derivative Financial Instrument</t>
        </is>
      </c>
      <c r="B20" s="4" t="inlineStr">
        <is>
          <t>Derivative Financial Instruments Derivatives and Hedging Additionally, to facilitate the sale of mortgage loans, Mortgage World may enter into forward sale positions on securities, and mandatory delivery positions. Exposure to losses or gains on these positions is limited to the net difference between the calculated amounts to be received and paid. As of December 31, 2021, the Company did not enter into any forward sale or mandatory delivery positions on their financial instruments.</t>
        </is>
      </c>
    </row>
    <row r="21">
      <c r="A21" s="4" t="inlineStr">
        <is>
          <t>Revenue from Contracts with Customers</t>
        </is>
      </c>
      <c r="B21" s="4" t="inlineStr">
        <is>
          <t>Revenue from Contracts with Customers Revenue from Contract with Customers</t>
        </is>
      </c>
    </row>
    <row r="22">
      <c r="A22" s="4" t="inlineStr">
        <is>
          <t>COVID-19 Pandemic and the CARES Act</t>
        </is>
      </c>
      <c r="B22" s="4" t="inlineStr">
        <is>
          <t>COVID-19 Pandemic and the CARES Act Under the CARES Act and related Interagency Statement, the Company may temporarily suspend its delinquency and nonperforming treatment for certain loans that have been granted a payment accommodation that facilitates borrowers' ability to work through the immediate impact of the pandemic. The permitted use of this relief expired on January 1, 2022 and the Bank has made appropriate adjustments which are not material. Borrowers who were current prior to becoming affected by the COVID-19 pandemic, then receive payment accommodations as a result of the effects of the COVID-19 pandemic and if all payments are current in accordance with the revised terms of the loan, generally would not be reported as past due. The Company has chosen to utilize this part of the CARES Act as it relates to delinquencies and nonperforming loans and does not report these loans as past due. Note 1. Nature of Business and Summary of Significant Accounting Policies (Continued) Under Section 4013 of the CARES Act, modifications of loan terms do not automatically result in TDRs and the Company generally does not need to categorize the COVID-19 pandemic-related modifications as TDRs. The Company may elect not to categorize loan modifications as TDRs if they are (1) related to the COVID-19 pandemic; (2) executed on a loan that was not more than 30 days past due as of December 31, 2019; and (3) executed between March 1, 2020, and the earlier of (A) 60 days after the date of termination of the National Emergency or (B) December 31, 2020. This relief was extended by the Consolidated Appropriations Act enacted on December 27, 2020 to the earlier of January 1, 2022 or 60 days after the termination of the national emergency. This relief was not extended beyond January 1, 2022 and the Bank has made appropriate adjustments which are not material. Federal banking agencies were required to defer to the determination of the banks making such election.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Financial institutions accounting for eligible loans under Section 4013 are not required to apply ASC Subtopic 310-40 to the Section 4013 loans for the term of the loan modification. Financial institutions do not have to report Section 4013 loans as TDRs in regulatory reports, including this Form 10-K. The Company has chosen to utilize this section of the CARES Act and does not report the COVID-19 pandemic related modifications as TDRs. Under the CARES Act and related Interagency Statement, in regard to loans not otherwise reportable as past due, financial institutions are not expected to designate loans with deferrals granted due to the COVID-19 pandemic as past due because of the deferral. A loan's payment date is governed by the due date stipulated in the legal agreement. If a financial institution agrees to a payment deferral, this may result in no contractual payments being past due, and these loans are not considered past due during the period of the deferral. Each financial institution should refer to the applicable regulatory reporting instructions, as well as its internal accounting policies, to determine if loans to distressed borrowers should be reported as nonaccrual assets in regulatory reports. However, during the short-term arrangements, these loans generally should not be reported as nonaccrual. The Company has elected to follow this guidance of the CARES Act and reports loans that have been granted payment deferrals as current so long as they were current at the time the deferral was granted.</t>
        </is>
      </c>
    </row>
    <row r="23">
      <c r="A23" s="4" t="inlineStr">
        <is>
          <t>Transfers of Financial Assets</t>
        </is>
      </c>
      <c r="B23" s="4" t="inlineStr">
        <is>
          <t>Transfers of Financial Assets</t>
        </is>
      </c>
    </row>
    <row r="24">
      <c r="A24" s="4" t="inlineStr">
        <is>
          <t>Premises and Equipment</t>
        </is>
      </c>
      <c r="B24" s="4" t="inlineStr">
        <is>
          <t xml:space="preserve">Premises and Equipment: Depreciation is computed and charged to operations using the straight-line method over the estimated useful lives of the respective assets as follows:
Years
Building
39
Building improvements
15 - 39
Furniture, fixtures, and equipment
3 - 10 Leasehold improvements are amortized over the shorter of the improvements’ estimated economic lives or the related lease terms, including extensions expected to be exercised. Gains and losses on dispositions are recognized upon realization. Maintenance and repairs are expensed as incurred and improvements are capitalized. Leasehold improvements in process are not amortized until the assets are placed in operation. </t>
        </is>
      </c>
    </row>
    <row r="25">
      <c r="A25" s="4" t="inlineStr">
        <is>
          <t>Impairment of Long-Lived Assets</t>
        </is>
      </c>
      <c r="B25" s="4" t="inlineStr">
        <is>
          <t>Note 1. Nature of Business and Summary of Significant Accounting Policies (Continued) Impairment of Long-Lived Assets</t>
        </is>
      </c>
    </row>
    <row r="26">
      <c r="A26" s="4" t="inlineStr">
        <is>
          <t>Other Real Estate Owned</t>
        </is>
      </c>
      <c r="B26" s="4" t="inlineStr">
        <is>
          <t>Other Real Estate Owned Properties are evaluated regularly to ensure that the recorded amounts are supported by current fair values and charges against earnings are recorded as necessary to reduce the carrying amount to fair value, less estimated costs to dispose. Costs relating to the development and improvement of the property are capitalized, subject to the limit of fair value of the OREO, while costs relating to holding the property are expensed. Gains or losses are included in operations upon disposal.</t>
        </is>
      </c>
    </row>
    <row r="27">
      <c r="A27" s="4" t="inlineStr">
        <is>
          <t>Income Taxes</t>
        </is>
      </c>
      <c r="B27" s="4" t="inlineStr">
        <is>
          <t>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Interest and penalties associated with unrecognized tax benefits, if any, would be classified as additional provision for income taxes in the consolidated statements of operations.</t>
        </is>
      </c>
    </row>
    <row r="28">
      <c r="A28" s="4" t="inlineStr">
        <is>
          <t>Related Party Transactions</t>
        </is>
      </c>
      <c r="B28" s="4" t="inlineStr">
        <is>
          <t>Related Party Transactions</t>
        </is>
      </c>
    </row>
    <row r="29">
      <c r="A29" s="4" t="inlineStr">
        <is>
          <t>Employee Benefit Plans</t>
        </is>
      </c>
      <c r="B29" s="4" t="inlineStr">
        <is>
          <t>Employee Benefit Plans:</t>
        </is>
      </c>
    </row>
    <row r="30">
      <c r="A30" s="4" t="inlineStr">
        <is>
          <t>KSOP, the Employee Stock Ownership Plan with 401(k) Provisions</t>
        </is>
      </c>
      <c r="B30" s="4" t="inlineStr">
        <is>
          <t>KSOP, the Employee Stock Ownership Plan with 401(k) Provisions:</t>
        </is>
      </c>
    </row>
    <row r="31">
      <c r="A31" s="4" t="inlineStr">
        <is>
          <t>Stock Options</t>
        </is>
      </c>
      <c r="B31" s="4" t="inlineStr">
        <is>
          <t xml:space="preserve">Stock Options: </t>
        </is>
      </c>
    </row>
    <row r="32">
      <c r="A32" s="4" t="inlineStr">
        <is>
          <t>Restricted Stock Units</t>
        </is>
      </c>
      <c r="B32" s="4" t="inlineStr">
        <is>
          <t>Restricted Stock Units:</t>
        </is>
      </c>
    </row>
    <row r="33">
      <c r="A33" s="4" t="inlineStr">
        <is>
          <t>Comprehensive Income</t>
        </is>
      </c>
      <c r="B33" s="4" t="inlineStr">
        <is>
          <t>Comprehensive Income</t>
        </is>
      </c>
    </row>
    <row r="34">
      <c r="A34" s="4" t="inlineStr">
        <is>
          <t>Loss Contingencies</t>
        </is>
      </c>
      <c r="B34" s="4" t="inlineStr">
        <is>
          <t>Loss Contingencies</t>
        </is>
      </c>
    </row>
    <row r="35">
      <c r="A35" s="4" t="inlineStr">
        <is>
          <t>Fair Value of Financial Instruments</t>
        </is>
      </c>
      <c r="B35" s="4" t="inlineStr">
        <is>
          <t>Fair Value of Financial Instruments</t>
        </is>
      </c>
    </row>
    <row r="36">
      <c r="A36" s="4" t="inlineStr">
        <is>
          <t>Segment Reporting</t>
        </is>
      </c>
      <c r="B36" s="4" t="inlineStr">
        <is>
          <t>Segment Reporting</t>
        </is>
      </c>
    </row>
    <row r="37">
      <c r="A37" s="4" t="inlineStr">
        <is>
          <t>Loan Commitments and Related Financial Instruments</t>
        </is>
      </c>
      <c r="B37" s="4" t="inlineStr">
        <is>
          <t>Loan Commitments and Related Financial Instruments</t>
        </is>
      </c>
    </row>
    <row r="38">
      <c r="A38" s="4" t="inlineStr">
        <is>
          <t>Earnings (Loss) per Share (EPS)</t>
        </is>
      </c>
      <c r="B38" s="4" t="inlineStr">
        <is>
          <t>Earnings (Loss) per Share (“EPS”)</t>
        </is>
      </c>
    </row>
    <row r="39">
      <c r="A39" s="4" t="inlineStr">
        <is>
          <t>Treasury Stock</t>
        </is>
      </c>
      <c r="B39" s="4" t="inlineStr">
        <is>
          <t>Treasury Stock</t>
        </is>
      </c>
    </row>
    <row r="40">
      <c r="A40" s="4" t="inlineStr">
        <is>
          <t>Reclassification of Prior Year Presentation</t>
        </is>
      </c>
      <c r="B40" s="4" t="inlineStr">
        <is>
          <t xml:space="preserve">Reclassification of Prior Year Presentation: </t>
        </is>
      </c>
    </row>
    <row r="41">
      <c r="A41" s="4" t="inlineStr">
        <is>
          <t>Recent Accounting Pronouncements</t>
        </is>
      </c>
      <c r="B41" s="4" t="inlineStr">
        <is>
          <t>Recent Accounting Pronouncements: As an emerging growth company (“EGC”) as defined in Rule 12b-2 of the Exchange Act, the Company has elected to use the extended transition period to delay the adoption of new or reissued accounting pronouncements applicable to public business entities until such pronouncements are made applicable to nonpublic business entities. The Company will be exiting the EGC status as of December 31, 2022. As of December 31, 2021, there is no significant difference in the comparability of the consolidated financial statements as a result of this extended transition period. In February 2016, the FASB issued ASU 2016-02, “Leases (Topic 842).” The Company has begun its evaluation of the amended guidance including the potential impact on its consolidated financial statements. To date, the Company has identified its leased office spaces as within the scope of the guidance. The Company currently leases 13 branches and mortgage offices and the new guidance will result in the establishment of a right to use asset and corresponding lease obligations. The Company continues to evaluate the impact of the guidance, including determining whether other contracts exist that are deemed to be in scope and subsequent related accounting standard updates. The Company has established a project committee and has initiated training on ASU 2016-02. The Company is performing preliminary computations of its right to use asset and corresponding lease obligations for the operating leases of its 13 leased branches and mortgage offices. The Company is utilizing a new lease accounting tool to assist in the computations of its right to use asset and corresponding lease obligations for the operating leases. The Company will adopt this standard at the end of December 2022 and anticipates recognizing approximately $35.3 In June 2016, the FASB issued ASU 2016-13, “ Measurement of Credit Losses on Financial Instruments.” Although early adoption is permitted, the Company does not expect to elect that option. The Company has begun its evaluation of the amended guidance including the potential impact on its consolidated financial statements. As a result of the required change in approach toward determining estimated credit losses from the current “incurred loss” model to one based on estimated cash flows over a loan’s contractual life, adjusted for prepayments (a “life of loan” model), the Company expects that the new guidance will result in an increase in the allowance for loan losses, particularly for longer duration loan portfolios. The Company also expects that the new guidance may result in an allowance for available-for-sale debt securities. The Company has selected the CECL model and has begun running scenarios. In both cases, the extent of the change is indeterminable at this time as it will be dependent upon portfolio composition and credit quality at the adoption date, as well as economic conditions and forecasts at that time. In March 2017, the FASB issued ASU 2017-08 “Receivables – Non-Refundable Fees and Other Costs (Subtopic 310-20): Premium Amortization on Purchased Callable Debt Securities.” In August 2018, the FASB issued ASU 2018-13, “ Disclosure Framework – Changes to the Disclosure Requirements for Fair Value Measurement . In December 2019, the FASB issued ASU 2019-12 “ Income Taxes (Topic 740): Simplifying the Accounting for Income Taxes adopted this standard which had no material effect on the Company’s consolidated financial statements In March 2020, the FASB issued ASU 2020-04, “Reference Rate Reform (Topic 8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1</t>
        </is>
      </c>
      <c r="C1" s="2" t="inlineStr">
        <is>
          <t>Dec. 31, 2020</t>
        </is>
      </c>
    </row>
    <row r="2">
      <c r="A2" s="3" t="inlineStr">
        <is>
          <t>Statement Of Financial Position [Abstract]</t>
        </is>
      </c>
    </row>
    <row r="3">
      <c r="A3" s="4" t="inlineStr">
        <is>
          <t>Held-to-maturity securities, at amortized cost ,fair value</t>
        </is>
      </c>
      <c r="B3" s="5" t="n">
        <v>914</v>
      </c>
      <c r="C3" s="5" t="n">
        <v>1722</v>
      </c>
    </row>
    <row r="4">
      <c r="A4" s="4" t="inlineStr">
        <is>
          <t>Loans receivable, allowance for loan losses</t>
        </is>
      </c>
      <c r="B4" s="5" t="n">
        <v>16352</v>
      </c>
      <c r="C4" s="5" t="n">
        <v>14870</v>
      </c>
    </row>
    <row r="5">
      <c r="A5" s="4" t="inlineStr">
        <is>
          <t>Preferred stock, par value</t>
        </is>
      </c>
      <c r="B5" s="7" t="n">
        <v>0.01</v>
      </c>
      <c r="C5" s="7" t="n">
        <v>0.01</v>
      </c>
    </row>
    <row r="6">
      <c r="A6" s="4" t="inlineStr">
        <is>
          <t>Preferred stock, shares authorized</t>
        </is>
      </c>
      <c r="B6" s="6" t="n">
        <v>10000000</v>
      </c>
      <c r="C6" s="6" t="n">
        <v>10000000</v>
      </c>
    </row>
    <row r="7">
      <c r="A7" s="4" t="inlineStr">
        <is>
          <t>Preferred stock, shares issued</t>
        </is>
      </c>
      <c r="B7" s="6" t="n">
        <v>0</v>
      </c>
      <c r="C7" s="6" t="n">
        <v>0</v>
      </c>
    </row>
    <row r="8">
      <c r="A8" s="4" t="inlineStr">
        <is>
          <t>Common stock, par value (in dollars per share)</t>
        </is>
      </c>
      <c r="B8" s="7" t="n">
        <v>0.01</v>
      </c>
      <c r="C8" s="7" t="n">
        <v>0.01</v>
      </c>
    </row>
    <row r="9">
      <c r="A9" s="4" t="inlineStr">
        <is>
          <t>Common stock, shares authorized</t>
        </is>
      </c>
      <c r="B9" s="6" t="n">
        <v>50000000</v>
      </c>
      <c r="C9" s="6" t="n">
        <v>50000000</v>
      </c>
    </row>
    <row r="10">
      <c r="A10" s="4" t="inlineStr">
        <is>
          <t>Common stock, shares, issued</t>
        </is>
      </c>
      <c r="B10" s="6" t="n">
        <v>18463028</v>
      </c>
      <c r="C10" s="6" t="n">
        <v>18463028</v>
      </c>
    </row>
    <row r="11">
      <c r="A11" s="4" t="inlineStr">
        <is>
          <t>Common stock, shares, outstanding</t>
        </is>
      </c>
      <c r="B11" s="6" t="n">
        <v>17425987</v>
      </c>
      <c r="C11" s="6" t="n">
        <v>17125969</v>
      </c>
    </row>
    <row r="12">
      <c r="A12" s="4" t="inlineStr">
        <is>
          <t>Treasury stock,repurchased</t>
        </is>
      </c>
      <c r="B12" s="6" t="n">
        <v>1037041</v>
      </c>
      <c r="C12" s="6" t="n">
        <v>1337059</v>
      </c>
    </row>
    <row r="13">
      <c r="A13" s="4" t="inlineStr">
        <is>
          <t>Unearned Employee Stock Ownership Plan (ESOP) shares</t>
        </is>
      </c>
      <c r="B13" s="6" t="n">
        <v>434251</v>
      </c>
      <c r="C13" s="6" t="n">
        <v>5307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Estimated Useful Lives of Assets</t>
        </is>
      </c>
      <c r="B4" s="4" t="inlineStr">
        <is>
          <t xml:space="preserve">Depreciation is computed and charged to operations using the straight-line method over the estimated useful lives of the respective assets as follows:
Years
Building
39
Building improvements
15 - 39
Furniture, fixtures, and equipment
3 -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21</t>
        </is>
      </c>
    </row>
    <row r="3">
      <c r="A3" s="3" t="inlineStr">
        <is>
          <t>Business Combinations [Abstract]</t>
        </is>
      </c>
    </row>
    <row r="4">
      <c r="A4" s="4" t="inlineStr">
        <is>
          <t>Summary of Estimated Fair Values of the Assets Acquired and Liabilities Assumed</t>
        </is>
      </c>
      <c r="B4" s="4" t="inlineStr">
        <is>
          <t>The following table summarizes the estimated fair values of the assets acquired and liabilities assumed of Mortgage World:
Fair Value (in thousands)
Fair value of acquisition consideration
$
1,755
Assets:
Cash and cash equivalents
750
Mortgage loans held for sale, at fair value
10,549
Premises and equipment, net
302
Other assets
772
Total assets
$
12,373
Liabilities:
Warehouse lines of credit
$
9,135
Mortgage loans fundings payable
1,237
Other liabilities
246
Total Liabilities
$
10,618
Net assets
$
1,7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Amortized Cost, Gross Unrealized Gains and Losses, and Fair Value of Securities</t>
        </is>
      </c>
      <c r="B4" s="4" t="inlineStr">
        <is>
          <t>The amortized cost, gross unrealized gains and losses, and fair value of securities at December 31, 2021 and 2020 are summarized as follows:
December 31, 2021
Gross
Gross
Amortized
Unrealized
Unrealized
Cost
Gains
Losses
Fair Value
(in thousands)
Available-for-Sale Securities:
U.S. Government Bonds
$
2,981
$
—
$
(47
)
$
2,934
Corporate Bonds
21,243
144
(203
)
21,184
Mortgage-Backed Securities:
Collateralized Mortgage Obligations (1)
18,845
—
(497
)
18,348
FNMA Certificates
71,930
—
(1,231
)
70,699
GNMA Certificates
175
6
—
181
Total available-for-sale securities
$
115,174
$
150
$
(1,978
)
$
113,346
Held-to-Maturity Securities:
FHLMC Certificates
$
934
$
—
$
(20
)
$
914
Total held-to-maturity securities
$
934
$
—
$
(20
)
$
914
(1)
Comprised of FHLMC, FNMA and GNMA issued securities.
December 31, 2020
Gross
Gross
Amortized
Unrealized
Unrealized
Cost
Gains
Losses
Fair Value
(in thousands)
Available-for-Sale Securities:
Corporate Bonds
$
10,381
$
95
$
(13
)
$
10,463
Mortgage-Backed Securities:
FHLMC Certificates
3,201
—
(5
)
3,196
FNMA Certificates
3,506
61
—
3,567
GNMA Certificates
263
9
—
272
Total available-for-sale securities
$
17,351
$
165
$
(18
)
$
17,498
Held-to-Maturity Securities:
FHLMC Certificates
$
1,743
$
—
$
(21
)
$
1,722
Total held-to-maturity securities
$
1,743
$
—
$
(21
)
$
1,722</t>
        </is>
      </c>
    </row>
    <row r="5">
      <c r="A5" s="4" t="inlineStr">
        <is>
          <t>Company's Securities Gross Unrealized Losses and Fair Values, Aggregated by Length of Time Individual Securities Have Been in a Continuous Unrealized Loss Position</t>
        </is>
      </c>
      <c r="B5" s="4" t="inlineStr">
        <is>
          <t>Note 4. The following tables present the Company's securities gross unrealized losses and fair values, aggregated by the length of time the individual securities have been in a continuous unrealized loss position, at December 31, 2021 and 2020:
December 31, 2021
Securities With Gross Unrealized Losses
Less Than 12 Months
12 Months or More
Total
Total
Fair
Unrealized
Fair
Unrealized
Fair
Unrealized
Value
Loss
Value
Loss
Value
Loss
(in thousands)
Available-for-Sale Securities:
US Government Bonds
$
2,934
$
(47
)
$
—
$
—
$
2,934
$
(47
)
Corporate Bonds
15,297
(203
)
—
—
15,297
(203
)
Mortgage-Backed
Collateralized Mortgage Obligations (1)
16,034
(419
)
2,314
(78
)
18,348
(497
)
FNMA Certificates
70,699
(1,231
)
—
—
70,699
(1,231
)
Total available-for-sale securities
$
104,964
$
(1,900
)
$
2,314
$
(78
)
$
107,278
$
(1,978
)
Held-to-Maturity Securities:
FHLMC Certificates
$
914
$
(20
)
$
—
$
—
$
914
$
(20
)
Total held-to-maturity securities
$
914
$
(20
)
$
—
$
—
$
914
$
(20
)
(1)
Comprised of FHLMC, FNMA and GNMA issued securities.
December 31, 2020
Securities With Gross Unrealized Losses
Less Than 12 Months
12 Months or More
Total
Total
Fair
Unrealized
Fair
Unrealized
Fair
Unrealized
Value
Loss
Value
Loss
Value
Loss
(in thousands)
Available-for-Sale Securities:
Corporate Bonds
$
1,717
$
(13
)
$
—
$
—
$
1,717
$
(13
)
Mortgage-Backed
FNMA Certificates
3,196
(5
)
—
—
3,196
(5
)
Total available-for-sale securities
$
4,913
$
(18
)
$
—
$
—
$
4,913
$
(18
)
Held-to-Maturity Securities:
FHLMC Certificates
$
1,722
$
(21
)
$
—
$
—
$
1,722
$
(21
)
Total held-to-maturity securities
$
1,722
$
(21
)
$
—
$
—
$
1,722
$
(21
)</t>
        </is>
      </c>
    </row>
    <row r="6">
      <c r="A6" s="4" t="inlineStr">
        <is>
          <t>Summary of Maturities of Securities</t>
        </is>
      </c>
      <c r="B6" s="4" t="inlineStr">
        <is>
          <t>The following is a summary of maturities of securities at December 31, 2021 and 2020. Amounts are shown by contractual maturity. Because borrowers for mortgage-backed securities have the right to prepay obligations with or without prepayment penalties, at any time, these securities are included as a total within the table.
December 31, 2021
Amortized
Fair
Cost
Value
(in thousands)
Available-for-Sale Securities:
U.S. Government Bonds:
Amounts maturing:
Three months or less
$
—
$
—
More than three months through one year
—
—
More than one year through five years
2,981
2,934
More than five years through ten years
—
—
2,981
2,934
Corporate Bonds:
Amounts maturing:
Three months or less
$
—
$
—
More than three months through one year
—
—
More than one year through five years
4,445
4,381
More than five years through ten years
16,798
16,803
21,243
21,184
Mortgage-Backed Securities
90,950
89,228
Total available-for-sale securities
$
115,174
$
113,346
Held-to-Maturity Securities:
Mortgage-Backed Securities
$
934
$
914
Total held-to-maturity securities
$
934
$
914
December 31, 2020
Amortized
Fair
Cost
Value
(in thousands)
Available-for-Sale Securities:
Corporate Bonds:
Amounts maturing:
Three months or less
$
—
$
—
More than three months through one year
—
—
More one year through five years
2,651
2,728
More than five years through ten years
7,730
7,735
10,381
10,463
Mortgage-Backed Securities
6,970
7,035
Total available-for-sale securities
$
17,351
$
17,498
Held-to-Maturity Securities:
Mortgage-Backed Securities
$
1,743
$
1,722
Total held-to-maturity securities
$
1,743
$
1,7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 (Tables)</t>
        </is>
      </c>
      <c r="B1" s="2" t="inlineStr">
        <is>
          <t>12 Months Ended</t>
        </is>
      </c>
    </row>
    <row r="2">
      <c r="B2" s="2" t="inlineStr">
        <is>
          <t>Dec. 31, 2021</t>
        </is>
      </c>
    </row>
    <row r="3">
      <c r="A3" s="3" t="inlineStr">
        <is>
          <t>Receivables [Abstract]</t>
        </is>
      </c>
    </row>
    <row r="4">
      <c r="A4" s="4" t="inlineStr">
        <is>
          <t>Summary of Loans</t>
        </is>
      </c>
      <c r="B4" s="4" t="inlineStr">
        <is>
          <t xml:space="preserve">Loans at December 31, 2021 and 2020 are summarized as follows:
December 31,
December 31,
2021
2020
(in thousands)
Mortgage loans:
1-4 family residential
Investor-Owned
$
317,304
$
319,596
Owner-Occupied
96,947
98,795
Multifamily residential
348,300
307,411
Nonresidential properties
239,691
218,929
Construction and land
134,651
105,858
Total mortgage loans
1,136,893
1,050,589
Nonmortgage loans:
Business loans (1)
150,512
94,947
Consumer loans (2)
34,693
26,517
Total nonmortgage loans
185,205
121,464
Total loans, gross
1,322,098
1,172,053
Net deferred loan origination costs
(668
)
1,457
Allowance for loan losses
(16,352
)
(14,870
)
Loans receivable, net
$
1,305,078
$
1,158,640
(1)
As of December 31, 2021 and 2020, business loans include $136.8 million and $85.3 million, respectively, of SBA
(2)
As of December 31, 2021 and 2020, consumer loans include $33.9 million and $25.5 million, respectively, pursuant to the Bank’s arrangement with Grain. </t>
        </is>
      </c>
    </row>
    <row r="5">
      <c r="A5" s="4" t="inlineStr">
        <is>
          <t>Schedule of Credit Risk Ratings by Loan Segment</t>
        </is>
      </c>
      <c r="B5" s="4" t="inlineStr">
        <is>
          <t>The following tables present credit risk ratings by loan segment as of December 31, 2021 and 2020:
December 31, 2021
Mortgage Loans
Nonmortgage Loans
1-4
Construction
Total
Family
Multifamily
Nonresidential
and Land
Business
Consumer
Loans
(in thousands)
Risk Rating:
Pass
$
402,276
$
339,047
$
237,371
$
127,084
$
150,512
$
34,693
$
1,290,983
Special mention
1,820
5,328
—
6,650
—
—
13,798
Substandard
10,155
3,925
2,320
917
—
—
17,317
Total
$
414,251
$
348,300
$
239,691
$
134,651
$
150,512
$
34,693
$
1,322,098
December 31, 2020
Mortgage Loans
Nonmortgage Loans
1-4
Construction
Total
Family
Multifamily
Nonresidential
and Land
Business
Consumer
Loans
(in thousands)
Risk Rating:
Pass
$
406,993
$
301,015
$
213,882
$
88,645
$
94,947
$
26,517
$
1,131,999
Special mention
2,333
—
—
17,213
—
—
19,546
Substandard
9,065
6,396
5,047
—
—
—
20,508
Total
$
418,391
$
307,411
$
218,929
$
105,858
$
94,947
$
26,517
$
1,172,053</t>
        </is>
      </c>
    </row>
    <row r="6">
      <c r="A6" s="4" t="inlineStr">
        <is>
          <t>Schedule of Aging Analysis of Loans</t>
        </is>
      </c>
      <c r="B6" s="4" t="inlineStr">
        <is>
          <t>An aging analysis of loans, as of December 31, 2021 and 2020, is as follows:
December 31, 2021
30-59
60-89
Over
Over
Days
Days
90 Days
Nonaccrual
90 Days
Current
Past Due
Past Due
Past Due
Total
Loans
Accruing
(in thousands)
Mortgages:
1-4 Family
Investor-Owned
$
312,918
$
321
$
2,969
$
1,096
$
317,304
$
3,583
$
—
Owner-Occupied
91,568
2,961
471
1,947
96,947
3,480
—
Multifamily residential
346,409
1,704
187
—
348,300
1,200
—
Nonresidential properties
237,589
934
1,168
—
239,691
2,262
—
Construction and land
134,651
—
—
—
134,651
917
—
Nonmortgage Loans:
Business
145,919
4,036
544
13
150,512
—
—
Consumer
30,359
2,570
1,759
5
34,693
—
—
Total
$
1,299,413
$
12,526
$
7,098
$
3,061
$
1,322,098
$
11,442
$
—
December 31, 2020
30-59
60-89
Over
Over
Days
Days
90 Days
Nonaccrual
90 Days
Current
Past Due
Past Due
Past Due
Total
Loans
Accruing
(in thousands)
Mortgages:
1-4 Family
Investor-Owned
$
313,960
$
2,222
$
1,507
$
1,907
$
319,596
$
3,058
$
—
Owner-Occupied
95,775
1,572
348
1,100
98,795
3,250
—
Multifamily residential
305,325
1,140
—
946
307,411
946
—
Nonresidential properties
215,657
—
—
3,272
218,929
4,429
—
Construction and land
105,858
—
—
—
105,858
—
—
Nonmortgage Loans:
Business
94,847
100
—
—
94,947
—
—
Consumer
25,529
497
316
175
26,517
—
—
Total
$
1,156,951
$
5,531
$
2,171
$
7,400
$
1,172,053
$
11,683
$
—</t>
        </is>
      </c>
    </row>
    <row r="7">
      <c r="A7" s="4" t="inlineStr">
        <is>
          <t>Schedule of Composition of Allowance for Loan Losses and Related Recorded Investment</t>
        </is>
      </c>
      <c r="B7" s="4" t="inlineStr">
        <is>
          <t>The following schedules detail the composition of the allowance for loan losses and the related recorded investment in loans as of December 31, 2021, 2020, and 2019, respectively.
For the Year Ended December 31, 2021
Mortgage Loans
Nonmortgage Loans
Total
1-4 Family Investor Owned
1-4 Family Owner Occupied
Multifamily
Nonresidential
Construction and Land
Business
Consumer
For the Period
(in thousands)
Allowances for loan losses:
Balance, beginning of period
$
3,850
$
1,260
$
5,214
$
2,194
$
1,820
$
254
$
278
$
14,870
Provision charged to expense
(318
)
(127
)
508
(29
)
204
(32
)
2,511
2,717
Losses charged-off
—
—
(38
)
—
—
—
(1,342
)
(1,380
)
Recoveries
8
45
—
—
—
84
8
145
Balance, end of period
$
3,540
$
1,178
$
5,684
$
2,165
$
2,024
$
306
$
1,455
$
16,352
Ending balance: individually evaluated for impairment
$
91
$
114
$
—
$
38
$
—
$
—
$
—
$
243
Ending balance: collectively evaluated for impairment
3,449
1,064
5,684
2,127
2,024
306
1,455
16,109
Total
$
3,540
$
1,178
$
5,684
$
2,165
$
2,024
$
306
$
1,455
$
16,352
Loans:
Ending balance: individually evaluated for impairment
$
6,672
$
5,854
$
1,200
$
2,995
$
917
$
13
$
—
$
17,651
Ending balance: collectively evaluated for impairment
310,632
91,093
347,100
236,696
133,734
150,499
34,693
1,304,447
Total
$
317,304
$
96,947
$
348,300
$
239,691
$
134,651
$
150,512
$
34,693
$
1,322,098
For the Year Ended December 31, 2020
Mortgage Loans
Nonmortgage Loans
Total
1-4 Family Investor Owned
1-4 Family Owner Occupied
Multifamily
Nonresidential
Construction and Land
Business
Consumer
For the Period
(in thousands)
Allowances for loan losses:
Balance, beginning of period
$
3,503
$
1,067
$
3,865
$
1,849
$
1,782
$
254
$
9
$
12,329
Provision charged to expense
347
193
1,349
341
38
(95
)
270
2,443
Losses charged-off
—
—
—
—
—
—
(6
)
(6
)
Recoveries
—
—
—
4
—
95
5
104
Balance, end of period
$
3,850
$
1,260
$
5,214
$
2,194
$
1,820
$
254
$
278
$
14,870
Ending balance: individually evaluated for impairment
$
118
$
134
$
—
$
40
$
—
$
—
$
—
$
292
Ending balance: collectively evaluated for impairment
3,732
1,126
5,214
2,154
1,820
254
278
14,578
Total
$
3,850
$
1,260
$
5,214
$
2,194
$
1,820
$
254
$
278
$
14,870
Loans:
Ending balance: individually evaluated for impairment
$
7,468
$
5,754
$
946
$
5,184
$
—
$
—
$
—
$
19,352
Ending balance: collectively evaluated for impairment
312,128
93,041
306,465
213,745
105,858
94,947
26,517
1,152,701
Total
$
319,596
$
98,795
$
307,411
$
218,929
$
105,858
$
94,947
$
26,517
$
1,172,053
Note 5. Loans Receivable and Allowance for Loan Losses (Continued)
For the Year Ended December 31, 2019
Mortgage Loans
Nonmortgage Loans
Total
1-4 Family Investor Owned
1-4 Family Owner Occupied
Multifamily
Nonresidential
Construction and Land
Business
Consumer
For the Period
(in thousands)
Allowances for loan losses:
Balance, beginning of year
$
3,799
$
1,208
$
3,829
$
1,925
$
1,631
$
260
$
7
$
12,659
Provision charged to expense
(311
)
(141
)
36
(85
)
151
608
—
258
Losses charged-off
(8
)
—
—
—
—
(724
)
—
(732
)
Recoveries
23
—
—
9
—
110
2
144
Balance, end of year
$
3,503
$
1,067
$
3,865
$
1,849
$
1,782
$
254
$
9
$
12,329
Ending balance: individually evaluated for impairment
$
265
$
149
$
—
$
31
$
—
$
14
$
—
$
459
Ending balance: collectively evaluated for impairment
3,238
918
3,865
1,818
1,782
240
9
11,870
Total
$
3,503
$
1,067
$
3,865
$
1,849
$
1,782
$
254
$
9
$
12,329
Loans:
Ending balance: individually evaluated for impairment
$
6,973
$
5,572
$
—
$
5,548
$
1,125
$
14
$
—
$
19,232
Ending balance: collectively evaluated for impairment
298,299
86,371
250,239
201,677
98,184
10,863
1,231
946,864
Total
$
305,272
$
91,943
$
250,239
$
207,225
$
99,309
$
10,877
$
1,231
$
966,096</t>
        </is>
      </c>
    </row>
    <row r="8">
      <c r="A8" s="4" t="inlineStr">
        <is>
          <t>Schedule of Information Relates to Impaired Loans</t>
        </is>
      </c>
      <c r="B8" s="4" t="inlineStr">
        <is>
          <t>The following information relates to impaired loans as of and for the years ended December 31, 2021, 2020, and 2019:
Unpaid Contractual
Recorded Investment
Recorded Investment
Total
Average
Interest Income
Principal
With No
With
Recorded
Related
Recorded
Recognized
December 31, 2021
Balance
Allowance
Allowance
Investment
Allowance
Investment
on Cash Basis
(in thousands)
Mortgages:
1-4 Family
$
13,333
$
10,535
$
1,991
$
12,526
$
205
$
12,145
$
189
Multifamily residential
1,200
1,200
—
1,200
—
1,139
63
Nonresidential properties
3,494
2,637
358
2,995
38
3,941
38
Construction and land
917
917
—
917
—
307
17
Nonmortgage Loans:
Business
13
13
—
13
—
13
—
Consumer
—
—
—
—
—
24
—
Total
$
18,957
$
15,302
$
2,349
$
17,651
$
243
$
17,569
$
307
Note 5. Loans Receivable and Allowance for Loan Losses (Continued)
Unpaid Contractual
Recorded Investment
Recorded Investment
Total
Average
Interest Income
Principal
With No
With
Recorded
Related
Recorded
Recognized
December 31, 2020
Balance
Allowance
Allowance
Investment
Allowance
Investment
on Cash Basis
(in thousands)
Mortgages:
1-4 Family
$
14,118
$
10,613
$
2,609
$
13,222
$
252
$
12,306
$
321
Multifamily residential
946
946
—
946
—
231
34
Nonresidential properties
5,632
4,813
371
5,184
40
5,339
33
Construction and land
—
—
—
—
—
405
—
Nonmortgage Loans:
Business
—
—
—
—
—
8
—
Consumer
—
—
—
—
—
—
—
Total
$
20,696
$
16,372
$
2,980
$
19,352
$
292
$
18,289
$
388
Unpaid Contractual
Recorded Investment
Recorded Investment
Total
Average
Interest Income
Principal
With No
With
Recorded
Related
Recorded
Recognized
December 31, 2019
Balance
Allowance
Allowance
Investment
Allowance
Investment
on Cash Basis
(in thousands)
Mortgages:
1-4 Family
$
13,566
$
8,390
$
4,155
$
12,545
$
414
$
12,995
$
361
Multifamily residential
—
—
—
—
—
6
—
Nonresidential properties
5,640
5,173
375
5,548
31
3,988
121
Construction and land
1,465
1,125
—
1,125
—
1,219
6
Nonmortgage Loans:
Business
16
—
14
14
14
195
—
Consumer
—
—
—
—
—
1
—
Total
$
20,687
$
14,688
$
4,544
$
19,232
$
459
$
18,404
$
4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ummary of Premises and Equipment</t>
        </is>
      </c>
      <c r="B4" s="4" t="inlineStr">
        <is>
          <t>A summary of premises and equipment at December 31, 2021 and 2020 is as follows:
December 31,
2021
2020
(in thousands)
Land
$
932
$
3,897
Buildings and improvements
4,327
17,119
Leasehold improvements
16,462
26,104
Furniture, fixtures and equipment
9,661
9,184
31,382
56,304
Less accumulated depreciation and amortization
(11,765
)
(24,259
)
Total premises and equipment, net
$
19,617
$
32,0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1</t>
        </is>
      </c>
    </row>
    <row r="3">
      <c r="A3" s="3" t="inlineStr">
        <is>
          <t>Banking And Thrifts [Abstract]</t>
        </is>
      </c>
    </row>
    <row r="4">
      <c r="A4" s="4" t="inlineStr">
        <is>
          <t>Summarized Deposits</t>
        </is>
      </c>
      <c r="B4" s="4" t="inlineStr">
        <is>
          <t>Deposits at December 31, 2021 and 2020 are summarized as follows:
December 31,
2021
2020
(in thousands)
Demand (1)
$
274,956
$
189,855
Interest-bearing deposits:
NOW/IOLA accounts
35,280
39,296
Money market accounts
186,893
136,258
Reciprocal deposits
143,221
131,363
Savings accounts
134,887
125,820
Total NOW, money market, reciprocal and savings
500,281
432,737
Certificates of deposit of $250K or more
78,454
78,435
Brokered certificates of deposit (2)
79,320
52,678
Listing service deposits (2)
66,411
39,476
Certificates of deposit less than $250K
205,294
236,398
Total certificates of deposit
429,479
406,987
Total interest-bearing deposits
929,760
839,724
Total deposits
$
1,204,716
$
1,029,579
(1)
As of December 31, 2021 and 2020, included in demand deposits are deposits related to net PPP funding.
(2)
As of December 31, 2021 and 2020, there were $29.0 million and $27.0 million, respectively, in individual listing service deposits amounting to $250,000 or more. All brokered certificates of deposit individually amounted to less than $250,000.</t>
        </is>
      </c>
    </row>
    <row r="5">
      <c r="A5" s="4" t="inlineStr">
        <is>
          <t>Scheduled Maturities of Certificates of Deposit</t>
        </is>
      </c>
      <c r="B5" s="4" t="inlineStr">
        <is>
          <t>At December 31, 2021, scheduled maturities of certificates of deposit were as follows:
December 31,
(in thousands)
2022
$
255,075
2023
48,842
2024
28,899
2025
39,342
2026
53,321
Thereafter
4,000
$
429,4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Borrowed Funds FHLBNY Advances Maturity and Call Date</t>
        </is>
      </c>
      <c r="B4" s="4" t="inlineStr">
        <is>
          <t>Note 8. Borrowings (Continued) Borrowed funds at December 31, 2021 and 2020 consist of the following and are summarized by maturity and call date below:
December 31,
December 31,
2021
2020
Scheduled Maturity
Redeemable at Call Date
Weighted Average Rate
Scheduled Maturity
Redeemable at Call Date
Weighted Average Rate
(Dollars in thousands)
FHLBNY overnight advances
$
—
$
—
—
%
$
8,000
$
8,000
0.34
%
FHLBNY term advances ending :
2021
—
—
—
%
3,000
3,000
1.84
2022
77,880
77,880
1.73
77,880
77,880
1.73
2023
28,375
28,375
2.82
28,375
28,375
2.82
$
106,255
$
106,255
2.02
%
$
117,255
$
117,255
1.90
%</t>
        </is>
      </c>
    </row>
    <row r="5">
      <c r="A5" s="4" t="inlineStr">
        <is>
          <t>Schedule of Warehouse Lines of Credit</t>
        </is>
      </c>
      <c r="B5" s="4" t="inlineStr">
        <is>
          <t>December 31, 2021
Credit Line
Unused Line
Maximum
of Credit
Balance
(in thousands)
Warehouse Line of Credit #1
$
15,000
$
8,636
$
6,364
Warehouse Line of Credit #2
15,000
6,274
8,726
Total long-term debt
$
30,000
$
14,910
$
15,090
Note 8. Borrowings (Continued)
December 31, 2020
Credit Line
Unused Line
Maximum
of Credit
Balance
(in thousands)
Warehouse Line of Credit #1
$
29,900
$
2,171
$
27,729
Warehouse Line of Credit #2
5,000
2,768
2,232
Total long-term debt
$
34,900
$
4,939
$
29,9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The provision (benefit) for income taxes for the years ended December 31, 2021, 2020, and 2019 consists of the following:
For the Years Ended December 31,
2021
2020
2019
(in thousands)
Federal:
Current
$
6,107
$
2,065
$
878
Deferred
646
(839
)
(1,436
)
6,753
1,226
(558
)
State and local:
Current
842
281
296
Deferred
1,733
(353
)
(3,002
)
2,575
(72
)
(2,706
)
Changes in valuation allowance
(1,119
)
228
2,340
Provision (benefit) for income taxes
$
8,209
$
1,382
$
(924
)</t>
        </is>
      </c>
    </row>
    <row r="5">
      <c r="A5" s="4" t="inlineStr">
        <is>
          <t>Schedule of Reconciliation of Differences Between Federal Income Tax Rate and Total Income Tax Expense</t>
        </is>
      </c>
      <c r="B5" s="4" t="inlineStr">
        <is>
          <t>Total income tax expense differed from the amounts computed by applying the U.S. federal income tax rate of 21% for 2021, 2020 and 2019 to income before income taxes as a result of the following:
For the Years Ended December 31,
2021
2020
2019
(in thousands)
Income tax, at federal rate
$
7,195
$
1,099
$
(1,270
)
State and local tax, net of federal taxes
2,034
(57
)
(2,128
)
Valuation allowance, net of the federal benefit
(1,119
)
228
2,340
Other
99
112
134
Provision (benefit) for income taxes
$
8,209
$
1,382
$
(924
)</t>
        </is>
      </c>
    </row>
    <row r="6">
      <c r="A6" s="4" t="inlineStr">
        <is>
          <t>Schedule of Significant Deferred Tax Assets and Liabilities</t>
        </is>
      </c>
      <c r="B6" s="4" t="inlineStr">
        <is>
          <t>The tax effects of temporary differences that give rise to significant portions of the deferred tax assets and deferred tax liabilities at December 31, 2021 and 2020 are presented below:
At December 31,
2021
2020
(in thousands)
Deferred tax assets:
Allowance for losses on loans
$
5,254
$
4,846
Deferred loan fees
214
—
Interest on nonaccrual loans
102
792
Unrealized loss on available-for-sale securities
399
—
Amortization of intangible assets
50
70
Deferred rent payable
152
120
Depreciation of premises and equipment
—
79
Net operating losses
3,280
3,990
Charitable contribution carryforward
366
1,366
Compensation and benefits
456
326
Other
264
78
Total gross deferred tax assets
10,537
11,667
Deferred tax liabilities:
Depreciation of premises and equipment
1,301
—
Deferred loan fees
—
475
Unrealized loss on available-for-sale securities
—
25
Other
63
39
Total gross deferred tax liabilities
1,364
539
Valuation allowance
5,353
6,472
Net deferred tax assets
$
3,820
$
4,656</t>
        </is>
      </c>
    </row>
    <row r="7">
      <c r="A7" s="4" t="inlineStr">
        <is>
          <t>Schedule of Deferred Tax Expense (Benefit) Allocated Between Operations and Equity</t>
        </is>
      </c>
      <c r="B7" s="4" t="inlineStr">
        <is>
          <t>The deferred tax expense (benefit) has been allocated between operations and equity as follows:
For the Years Ended December 31,
2021
2020
2019
(in thousands)
Equity
$
(424
)
$
32
$
2,186
Operations
1,260
(964
)
(2,099
)
$
836
$
(932
)
$
8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ensation and Benefit Plans (Tables)</t>
        </is>
      </c>
      <c r="B1" s="2" t="inlineStr">
        <is>
          <t>12 Months Ended</t>
        </is>
      </c>
    </row>
    <row r="2">
      <c r="B2" s="2" t="inlineStr">
        <is>
          <t>Dec. 31, 2021</t>
        </is>
      </c>
    </row>
    <row r="3">
      <c r="A3" s="3" t="inlineStr">
        <is>
          <t>Compensation And Retirement Disclosure [Abstract]</t>
        </is>
      </c>
    </row>
    <row r="4">
      <c r="A4" s="4" t="inlineStr">
        <is>
          <t>Summary of ESOP Shares</t>
        </is>
      </c>
      <c r="B4" s="4" t="inlineStr">
        <is>
          <t>A summary of the ESOP shares as of December 31, 2021 and 2020 are as follows:
December 31, 2021
December 31, 2020
(Dollars in thousands)
Shares committed-to-be-released (1)
96,500
48,250
Shares allocated to participants
170,145
129,270
Unallocated shares (1)
434,251
530,751
Total
700,896
708,271
Fair value of unallocated shares
$
6,297
$
5,578
(1) During the year, t</t>
        </is>
      </c>
    </row>
    <row r="5">
      <c r="A5" s="4" t="inlineStr">
        <is>
          <t>Schedule of Restricted Stock Units Activity and Related Information</t>
        </is>
      </c>
      <c r="B5" s="4" t="inlineStr">
        <is>
          <t>A summary of the Company’s restricted stock units activity and related information for the years ended December 31, 2021 and 2020 are as follows:
December 31, 2021
Number of Shares
Weighted- Average Grant Date Fair Value Per Share
Non-vested, beginning of year
335,919
$
12.66
Granted
—
—
Vested
(98,232
)
12.69
Forfeited
—
—
Non-vested at December 31
237,687
$
12.65
December 31, 2020
Number of Shares
Weighted- Average Grant Date Fair Value Per Share
Non-vested, beginning of year
420,744
$
12.78
Granted
15,000
10.05
Vested
(96,825
)
12.77
Forfeited
(3,000
)
12.77
Non-vested at December 31
335,919
$
12.66</t>
        </is>
      </c>
    </row>
    <row r="6">
      <c r="A6" s="4" t="inlineStr">
        <is>
          <t>Schedule of Stock Option Activity and Related Information</t>
        </is>
      </c>
      <c r="B6" s="4" t="inlineStr">
        <is>
          <t xml:space="preserve">A summary of the Company’s stock options activity and related information for the years ended December 31, 2021 and 2020 are as follows:
December 31, 2021
Options
Weighted- Average Exercise Price Per Share
Outstanding, beginning of year
203,766
$
12.02
Granted
—
—
Exercised
—
—
Forfeited
—
—
Outstanding at December 31 (1)
203,766
$
12.02
Exercisable at December 31 (1)
94,904
$
12.45
December 31, 2020
Options
Weighted- Average Exercise Price Per Share
Outstanding, beginning of year
163,766
$
12.78
Granted
40,000
8.93
Exercised
—
—
Forfeited
—
—
Outstanding, December 31 (1)
203,766
$
12.02
Exercisable, December 31 (1)
55,938
$
12.77
(1)
The aggregate intrinsic value, which represents the difference between the price of the Company’s common stock at respective periods and the stated exercise price of the underlying options, was $505,000 for outstanding options and $195,000 for exercisable options at December 31, 2021 and $0 for outstanding options and $0 for exercisable options at December 31, 2020. </t>
        </is>
      </c>
    </row>
    <row r="7">
      <c r="A7" s="4" t="inlineStr">
        <is>
          <t>Schedule of Fair Value of Option Grant Using Black-Scholes Option Pricing Model With Weighted Average Assumptions</t>
        </is>
      </c>
      <c r="B7" s="4" t="inlineStr">
        <is>
          <t>The fair value of each option grant is estimated on the date of grant using Black-Scholes option pricing model with the following weighted average assumptions:
For the Years Ended December 31,
2021
2020
Dividend yield
0.00
%
0.00
%
Expected life
6.5 years
6.5 years
Expected volatility
38.51
%
38.51
%
Risk-free interest rate
0.48
%
0.48
%
Weighted average grant date fair value
$
3.77
$
3.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Schedule of Reconciliation of Number of Shares Used in Calculation of Basic and Diluted Earnings Per Common Share</t>
        </is>
      </c>
      <c r="B4" s="4" t="inlineStr">
        <is>
          <t>The following table presents a reconciliation of the number of common shares used in the calculation of basic and diluted earnings per common share:
For the Years Ended December 31,
2021
2020
2019
(Dollars in thousands except share data)
Net Income (loss)
$
25,415
$
3,853
$
(5,125
)
Common shares outstanding for basic EPS:
Weighted average common shares outstanding
17,256,837
17,233,901
18,039,640
Less: Weighted average unallocated Employee Stock Ownership Plan (ESOP) shares
512,276
560,708
607,322
Basic weighted average common shares outstanding
16,744,561
16,673,193
17,432,318
Basic earnings (loss) per common share
$
1.52
$
0.23
$
(0.29
)
Dilutive potential common shares:
Add: Dilutive effect of share-based compensation
46,882
9,391
—
Diluted weighted average common shares outstanding
16,791,443
16,682,584
17,432,318
Diluted earnings (loss) per common share
$
1.51
$
0.23
$
(0.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terest and dividend income:</t>
        </is>
      </c>
    </row>
    <row r="4">
      <c r="A4" s="4" t="inlineStr">
        <is>
          <t>Interest on loans receivable</t>
        </is>
      </c>
      <c r="B4" s="5" t="n">
        <v>65532</v>
      </c>
      <c r="C4" s="5" t="n">
        <v>52389</v>
      </c>
      <c r="D4" s="5" t="n">
        <v>49306</v>
      </c>
    </row>
    <row r="5">
      <c r="A5" s="4" t="inlineStr">
        <is>
          <t>Interest on deposits due from banks</t>
        </is>
      </c>
      <c r="B5" s="6" t="n">
        <v>20</v>
      </c>
      <c r="C5" s="6" t="n">
        <v>84</v>
      </c>
      <c r="D5" s="6" t="n">
        <v>617</v>
      </c>
    </row>
    <row r="6">
      <c r="A6" s="4" t="inlineStr">
        <is>
          <t>Interest and dividend on available-for-sale securities and FHLBNY stock</t>
        </is>
      </c>
      <c r="B6" s="6" t="n">
        <v>1546</v>
      </c>
      <c r="C6" s="6" t="n">
        <v>866</v>
      </c>
      <c r="D6" s="6" t="n">
        <v>568</v>
      </c>
    </row>
    <row r="7">
      <c r="A7" s="4" t="inlineStr">
        <is>
          <t>Total interest and dividend income</t>
        </is>
      </c>
      <c r="B7" s="6" t="n">
        <v>67098</v>
      </c>
      <c r="C7" s="6" t="n">
        <v>53339</v>
      </c>
      <c r="D7" s="6" t="n">
        <v>50491</v>
      </c>
    </row>
    <row r="8">
      <c r="A8" s="3" t="inlineStr">
        <is>
          <t>Interest expense:</t>
        </is>
      </c>
    </row>
    <row r="9">
      <c r="A9" s="4" t="inlineStr">
        <is>
          <t>Interest on certificates of deposit</t>
        </is>
      </c>
      <c r="B9" s="6" t="n">
        <v>4244</v>
      </c>
      <c r="C9" s="6" t="n">
        <v>6576</v>
      </c>
      <c r="D9" s="6" t="n">
        <v>7677</v>
      </c>
    </row>
    <row r="10">
      <c r="A10" s="4" t="inlineStr">
        <is>
          <t>Interest on other deposits</t>
        </is>
      </c>
      <c r="B10" s="6" t="n">
        <v>1427</v>
      </c>
      <c r="C10" s="6" t="n">
        <v>2174</v>
      </c>
      <c r="D10" s="6" t="n">
        <v>2827</v>
      </c>
    </row>
    <row r="11">
      <c r="A11" s="4" t="inlineStr">
        <is>
          <t>Interest on borrowings</t>
        </is>
      </c>
      <c r="B11" s="6" t="n">
        <v>2581</v>
      </c>
      <c r="C11" s="6" t="n">
        <v>2619</v>
      </c>
      <c r="D11" s="6" t="n">
        <v>1854</v>
      </c>
    </row>
    <row r="12">
      <c r="A12" s="4" t="inlineStr">
        <is>
          <t>Total interest expense</t>
        </is>
      </c>
      <c r="B12" s="6" t="n">
        <v>8252</v>
      </c>
      <c r="C12" s="6" t="n">
        <v>11369</v>
      </c>
      <c r="D12" s="6" t="n">
        <v>12358</v>
      </c>
    </row>
    <row r="13">
      <c r="A13" s="4" t="inlineStr">
        <is>
          <t>Net interest income</t>
        </is>
      </c>
      <c r="B13" s="6" t="n">
        <v>58846</v>
      </c>
      <c r="C13" s="6" t="n">
        <v>41970</v>
      </c>
      <c r="D13" s="6" t="n">
        <v>38133</v>
      </c>
    </row>
    <row r="14">
      <c r="A14" s="4" t="inlineStr">
        <is>
          <t>Provision for loan losses (Note 5)</t>
        </is>
      </c>
      <c r="B14" s="6" t="n">
        <v>2717</v>
      </c>
      <c r="C14" s="6" t="n">
        <v>2443</v>
      </c>
      <c r="D14" s="6" t="n">
        <v>258</v>
      </c>
    </row>
    <row r="15">
      <c r="A15" s="4" t="inlineStr">
        <is>
          <t>Net interest income after provision for loan losses</t>
        </is>
      </c>
      <c r="B15" s="6" t="n">
        <v>56129</v>
      </c>
      <c r="C15" s="6" t="n">
        <v>39527</v>
      </c>
      <c r="D15" s="6" t="n">
        <v>37875</v>
      </c>
    </row>
    <row r="16">
      <c r="A16" s="3" t="inlineStr">
        <is>
          <t>Non-interest income:</t>
        </is>
      </c>
    </row>
    <row r="17">
      <c r="A17" s="4" t="inlineStr">
        <is>
          <t>Service charges and fees</t>
        </is>
      </c>
      <c r="B17" s="6" t="n">
        <v>1657</v>
      </c>
      <c r="C17" s="6" t="n">
        <v>892</v>
      </c>
      <c r="D17" s="6" t="n">
        <v>971</v>
      </c>
    </row>
    <row r="18">
      <c r="A18" s="4" t="inlineStr">
        <is>
          <t>Brokerage commissions</t>
        </is>
      </c>
      <c r="B18" s="6" t="n">
        <v>1324</v>
      </c>
      <c r="C18" s="6" t="n">
        <v>974</v>
      </c>
      <c r="D18" s="6" t="n">
        <v>212</v>
      </c>
    </row>
    <row r="19">
      <c r="A19" s="4" t="inlineStr">
        <is>
          <t>Late and prepayment charges</t>
        </is>
      </c>
      <c r="B19" s="6" t="n">
        <v>1207</v>
      </c>
      <c r="C19" s="6" t="n">
        <v>358</v>
      </c>
      <c r="D19" s="6" t="n">
        <v>755</v>
      </c>
    </row>
    <row r="20">
      <c r="A20" s="4" t="inlineStr">
        <is>
          <t>Income on sale of mortgage loans</t>
        </is>
      </c>
      <c r="B20" s="6" t="n">
        <v>5265</v>
      </c>
      <c r="C20" s="6" t="n">
        <v>4120</v>
      </c>
    </row>
    <row r="21">
      <c r="A21" s="4" t="inlineStr">
        <is>
          <t>Loan origination</t>
        </is>
      </c>
      <c r="B21" s="6" t="n">
        <v>3021</v>
      </c>
      <c r="C21" s="6" t="n">
        <v>925</v>
      </c>
    </row>
    <row r="22">
      <c r="A22" s="4" t="inlineStr">
        <is>
          <t>Gain on sale of real properties</t>
        </is>
      </c>
      <c r="B22" s="6" t="n">
        <v>20270</v>
      </c>
      <c r="C22" s="6" t="n">
        <v>4177</v>
      </c>
    </row>
    <row r="23">
      <c r="A23" s="4" t="inlineStr">
        <is>
          <t>Other</t>
        </is>
      </c>
      <c r="B23" s="6" t="n">
        <v>1893</v>
      </c>
      <c r="C23" s="6" t="n">
        <v>1801</v>
      </c>
      <c r="D23" s="6" t="n">
        <v>745</v>
      </c>
    </row>
    <row r="24">
      <c r="A24" s="4" t="inlineStr">
        <is>
          <t>Total non-interest income</t>
        </is>
      </c>
      <c r="B24" s="6" t="n">
        <v>34637</v>
      </c>
      <c r="C24" s="6" t="n">
        <v>13247</v>
      </c>
      <c r="D24" s="6" t="n">
        <v>2683</v>
      </c>
    </row>
    <row r="25">
      <c r="A25" s="3" t="inlineStr">
        <is>
          <t>Non-interest expense:</t>
        </is>
      </c>
    </row>
    <row r="26">
      <c r="A26" s="4" t="inlineStr">
        <is>
          <t>Compensation and benefits</t>
        </is>
      </c>
      <c r="B26" s="6" t="n">
        <v>23262</v>
      </c>
      <c r="C26" s="6" t="n">
        <v>22053</v>
      </c>
      <c r="D26" s="6" t="n">
        <v>18883</v>
      </c>
    </row>
    <row r="27">
      <c r="A27" s="4" t="inlineStr">
        <is>
          <t>Loss on termination of pension plan</t>
        </is>
      </c>
      <c r="D27" s="6" t="n">
        <v>9930</v>
      </c>
    </row>
    <row r="28">
      <c r="A28" s="4" t="inlineStr">
        <is>
          <t>Occupancy and equipment</t>
        </is>
      </c>
      <c r="B28" s="6" t="n">
        <v>11328</v>
      </c>
      <c r="C28" s="6" t="n">
        <v>9564</v>
      </c>
      <c r="D28" s="6" t="n">
        <v>7612</v>
      </c>
    </row>
    <row r="29">
      <c r="A29" s="4" t="inlineStr">
        <is>
          <t>Data processing expenses</t>
        </is>
      </c>
      <c r="B29" s="6" t="n">
        <v>3015</v>
      </c>
      <c r="C29" s="6" t="n">
        <v>2137</v>
      </c>
      <c r="D29" s="6" t="n">
        <v>1576</v>
      </c>
    </row>
    <row r="30">
      <c r="A30" s="4" t="inlineStr">
        <is>
          <t>Direct loan expenses</t>
        </is>
      </c>
      <c r="B30" s="6" t="n">
        <v>3888</v>
      </c>
      <c r="C30" s="6" t="n">
        <v>1447</v>
      </c>
      <c r="D30" s="6" t="n">
        <v>692</v>
      </c>
    </row>
    <row r="31">
      <c r="A31" s="4" t="inlineStr">
        <is>
          <t>Insurance and surety bond premiums</t>
        </is>
      </c>
      <c r="B31" s="6" t="n">
        <v>585</v>
      </c>
      <c r="C31" s="6" t="n">
        <v>553</v>
      </c>
      <c r="D31" s="6" t="n">
        <v>414</v>
      </c>
    </row>
    <row r="32">
      <c r="A32" s="4" t="inlineStr">
        <is>
          <t>Office supplies, telephone and postage</t>
        </is>
      </c>
      <c r="B32" s="6" t="n">
        <v>2054</v>
      </c>
      <c r="C32" s="6" t="n">
        <v>1399</v>
      </c>
      <c r="D32" s="6" t="n">
        <v>1185</v>
      </c>
    </row>
    <row r="33">
      <c r="A33" s="4" t="inlineStr">
        <is>
          <t>Professional fees</t>
        </is>
      </c>
      <c r="B33" s="6" t="n">
        <v>7629</v>
      </c>
      <c r="C33" s="6" t="n">
        <v>6049</v>
      </c>
      <c r="D33" s="6" t="n">
        <v>3237</v>
      </c>
    </row>
    <row r="34">
      <c r="A34" s="4" t="inlineStr">
        <is>
          <t>Marketing and promotional expenses</t>
        </is>
      </c>
      <c r="B34" s="6" t="n">
        <v>206</v>
      </c>
      <c r="C34" s="6" t="n">
        <v>488</v>
      </c>
      <c r="D34" s="6" t="n">
        <v>158</v>
      </c>
    </row>
    <row r="35">
      <c r="A35" s="4" t="inlineStr">
        <is>
          <t>Directors fees</t>
        </is>
      </c>
      <c r="B35" s="6" t="n">
        <v>285</v>
      </c>
      <c r="C35" s="6" t="n">
        <v>276</v>
      </c>
      <c r="D35" s="6" t="n">
        <v>294</v>
      </c>
    </row>
    <row r="36">
      <c r="A36" s="4" t="inlineStr">
        <is>
          <t>Regulatory dues</t>
        </is>
      </c>
      <c r="B36" s="6" t="n">
        <v>323</v>
      </c>
      <c r="C36" s="6" t="n">
        <v>210</v>
      </c>
      <c r="D36" s="6" t="n">
        <v>231</v>
      </c>
    </row>
    <row r="37">
      <c r="A37" s="4" t="inlineStr">
        <is>
          <t>Other operating expenses</t>
        </is>
      </c>
      <c r="B37" s="6" t="n">
        <v>4567</v>
      </c>
      <c r="C37" s="6" t="n">
        <v>3363</v>
      </c>
      <c r="D37" s="6" t="n">
        <v>2395</v>
      </c>
    </row>
    <row r="38">
      <c r="A38" s="4" t="inlineStr">
        <is>
          <t>Total non-interest expense</t>
        </is>
      </c>
      <c r="B38" s="6" t="n">
        <v>57142</v>
      </c>
      <c r="C38" s="6" t="n">
        <v>47539</v>
      </c>
      <c r="D38" s="6" t="n">
        <v>46607</v>
      </c>
    </row>
    <row r="39">
      <c r="A39" s="4" t="inlineStr">
        <is>
          <t>Income (loss) before income taxes</t>
        </is>
      </c>
      <c r="B39" s="6" t="n">
        <v>33624</v>
      </c>
      <c r="C39" s="6" t="n">
        <v>5235</v>
      </c>
      <c r="D39" s="6" t="n">
        <v>-6049</v>
      </c>
    </row>
    <row r="40">
      <c r="A40" s="4" t="inlineStr">
        <is>
          <t>Provision (benefit) for income taxes (Note 9)</t>
        </is>
      </c>
      <c r="B40" s="6" t="n">
        <v>8209</v>
      </c>
      <c r="C40" s="6" t="n">
        <v>1382</v>
      </c>
      <c r="D40" s="6" t="n">
        <v>-924</v>
      </c>
    </row>
    <row r="41">
      <c r="A41" s="4" t="inlineStr">
        <is>
          <t>Net income (loss)</t>
        </is>
      </c>
      <c r="B41" s="5" t="n">
        <v>25415</v>
      </c>
      <c r="C41" s="5" t="n">
        <v>3853</v>
      </c>
      <c r="D41" s="5" t="n">
        <v>-5125</v>
      </c>
    </row>
    <row r="42">
      <c r="A42" s="3" t="inlineStr">
        <is>
          <t>Earnings (loss) per share: (Note 11)</t>
        </is>
      </c>
    </row>
    <row r="43">
      <c r="A43" s="4" t="inlineStr">
        <is>
          <t>Basic</t>
        </is>
      </c>
      <c r="B43" s="7" t="n">
        <v>1.52</v>
      </c>
      <c r="C43" s="7" t="n">
        <v>0.23</v>
      </c>
      <c r="D43" s="7" t="n">
        <v>-0.29</v>
      </c>
    </row>
    <row r="44">
      <c r="A44" s="4" t="inlineStr">
        <is>
          <t>Diluted</t>
        </is>
      </c>
      <c r="B44" s="7" t="n">
        <v>1.51</v>
      </c>
      <c r="C44" s="7" t="n">
        <v>0.23</v>
      </c>
      <c r="D44" s="7" t="n">
        <v>-0.29</v>
      </c>
    </row>
    <row r="45">
      <c r="A45" s="3" t="inlineStr">
        <is>
          <t>Weighted average shares outstanding: (Note 11)</t>
        </is>
      </c>
    </row>
    <row r="46">
      <c r="A46" s="4" t="inlineStr">
        <is>
          <t>Basic</t>
        </is>
      </c>
      <c r="B46" s="6" t="n">
        <v>16744561</v>
      </c>
      <c r="C46" s="6" t="n">
        <v>16673193</v>
      </c>
      <c r="D46" s="6" t="n">
        <v>17432318</v>
      </c>
    </row>
    <row r="47">
      <c r="A47" s="4" t="inlineStr">
        <is>
          <t>Diluted</t>
        </is>
      </c>
      <c r="B47" s="6" t="n">
        <v>16791443</v>
      </c>
      <c r="C47" s="6" t="n">
        <v>16682584</v>
      </c>
      <c r="D47" s="6" t="n">
        <v>174323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Contingencies and Credit Risk (Tables)</t>
        </is>
      </c>
      <c r="B1" s="2" t="inlineStr">
        <is>
          <t>12 Months Ended</t>
        </is>
      </c>
    </row>
    <row r="2">
      <c r="B2" s="2" t="inlineStr">
        <is>
          <t>Dec. 31, 2021</t>
        </is>
      </c>
    </row>
    <row r="3">
      <c r="A3" s="3" t="inlineStr">
        <is>
          <t>Commitments And Contingencies Disclosure [Abstract]</t>
        </is>
      </c>
    </row>
    <row r="4">
      <c r="A4" s="4" t="inlineStr">
        <is>
          <t>Financial Instruments Whose Contractual Amounts Represent Credit Risk</t>
        </is>
      </c>
      <c r="B4" s="4" t="inlineStr">
        <is>
          <t>Financial instruments whose contractual amounts represent credit risk at December 31, 2021 and 2020 are as follows:
December 31,
2021
2020
(in thousands)
Commitments to grant mortgage loans
$
127,159
$
101,722
Commitments to sell loans at lock-in rates
13,321
11,276
Unfunded commitments under lines of credit
80,033
38,261
$
220,513
$
151,259</t>
        </is>
      </c>
    </row>
    <row r="5">
      <c r="A5" s="4" t="inlineStr">
        <is>
          <t>Projected Minimum Rental Payments under Terms of Leases</t>
        </is>
      </c>
      <c r="B5" s="4" t="inlineStr">
        <is>
          <t>The projected minimum rental payments under the terms of the leases at December 31, 2021 are as follows:
December 31,
(in thousands)
2022
$
3,591
2023
3,600
2024
3,643
2025
3,600
2026
3,422
Thereafter
32,112
$
49,9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ummary of Changes in Derivatives From Interest Rate Lock Commitments are Measured at Fair Value</t>
        </is>
      </c>
      <c r="B4" s="4" t="inlineStr">
        <is>
          <t>The table below presents the changes in derivatives from interest rate lock commitments that are measured at fair value on a recurring basis:
(in thousands)
Balance as of December 31, 2020
$
166
Change in fair value of derivative instrument reported in earnings
6
Balance as of December 31, 2021
$
172</t>
        </is>
      </c>
    </row>
    <row r="5">
      <c r="A5" s="4" t="inlineStr">
        <is>
          <t>Assets Measured at Fair Value on Recurring Basis</t>
        </is>
      </c>
      <c r="B5" s="4" t="inlineStr">
        <is>
          <t>Note 13. Fair Value (Continued) The following tables detail the assets that are carried at fair value and measured at fair value on a recurring basis as of December 31, 2021 and 2020, and indicate the level within the fair value hierarchy utilized to determine the fair value:
December 31, 2021
Description
Total
Level 1
Level 2
Level 3
(in thousands)
Available-for-Sale Securities:
U.S. Government Bonds
$
2,934
$
—
$
2,934
$
—
Corporate bonds
21,184
—
21,184
—
Mortgage-Backed Securities:
Collateralized Mortgage Obligations
18,348
—
18,348
—
FNMA Certificates
70,699
—
70,699
—
GNMA Certificates
181
—
181
—
Mortgage loans held for sale, at fair value
15,836
—
15,836
—
Derivatives from interest rate lock commitments
172
—
—
172
$
129,354
$
—
$
129,182
$
172
December 31, 2020
Description
Total
Level 1
Level 2
Level 3
(in thousands)
Available-for-Sale Securities:
Corporate bonds
$
10,463
$
—
$
10,463
$
—
Mortgage-Backed Securities:
FHLMC Certificates
3,196
—
3,196
—
FNMA Certificates
3,567
—
3,567
—
GNMA Certificates
272
—
272
—
Mortgage Loans Held for Sale, at fair value
35,406
—
35,406
—
Derivatives from interest rate lock commitments
166
—
—
166
$
53,070
$
—
$
52,904
$
166</t>
        </is>
      </c>
    </row>
    <row r="6">
      <c r="A6" s="4" t="inlineStr">
        <is>
          <t>Assets Measured at Fair Value on Nonrecurring Basis</t>
        </is>
      </c>
      <c r="B6" s="4" t="inlineStr">
        <is>
          <t>The following tables detail the assets carried at fair value and measured at fair value on a nonrecurring basis as of December 31, 2021 and 2020 and indicate the fair value hierarchy utilized to determine the fair value:
December 31, 2021
Total
Level 1
Level 2
Level 3
(in thousands)
Impaired loans
$
17,651
$
—
$
—
$
17,651
December 31, 2020
Total
Level 1
Level 2
Level 3
(in thousands)
Impaired loans
$
19,352
$
—
$
—
$
19,352</t>
        </is>
      </c>
    </row>
    <row r="7">
      <c r="A7" s="4" t="inlineStr">
        <is>
          <t>Estimated Fair Values of Financial Instruments</t>
        </is>
      </c>
      <c r="B7" s="4" t="inlineStr">
        <is>
          <t>As of December 31, 2021 and 2020, the book balances and estimated fair values of the Company's financial instruments were as follows:
Carrying
Fair Value Measurements
Amount
Level 1
Level 2
Level 3
Total
(in thousands)
December 31, 2021
Financial assets:
Cash and cash equivalents
$
153,894
$
153,894
$
—
$
—
$
153,894
Available-for-sale securities, at fair value
113,346
—
108,417
4,929
113,346
Held-to-maturity securities, at amortized cost
934
—
914
—
914
Placements with banks
2,490
—
2,490
—
2,490
Mortgage loans held for sale, at fair value
15,836
—
15,836
—
15,836
Loans receivable, net
1,305,078
—
—
1,306,253
1,306,253
Accrued interest receivable
12,362
—
12,362
—
12,362
FHLBNY stock
6,001
6,001
—
—
6,001
Financial liabilities:
Deposits:
Demand deposits
274,956
274,956
—
—
274,956
Interest-bearing deposits
500,281
500,281
—
—
500,281
Certificates of deposit
429,479
—
431,339
—
431,339
Advance payments by borrowers for taxes and insurance
7,657
—
7,657
—
7,657
Advances from FHLBNY
106,255
—
106,680
—
106,680
Warehouse lines of credit
15,090
—
15,090
—
15,090
Mortgage loan fundings payable
—
—
—
—
—
Accrued interest payable
228
—
228
—
228
Carrying
Fair Value Measurements
Amount
Level 1
Level 2
Level 3
Total
(in thousands)
December 31, 2020
Financial assets:
Cash and cash equivalents
$
72,078
$
72,078
$
—
$
—
$
72,078
Available-for-sale securities
17,498
—
17,498
—
17,498
Held-to-maturity securities, at amortized cost
1,743
—
1,722
—
1,722
Placements with banks
2,739
—
2,739
—
2,739
Mortgage loans held for sale, at fair value
35,406
—
35,406
—
35,406
Loans receivable, net
1,158,640
—
—
1,182,971
1,182,971
Accrued interest receivable
11,396
—
11,396
—
11,396
FHLBNY stock
6,426
6,426
—
—
6,426
Financial liabilities:
Deposits:
Demand deposits
189,855
189,855
—
—
189,855
Interest-bearing deposits
432,737
432,737
—
—
432,737
Certificates of deposit
406,987
—
411,742
—
411,742
Advance payments by borrowers for taxes and insurance
7,019
—
7,019
—
7,019
Advances from FHLBNY
117,255
—
119,248
—
119,248
Warehouse lines of credit
29,961
—
29,961
—
29,961
Mortgage loan funding payable
1,483
—
1,483
—
1,483
Accrued interest payable
60
—
60
—
6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1</t>
        </is>
      </c>
    </row>
    <row r="3">
      <c r="A3" s="3" t="inlineStr">
        <is>
          <t>Compliance With Regulatory Capital Requirements Under Banking Regulations [Line Items]</t>
        </is>
      </c>
    </row>
    <row r="4">
      <c r="A4" s="4" t="inlineStr">
        <is>
          <t>Summary of Bank's Actual Capital Amounts and Ratios As Compared to Regulatory Requirements</t>
        </is>
      </c>
      <c r="B4" s="4" t="inlineStr">
        <is>
          <t>Note 14. Regulatory Capital Requirements (Continued) The Company's and the Bank’s actual capital amounts and ratios as of December 31, 2021 and 2020 as compared to regulatory requirements are as follows:
To Be Well
Capitalized Under
For Capital
Prompt Corrective
Actual
Adequacy Purposes
Action Provisions
Amount
Ratio
Amount
Ratio
Amount
Ratio
(Dollars in thousands)
December 31, 2021
PDL Community Bancorp
Total Capital to Risk-Weighted Assets
$
204,216
18.96
%
$
86,169
8.00
%
$
107,711
10.00
%
Tier 1 Capital to Risk-Weighted Assets
190,714
17.71
%
64,627
6.00
%
86,169
8.00
%
Common Equity Tier 1 Capital Ratio
190,714
17.71
%
48,470
4.50
%
70,012
6.50
%
Tier 1 Capital to Total Assets
190,714
12.58
%
60,629
4.00
%
75,786
5.00
%
Ponce Bank
Total Capital to Risk-Weighted Assets
$
184,689
17.23
%
$
85,735
8.00
%
$
107,168
10.00
%
Tier 1 Capital to Risk-Weighted Assets
171,253
15.98
%
64,301
6.00
%
85,735
8.00
%
Common Equity Tier 1 Capital Ratio
171,253
15.98
%
48,226
4.50
%
69,659
6.50
%
Tier 1 Capital to Total Assets
171,253
10.91
%
62,784
4.00
%
78,481
5.00
%
To Be Well
Capitalized Under
For Capital
Prompt Corrective
Actual
Adequacy Purposes
Action Provisions
Amount
Ratio
Amount
Ratio
Amount
Ratio
(Dollars in thousands)
December 31, 2020
PDL Community Bancorp
Total Capital to Risk-Weighted Assets
$
171,578
17.68
%
$
77,644
8.00
%
$
97,055
10.00
%
Tier 1 Capital to Risk-Weighted Assets
159,410
16.42
%
58,233
6.00
%
77,644
8.00
%
Common Equity Tier 1 Capital Ratio
159,410
16.42
%
43,675
4.50
%
63,086
6.50
%
Tier 1 Capital to Total Assets
159,410
13.34
%
47,814
4.00
%
59,768
5.00
%
Ponce Bank
Total Capital to Risk-Weighted Assets
$
153,951
15.95
%
$
77,213
8.00
%
$
96,516
10.00
%
Tier 1 Capital to Risk-Weighted Assets
141,850
14.70
%
57,909
6.00
%
77,213
8.00
%
Common Equity Tier 1 Capital Ratio
141,850
14.70
%
43,432
4.50
%
62,735
6.50
%
Tier 1 Capital to Total Assets
141,850
11.19
%
50,715
4.00
%
63,394
5.00
%</t>
        </is>
      </c>
    </row>
    <row r="5">
      <c r="A5" s="4" t="inlineStr">
        <is>
          <t>Mortgage World Bankers Inc</t>
        </is>
      </c>
    </row>
    <row r="6">
      <c r="A6" s="3" t="inlineStr">
        <is>
          <t>Compliance With Regulatory Capital Requirements Under Banking Regulations [Line Items]</t>
        </is>
      </c>
    </row>
    <row r="7">
      <c r="A7" s="4" t="inlineStr">
        <is>
          <t>Summary of Bank's Actual Capital Amounts and Ratios As Compared to Regulatory Requirements</t>
        </is>
      </c>
      <c r="B7" s="4" t="inlineStr">
        <is>
          <t>Mortgage World’s minimum net worth requirements as of December 31, 2021 are reflected below:
Mininum
Requirement
(in thousands)
HUD
$
1,000
New York Department of Financial Services
250
Other State Banking Departments
2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Components of Accumulated Other Comprehensive Income (Loss)</t>
        </is>
      </c>
      <c r="B4" s="4" t="inlineStr">
        <is>
          <t>The components of accumulated other comprehensive income (loss) are as follows:
December 31, 2021
(in thousands)
December 31, 2020
Change
December 31, 2021
Unrealized gain (losses) on securities available-for-sale, net
$
135
$
(1,591
)
$
(1,456
)
Total
$
135
$
(1,591
)
$
(1,456
)
December 31, 2020
(in thousands)
December 31, 2019
Change
December 31, 2020
Unrealized gains on available-for-sale securities, net
$
20
$
115
$
135
Total
$
20
$
115
$
13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nsactions with Related Parties (Tables)</t>
        </is>
      </c>
      <c r="B1" s="2" t="inlineStr">
        <is>
          <t>12 Months Ended</t>
        </is>
      </c>
    </row>
    <row r="2">
      <c r="B2" s="2" t="inlineStr">
        <is>
          <t>Dec. 31, 2021</t>
        </is>
      </c>
    </row>
    <row r="3">
      <c r="A3" s="3" t="inlineStr">
        <is>
          <t>Receivables [Abstract]</t>
        </is>
      </c>
    </row>
    <row r="4">
      <c r="A4" s="4" t="inlineStr">
        <is>
          <t>Schedule of Aggregate Loan Transactions with Related Parties</t>
        </is>
      </c>
      <c r="B4" s="4" t="inlineStr">
        <is>
          <t>Aggregate loan transactions with related parties for the years ended December 31, 2021, 2020, and 2019 were as follows:
For the Years Ended December 31,
2021
2020
2019
(in thousands)
Beginning balance
$
424
$
1,260
$
1,278
Originations
10
197
60
Payments
(82
)
(1,033
)
(78
)
Ending balance
$
352
$
424
$
1,26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arent Company Only Financial Statements (Tables)</t>
        </is>
      </c>
      <c r="B1" s="2" t="inlineStr">
        <is>
          <t>12 Months Ended</t>
        </is>
      </c>
    </row>
    <row r="2">
      <c r="B2" s="2" t="inlineStr">
        <is>
          <t>Dec. 31, 2021</t>
        </is>
      </c>
    </row>
    <row r="3">
      <c r="A3" s="3" t="inlineStr">
        <is>
          <t>Condensed Financial Information Of Parent Company Only Disclosure [Abstract]</t>
        </is>
      </c>
    </row>
    <row r="4">
      <c r="A4" s="4" t="inlineStr">
        <is>
          <t>Schedule of Condensed Consolidated Statements of Financial Condition</t>
        </is>
      </c>
      <c r="B4" s="4" t="inlineStr">
        <is>
          <t>The following are the condensed financial statements of the Parent as of and for the years ended December 31, 2021 and 2020.
December 31,
ASSETS
2021
2020
(in thousands)
Cash and cash equivalents
$
124,867
$
3,770
Investment in Ponce Bank
169,797
141,985
Investment in Mortgage World
5,406
5,297
Investment in Grain
1,000
500
Loan receivable - ESOP
4,455
5,469
Other assets
6,612
2,790
Total assets
$
312,137
$
159,811
LIABILITIES AND STOCKHOLDERS' EQUITY
Funds due to Ponce Financial
$
122,000
$
—
Other liabilities and accrued expenses
881
267
Stockholders' equity
189,256
159,544
Total liabilities and stockholders' equity
$
312,137
$
159,811</t>
        </is>
      </c>
    </row>
    <row r="5">
      <c r="A5" s="4" t="inlineStr">
        <is>
          <t>Schedule of Condensed Consolidated Statements of Income (Loss)</t>
        </is>
      </c>
      <c r="B5" s="4" t="inlineStr">
        <is>
          <t>For the Years Ended December 31,
2021
2020
(in thousands)
Interest on ESOP loan
$
142
$
153
Interest on other deposits
16
86
Net interest income
158
239
Share-based compensation expense
1,405
1,403
Management fee expense
514
514
Office occupancy and equipment
58
55
Professional fees
1,240
1,625
Other noninterest expenses
72
67
Total noninterest expense
3,289
3,664
Loss before income taxes
(3,131
)
(3,425
)
Benefit for income taxes
(381
)
(659
)
Equity in undistributed earnings of Ponce Bank and Mortgage World
28,165
6,619
Net income
$
25,415
$
3,853</t>
        </is>
      </c>
    </row>
    <row r="6">
      <c r="A6" s="4" t="inlineStr">
        <is>
          <t>Schedule of Condensed Consolidated Statements of Cash Flows</t>
        </is>
      </c>
      <c r="B6" s="4" t="inlineStr">
        <is>
          <t>For the Years Ended December 31,
2021
2020
(in thousands)
Cash Flows from Operating Activities:
Net income
$
25,415
$
3,853
Adjustments to reconcile net income to net cash used in operating activities:
Equity in undistributed earnings of subsidiaries
(28,165
)
(6,619
)
Deferred income tax
(1,381
)
(659
)
Share-based compensation expense
1,405
1,403
Decrease (increase) in other assets
(2,193
)
913
Net increase (decrease) in other liabilities
366
(840
)
Net cash used in operating activities
(4,553
)
(1,949
)
Cash Flows from Investing Activities:
Investment in Mortgage World
—
(3,464
)
Investment in Grain
(500
)
(500
)
Loan to Foundation
—
606
Repayment of ESOP Loan
1,014
425
Net cash provided by (used in) investing activities
514
(2,933
)
Cash Flows from Financing Activities:
Funds due to Ponce Financial
122,000
—
Repurchase of treasury shares
(1,607
)
—
Proceeds from the sale of treasury stock
4,743
(4,711
)
Net cash provided by (used in) financing activities
125,136
(4,711
)
Net increase (decrease) in cash and cash equivalents
121,097
(9,593
)
Cash and cash equivalents at beginning of year
3,770
13,363
Cash and cash equivalents at end of year
$
124,867
$
3,77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1</t>
        </is>
      </c>
    </row>
    <row r="3">
      <c r="A3" s="3" t="inlineStr">
        <is>
          <t>Quarterly Financial Information Disclosure [Abstract]</t>
        </is>
      </c>
    </row>
    <row r="4">
      <c r="A4" s="4" t="inlineStr">
        <is>
          <t>Quarterly Financial Information</t>
        </is>
      </c>
      <c r="B4" s="4" t="inlineStr">
        <is>
          <t>2021
2020
Fourth
Third
Second
First
Fourth
Third
Second
First
(Dollars in thousands except share data)
Net interest income
$
16,782
$
15,440
$
13,732
$
12,892
$
11,674
$
10,851
$
9,521
$
9,924
Provision for loan losses
873
572
586
686
406
620
271
1,146
Net interest income after provision for loan losses
15,909
14,868
13,146
12,206
11,268
10,231
9,250
8,778
Noninterest income
19,169
3,234
8,341
3,893
4,799
7,252
574
622
Noninterest expense
15,854
14,732
13,641
12,915
13,955
12,327
10,435
10,822
Income (loss) before income taxes
19,224
3,370
7,846
3,184
2,112
5,156
(611
)
(1,422
)
Provision (benefit) for income taxes
4,245
1,318
1,914
732
484
1,147
(40
)
(209
)
Net income (loss)
$
14,979
$
2,052
$
5,932
$
2,452
$
1,628
$
4,009
$
(571
)
$
(1,213
)
Basic earnings (loss) per share
$
0.90
$
0.12
$
0.35
$
0.15
$
0.10
$
0.24
$
(0.03
)
$
(0.07
)
Diluted earnings (loss) per share
$
0.89
$
0.12
$
0.35
$
0.15
$
0.10
$
0.24
$
(0.03
)
$
(0.07
)
Basic weighted average common shares
16,864,929
16,823,731
16,737,037
16,548,196
16,558,576
16,612,205
16,723,449
16,800,538
Diluted weighted average common shares
16,924,785
16,914,833
16,773,606
16,548,196
16,558,576
16,612,205
16,723,449
16,800,53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Operations and Total Assets of Operating Segments</t>
        </is>
      </c>
      <c r="B4" s="4" t="inlineStr">
        <is>
          <t>The following tables set forth condensed consolidated statements of operations and total assets for the operating segments for the years ended December 31, 2021 and 2020, respectively:
For the Year Ended December 31, 2021
Ponce Bank
Mortgage World
PDL Community Bancorp
Eliminations
Consolidated
(in thousands)
Interest and dividend income
$
66,647
$
451
$
158
$
(158
)
$
67,098
Interest expense
8,015
395
—
(158
)
8,252
Net interest income
58,632
56
158
—
58,846
Provision for loan losses
2,717
—
—
—
2,717
Net interest income after provision for loan losses
55,915
56
158
—
56,129
Total non-interest income
26,385
9,327
—
(1,075
)
34,637
Total non-interest expense
45,704
9,224
3,289
(1,075
)
57,142
Income (loss) before income taxes
36,596
159
(3,131
)
—
33,624
Provision (benefit) for income taxes
8,540
50
(381
)
—
8,209
Equity in undistributed earnings of Ponce Bank and Mortgage World
—
—
28,165
(28,165
)
—
Net income (loss)
$
28,056
$
109
$
25,415
$
(28,165
)
$
25,415
Total assets
$
1,630,031
$
20,096
$
312,137
$
(308,754
)
$
1,653,510
For the Year Ended December 31, 2020
Ponce Bank
Mortgage World
PDL Community Bancorp
Eliminations
Consolidated
(in thousands)
Interest and dividend income
$
53,064
$
275
$
239
$
(239
)
$
53,339
Interest expense
11,357
251
—
(239
)
11,369
Net interest income
41,707
24
239
—
41,970
Provision for loan losses
2,443
—
—
—
2,443
Net interest income after provision for loan losses
39,264
24
239
—
39,527
Non-interest income
7,554
6,207
—
(514
)
13,247
Non-interest expense
40,510
3,877
3,664
(512
)
47,539
Income (loss) before income taxes
6,308
2,354
(3,425
)
(2
)
5,235
Provision (benefit) for income taxes
1,520
521
(659
)
—
1,382
Equity in undistributed earnings of Ponce Bank and Mortgage World
—
—
6,619
(6,619
)
—
Net income (loss)
$
4,788
$
1,833
$
3,853
$
(6,621
)
$
3,853
Total assets
$
1,315,287
$
38,397
$
159,811
$
(158,264
)
$
1,355,23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39" customWidth="1" min="11" max="11"/>
    <col width="21" customWidth="1" min="12" max="12"/>
    <col width="21" customWidth="1" min="13" max="13"/>
    <col width="21" customWidth="1" min="14" max="14"/>
  </cols>
  <sheetData>
    <row r="1">
      <c r="A1" s="1" t="inlineStr">
        <is>
          <t>Nature of Business and Summary of Significant Accounting Policies - Additional Information (Details) $ in Thousands</t>
        </is>
      </c>
      <c r="B1" s="2" t="inlineStr">
        <is>
          <t>Jul. 10, 2020BranchOfficeMortgageOffice</t>
        </is>
      </c>
      <c r="C1" s="2" t="inlineStr">
        <is>
          <t>Dec. 31, 2021USD ($)</t>
        </is>
      </c>
      <c r="D1" s="2" t="inlineStr">
        <is>
          <t>Sep. 30, 2021USD ($)</t>
        </is>
      </c>
      <c r="E1" s="2" t="inlineStr">
        <is>
          <t>Jun. 30, 2021USD ($)</t>
        </is>
      </c>
      <c r="F1" s="2" t="inlineStr">
        <is>
          <t>Mar. 31, 2021USD ($)</t>
        </is>
      </c>
      <c r="G1" s="2" t="inlineStr">
        <is>
          <t>Dec. 31, 2020USD ($)</t>
        </is>
      </c>
      <c r="H1" s="2" t="inlineStr">
        <is>
          <t>Sep. 30, 2020USD ($)</t>
        </is>
      </c>
      <c r="I1" s="2" t="inlineStr">
        <is>
          <t>Jun. 30, 2020USD ($)</t>
        </is>
      </c>
      <c r="J1" s="2" t="inlineStr">
        <is>
          <t>Mar. 31, 2020USD ($)</t>
        </is>
      </c>
      <c r="K1" s="2" t="inlineStr">
        <is>
          <t>Dec. 31, 2021USD ($)SegmentBranchLease</t>
        </is>
      </c>
      <c r="L1" s="2" t="inlineStr">
        <is>
          <t>Dec. 31, 2020USD ($)</t>
        </is>
      </c>
      <c r="M1" s="2" t="inlineStr">
        <is>
          <t>Dec. 31, 2019USD ($)</t>
        </is>
      </c>
      <c r="N1" s="2" t="inlineStr">
        <is>
          <t>Dec. 31, 2022USD ($)</t>
        </is>
      </c>
    </row>
    <row r="2">
      <c r="A2" s="3" t="inlineStr">
        <is>
          <t>Nature Of Business And Summary Of Significant Accounting Policies Table Of Statement [Line Items]</t>
        </is>
      </c>
    </row>
    <row r="3">
      <c r="A3" s="4" t="inlineStr">
        <is>
          <t>Percentage of employee discretionary matching, profit sharing and safe harbor contributions, maximum</t>
        </is>
      </c>
      <c r="K3" s="4" t="inlineStr">
        <is>
          <t>4.00%</t>
        </is>
      </c>
    </row>
    <row r="4">
      <c r="A4" s="4" t="inlineStr">
        <is>
          <t>Number of branch banking offices | BranchOffice</t>
        </is>
      </c>
      <c r="B4" s="6" t="n">
        <v>13</v>
      </c>
    </row>
    <row r="5">
      <c r="A5" s="4" t="inlineStr">
        <is>
          <t>Number of branch mortgage loan offices | MortgageOffice</t>
        </is>
      </c>
      <c r="B5" s="6" t="n">
        <v>5</v>
      </c>
    </row>
    <row r="6">
      <c r="A6" s="4" t="inlineStr">
        <is>
          <t>Provision for loan losses (Note 5) | $</t>
        </is>
      </c>
      <c r="C6" s="5" t="n">
        <v>873</v>
      </c>
      <c r="D6" s="5" t="n">
        <v>572</v>
      </c>
      <c r="E6" s="5" t="n">
        <v>586</v>
      </c>
      <c r="F6" s="5" t="n">
        <v>686</v>
      </c>
      <c r="G6" s="5" t="n">
        <v>406</v>
      </c>
      <c r="H6" s="5" t="n">
        <v>620</v>
      </c>
      <c r="I6" s="5" t="n">
        <v>271</v>
      </c>
      <c r="J6" s="5" t="n">
        <v>1146</v>
      </c>
      <c r="K6" s="5" t="n">
        <v>2717</v>
      </c>
      <c r="L6" s="5" t="n">
        <v>2443</v>
      </c>
      <c r="M6" s="5" t="n">
        <v>258</v>
      </c>
    </row>
    <row r="7">
      <c r="A7" s="4" t="inlineStr">
        <is>
          <t>Minimum collection percentage of securities required to be considered as a maturity</t>
        </is>
      </c>
      <c r="K7" s="4" t="inlineStr">
        <is>
          <t>85.00%</t>
        </is>
      </c>
    </row>
    <row r="8">
      <c r="A8" s="4" t="inlineStr">
        <is>
          <t>Period of historical loss experience to estimate allowance for loan losses</t>
        </is>
      </c>
      <c r="K8" s="4" t="inlineStr">
        <is>
          <t>36 months</t>
        </is>
      </c>
    </row>
    <row r="9">
      <c r="A9" s="4" t="inlineStr">
        <is>
          <t>Percentage of largest amount of tax benefits likely to realize</t>
        </is>
      </c>
      <c r="K9" s="4" t="inlineStr">
        <is>
          <t>50.00%</t>
        </is>
      </c>
    </row>
    <row r="10">
      <c r="A10" s="4" t="inlineStr">
        <is>
          <t>Number of business segment | Segment</t>
        </is>
      </c>
      <c r="K10" s="6" t="n">
        <v>2</v>
      </c>
    </row>
    <row r="11">
      <c r="A11" s="4" t="inlineStr">
        <is>
          <t>Number of leased branches | BranchLease</t>
        </is>
      </c>
      <c r="K11" s="6" t="n">
        <v>13</v>
      </c>
    </row>
    <row r="12">
      <c r="A12" s="4" t="inlineStr">
        <is>
          <t>Scenario Forecast</t>
        </is>
      </c>
    </row>
    <row r="13">
      <c r="A13" s="3" t="inlineStr">
        <is>
          <t>Nature Of Business And Summary Of Significant Accounting Policies Table Of Statement [Line Items]</t>
        </is>
      </c>
    </row>
    <row r="14">
      <c r="A14" s="4" t="inlineStr">
        <is>
          <t>Right of use asset | $</t>
        </is>
      </c>
      <c r="N14" s="5" t="n">
        <v>35300</v>
      </c>
    </row>
    <row r="15">
      <c r="A15" s="4" t="inlineStr">
        <is>
          <t>Operating lease liability | $</t>
        </is>
      </c>
      <c r="N15" s="5" t="n">
        <v>35500</v>
      </c>
    </row>
    <row r="16">
      <c r="A16" s="4" t="inlineStr">
        <is>
          <t>Construction Loans</t>
        </is>
      </c>
    </row>
    <row r="17">
      <c r="A17" s="3" t="inlineStr">
        <is>
          <t>Nature Of Business And Summary Of Significant Accounting Policies Table Of Statement [Line Items]</t>
        </is>
      </c>
    </row>
    <row r="18">
      <c r="A18" s="4" t="inlineStr">
        <is>
          <t>Provision for loan losses (Note 5) | $</t>
        </is>
      </c>
      <c r="K18" s="5" t="n">
        <v>204</v>
      </c>
      <c r="L18" s="6" t="n">
        <v>38</v>
      </c>
      <c r="M18" s="6" t="n">
        <v>151</v>
      </c>
    </row>
    <row r="19">
      <c r="A19" s="4" t="inlineStr">
        <is>
          <t>Commercial Real Estate Portfolio Segment</t>
        </is>
      </c>
    </row>
    <row r="20">
      <c r="A20" s="3" t="inlineStr">
        <is>
          <t>Nature Of Business And Summary Of Significant Accounting Policies Table Of Statement [Line Items]</t>
        </is>
      </c>
    </row>
    <row r="21">
      <c r="A21" s="4" t="inlineStr">
        <is>
          <t>Period on which interest rate is adjusted</t>
        </is>
      </c>
      <c r="K21" s="4" t="inlineStr">
        <is>
          <t>5 years</t>
        </is>
      </c>
    </row>
    <row r="22">
      <c r="A22" s="4" t="inlineStr">
        <is>
          <t>Commercial Portfolio Segment</t>
        </is>
      </c>
    </row>
    <row r="23">
      <c r="A23" s="3" t="inlineStr">
        <is>
          <t>Nature Of Business And Summary Of Significant Accounting Policies Table Of Statement [Line Items]</t>
        </is>
      </c>
    </row>
    <row r="24">
      <c r="A24" s="4" t="inlineStr">
        <is>
          <t>Provision for loan losses (Note 5) | $</t>
        </is>
      </c>
      <c r="K24" s="5" t="n">
        <v>-32</v>
      </c>
      <c r="L24" s="5" t="n">
        <v>-95</v>
      </c>
      <c r="M24" s="5" t="n">
        <v>608</v>
      </c>
    </row>
    <row r="25">
      <c r="A25" s="4" t="inlineStr">
        <is>
          <t>Minimum</t>
        </is>
      </c>
    </row>
    <row r="26">
      <c r="A26" s="3" t="inlineStr">
        <is>
          <t>Nature Of Business And Summary Of Significant Accounting Policies Table Of Statement [Line Items]</t>
        </is>
      </c>
    </row>
    <row r="27">
      <c r="A27" s="4" t="inlineStr">
        <is>
          <t>Percentage of loan to value ratio</t>
        </is>
      </c>
      <c r="K27" s="4" t="inlineStr">
        <is>
          <t>65.00%</t>
        </is>
      </c>
    </row>
    <row r="28">
      <c r="A28" s="4" t="inlineStr">
        <is>
          <t>Minimum | Construction Loans</t>
        </is>
      </c>
    </row>
    <row r="29">
      <c r="A29" s="3" t="inlineStr">
        <is>
          <t>Nature Of Business And Summary Of Significant Accounting Policies Table Of Statement [Line Items]</t>
        </is>
      </c>
    </row>
    <row r="30">
      <c r="A30" s="4" t="inlineStr">
        <is>
          <t>Loan term</t>
        </is>
      </c>
      <c r="K30" s="4" t="inlineStr">
        <is>
          <t>6 months</t>
        </is>
      </c>
    </row>
    <row r="31">
      <c r="A31" s="4" t="inlineStr">
        <is>
          <t>Minimum | Commercial Real Estate Portfolio Segment</t>
        </is>
      </c>
    </row>
    <row r="32">
      <c r="A32" s="3" t="inlineStr">
        <is>
          <t>Nature Of Business And Summary Of Significant Accounting Policies Table Of Statement [Line Items]</t>
        </is>
      </c>
    </row>
    <row r="33">
      <c r="A33" s="4" t="inlineStr">
        <is>
          <t>Loan amortization period</t>
        </is>
      </c>
      <c r="K33" s="4" t="inlineStr">
        <is>
          <t>15 years</t>
        </is>
      </c>
    </row>
    <row r="34">
      <c r="A34" s="4" t="inlineStr">
        <is>
          <t>Balloon payments period of loan</t>
        </is>
      </c>
      <c r="K34" s="4" t="inlineStr">
        <is>
          <t>10 years</t>
        </is>
      </c>
    </row>
    <row r="35">
      <c r="A35" s="4" t="inlineStr">
        <is>
          <t>Minimum | Commercial Portfolio Segment</t>
        </is>
      </c>
    </row>
    <row r="36">
      <c r="A36" s="3" t="inlineStr">
        <is>
          <t>Nature Of Business And Summary Of Significant Accounting Policies Table Of Statement [Line Items]</t>
        </is>
      </c>
    </row>
    <row r="37">
      <c r="A37" s="4" t="inlineStr">
        <is>
          <t>Loan term</t>
        </is>
      </c>
      <c r="K37" s="4" t="inlineStr">
        <is>
          <t>5 years</t>
        </is>
      </c>
    </row>
    <row r="38">
      <c r="A38" s="4" t="inlineStr">
        <is>
          <t>Maximum</t>
        </is>
      </c>
    </row>
    <row r="39">
      <c r="A39" s="3" t="inlineStr">
        <is>
          <t>Nature Of Business And Summary Of Significant Accounting Policies Table Of Statement [Line Items]</t>
        </is>
      </c>
    </row>
    <row r="40">
      <c r="A40" s="4" t="inlineStr">
        <is>
          <t>Percentage of loan to value ratio</t>
        </is>
      </c>
      <c r="K40" s="4" t="inlineStr">
        <is>
          <t>90.00%</t>
        </is>
      </c>
    </row>
    <row r="41">
      <c r="A41" s="4" t="inlineStr">
        <is>
          <t>Maximum | Construction Loans</t>
        </is>
      </c>
    </row>
    <row r="42">
      <c r="A42" s="3" t="inlineStr">
        <is>
          <t>Nature Of Business And Summary Of Significant Accounting Policies Table Of Statement [Line Items]</t>
        </is>
      </c>
    </row>
    <row r="43">
      <c r="A43" s="4" t="inlineStr">
        <is>
          <t>Loan term</t>
        </is>
      </c>
      <c r="K43" s="4" t="inlineStr">
        <is>
          <t>2 years</t>
        </is>
      </c>
    </row>
    <row r="44">
      <c r="A44" s="4" t="inlineStr">
        <is>
          <t>Maximum | Commercial Real Estate Portfolio Segment</t>
        </is>
      </c>
    </row>
    <row r="45">
      <c r="A45" s="3" t="inlineStr">
        <is>
          <t>Nature Of Business And Summary Of Significant Accounting Policies Table Of Statement [Line Items]</t>
        </is>
      </c>
    </row>
    <row r="46">
      <c r="A46" s="4" t="inlineStr">
        <is>
          <t>Percentage of loan to value ratio</t>
        </is>
      </c>
      <c r="K46" s="4" t="inlineStr">
        <is>
          <t>75.00%</t>
        </is>
      </c>
    </row>
    <row r="47">
      <c r="A47" s="4" t="inlineStr">
        <is>
          <t>Loan amortization period</t>
        </is>
      </c>
      <c r="K47" s="4" t="inlineStr">
        <is>
          <t>30 years</t>
        </is>
      </c>
    </row>
    <row r="48">
      <c r="A48" s="4" t="inlineStr">
        <is>
          <t>Balloon payments period of loan</t>
        </is>
      </c>
      <c r="K48" s="4" t="inlineStr">
        <is>
          <t>15 years</t>
        </is>
      </c>
    </row>
    <row r="49">
      <c r="A49" s="4" t="inlineStr">
        <is>
          <t>Maximum | Commercial Portfolio Segment</t>
        </is>
      </c>
    </row>
    <row r="50">
      <c r="A50" s="3" t="inlineStr">
        <is>
          <t>Nature Of Business And Summary Of Significant Accounting Policies Table Of Statement [Line Items]</t>
        </is>
      </c>
    </row>
    <row r="51">
      <c r="A51" s="4" t="inlineStr">
        <is>
          <t>Loan term</t>
        </is>
      </c>
      <c r="K51" s="4" t="inlineStr">
        <is>
          <t>7 years</t>
        </is>
      </c>
    </row>
    <row r="52">
      <c r="A52" s="4" t="inlineStr">
        <is>
          <t>COVID-19</t>
        </is>
      </c>
    </row>
    <row r="53">
      <c r="A53" s="3" t="inlineStr">
        <is>
          <t>Nature Of Business And Summary Of Significant Accounting Policies Table Of Statement [Line Items]</t>
        </is>
      </c>
    </row>
    <row r="54">
      <c r="A54" s="4" t="inlineStr">
        <is>
          <t>Provision for loan losses (Note 5) | $</t>
        </is>
      </c>
      <c r="K54" s="5" t="n">
        <v>2700</v>
      </c>
    </row>
    <row r="55">
      <c r="A55" s="4" t="inlineStr">
        <is>
          <t>Mortgage World Bankers Inc</t>
        </is>
      </c>
    </row>
    <row r="56">
      <c r="A56" s="3" t="inlineStr">
        <is>
          <t>Nature Of Business And Summary Of Significant Accounting Policies Table Of Statement [Line Items]</t>
        </is>
      </c>
    </row>
    <row r="57">
      <c r="A57" s="4" t="inlineStr">
        <is>
          <t>Business Acquisition, Effective Date of Acquisition</t>
        </is>
      </c>
      <c r="B57" s="4" t="inlineStr">
        <is>
          <t>Jul. 10,
		2020</t>
        </is>
      </c>
      <c r="K57" s="4" t="inlineStr">
        <is>
          <t>Jul. 10,
		2020</t>
        </is>
      </c>
    </row>
    <row r="58">
      <c r="A58" s="4" t="inlineStr">
        <is>
          <t>Business Acquisition, Name of Acquired Entity</t>
        </is>
      </c>
      <c r="B58" s="4" t="inlineStr">
        <is>
          <t>Mortgage World</t>
        </is>
      </c>
      <c r="K58" s="4" t="inlineStr">
        <is>
          <t>Mortgage World</t>
        </is>
      </c>
    </row>
    <row r="59">
      <c r="A59" s="4" t="inlineStr">
        <is>
          <t>Bronx</t>
        </is>
      </c>
    </row>
    <row r="60">
      <c r="A60" s="3" t="inlineStr">
        <is>
          <t>Nature Of Business And Summary Of Significant Accounting Policies Table Of Statement [Line Items]</t>
        </is>
      </c>
    </row>
    <row r="61">
      <c r="A61" s="4" t="inlineStr">
        <is>
          <t>Number of branch banking offices | BranchOffice</t>
        </is>
      </c>
      <c r="B61" s="6" t="n">
        <v>4</v>
      </c>
    </row>
    <row r="62">
      <c r="A62" s="4" t="inlineStr">
        <is>
          <t>Manhattan</t>
        </is>
      </c>
    </row>
    <row r="63">
      <c r="A63" s="3" t="inlineStr">
        <is>
          <t>Nature Of Business And Summary Of Significant Accounting Policies Table Of Statement [Line Items]</t>
        </is>
      </c>
    </row>
    <row r="64">
      <c r="A64" s="4" t="inlineStr">
        <is>
          <t>Number of branch banking offices | BranchOffice</t>
        </is>
      </c>
      <c r="B64" s="6" t="n">
        <v>2</v>
      </c>
    </row>
    <row r="65">
      <c r="A65" s="4" t="inlineStr">
        <is>
          <t>Queens</t>
        </is>
      </c>
    </row>
    <row r="66">
      <c r="A66" s="3" t="inlineStr">
        <is>
          <t>Nature Of Business And Summary Of Significant Accounting Policies Table Of Statement [Line Items]</t>
        </is>
      </c>
    </row>
    <row r="67">
      <c r="A67" s="4" t="inlineStr">
        <is>
          <t>Number of branch banking offices | BranchOffice</t>
        </is>
      </c>
      <c r="B67" s="6" t="n">
        <v>3</v>
      </c>
    </row>
    <row r="68">
      <c r="A68" s="4" t="inlineStr">
        <is>
          <t>Number of branch mortgage loan offices | MortgageOffice</t>
        </is>
      </c>
      <c r="B68" s="6" t="n">
        <v>2</v>
      </c>
    </row>
    <row r="69">
      <c r="A69" s="4" t="inlineStr">
        <is>
          <t>Brooklyn</t>
        </is>
      </c>
    </row>
    <row r="70">
      <c r="A70" s="3" t="inlineStr">
        <is>
          <t>Nature Of Business And Summary Of Significant Accounting Policies Table Of Statement [Line Items]</t>
        </is>
      </c>
    </row>
    <row r="71">
      <c r="A71" s="4" t="inlineStr">
        <is>
          <t>Number of branch banking offices | BranchOffice</t>
        </is>
      </c>
      <c r="B71" s="6" t="n">
        <v>3</v>
      </c>
    </row>
    <row r="72">
      <c r="A72" s="4" t="inlineStr">
        <is>
          <t>Number of branch mortgage loan offices | MortgageOffice</t>
        </is>
      </c>
      <c r="B72" s="6" t="n">
        <v>1</v>
      </c>
    </row>
    <row r="73">
      <c r="A73" s="4" t="inlineStr">
        <is>
          <t>Union City</t>
        </is>
      </c>
    </row>
    <row r="74">
      <c r="A74" s="3" t="inlineStr">
        <is>
          <t>Nature Of Business And Summary Of Significant Accounting Policies Table Of Statement [Line Items]</t>
        </is>
      </c>
    </row>
    <row r="75">
      <c r="A75" s="4" t="inlineStr">
        <is>
          <t>Number of branch banking offices | BranchOffice</t>
        </is>
      </c>
      <c r="B75" s="6" t="n">
        <v>1</v>
      </c>
    </row>
    <row r="76">
      <c r="A76" s="4" t="inlineStr">
        <is>
          <t>New York and Englewood Cliffs</t>
        </is>
      </c>
    </row>
    <row r="77">
      <c r="A77" s="3" t="inlineStr">
        <is>
          <t>Nature Of Business And Summary Of Significant Accounting Policies Table Of Statement [Line Items]</t>
        </is>
      </c>
    </row>
    <row r="78">
      <c r="A78" s="4" t="inlineStr">
        <is>
          <t>Number of branch mortgage loan offices | MortgageOffice</t>
        </is>
      </c>
      <c r="B78" s="6" t="n">
        <v>1</v>
      </c>
    </row>
    <row r="79">
      <c r="A79" s="4" t="inlineStr">
        <is>
          <t>Bergenfield</t>
        </is>
      </c>
    </row>
    <row r="80">
      <c r="A80" s="3" t="inlineStr">
        <is>
          <t>Nature Of Business And Summary Of Significant Accounting Policies Table Of Statement [Line Items]</t>
        </is>
      </c>
    </row>
    <row r="81">
      <c r="A81" s="4" t="inlineStr">
        <is>
          <t>Number of branch mortgage loan offices | MortgageOffice</t>
        </is>
      </c>
      <c r="B81"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ummary of Significant Accounting Policies - Estimated Useful Lives of Assets (Details)</t>
        </is>
      </c>
      <c r="B1" s="2" t="inlineStr">
        <is>
          <t>12 Months Ended</t>
        </is>
      </c>
    </row>
    <row r="2">
      <c r="B2" s="2" t="inlineStr">
        <is>
          <t>Dec. 31, 2021</t>
        </is>
      </c>
    </row>
    <row r="3">
      <c r="A3" s="4" t="inlineStr">
        <is>
          <t>Building</t>
        </is>
      </c>
    </row>
    <row r="4">
      <c r="A4" s="3" t="inlineStr">
        <is>
          <t>Property Plant And Equipment [Line Items]</t>
        </is>
      </c>
    </row>
    <row r="5">
      <c r="A5" s="4" t="inlineStr">
        <is>
          <t>Estimated useful lives of assets</t>
        </is>
      </c>
      <c r="B5" s="4" t="inlineStr">
        <is>
          <t>39 years</t>
        </is>
      </c>
    </row>
    <row r="6">
      <c r="A6" s="4" t="inlineStr">
        <is>
          <t>Minimum | Building Improvements</t>
        </is>
      </c>
    </row>
    <row r="7">
      <c r="A7" s="3" t="inlineStr">
        <is>
          <t>Property Plant And Equipment [Line Items]</t>
        </is>
      </c>
    </row>
    <row r="8">
      <c r="A8" s="4" t="inlineStr">
        <is>
          <t>Estimated useful lives of assets</t>
        </is>
      </c>
      <c r="B8" s="4" t="inlineStr">
        <is>
          <t>15 years</t>
        </is>
      </c>
    </row>
    <row r="9">
      <c r="A9" s="4" t="inlineStr">
        <is>
          <t>Minimum | Furniture, Fixtures and Equipment</t>
        </is>
      </c>
    </row>
    <row r="10">
      <c r="A10" s="3" t="inlineStr">
        <is>
          <t>Property Plant And Equipment [Line Items]</t>
        </is>
      </c>
    </row>
    <row r="11">
      <c r="A11" s="4" t="inlineStr">
        <is>
          <t>Estimated useful lives of assets</t>
        </is>
      </c>
      <c r="B11" s="4" t="inlineStr">
        <is>
          <t>3 years</t>
        </is>
      </c>
    </row>
    <row r="12">
      <c r="A12" s="4" t="inlineStr">
        <is>
          <t>Maximum | Building Improvements</t>
        </is>
      </c>
    </row>
    <row r="13">
      <c r="A13" s="3" t="inlineStr">
        <is>
          <t>Property Plant And Equipment [Line Items]</t>
        </is>
      </c>
    </row>
    <row r="14">
      <c r="A14" s="4" t="inlineStr">
        <is>
          <t>Estimated useful lives of assets</t>
        </is>
      </c>
      <c r="B14" s="4" t="inlineStr">
        <is>
          <t>39 years</t>
        </is>
      </c>
    </row>
    <row r="15">
      <c r="A15" s="4" t="inlineStr">
        <is>
          <t>Maximum | Furniture, Fixtures and Equipment</t>
        </is>
      </c>
    </row>
    <row r="16">
      <c r="A16" s="3" t="inlineStr">
        <is>
          <t>Property Plant And Equipment [Line Items]</t>
        </is>
      </c>
    </row>
    <row r="17">
      <c r="A17" s="4" t="inlineStr">
        <is>
          <t>Estimated useful lives of assets</t>
        </is>
      </c>
      <c r="B17"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 (loss)</t>
        </is>
      </c>
      <c r="B4" s="5" t="n">
        <v>25415</v>
      </c>
      <c r="C4" s="5" t="n">
        <v>3853</v>
      </c>
      <c r="D4" s="5" t="n">
        <v>-5125</v>
      </c>
    </row>
    <row r="5">
      <c r="A5" s="3" t="inlineStr">
        <is>
          <t>Net change in unrealized gains (losses) on securities :</t>
        </is>
      </c>
    </row>
    <row r="6">
      <c r="A6" s="4" t="inlineStr">
        <is>
          <t>Unrealized gain (losses)</t>
        </is>
      </c>
      <c r="B6" s="6" t="n">
        <v>-1971</v>
      </c>
      <c r="C6" s="6" t="n">
        <v>147</v>
      </c>
      <c r="D6" s="6" t="n">
        <v>395</v>
      </c>
    </row>
    <row r="7">
      <c r="A7" s="4" t="inlineStr">
        <is>
          <t>Income tax effect</t>
        </is>
      </c>
      <c r="B7" s="6" t="n">
        <v>380</v>
      </c>
      <c r="C7" s="6" t="n">
        <v>-32</v>
      </c>
      <c r="D7" s="6" t="n">
        <v>-84</v>
      </c>
    </row>
    <row r="8">
      <c r="A8" s="4" t="inlineStr">
        <is>
          <t>Unrealized gain (losses) on securities, net</t>
        </is>
      </c>
      <c r="B8" s="6" t="n">
        <v>-1591</v>
      </c>
      <c r="C8" s="6" t="n">
        <v>115</v>
      </c>
      <c r="D8" s="6" t="n">
        <v>311</v>
      </c>
    </row>
    <row r="9">
      <c r="A9" s="3" t="inlineStr">
        <is>
          <t>Pension benefit liability adjustment:</t>
        </is>
      </c>
    </row>
    <row r="10">
      <c r="A10" s="4" t="inlineStr">
        <is>
          <t>Net gain during the period</t>
        </is>
      </c>
      <c r="D10" s="6" t="n">
        <v>9930</v>
      </c>
    </row>
    <row r="11">
      <c r="A11" s="4" t="inlineStr">
        <is>
          <t>Income tax effect</t>
        </is>
      </c>
      <c r="D11" s="6" t="n">
        <v>-2086</v>
      </c>
    </row>
    <row r="12">
      <c r="A12" s="4" t="inlineStr">
        <is>
          <t>Pension liability adjustment, net of tax</t>
        </is>
      </c>
      <c r="D12" s="6" t="n">
        <v>7844</v>
      </c>
    </row>
    <row r="13">
      <c r="A13" s="4" t="inlineStr">
        <is>
          <t>Total other comprehensive income (loss), net of tax</t>
        </is>
      </c>
      <c r="B13" s="6" t="n">
        <v>-1591</v>
      </c>
      <c r="C13" s="6" t="n">
        <v>115</v>
      </c>
      <c r="D13" s="6" t="n">
        <v>8155</v>
      </c>
    </row>
    <row r="14">
      <c r="A14" s="4" t="inlineStr">
        <is>
          <t>Total comprehensive income</t>
        </is>
      </c>
      <c r="B14" s="5" t="n">
        <v>23824</v>
      </c>
      <c r="C14" s="5" t="n">
        <v>3968</v>
      </c>
      <c r="D14" s="5" t="n">
        <v>30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usiness Acquisition - Additional Information (Details) - Mortgage World Bankers Inc - USD ($)</t>
        </is>
      </c>
      <c r="B1" s="2" t="inlineStr">
        <is>
          <t>Jul. 10, 2020</t>
        </is>
      </c>
      <c r="C1" s="2" t="inlineStr">
        <is>
          <t>Dec. 31, 2021</t>
        </is>
      </c>
    </row>
    <row r="2">
      <c r="A2" s="3" t="inlineStr">
        <is>
          <t>Business Acquisition [Line Items]</t>
        </is>
      </c>
    </row>
    <row r="3">
      <c r="A3" s="4" t="inlineStr">
        <is>
          <t>Business Acquisition, Effective Date of Acquisition</t>
        </is>
      </c>
      <c r="B3" s="4" t="inlineStr">
        <is>
          <t>Jul. 10,
		2020</t>
        </is>
      </c>
      <c r="C3" s="4" t="inlineStr">
        <is>
          <t>Jul. 10,
		2020</t>
        </is>
      </c>
    </row>
    <row r="4">
      <c r="A4" s="4" t="inlineStr">
        <is>
          <t>Business Acquisition, Name of Acquired Entity</t>
        </is>
      </c>
      <c r="B4" s="4" t="inlineStr">
        <is>
          <t>Mortgage World</t>
        </is>
      </c>
      <c r="C4" s="4" t="inlineStr">
        <is>
          <t>Mortgage World</t>
        </is>
      </c>
    </row>
    <row r="5">
      <c r="A5" s="4" t="inlineStr">
        <is>
          <t>Business Combination, Consideration Transferred</t>
        </is>
      </c>
      <c r="C5" s="5" t="n">
        <v>1755000</v>
      </c>
    </row>
    <row r="6">
      <c r="A6" s="4" t="inlineStr">
        <is>
          <t>Business Combination, Recognized Identifiable Assets Acquired, Goodwill, and Liabilities Assumed, Net</t>
        </is>
      </c>
      <c r="C6"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Summary of Estimated Fair Values of the Assets Acquired and Liabilities Assumed (Details) - USD ($) $ in Thousands</t>
        </is>
      </c>
      <c r="B1" s="2" t="inlineStr">
        <is>
          <t>12 Months Ended</t>
        </is>
      </c>
    </row>
    <row r="2">
      <c r="B2" s="2" t="inlineStr">
        <is>
          <t>Dec. 31, 2021</t>
        </is>
      </c>
      <c r="C2" s="2" t="inlineStr">
        <is>
          <t>Dec. 31, 2020</t>
        </is>
      </c>
    </row>
    <row r="3">
      <c r="A3" s="3" t="inlineStr">
        <is>
          <t>ASSETS</t>
        </is>
      </c>
    </row>
    <row r="4">
      <c r="A4" s="4" t="inlineStr">
        <is>
          <t>Mortgage loans held for sale, at fair value</t>
        </is>
      </c>
      <c r="B4" s="5" t="n">
        <v>15800</v>
      </c>
    </row>
    <row r="5">
      <c r="A5" s="4" t="inlineStr">
        <is>
          <t>Premises and equipment, net (Note 6)</t>
        </is>
      </c>
      <c r="B5" s="6" t="n">
        <v>19617</v>
      </c>
      <c r="C5" s="5" t="n">
        <v>32045</v>
      </c>
    </row>
    <row r="6">
      <c r="A6" s="4" t="inlineStr">
        <is>
          <t>Other assets</t>
        </is>
      </c>
      <c r="B6" s="6" t="n">
        <v>20132</v>
      </c>
      <c r="C6" s="6" t="n">
        <v>12604</v>
      </c>
    </row>
    <row r="7">
      <c r="A7" s="4" t="inlineStr">
        <is>
          <t>Total assets</t>
        </is>
      </c>
      <c r="B7" s="6" t="n">
        <v>1653510</v>
      </c>
      <c r="C7" s="6" t="n">
        <v>1355231</v>
      </c>
    </row>
    <row r="8">
      <c r="A8" s="3" t="inlineStr">
        <is>
          <t>Liabilities:</t>
        </is>
      </c>
    </row>
    <row r="9">
      <c r="A9" s="4" t="inlineStr">
        <is>
          <t>Other liabilities</t>
        </is>
      </c>
      <c r="B9" s="6" t="n">
        <v>8308</v>
      </c>
      <c r="C9" s="6" t="n">
        <v>10330</v>
      </c>
    </row>
    <row r="10">
      <c r="A10" s="4" t="inlineStr">
        <is>
          <t>Total liabilities</t>
        </is>
      </c>
      <c r="B10" s="6" t="n">
        <v>1464254</v>
      </c>
      <c r="C10" s="5" t="n">
        <v>1195687</v>
      </c>
    </row>
    <row r="11">
      <c r="A11" s="4" t="inlineStr">
        <is>
          <t>Mortgage World Bankers Inc</t>
        </is>
      </c>
    </row>
    <row r="12">
      <c r="A12" s="3" t="inlineStr">
        <is>
          <t>Business Acquisition [Line Items]</t>
        </is>
      </c>
    </row>
    <row r="13">
      <c r="A13" s="4" t="inlineStr">
        <is>
          <t>Business Combination, Consideration Transferred</t>
        </is>
      </c>
      <c r="B13" s="6" t="n">
        <v>1755</v>
      </c>
    </row>
    <row r="14">
      <c r="A14" s="3" t="inlineStr">
        <is>
          <t>ASSETS</t>
        </is>
      </c>
    </row>
    <row r="15">
      <c r="A15" s="4" t="inlineStr">
        <is>
          <t>Cash and cash equivalents</t>
        </is>
      </c>
      <c r="B15" s="6" t="n">
        <v>750</v>
      </c>
    </row>
    <row r="16">
      <c r="A16" s="4" t="inlineStr">
        <is>
          <t>Mortgage loans held for sale, at fair value</t>
        </is>
      </c>
      <c r="B16" s="6" t="n">
        <v>10549</v>
      </c>
    </row>
    <row r="17">
      <c r="A17" s="4" t="inlineStr">
        <is>
          <t>Premises and equipment, net (Note 6)</t>
        </is>
      </c>
      <c r="B17" s="6" t="n">
        <v>302</v>
      </c>
    </row>
    <row r="18">
      <c r="A18" s="4" t="inlineStr">
        <is>
          <t>Other assets</t>
        </is>
      </c>
      <c r="B18" s="6" t="n">
        <v>772</v>
      </c>
    </row>
    <row r="19">
      <c r="A19" s="4" t="inlineStr">
        <is>
          <t>Total assets</t>
        </is>
      </c>
      <c r="B19" s="6" t="n">
        <v>12373</v>
      </c>
    </row>
    <row r="20">
      <c r="A20" s="3" t="inlineStr">
        <is>
          <t>Liabilities:</t>
        </is>
      </c>
    </row>
    <row r="21">
      <c r="A21" s="4" t="inlineStr">
        <is>
          <t>Warehouse lines of credit</t>
        </is>
      </c>
      <c r="B21" s="6" t="n">
        <v>9135</v>
      </c>
    </row>
    <row r="22">
      <c r="A22" s="4" t="inlineStr">
        <is>
          <t>Mortgage loans fundings payable</t>
        </is>
      </c>
      <c r="B22" s="6" t="n">
        <v>1237</v>
      </c>
    </row>
    <row r="23">
      <c r="A23" s="4" t="inlineStr">
        <is>
          <t>Other liabilities</t>
        </is>
      </c>
      <c r="B23" s="6" t="n">
        <v>246</v>
      </c>
    </row>
    <row r="24">
      <c r="A24" s="4" t="inlineStr">
        <is>
          <t>Total liabilities</t>
        </is>
      </c>
      <c r="B24" s="6" t="n">
        <v>10618</v>
      </c>
    </row>
    <row r="25">
      <c r="A25" s="4" t="inlineStr">
        <is>
          <t>Net assets</t>
        </is>
      </c>
      <c r="B25" s="5" t="n">
        <v>17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Due From Banks - Additional Information (Details) - USD ($)</t>
        </is>
      </c>
      <c r="B1" s="2" t="inlineStr">
        <is>
          <t>Dec. 31, 2021</t>
        </is>
      </c>
      <c r="C1" s="2" t="inlineStr">
        <is>
          <t>Dec. 31, 2020</t>
        </is>
      </c>
    </row>
    <row r="2">
      <c r="A2" s="3" t="inlineStr">
        <is>
          <t>Cash And Cash Equivalents [Abstract]</t>
        </is>
      </c>
    </row>
    <row r="3">
      <c r="A3" s="4" t="inlineStr">
        <is>
          <t>Total Restricted cash</t>
        </is>
      </c>
      <c r="B3" s="5" t="n">
        <v>70000</v>
      </c>
      <c r="C3" s="5" t="n">
        <v>1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Gross Unrealized Gains and Losses, and Fair Value of Securities (Details) - USD ($) $ in Thousands</t>
        </is>
      </c>
      <c r="B1" s="2" t="inlineStr">
        <is>
          <t>Dec. 31, 2021</t>
        </is>
      </c>
      <c r="C1" s="2" t="inlineStr">
        <is>
          <t>Dec. 31, 2020</t>
        </is>
      </c>
    </row>
    <row r="2">
      <c r="A2" s="3" t="inlineStr">
        <is>
          <t>Available-for-Sale Securities:</t>
        </is>
      </c>
    </row>
    <row r="3">
      <c r="A3" s="4" t="inlineStr">
        <is>
          <t>Amortized Cost</t>
        </is>
      </c>
      <c r="B3" s="5" t="n">
        <v>115174</v>
      </c>
      <c r="C3" s="5" t="n">
        <v>17351</v>
      </c>
    </row>
    <row r="4">
      <c r="A4" s="4" t="inlineStr">
        <is>
          <t>Gross Unrealized Gains</t>
        </is>
      </c>
      <c r="B4" s="6" t="n">
        <v>150</v>
      </c>
      <c r="C4" s="6" t="n">
        <v>165</v>
      </c>
    </row>
    <row r="5">
      <c r="A5" s="4" t="inlineStr">
        <is>
          <t>Gross Unrealized Losses</t>
        </is>
      </c>
      <c r="B5" s="6" t="n">
        <v>-1978</v>
      </c>
      <c r="C5" s="6" t="n">
        <v>-18</v>
      </c>
    </row>
    <row r="6">
      <c r="A6" s="4" t="inlineStr">
        <is>
          <t>Fair Value</t>
        </is>
      </c>
      <c r="B6" s="6" t="n">
        <v>113346</v>
      </c>
      <c r="C6" s="6" t="n">
        <v>17498</v>
      </c>
    </row>
    <row r="7">
      <c r="A7" s="3" t="inlineStr">
        <is>
          <t>Held-to-Maturity Securities:</t>
        </is>
      </c>
    </row>
    <row r="8">
      <c r="A8" s="4" t="inlineStr">
        <is>
          <t>Amortized Cost</t>
        </is>
      </c>
      <c r="B8" s="6" t="n">
        <v>934</v>
      </c>
      <c r="C8" s="6" t="n">
        <v>1743</v>
      </c>
    </row>
    <row r="9">
      <c r="A9" s="4" t="inlineStr">
        <is>
          <t>Gross Unrealized Losses</t>
        </is>
      </c>
      <c r="B9" s="6" t="n">
        <v>-20</v>
      </c>
      <c r="C9" s="6" t="n">
        <v>-21</v>
      </c>
    </row>
    <row r="10">
      <c r="A10" s="4" t="inlineStr">
        <is>
          <t>Fair Value</t>
        </is>
      </c>
      <c r="B10" s="6" t="n">
        <v>914</v>
      </c>
      <c r="C10" s="6" t="n">
        <v>1722</v>
      </c>
    </row>
    <row r="11">
      <c r="A11" s="4" t="inlineStr">
        <is>
          <t>U.S. Government Bonds</t>
        </is>
      </c>
    </row>
    <row r="12">
      <c r="A12" s="3" t="inlineStr">
        <is>
          <t>Available-for-Sale Securities:</t>
        </is>
      </c>
    </row>
    <row r="13">
      <c r="A13" s="4" t="inlineStr">
        <is>
          <t>Amortized Cost</t>
        </is>
      </c>
      <c r="B13" s="6" t="n">
        <v>2981</v>
      </c>
      <c r="C13" s="6" t="n">
        <v>10381</v>
      </c>
    </row>
    <row r="14">
      <c r="A14" s="4" t="inlineStr">
        <is>
          <t>Gross Unrealized Losses</t>
        </is>
      </c>
      <c r="B14" s="6" t="n">
        <v>-47</v>
      </c>
    </row>
    <row r="15">
      <c r="A15" s="4" t="inlineStr">
        <is>
          <t>Fair Value</t>
        </is>
      </c>
      <c r="B15" s="6" t="n">
        <v>2934</v>
      </c>
      <c r="C15" s="6" t="n">
        <v>10463</v>
      </c>
    </row>
    <row r="16">
      <c r="A16" s="4" t="inlineStr">
        <is>
          <t>Corporate Bonds</t>
        </is>
      </c>
    </row>
    <row r="17">
      <c r="A17" s="3" t="inlineStr">
        <is>
          <t>Available-for-Sale Securities:</t>
        </is>
      </c>
    </row>
    <row r="18">
      <c r="A18" s="4" t="inlineStr">
        <is>
          <t>Amortized Cost</t>
        </is>
      </c>
      <c r="B18" s="6" t="n">
        <v>21243</v>
      </c>
      <c r="C18" s="6" t="n">
        <v>10381</v>
      </c>
    </row>
    <row r="19">
      <c r="A19" s="4" t="inlineStr">
        <is>
          <t>Gross Unrealized Gains</t>
        </is>
      </c>
      <c r="B19" s="6" t="n">
        <v>144</v>
      </c>
      <c r="C19" s="6" t="n">
        <v>95</v>
      </c>
    </row>
    <row r="20">
      <c r="A20" s="4" t="inlineStr">
        <is>
          <t>Gross Unrealized Losses</t>
        </is>
      </c>
      <c r="B20" s="6" t="n">
        <v>-203</v>
      </c>
      <c r="C20" s="6" t="n">
        <v>-13</v>
      </c>
    </row>
    <row r="21">
      <c r="A21" s="4" t="inlineStr">
        <is>
          <t>Fair Value</t>
        </is>
      </c>
      <c r="B21" s="6" t="n">
        <v>21184</v>
      </c>
      <c r="C21" s="6" t="n">
        <v>10463</v>
      </c>
    </row>
    <row r="22">
      <c r="A22" s="4" t="inlineStr">
        <is>
          <t>Collateralized Mortgage Obligations</t>
        </is>
      </c>
    </row>
    <row r="23">
      <c r="A23" s="3" t="inlineStr">
        <is>
          <t>Available-for-Sale Securities:</t>
        </is>
      </c>
    </row>
    <row r="24">
      <c r="A24" s="4" t="inlineStr">
        <is>
          <t>Amortized Cost</t>
        </is>
      </c>
      <c r="B24" s="6" t="n">
        <v>18845</v>
      </c>
    </row>
    <row r="25">
      <c r="A25" s="4" t="inlineStr">
        <is>
          <t>Gross Unrealized Losses</t>
        </is>
      </c>
      <c r="B25" s="6" t="n">
        <v>-497</v>
      </c>
    </row>
    <row r="26">
      <c r="A26" s="4" t="inlineStr">
        <is>
          <t>Fair Value</t>
        </is>
      </c>
      <c r="B26" s="6" t="n">
        <v>18348</v>
      </c>
    </row>
    <row r="27">
      <c r="A27" s="4" t="inlineStr">
        <is>
          <t>FNMA Certificates</t>
        </is>
      </c>
    </row>
    <row r="28">
      <c r="A28" s="3" t="inlineStr">
        <is>
          <t>Available-for-Sale Securities:</t>
        </is>
      </c>
    </row>
    <row r="29">
      <c r="A29" s="4" t="inlineStr">
        <is>
          <t>Amortized Cost</t>
        </is>
      </c>
      <c r="B29" s="6" t="n">
        <v>71930</v>
      </c>
      <c r="C29" s="6" t="n">
        <v>3506</v>
      </c>
    </row>
    <row r="30">
      <c r="A30" s="4" t="inlineStr">
        <is>
          <t>Gross Unrealized Gains</t>
        </is>
      </c>
      <c r="C30" s="6" t="n">
        <v>61</v>
      </c>
    </row>
    <row r="31">
      <c r="A31" s="4" t="inlineStr">
        <is>
          <t>Gross Unrealized Losses</t>
        </is>
      </c>
      <c r="B31" s="6" t="n">
        <v>-1231</v>
      </c>
    </row>
    <row r="32">
      <c r="A32" s="4" t="inlineStr">
        <is>
          <t>Fair Value</t>
        </is>
      </c>
      <c r="B32" s="6" t="n">
        <v>70699</v>
      </c>
      <c r="C32" s="6" t="n">
        <v>3567</v>
      </c>
    </row>
    <row r="33">
      <c r="A33" s="4" t="inlineStr">
        <is>
          <t>GNMA Certificates</t>
        </is>
      </c>
    </row>
    <row r="34">
      <c r="A34" s="3" t="inlineStr">
        <is>
          <t>Available-for-Sale Securities:</t>
        </is>
      </c>
    </row>
    <row r="35">
      <c r="A35" s="4" t="inlineStr">
        <is>
          <t>Amortized Cost</t>
        </is>
      </c>
      <c r="B35" s="6" t="n">
        <v>175</v>
      </c>
      <c r="C35" s="6" t="n">
        <v>263</v>
      </c>
    </row>
    <row r="36">
      <c r="A36" s="4" t="inlineStr">
        <is>
          <t>Gross Unrealized Gains</t>
        </is>
      </c>
      <c r="B36" s="6" t="n">
        <v>6</v>
      </c>
      <c r="C36" s="6" t="n">
        <v>9</v>
      </c>
    </row>
    <row r="37">
      <c r="A37" s="4" t="inlineStr">
        <is>
          <t>Fair Value</t>
        </is>
      </c>
      <c r="B37" s="6" t="n">
        <v>181</v>
      </c>
      <c r="C37" s="6" t="n">
        <v>272</v>
      </c>
    </row>
    <row r="38">
      <c r="A38" s="4" t="inlineStr">
        <is>
          <t>FHLMC Certificates</t>
        </is>
      </c>
    </row>
    <row r="39">
      <c r="A39" s="3" t="inlineStr">
        <is>
          <t>Available-for-Sale Securities:</t>
        </is>
      </c>
    </row>
    <row r="40">
      <c r="A40" s="4" t="inlineStr">
        <is>
          <t>Amortized Cost</t>
        </is>
      </c>
      <c r="C40" s="6" t="n">
        <v>3201</v>
      </c>
    </row>
    <row r="41">
      <c r="A41" s="4" t="inlineStr">
        <is>
          <t>Gross Unrealized Losses</t>
        </is>
      </c>
      <c r="C41" s="6" t="n">
        <v>-5</v>
      </c>
    </row>
    <row r="42">
      <c r="A42" s="4" t="inlineStr">
        <is>
          <t>Fair Value</t>
        </is>
      </c>
      <c r="C42" s="6" t="n">
        <v>3196</v>
      </c>
    </row>
    <row r="43">
      <c r="A43" s="3" t="inlineStr">
        <is>
          <t>Held-to-Maturity Securities:</t>
        </is>
      </c>
    </row>
    <row r="44">
      <c r="A44" s="4" t="inlineStr">
        <is>
          <t>Amortized Cost</t>
        </is>
      </c>
      <c r="B44" s="6" t="n">
        <v>934</v>
      </c>
      <c r="C44" s="6" t="n">
        <v>1743</v>
      </c>
    </row>
    <row r="45">
      <c r="A45" s="4" t="inlineStr">
        <is>
          <t>Gross Unrealized Losses</t>
        </is>
      </c>
      <c r="B45" s="6" t="n">
        <v>-20</v>
      </c>
      <c r="C45" s="6" t="n">
        <v>-21</v>
      </c>
    </row>
    <row r="46">
      <c r="A46" s="4" t="inlineStr">
        <is>
          <t>Fair Value</t>
        </is>
      </c>
      <c r="B46" s="5" t="n">
        <v>914</v>
      </c>
      <c r="C46" s="5" t="n">
        <v>17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29" customWidth="1" min="2" max="2"/>
    <col width="29" customWidth="1" min="3" max="3"/>
  </cols>
  <sheetData>
    <row r="1">
      <c r="A1" s="1" t="inlineStr">
        <is>
          <t>Securities - Additional Information (Details)</t>
        </is>
      </c>
      <c r="B1" s="2" t="inlineStr">
        <is>
          <t>12 Months Ended</t>
        </is>
      </c>
    </row>
    <row r="2">
      <c r="B2" s="2" t="inlineStr">
        <is>
          <t>Dec. 31, 2021USD ($)Security</t>
        </is>
      </c>
      <c r="C2" s="2" t="inlineStr">
        <is>
          <t>Dec. 31, 2020USD ($)Security</t>
        </is>
      </c>
    </row>
    <row r="3">
      <c r="A3" s="3" t="inlineStr">
        <is>
          <t>Schedule Of Available For Sale Securities [Line Items]</t>
        </is>
      </c>
    </row>
    <row r="4">
      <c r="A4" s="4" t="inlineStr">
        <is>
          <t>Held to maturity | Security</t>
        </is>
      </c>
      <c r="B4" s="6" t="n">
        <v>1</v>
      </c>
    </row>
    <row r="5">
      <c r="A5" s="4" t="inlineStr">
        <is>
          <t>Available For Sale Securities | Security</t>
        </is>
      </c>
      <c r="B5" s="6" t="n">
        <v>29</v>
      </c>
      <c r="C5" s="6" t="n">
        <v>8</v>
      </c>
    </row>
    <row r="6">
      <c r="A6" s="4" t="inlineStr">
        <is>
          <t>Available For Sale Securities Amount</t>
        </is>
      </c>
      <c r="B6" s="5" t="n">
        <v>3600000</v>
      </c>
    </row>
    <row r="7">
      <c r="A7" s="4" t="inlineStr">
        <is>
          <t>Sale of Held - to maturity Securities</t>
        </is>
      </c>
      <c r="B7" s="6" t="n">
        <v>0</v>
      </c>
    </row>
    <row r="8">
      <c r="A8" s="4" t="inlineStr">
        <is>
          <t>Sale of available-for-sale securities</t>
        </is>
      </c>
      <c r="B8" s="6" t="n">
        <v>0</v>
      </c>
    </row>
    <row r="9">
      <c r="A9" s="4" t="inlineStr">
        <is>
          <t>Available-for-sale securities matured</t>
        </is>
      </c>
      <c r="B9" s="6" t="n">
        <v>2700000</v>
      </c>
      <c r="C9" s="5" t="n">
        <v>17800000</v>
      </c>
    </row>
    <row r="10">
      <c r="A10" s="4" t="inlineStr">
        <is>
          <t>Purchases of available-for-sale securities</t>
        </is>
      </c>
      <c r="B10" s="6" t="n">
        <v>109900000</v>
      </c>
      <c r="C10" s="6" t="n">
        <v>13600000</v>
      </c>
    </row>
    <row r="11">
      <c r="A11" s="4" t="inlineStr">
        <is>
          <t>Purchases of Held-to-maturity securities</t>
        </is>
      </c>
      <c r="B11" s="5" t="n">
        <v>1700000</v>
      </c>
      <c r="C11" s="5" t="n">
        <v>1743000</v>
      </c>
    </row>
    <row r="12">
      <c r="A12" s="4" t="inlineStr">
        <is>
          <t>Number of held-to-maturity security | Security</t>
        </is>
      </c>
      <c r="B12" s="6" t="n">
        <v>1</v>
      </c>
      <c r="C12" s="6" t="n">
        <v>1</v>
      </c>
    </row>
    <row r="13">
      <c r="A13" s="4" t="inlineStr">
        <is>
          <t>Number of investment securities not other than temporary | Security</t>
        </is>
      </c>
      <c r="B13" s="6" t="n">
        <v>23</v>
      </c>
      <c r="C13" s="6" t="n">
        <v>3</v>
      </c>
    </row>
    <row r="14">
      <c r="A14" s="4" t="inlineStr">
        <is>
          <t>Securities pledged</t>
        </is>
      </c>
      <c r="B14" s="5" t="n">
        <v>0</v>
      </c>
      <c r="C14" s="5" t="n">
        <v>0</v>
      </c>
    </row>
    <row r="15">
      <c r="A15" s="4" t="inlineStr">
        <is>
          <t>Available For Sale Of Security [Member]</t>
        </is>
      </c>
    </row>
    <row r="16">
      <c r="A16" s="3" t="inlineStr">
        <is>
          <t>Schedule Of Available For Sale Securities [Line Items]</t>
        </is>
      </c>
    </row>
    <row r="17">
      <c r="A17" s="4" t="inlineStr">
        <is>
          <t>Available For Sale Securities | Security</t>
        </is>
      </c>
      <c r="B17" s="6"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mpany's Securities Gross Unrealized Losses and Fair Values, Aggregated by Length of Time Individual Securities Have Been in a Continuous Unrealized Loss Position (Details) - USD ($) $ in Thousands</t>
        </is>
      </c>
      <c r="B1" s="2" t="inlineStr">
        <is>
          <t>Dec. 31, 2021</t>
        </is>
      </c>
      <c r="C1" s="2" t="inlineStr">
        <is>
          <t>Dec. 31, 2020</t>
        </is>
      </c>
    </row>
    <row r="2">
      <c r="A2" s="3" t="inlineStr">
        <is>
          <t>Available-for-Sale Securities:</t>
        </is>
      </c>
    </row>
    <row r="3">
      <c r="A3" s="4" t="inlineStr">
        <is>
          <t>Securities With Gross Unrealized Losses Less Than 12 Months, Fair Value</t>
        </is>
      </c>
      <c r="B3" s="5" t="n">
        <v>104964</v>
      </c>
      <c r="C3" s="5" t="n">
        <v>4913</v>
      </c>
    </row>
    <row r="4">
      <c r="A4" s="4" t="inlineStr">
        <is>
          <t>Securities With Gross Unrealized Losses Less Than 12 Months, Unrealized Loss</t>
        </is>
      </c>
      <c r="B4" s="6" t="n">
        <v>-1900</v>
      </c>
      <c r="C4" s="6" t="n">
        <v>-18</v>
      </c>
    </row>
    <row r="5">
      <c r="A5" s="4" t="inlineStr">
        <is>
          <t>Securities With Gross Unrealized Losses 12 Months or More, Fair Value</t>
        </is>
      </c>
      <c r="B5" s="6" t="n">
        <v>2314</v>
      </c>
    </row>
    <row r="6">
      <c r="A6" s="4" t="inlineStr">
        <is>
          <t>Securities With Gross Unrealized Losses 12 Months or More, Unrealized Loss</t>
        </is>
      </c>
      <c r="B6" s="6" t="n">
        <v>-78</v>
      </c>
    </row>
    <row r="7">
      <c r="A7" s="4" t="inlineStr">
        <is>
          <t>Securities With Gross Unrealized Losses, Total Fair Value</t>
        </is>
      </c>
      <c r="B7" s="6" t="n">
        <v>107278</v>
      </c>
      <c r="C7" s="6" t="n">
        <v>4913</v>
      </c>
    </row>
    <row r="8">
      <c r="A8" s="4" t="inlineStr">
        <is>
          <t>Securities With Gross Unrealized Losses, Total Unrealized Loss</t>
        </is>
      </c>
      <c r="B8" s="6" t="n">
        <v>-1978</v>
      </c>
      <c r="C8" s="6" t="n">
        <v>-18</v>
      </c>
    </row>
    <row r="9">
      <c r="A9" s="3" t="inlineStr">
        <is>
          <t>Held-to-Maturity Securities:</t>
        </is>
      </c>
    </row>
    <row r="10">
      <c r="A10" s="4" t="inlineStr">
        <is>
          <t>Securities With Gross Unrealized Losses Less Than 12 Months, Fair Value</t>
        </is>
      </c>
      <c r="B10" s="6" t="n">
        <v>914</v>
      </c>
      <c r="C10" s="6" t="n">
        <v>1722</v>
      </c>
    </row>
    <row r="11">
      <c r="A11" s="4" t="inlineStr">
        <is>
          <t>Securities With Gross Unrealized Losses Less Than 12 Months, Unrealized Loss</t>
        </is>
      </c>
      <c r="B11" s="6" t="n">
        <v>-20</v>
      </c>
      <c r="C11" s="6" t="n">
        <v>-21</v>
      </c>
    </row>
    <row r="12">
      <c r="A12" s="4" t="inlineStr">
        <is>
          <t>Securities With Gross Unrealized Losses, Total Fair Value</t>
        </is>
      </c>
      <c r="B12" s="6" t="n">
        <v>914</v>
      </c>
      <c r="C12" s="6" t="n">
        <v>1722</v>
      </c>
    </row>
    <row r="13">
      <c r="A13" s="4" t="inlineStr">
        <is>
          <t>Securities With Gross Unrealized Losses, Total Unrealized Loss</t>
        </is>
      </c>
      <c r="B13" s="6" t="n">
        <v>-20</v>
      </c>
      <c r="C13" s="6" t="n">
        <v>-21</v>
      </c>
    </row>
    <row r="14">
      <c r="A14" s="4" t="inlineStr">
        <is>
          <t>U.S. Government Bonds</t>
        </is>
      </c>
    </row>
    <row r="15">
      <c r="A15" s="3" t="inlineStr">
        <is>
          <t>Available-for-Sale Securities:</t>
        </is>
      </c>
    </row>
    <row r="16">
      <c r="A16" s="4" t="inlineStr">
        <is>
          <t>Securities With Gross Unrealized Losses Less Than 12 Months, Fair Value</t>
        </is>
      </c>
      <c r="B16" s="6" t="n">
        <v>2934</v>
      </c>
    </row>
    <row r="17">
      <c r="A17" s="4" t="inlineStr">
        <is>
          <t>Securities With Gross Unrealized Losses Less Than 12 Months, Unrealized Loss</t>
        </is>
      </c>
      <c r="B17" s="6" t="n">
        <v>-47</v>
      </c>
    </row>
    <row r="18">
      <c r="A18" s="4" t="inlineStr">
        <is>
          <t>Securities With Gross Unrealized Losses, Total Fair Value</t>
        </is>
      </c>
      <c r="B18" s="6" t="n">
        <v>2934</v>
      </c>
    </row>
    <row r="19">
      <c r="A19" s="4" t="inlineStr">
        <is>
          <t>Securities With Gross Unrealized Losses, Total Unrealized Loss</t>
        </is>
      </c>
      <c r="B19" s="6" t="n">
        <v>-47</v>
      </c>
    </row>
    <row r="20">
      <c r="A20" s="4" t="inlineStr">
        <is>
          <t>Corporate Bonds</t>
        </is>
      </c>
    </row>
    <row r="21">
      <c r="A21" s="3" t="inlineStr">
        <is>
          <t>Available-for-Sale Securities:</t>
        </is>
      </c>
    </row>
    <row r="22">
      <c r="A22" s="4" t="inlineStr">
        <is>
          <t>Securities With Gross Unrealized Losses Less Than 12 Months, Fair Value</t>
        </is>
      </c>
      <c r="B22" s="6" t="n">
        <v>15297</v>
      </c>
      <c r="C22" s="6" t="n">
        <v>1717</v>
      </c>
    </row>
    <row r="23">
      <c r="A23" s="4" t="inlineStr">
        <is>
          <t>Securities With Gross Unrealized Losses Less Than 12 Months, Unrealized Loss</t>
        </is>
      </c>
      <c r="B23" s="6" t="n">
        <v>-203</v>
      </c>
      <c r="C23" s="6" t="n">
        <v>-13</v>
      </c>
    </row>
    <row r="24">
      <c r="A24" s="4" t="inlineStr">
        <is>
          <t>Securities With Gross Unrealized Losses, Total Fair Value</t>
        </is>
      </c>
      <c r="B24" s="6" t="n">
        <v>15297</v>
      </c>
      <c r="C24" s="6" t="n">
        <v>1717</v>
      </c>
    </row>
    <row r="25">
      <c r="A25" s="4" t="inlineStr">
        <is>
          <t>Securities With Gross Unrealized Losses, Total Unrealized Loss</t>
        </is>
      </c>
      <c r="B25" s="6" t="n">
        <v>-203</v>
      </c>
      <c r="C25" s="6" t="n">
        <v>-13</v>
      </c>
    </row>
    <row r="26">
      <c r="A26" s="4" t="inlineStr">
        <is>
          <t>FNMA Certificates</t>
        </is>
      </c>
    </row>
    <row r="27">
      <c r="A27" s="3" t="inlineStr">
        <is>
          <t>Available-for-Sale Securities:</t>
        </is>
      </c>
    </row>
    <row r="28">
      <c r="A28" s="4" t="inlineStr">
        <is>
          <t>Securities With Gross Unrealized Losses Less Than 12 Months, Fair Value</t>
        </is>
      </c>
      <c r="B28" s="6" t="n">
        <v>70699</v>
      </c>
      <c r="C28" s="6" t="n">
        <v>3196</v>
      </c>
    </row>
    <row r="29">
      <c r="A29" s="4" t="inlineStr">
        <is>
          <t>Securities With Gross Unrealized Losses Less Than 12 Months, Unrealized Loss</t>
        </is>
      </c>
      <c r="B29" s="6" t="n">
        <v>-1231</v>
      </c>
      <c r="C29" s="6" t="n">
        <v>-5</v>
      </c>
    </row>
    <row r="30">
      <c r="A30" s="4" t="inlineStr">
        <is>
          <t>Securities With Gross Unrealized Losses, Total Fair Value</t>
        </is>
      </c>
      <c r="B30" s="6" t="n">
        <v>70699</v>
      </c>
      <c r="C30" s="6" t="n">
        <v>3196</v>
      </c>
    </row>
    <row r="31">
      <c r="A31" s="4" t="inlineStr">
        <is>
          <t>Securities With Gross Unrealized Losses, Total Unrealized Loss</t>
        </is>
      </c>
      <c r="B31" s="6" t="n">
        <v>-1231</v>
      </c>
      <c r="C31" s="6" t="n">
        <v>-5</v>
      </c>
    </row>
    <row r="32">
      <c r="A32" s="4" t="inlineStr">
        <is>
          <t>Collateralized Mortgage Obligations</t>
        </is>
      </c>
    </row>
    <row r="33">
      <c r="A33" s="3" t="inlineStr">
        <is>
          <t>Available-for-Sale Securities:</t>
        </is>
      </c>
    </row>
    <row r="34">
      <c r="A34" s="4" t="inlineStr">
        <is>
          <t>Securities With Gross Unrealized Losses Less Than 12 Months, Fair Value</t>
        </is>
      </c>
      <c r="B34" s="6" t="n">
        <v>16034</v>
      </c>
    </row>
    <row r="35">
      <c r="A35" s="4" t="inlineStr">
        <is>
          <t>Securities With Gross Unrealized Losses Less Than 12 Months, Unrealized Loss</t>
        </is>
      </c>
      <c r="B35" s="6" t="n">
        <v>-419</v>
      </c>
    </row>
    <row r="36">
      <c r="A36" s="4" t="inlineStr">
        <is>
          <t>Securities With Gross Unrealized Losses 12 Months or More, Fair Value</t>
        </is>
      </c>
      <c r="B36" s="6" t="n">
        <v>2314</v>
      </c>
    </row>
    <row r="37">
      <c r="A37" s="4" t="inlineStr">
        <is>
          <t>Securities With Gross Unrealized Losses 12 Months or More, Unrealized Loss</t>
        </is>
      </c>
      <c r="B37" s="6" t="n">
        <v>-78</v>
      </c>
    </row>
    <row r="38">
      <c r="A38" s="4" t="inlineStr">
        <is>
          <t>Securities With Gross Unrealized Losses, Total Fair Value</t>
        </is>
      </c>
      <c r="B38" s="6" t="n">
        <v>18348</v>
      </c>
    </row>
    <row r="39">
      <c r="A39" s="4" t="inlineStr">
        <is>
          <t>Securities With Gross Unrealized Losses, Total Unrealized Loss</t>
        </is>
      </c>
      <c r="B39" s="6" t="n">
        <v>-497</v>
      </c>
    </row>
    <row r="40">
      <c r="A40" s="4" t="inlineStr">
        <is>
          <t>FHLMC Certificates</t>
        </is>
      </c>
    </row>
    <row r="41">
      <c r="A41" s="3" t="inlineStr">
        <is>
          <t>Held-to-Maturity Securities:</t>
        </is>
      </c>
    </row>
    <row r="42">
      <c r="A42" s="4" t="inlineStr">
        <is>
          <t>Securities With Gross Unrealized Losses Less Than 12 Months, Fair Value</t>
        </is>
      </c>
      <c r="B42" s="6" t="n">
        <v>914</v>
      </c>
      <c r="C42" s="6" t="n">
        <v>1722</v>
      </c>
    </row>
    <row r="43">
      <c r="A43" s="4" t="inlineStr">
        <is>
          <t>Securities With Gross Unrealized Losses Less Than 12 Months, Unrealized Loss</t>
        </is>
      </c>
      <c r="B43" s="6" t="n">
        <v>-20</v>
      </c>
      <c r="C43" s="6" t="n">
        <v>-21</v>
      </c>
    </row>
    <row r="44">
      <c r="A44" s="4" t="inlineStr">
        <is>
          <t>Securities With Gross Unrealized Losses, Total Fair Value</t>
        </is>
      </c>
      <c r="B44" s="6" t="n">
        <v>914</v>
      </c>
      <c r="C44" s="6" t="n">
        <v>1722</v>
      </c>
    </row>
    <row r="45">
      <c r="A45" s="4" t="inlineStr">
        <is>
          <t>Securities With Gross Unrealized Losses, Total Unrealized Loss</t>
        </is>
      </c>
      <c r="B45" s="5" t="n">
        <v>-20</v>
      </c>
      <c r="C45" s="5" t="n">
        <v>-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Maturities of Securities (Details) - USD ($) $ in Thousands</t>
        </is>
      </c>
      <c r="B1" s="2" t="inlineStr">
        <is>
          <t>Dec. 31, 2021</t>
        </is>
      </c>
      <c r="C1" s="2" t="inlineStr">
        <is>
          <t>Dec. 31, 2020</t>
        </is>
      </c>
    </row>
    <row r="2">
      <c r="A2" s="3" t="inlineStr">
        <is>
          <t>Available-for-Sale Securities:</t>
        </is>
      </c>
    </row>
    <row r="3">
      <c r="A3" s="4" t="inlineStr">
        <is>
          <t>Available-for-Sale Securities, Amortized Cost</t>
        </is>
      </c>
      <c r="B3" s="5" t="n">
        <v>115174</v>
      </c>
      <c r="C3" s="5" t="n">
        <v>17351</v>
      </c>
    </row>
    <row r="4">
      <c r="A4" s="3" t="inlineStr">
        <is>
          <t>Held-to-Maturity Securities:</t>
        </is>
      </c>
    </row>
    <row r="5">
      <c r="A5" s="4" t="inlineStr">
        <is>
          <t>Held-to-Maturity Securities, Amortized Cost</t>
        </is>
      </c>
      <c r="B5" s="6" t="n">
        <v>934</v>
      </c>
      <c r="C5" s="6" t="n">
        <v>1743</v>
      </c>
    </row>
    <row r="6">
      <c r="A6" s="4" t="inlineStr">
        <is>
          <t>Available-for-sale securities, at fair value (Note 4)</t>
        </is>
      </c>
      <c r="B6" s="6" t="n">
        <v>113346</v>
      </c>
      <c r="C6" s="6" t="n">
        <v>17498</v>
      </c>
    </row>
    <row r="7">
      <c r="A7" s="4" t="inlineStr">
        <is>
          <t>Held-to-maturity securities, at amortized cost ,fair value</t>
        </is>
      </c>
      <c r="B7" s="6" t="n">
        <v>914</v>
      </c>
      <c r="C7" s="6" t="n">
        <v>1722</v>
      </c>
    </row>
    <row r="8">
      <c r="A8" s="4" t="inlineStr">
        <is>
          <t>U.S. Government Bonds</t>
        </is>
      </c>
    </row>
    <row r="9">
      <c r="A9" s="3" t="inlineStr">
        <is>
          <t>Available-for-Sale Securities:</t>
        </is>
      </c>
    </row>
    <row r="10">
      <c r="A10" s="4" t="inlineStr">
        <is>
          <t>Available-for-Sale Securities After one year through five years, Amortized Cost</t>
        </is>
      </c>
      <c r="B10" s="6" t="n">
        <v>2981</v>
      </c>
      <c r="C10" s="6" t="n">
        <v>2651</v>
      </c>
    </row>
    <row r="11">
      <c r="A11" s="4" t="inlineStr">
        <is>
          <t>Available-for-Sale Securities After five years through ten years, Amortized Cost</t>
        </is>
      </c>
      <c r="C11" s="6" t="n">
        <v>7730</v>
      </c>
    </row>
    <row r="12">
      <c r="A12" s="4" t="inlineStr">
        <is>
          <t>Available-for-Sale Securities, Amortized Cost</t>
        </is>
      </c>
      <c r="B12" s="6" t="n">
        <v>2981</v>
      </c>
      <c r="C12" s="6" t="n">
        <v>10381</v>
      </c>
    </row>
    <row r="13">
      <c r="A13" s="3" t="inlineStr">
        <is>
          <t>Held-to-Maturity Securities:</t>
        </is>
      </c>
    </row>
    <row r="14">
      <c r="A14" s="4" t="inlineStr">
        <is>
          <t>Available-for-Sale Securities After one year through five years, Amortized Cost</t>
        </is>
      </c>
      <c r="B14" s="6" t="n">
        <v>2934</v>
      </c>
      <c r="C14" s="6" t="n">
        <v>2728</v>
      </c>
    </row>
    <row r="15">
      <c r="A15" s="4" t="inlineStr">
        <is>
          <t>Available-for-Sale Securities After five years through ten years, Amortized Cost</t>
        </is>
      </c>
      <c r="C15" s="6" t="n">
        <v>7735</v>
      </c>
    </row>
    <row r="16">
      <c r="A16" s="4" t="inlineStr">
        <is>
          <t>Available-for-sale securities, at fair value (Note 4)</t>
        </is>
      </c>
      <c r="B16" s="6" t="n">
        <v>2934</v>
      </c>
      <c r="C16" s="6" t="n">
        <v>10463</v>
      </c>
    </row>
    <row r="17">
      <c r="A17" s="4" t="inlineStr">
        <is>
          <t>Corporate Bonds</t>
        </is>
      </c>
    </row>
    <row r="18">
      <c r="A18" s="3" t="inlineStr">
        <is>
          <t>Available-for-Sale Securities:</t>
        </is>
      </c>
    </row>
    <row r="19">
      <c r="A19" s="4" t="inlineStr">
        <is>
          <t>Available-for-Sale Securities After one year through five years, Amortized Cost</t>
        </is>
      </c>
      <c r="B19" s="6" t="n">
        <v>4445</v>
      </c>
    </row>
    <row r="20">
      <c r="A20" s="4" t="inlineStr">
        <is>
          <t>Available-for-Sale Securities After five years through ten years, Amortized Cost</t>
        </is>
      </c>
      <c r="B20" s="6" t="n">
        <v>16798</v>
      </c>
    </row>
    <row r="21">
      <c r="A21" s="4" t="inlineStr">
        <is>
          <t>Available-for-Sale Securities, Amortized Cost</t>
        </is>
      </c>
      <c r="B21" s="6" t="n">
        <v>21243</v>
      </c>
      <c r="C21" s="6" t="n">
        <v>10381</v>
      </c>
    </row>
    <row r="22">
      <c r="A22" s="3" t="inlineStr">
        <is>
          <t>Held-to-Maturity Securities:</t>
        </is>
      </c>
    </row>
    <row r="23">
      <c r="A23" s="4" t="inlineStr">
        <is>
          <t>Available-for-Sale Securities After one year through five years, Amortized Cost</t>
        </is>
      </c>
      <c r="B23" s="6" t="n">
        <v>4381</v>
      </c>
    </row>
    <row r="24">
      <c r="A24" s="4" t="inlineStr">
        <is>
          <t>Available-for-Sale Securities After five years through ten years, Amortized Cost</t>
        </is>
      </c>
      <c r="B24" s="6" t="n">
        <v>16803</v>
      </c>
    </row>
    <row r="25">
      <c r="A25" s="4" t="inlineStr">
        <is>
          <t>Available-for-sale securities, at fair value (Note 4)</t>
        </is>
      </c>
      <c r="B25" s="6" t="n">
        <v>21184</v>
      </c>
      <c r="C25" s="6" t="n">
        <v>10463</v>
      </c>
    </row>
    <row r="26">
      <c r="A26" s="4" t="inlineStr">
        <is>
          <t>Mortgage-Backed Securities</t>
        </is>
      </c>
    </row>
    <row r="27">
      <c r="A27" s="3" t="inlineStr">
        <is>
          <t>Available-for-Sale Securities:</t>
        </is>
      </c>
    </row>
    <row r="28">
      <c r="A28" s="4" t="inlineStr">
        <is>
          <t>Available-for-Sale Securities, Amortized Cost</t>
        </is>
      </c>
      <c r="B28" s="6" t="n">
        <v>90950</v>
      </c>
      <c r="C28" s="6" t="n">
        <v>6970</v>
      </c>
    </row>
    <row r="29">
      <c r="A29" s="3" t="inlineStr">
        <is>
          <t>Held-to-Maturity Securities:</t>
        </is>
      </c>
    </row>
    <row r="30">
      <c r="A30" s="4" t="inlineStr">
        <is>
          <t>Held-to-Maturity Securities, Amortized Cost</t>
        </is>
      </c>
      <c r="B30" s="6" t="n">
        <v>934</v>
      </c>
    </row>
    <row r="31">
      <c r="A31" s="4" t="inlineStr">
        <is>
          <t>Available-for-sale securities, at fair value (Note 4)</t>
        </is>
      </c>
      <c r="B31" s="6" t="n">
        <v>89228</v>
      </c>
      <c r="C31" s="6" t="n">
        <v>7035</v>
      </c>
    </row>
    <row r="32">
      <c r="A32" s="4" t="inlineStr">
        <is>
          <t>Held-to-maturity securities, at amortized cost ,fair value</t>
        </is>
      </c>
      <c r="B32" s="6" t="n">
        <v>914</v>
      </c>
    </row>
    <row r="33">
      <c r="A33" s="4" t="inlineStr">
        <is>
          <t>FHLMC Certificates</t>
        </is>
      </c>
    </row>
    <row r="34">
      <c r="A34" s="3" t="inlineStr">
        <is>
          <t>Available-for-Sale Securities:</t>
        </is>
      </c>
    </row>
    <row r="35">
      <c r="A35" s="4" t="inlineStr">
        <is>
          <t>Available-for-Sale Securities, Amortized Cost</t>
        </is>
      </c>
      <c r="C35" s="6" t="n">
        <v>3201</v>
      </c>
    </row>
    <row r="36">
      <c r="A36" s="3" t="inlineStr">
        <is>
          <t>Held-to-Maturity Securities:</t>
        </is>
      </c>
    </row>
    <row r="37">
      <c r="A37" s="4" t="inlineStr">
        <is>
          <t>Held-to-Maturity Securities, Amortized Cost</t>
        </is>
      </c>
      <c r="C37" s="6" t="n">
        <v>1743</v>
      </c>
    </row>
    <row r="38">
      <c r="A38" s="4" t="inlineStr">
        <is>
          <t>Available-for-sale securities, at fair value (Note 4)</t>
        </is>
      </c>
      <c r="C38" s="6" t="n">
        <v>3196</v>
      </c>
    </row>
    <row r="39">
      <c r="A39" s="4" t="inlineStr">
        <is>
          <t>Held-to-maturity securities, at amortized cost ,fair value</t>
        </is>
      </c>
      <c r="B39" s="5" t="n">
        <v>914</v>
      </c>
      <c r="C39" s="5" t="n">
        <v>17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Summary of Loans (Details) - USD ($) $ in Thousands</t>
        </is>
      </c>
      <c r="C1" s="2" t="inlineStr">
        <is>
          <t>Dec. 31, 2021</t>
        </is>
      </c>
      <c r="D1" s="2" t="inlineStr">
        <is>
          <t>Dec. 31, 2020</t>
        </is>
      </c>
    </row>
    <row r="2">
      <c r="A2" s="3" t="inlineStr">
        <is>
          <t>Financing Receivable Recorded Investment Past Due [Line Items]</t>
        </is>
      </c>
    </row>
    <row r="3">
      <c r="A3" s="4" t="inlineStr">
        <is>
          <t>Total loans, gross</t>
        </is>
      </c>
      <c r="C3" s="5" t="n">
        <v>1322098</v>
      </c>
      <c r="D3" s="5" t="n">
        <v>1172053</v>
      </c>
    </row>
    <row r="4">
      <c r="A4" s="4" t="inlineStr">
        <is>
          <t>Net deferred loan origination costs</t>
        </is>
      </c>
      <c r="C4" s="6" t="n">
        <v>-668</v>
      </c>
      <c r="D4" s="6" t="n">
        <v>1457</v>
      </c>
    </row>
    <row r="5">
      <c r="A5" s="4" t="inlineStr">
        <is>
          <t>Allowance for loan losses</t>
        </is>
      </c>
      <c r="C5" s="6" t="n">
        <v>-16352</v>
      </c>
      <c r="D5" s="6" t="n">
        <v>-14870</v>
      </c>
    </row>
    <row r="6">
      <c r="A6" s="4" t="inlineStr">
        <is>
          <t>Loans receivable, net</t>
        </is>
      </c>
      <c r="C6" s="6" t="n">
        <v>1305078</v>
      </c>
      <c r="D6" s="6" t="n">
        <v>1158640</v>
      </c>
    </row>
    <row r="7">
      <c r="A7" s="4" t="inlineStr">
        <is>
          <t>Multifamily Residential</t>
        </is>
      </c>
    </row>
    <row r="8">
      <c r="A8" s="3" t="inlineStr">
        <is>
          <t>Financing Receivable Recorded Investment Past Due [Line Items]</t>
        </is>
      </c>
    </row>
    <row r="9">
      <c r="A9" s="4" t="inlineStr">
        <is>
          <t>Total loans, gross</t>
        </is>
      </c>
      <c r="C9" s="6" t="n">
        <v>348300</v>
      </c>
      <c r="D9" s="6" t="n">
        <v>307411</v>
      </c>
    </row>
    <row r="10">
      <c r="A10" s="4" t="inlineStr">
        <is>
          <t>Nonresidential Properties</t>
        </is>
      </c>
    </row>
    <row r="11">
      <c r="A11" s="3" t="inlineStr">
        <is>
          <t>Financing Receivable Recorded Investment Past Due [Line Items]</t>
        </is>
      </c>
    </row>
    <row r="12">
      <c r="A12" s="4" t="inlineStr">
        <is>
          <t>Total loans, gross</t>
        </is>
      </c>
      <c r="C12" s="6" t="n">
        <v>239691</v>
      </c>
      <c r="D12" s="6" t="n">
        <v>218929</v>
      </c>
    </row>
    <row r="13">
      <c r="A13" s="4" t="inlineStr">
        <is>
          <t>Construction and Land</t>
        </is>
      </c>
    </row>
    <row r="14">
      <c r="A14" s="3" t="inlineStr">
        <is>
          <t>Financing Receivable Recorded Investment Past Due [Line Items]</t>
        </is>
      </c>
    </row>
    <row r="15">
      <c r="A15" s="4" t="inlineStr">
        <is>
          <t>Total loans, gross</t>
        </is>
      </c>
      <c r="C15" s="6" t="n">
        <v>134651</v>
      </c>
      <c r="D15" s="6" t="n">
        <v>105858</v>
      </c>
    </row>
    <row r="16">
      <c r="A16" s="4" t="inlineStr">
        <is>
          <t>Commercial Portfolio Segment</t>
        </is>
      </c>
    </row>
    <row r="17">
      <c r="A17" s="3" t="inlineStr">
        <is>
          <t>Financing Receivable Recorded Investment Past Due [Line Items]</t>
        </is>
      </c>
    </row>
    <row r="18">
      <c r="A18" s="4" t="inlineStr">
        <is>
          <t>Total loans, gross</t>
        </is>
      </c>
      <c r="C18" s="6" t="n">
        <v>150512</v>
      </c>
      <c r="D18" s="6" t="n">
        <v>94947</v>
      </c>
    </row>
    <row r="19">
      <c r="A19" s="4" t="inlineStr">
        <is>
          <t>Consumer Loans</t>
        </is>
      </c>
    </row>
    <row r="20">
      <c r="A20" s="3" t="inlineStr">
        <is>
          <t>Financing Receivable Recorded Investment Past Due [Line Items]</t>
        </is>
      </c>
    </row>
    <row r="21">
      <c r="A21" s="4" t="inlineStr">
        <is>
          <t>Total loans, gross</t>
        </is>
      </c>
      <c r="C21" s="6" t="n">
        <v>34693</v>
      </c>
      <c r="D21" s="6" t="n">
        <v>26517</v>
      </c>
    </row>
    <row r="22">
      <c r="A22" s="4" t="inlineStr">
        <is>
          <t>Mortgage Loans</t>
        </is>
      </c>
    </row>
    <row r="23">
      <c r="A23" s="3" t="inlineStr">
        <is>
          <t>Financing Receivable Recorded Investment Past Due [Line Items]</t>
        </is>
      </c>
    </row>
    <row r="24">
      <c r="A24" s="4" t="inlineStr">
        <is>
          <t>Total loans, gross</t>
        </is>
      </c>
      <c r="C24" s="6" t="n">
        <v>1136893</v>
      </c>
      <c r="D24" s="6" t="n">
        <v>1050589</v>
      </c>
    </row>
    <row r="25">
      <c r="A25" s="4" t="inlineStr">
        <is>
          <t>Mortgage Loans | 1-4 Family Residential Investor Owned</t>
        </is>
      </c>
    </row>
    <row r="26">
      <c r="A26" s="3" t="inlineStr">
        <is>
          <t>Financing Receivable Recorded Investment Past Due [Line Items]</t>
        </is>
      </c>
    </row>
    <row r="27">
      <c r="A27" s="4" t="inlineStr">
        <is>
          <t>Total loans, gross</t>
        </is>
      </c>
      <c r="C27" s="6" t="n">
        <v>317304</v>
      </c>
      <c r="D27" s="6" t="n">
        <v>319596</v>
      </c>
    </row>
    <row r="28">
      <c r="A28" s="4" t="inlineStr">
        <is>
          <t>Mortgage Loans | 1-4 Family Residential Owner-Occupied</t>
        </is>
      </c>
    </row>
    <row r="29">
      <c r="A29" s="3" t="inlineStr">
        <is>
          <t>Financing Receivable Recorded Investment Past Due [Line Items]</t>
        </is>
      </c>
    </row>
    <row r="30">
      <c r="A30" s="4" t="inlineStr">
        <is>
          <t>Total loans, gross</t>
        </is>
      </c>
      <c r="C30" s="6" t="n">
        <v>96947</v>
      </c>
      <c r="D30" s="6" t="n">
        <v>98795</v>
      </c>
    </row>
    <row r="31">
      <c r="A31" s="4" t="inlineStr">
        <is>
          <t>Mortgage Loans | Multifamily Residential</t>
        </is>
      </c>
    </row>
    <row r="32">
      <c r="A32" s="3" t="inlineStr">
        <is>
          <t>Financing Receivable Recorded Investment Past Due [Line Items]</t>
        </is>
      </c>
    </row>
    <row r="33">
      <c r="A33" s="4" t="inlineStr">
        <is>
          <t>Total loans, gross</t>
        </is>
      </c>
      <c r="C33" s="6" t="n">
        <v>348300</v>
      </c>
      <c r="D33" s="6" t="n">
        <v>307411</v>
      </c>
    </row>
    <row r="34">
      <c r="A34" s="4" t="inlineStr">
        <is>
          <t>Mortgage Loans | Nonresidential Properties</t>
        </is>
      </c>
    </row>
    <row r="35">
      <c r="A35" s="3" t="inlineStr">
        <is>
          <t>Financing Receivable Recorded Investment Past Due [Line Items]</t>
        </is>
      </c>
    </row>
    <row r="36">
      <c r="A36" s="4" t="inlineStr">
        <is>
          <t>Total loans, gross</t>
        </is>
      </c>
      <c r="C36" s="6" t="n">
        <v>239691</v>
      </c>
      <c r="D36" s="6" t="n">
        <v>218929</v>
      </c>
    </row>
    <row r="37">
      <c r="A37" s="4" t="inlineStr">
        <is>
          <t>Mortgage Loans | Construction and Land</t>
        </is>
      </c>
    </row>
    <row r="38">
      <c r="A38" s="3" t="inlineStr">
        <is>
          <t>Financing Receivable Recorded Investment Past Due [Line Items]</t>
        </is>
      </c>
    </row>
    <row r="39">
      <c r="A39" s="4" t="inlineStr">
        <is>
          <t>Total loans, gross</t>
        </is>
      </c>
      <c r="C39" s="6" t="n">
        <v>134651</v>
      </c>
      <c r="D39" s="6" t="n">
        <v>105858</v>
      </c>
    </row>
    <row r="40">
      <c r="A40" s="4" t="inlineStr">
        <is>
          <t>Nonmortgage Loans</t>
        </is>
      </c>
    </row>
    <row r="41">
      <c r="A41" s="3" t="inlineStr">
        <is>
          <t>Financing Receivable Recorded Investment Past Due [Line Items]</t>
        </is>
      </c>
    </row>
    <row r="42">
      <c r="A42" s="4" t="inlineStr">
        <is>
          <t>Total loans, gross</t>
        </is>
      </c>
      <c r="C42" s="6" t="n">
        <v>185205</v>
      </c>
      <c r="D42" s="6" t="n">
        <v>121464</v>
      </c>
    </row>
    <row r="43">
      <c r="A43" s="4" t="inlineStr">
        <is>
          <t>Nonmortgage Loans | Commercial Portfolio Segment</t>
        </is>
      </c>
    </row>
    <row r="44">
      <c r="A44" s="3" t="inlineStr">
        <is>
          <t>Financing Receivable Recorded Investment Past Due [Line Items]</t>
        </is>
      </c>
    </row>
    <row r="45">
      <c r="A45" s="4" t="inlineStr">
        <is>
          <t>Total loans, gross</t>
        </is>
      </c>
      <c r="B45" s="4" t="inlineStr">
        <is>
          <t>[1]</t>
        </is>
      </c>
      <c r="C45" s="6" t="n">
        <v>150512</v>
      </c>
      <c r="D45" s="6" t="n">
        <v>94947</v>
      </c>
    </row>
    <row r="46">
      <c r="A46" s="4" t="inlineStr">
        <is>
          <t>Nonmortgage Loans | Consumer Loans</t>
        </is>
      </c>
    </row>
    <row r="47">
      <c r="A47" s="3" t="inlineStr">
        <is>
          <t>Financing Receivable Recorded Investment Past Due [Line Items]</t>
        </is>
      </c>
    </row>
    <row r="48">
      <c r="A48" s="4" t="inlineStr">
        <is>
          <t>Total loans, gross</t>
        </is>
      </c>
      <c r="B48" s="4" t="inlineStr">
        <is>
          <t>[2]</t>
        </is>
      </c>
      <c r="C48" s="5" t="n">
        <v>34693</v>
      </c>
      <c r="D48" s="5" t="n">
        <v>26517</v>
      </c>
    </row>
    <row r="49"/>
    <row r="50">
      <c r="A50" s="4" t="inlineStr">
        <is>
          <t>[1]</t>
        </is>
      </c>
      <c r="B50" s="4" t="inlineStr">
        <is>
          <t>As of December 31, 2021 and 2020, business loans include $136.8 million and $85.3 million, respectively, of SBA</t>
        </is>
      </c>
    </row>
    <row r="51">
      <c r="A51" s="4" t="inlineStr">
        <is>
          <t>[2]</t>
        </is>
      </c>
      <c r="B51" s="4" t="inlineStr">
        <is>
          <t xml:space="preserve">As of December 31, 2021 and 2020, consumer loans include $33.9 million and $25.5 million, respectively, pursuant to the Bank’s arrangement with Grain. </t>
        </is>
      </c>
    </row>
  </sheetData>
  <mergeCells count="4">
    <mergeCell ref="A1:B1"/>
    <mergeCell ref="A49:C49"/>
    <mergeCell ref="B50:C50"/>
    <mergeCell ref="B51:C5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Loans (Parenthetical) (Details) - USD ($) $ in Thousands</t>
        </is>
      </c>
      <c r="B1" s="2" t="inlineStr">
        <is>
          <t>Dec. 31, 2021</t>
        </is>
      </c>
      <c r="C1" s="2" t="inlineStr">
        <is>
          <t>Dec. 31, 2020</t>
        </is>
      </c>
    </row>
    <row r="2">
      <c r="A2" s="3" t="inlineStr">
        <is>
          <t>Financing Receivable Recorded Investment Past Due [Line Items]</t>
        </is>
      </c>
    </row>
    <row r="3">
      <c r="A3" s="4" t="inlineStr">
        <is>
          <t>Loans before net deferred loan origination cost and allowance for losses on loan</t>
        </is>
      </c>
      <c r="B3" s="5" t="n">
        <v>1322098</v>
      </c>
      <c r="C3" s="5" t="n">
        <v>1172053</v>
      </c>
    </row>
    <row r="4">
      <c r="A4" s="4" t="inlineStr">
        <is>
          <t>Business</t>
        </is>
      </c>
    </row>
    <row r="5">
      <c r="A5" s="3" t="inlineStr">
        <is>
          <t>Financing Receivable Recorded Investment Past Due [Line Items]</t>
        </is>
      </c>
    </row>
    <row r="6">
      <c r="A6" s="4" t="inlineStr">
        <is>
          <t>Loans before net deferred loan origination cost and allowance for losses on loan</t>
        </is>
      </c>
      <c r="B6" s="6" t="n">
        <v>150512</v>
      </c>
      <c r="C6" s="6" t="n">
        <v>94947</v>
      </c>
    </row>
    <row r="7">
      <c r="A7" s="4" t="inlineStr">
        <is>
          <t>Business | PPP Loans</t>
        </is>
      </c>
    </row>
    <row r="8">
      <c r="A8" s="3" t="inlineStr">
        <is>
          <t>Financing Receivable Recorded Investment Past Due [Line Items]</t>
        </is>
      </c>
    </row>
    <row r="9">
      <c r="A9" s="4" t="inlineStr">
        <is>
          <t>Loans before net deferred loan origination cost and allowance for losses on loan</t>
        </is>
      </c>
      <c r="B9" s="6" t="n">
        <v>136800</v>
      </c>
      <c r="C9" s="6" t="n">
        <v>85300</v>
      </c>
    </row>
    <row r="10">
      <c r="A10" s="4" t="inlineStr">
        <is>
          <t>Consumer Loans</t>
        </is>
      </c>
    </row>
    <row r="11">
      <c r="A11" s="3" t="inlineStr">
        <is>
          <t>Financing Receivable Recorded Investment Past Due [Line Items]</t>
        </is>
      </c>
    </row>
    <row r="12">
      <c r="A12" s="4" t="inlineStr">
        <is>
          <t>Loans before net deferred loan origination cost and allowance for losses on loan</t>
        </is>
      </c>
      <c r="B12" s="6" t="n">
        <v>34693</v>
      </c>
      <c r="C12" s="6" t="n">
        <v>26517</v>
      </c>
    </row>
    <row r="13">
      <c r="A13" s="4" t="inlineStr">
        <is>
          <t>Consumer Loans | PPP Loans</t>
        </is>
      </c>
    </row>
    <row r="14">
      <c r="A14" s="3" t="inlineStr">
        <is>
          <t>Financing Receivable Recorded Investment Past Due [Line Items]</t>
        </is>
      </c>
    </row>
    <row r="15">
      <c r="A15" s="4" t="inlineStr">
        <is>
          <t>Loans before net deferred loan origination cost and allowance for losses on loan</t>
        </is>
      </c>
      <c r="B15" s="5" t="n">
        <v>33900</v>
      </c>
      <c r="C15" s="5" t="n">
        <v>25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Receivable and Allowance for Loan Losses - Additional Information (Details)</t>
        </is>
      </c>
      <c r="B1" s="2" t="inlineStr">
        <is>
          <t>12 Months Ended</t>
        </is>
      </c>
    </row>
    <row r="2">
      <c r="B2" s="2" t="inlineStr">
        <is>
          <t>Dec. 31, 2021USD ($)Loan</t>
        </is>
      </c>
      <c r="C2" s="2" t="inlineStr">
        <is>
          <t>Dec. 31, 2020USD ($)Loan</t>
        </is>
      </c>
      <c r="D2" s="2" t="inlineStr">
        <is>
          <t>Dec. 31, 2019USD ($)</t>
        </is>
      </c>
    </row>
    <row r="3">
      <c r="A3" s="3" t="inlineStr">
        <is>
          <t>Accounts Notes And Loans Receivable [Line Items]</t>
        </is>
      </c>
    </row>
    <row r="4">
      <c r="A4" s="4" t="inlineStr">
        <is>
          <t>Restructured loans | Loan</t>
        </is>
      </c>
      <c r="B4" s="6" t="n">
        <v>0</v>
      </c>
      <c r="C4" s="6" t="n">
        <v>0</v>
      </c>
    </row>
    <row r="5">
      <c r="A5" s="4" t="inlineStr">
        <is>
          <t>Number of troubled debt restructured loans | Loan</t>
        </is>
      </c>
      <c r="B5" s="6" t="n">
        <v>30</v>
      </c>
      <c r="C5" s="6" t="n">
        <v>32</v>
      </c>
    </row>
    <row r="6">
      <c r="A6" s="4" t="inlineStr">
        <is>
          <t>Troubled debt restructured loans</t>
        </is>
      </c>
      <c r="B6" s="5" t="n">
        <v>8700000</v>
      </c>
      <c r="C6" s="5" t="n">
        <v>9700000</v>
      </c>
    </row>
    <row r="7">
      <c r="A7" s="4" t="inlineStr">
        <is>
          <t>Troubled debt restructured loan, accrual status</t>
        </is>
      </c>
      <c r="B7" s="6" t="n">
        <v>6200000</v>
      </c>
      <c r="C7" s="6" t="n">
        <v>6600000</v>
      </c>
    </row>
    <row r="8">
      <c r="A8" s="4" t="inlineStr">
        <is>
          <t>Impairment reserves</t>
        </is>
      </c>
      <c r="B8" s="5" t="n">
        <v>243000</v>
      </c>
      <c r="C8" s="5" t="n">
        <v>292000</v>
      </c>
      <c r="D8" s="5" t="n">
        <v>459000</v>
      </c>
    </row>
    <row r="9">
      <c r="A9" s="4" t="inlineStr">
        <is>
          <t>Number of loan held for sale | Loan</t>
        </is>
      </c>
      <c r="C9" s="6" t="n">
        <v>1</v>
      </c>
    </row>
    <row r="10">
      <c r="A10" s="4" t="inlineStr">
        <is>
          <t>Loans held for sale</t>
        </is>
      </c>
      <c r="C10" s="5" t="n">
        <v>1000000</v>
      </c>
    </row>
    <row r="11">
      <c r="A11" s="4" t="inlineStr">
        <is>
          <t>Mortgage World Bankers Inc</t>
        </is>
      </c>
    </row>
    <row r="12">
      <c r="A12" s="3" t="inlineStr">
        <is>
          <t>Accounts Notes And Loans Receivable [Line Items]</t>
        </is>
      </c>
    </row>
    <row r="13">
      <c r="A13" s="4" t="inlineStr">
        <is>
          <t>Number of loan held for sale | Loan</t>
        </is>
      </c>
      <c r="B13" s="6" t="n">
        <v>27</v>
      </c>
      <c r="C13" s="6" t="n">
        <v>70</v>
      </c>
    </row>
    <row r="14">
      <c r="A14" s="4" t="inlineStr">
        <is>
          <t>Loans held for sale</t>
        </is>
      </c>
      <c r="B14" s="5" t="n">
        <v>15500000</v>
      </c>
      <c r="C14" s="5" t="n">
        <v>34400000</v>
      </c>
    </row>
    <row r="15">
      <c r="A15" s="4" t="inlineStr">
        <is>
          <t>Troubled Debt Restructured Loans</t>
        </is>
      </c>
    </row>
    <row r="16">
      <c r="A16" s="3" t="inlineStr">
        <is>
          <t>Accounts Notes And Loans Receivable [Line Items]</t>
        </is>
      </c>
    </row>
    <row r="17">
      <c r="A17" s="4" t="inlineStr">
        <is>
          <t>Impairment reserves</t>
        </is>
      </c>
      <c r="B17" s="5" t="n">
        <v>243000</v>
      </c>
      <c r="C17" s="5" t="n">
        <v>292000</v>
      </c>
    </row>
    <row r="18">
      <c r="A18" s="4" t="inlineStr">
        <is>
          <t>Minimum</t>
        </is>
      </c>
    </row>
    <row r="19">
      <c r="A19" s="3" t="inlineStr">
        <is>
          <t>Accounts Notes And Loans Receivable [Line Items]</t>
        </is>
      </c>
    </row>
    <row r="20">
      <c r="A20" s="4" t="inlineStr">
        <is>
          <t>Strong Pass Loans to new or existing borrowers collateralized percentage</t>
        </is>
      </c>
      <c r="B20" s="4" t="inlineStr">
        <is>
          <t>9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3" customWidth="1" min="1" max="1"/>
    <col width="13" customWidth="1" min="2" max="2"/>
    <col width="13" customWidth="1" min="3" max="3"/>
    <col width="35" customWidth="1" min="4" max="4"/>
    <col width="24" customWidth="1" min="5" max="5"/>
    <col width="46" customWidth="1" min="6" max="6"/>
    <col width="27" customWidth="1" min="7" max="7"/>
    <col width="49" customWidth="1" min="8" max="8"/>
    <col width="18" customWidth="1" min="9" max="9"/>
    <col width="46" customWidth="1" min="10" max="10"/>
    <col width="46" customWidth="1" min="11" max="11"/>
  </cols>
  <sheetData>
    <row r="1">
      <c r="A1" s="1" t="inlineStr">
        <is>
          <t>Consolidated Statements of Stockholders' Equity - USD ($) $ in Thousands</t>
        </is>
      </c>
      <c r="B1" s="2" t="inlineStr">
        <is>
          <t>Total</t>
        </is>
      </c>
      <c r="C1" s="2" t="inlineStr">
        <is>
          <t>Common Stock</t>
        </is>
      </c>
      <c r="D1" s="2" t="inlineStr">
        <is>
          <t>Common StockRestricted Stock Units</t>
        </is>
      </c>
      <c r="E1" s="2" t="inlineStr">
        <is>
          <t>Treasury Stock, At Cost</t>
        </is>
      </c>
      <c r="F1" s="2" t="inlineStr">
        <is>
          <t>Treasury Stock, At CostRestricted Stock Units</t>
        </is>
      </c>
      <c r="G1" s="2" t="inlineStr">
        <is>
          <t>Additional Paid-in Capital</t>
        </is>
      </c>
      <c r="H1" s="2" t="inlineStr">
        <is>
          <t>Additional Paid-in CapitalRestricted Stock Units</t>
        </is>
      </c>
      <c r="I1" s="2" t="inlineStr">
        <is>
          <t>Retained Earnings</t>
        </is>
      </c>
      <c r="J1" s="2" t="inlineStr">
        <is>
          <t>Accumulated Other Comprehensive Income (Loss)</t>
        </is>
      </c>
      <c r="K1" s="2" t="inlineStr">
        <is>
          <t>Unearned Employee Stock Ownership Plan (ESOP)</t>
        </is>
      </c>
    </row>
    <row r="2">
      <c r="A2" s="4" t="inlineStr">
        <is>
          <t>Balance at Dec. 31, 2018</t>
        </is>
      </c>
      <c r="B2" s="5" t="n">
        <v>169172</v>
      </c>
      <c r="C2" s="5" t="n">
        <v>185</v>
      </c>
      <c r="G2" s="5" t="n">
        <v>84581</v>
      </c>
      <c r="I2" s="5" t="n">
        <v>98813</v>
      </c>
      <c r="J2" s="5" t="n">
        <v>-8135</v>
      </c>
      <c r="K2" s="5" t="n">
        <v>-6272</v>
      </c>
    </row>
    <row r="3">
      <c r="A3" s="4" t="inlineStr">
        <is>
          <t>Balance, Shares at Dec. 31, 2018</t>
        </is>
      </c>
      <c r="C3" s="6" t="n">
        <v>18463028</v>
      </c>
    </row>
    <row r="4">
      <c r="A4" s="4" t="inlineStr">
        <is>
          <t>Net income (loss)</t>
        </is>
      </c>
      <c r="B4" s="6" t="n">
        <v>-5125</v>
      </c>
      <c r="I4" s="6" t="n">
        <v>-5125</v>
      </c>
    </row>
    <row r="5">
      <c r="A5" s="4" t="inlineStr">
        <is>
          <t>Other comprehensive income, net of tax</t>
        </is>
      </c>
      <c r="B5" s="6" t="n">
        <v>8155</v>
      </c>
      <c r="J5" s="6" t="n">
        <v>8155</v>
      </c>
    </row>
    <row r="6">
      <c r="A6" s="4" t="inlineStr">
        <is>
          <t>Issuance of common stock</t>
        </is>
      </c>
      <c r="F6" s="5" t="n">
        <v>1285</v>
      </c>
      <c r="H6" s="5" t="n">
        <v>-1285</v>
      </c>
    </row>
    <row r="7">
      <c r="A7" s="4" t="inlineStr">
        <is>
          <t>Issuance of common stock, Shares</t>
        </is>
      </c>
      <c r="D7" s="6" t="n">
        <v>90135</v>
      </c>
    </row>
    <row r="8">
      <c r="A8" s="4" t="inlineStr">
        <is>
          <t>Treasury stock</t>
        </is>
      </c>
      <c r="B8" s="6" t="n">
        <v>-15763</v>
      </c>
      <c r="E8" s="5" t="n">
        <v>-15763</v>
      </c>
    </row>
    <row r="9">
      <c r="A9" s="4" t="inlineStr">
        <is>
          <t>Treasury stock, Shares</t>
        </is>
      </c>
      <c r="C9" s="6" t="n">
        <v>-1102029</v>
      </c>
    </row>
    <row r="10">
      <c r="A10" s="4" t="inlineStr">
        <is>
          <t>ESOP shares committed to be released</t>
        </is>
      </c>
      <c r="B10" s="6" t="n">
        <v>707</v>
      </c>
      <c r="G10" s="6" t="n">
        <v>225</v>
      </c>
      <c r="K10" s="6" t="n">
        <v>482</v>
      </c>
    </row>
    <row r="11">
      <c r="A11" s="4" t="inlineStr">
        <is>
          <t>Share-based compensation</t>
        </is>
      </c>
      <c r="B11" s="6" t="n">
        <v>1256</v>
      </c>
      <c r="G11" s="6" t="n">
        <v>1256</v>
      </c>
    </row>
    <row r="12">
      <c r="A12" s="4" t="inlineStr">
        <is>
          <t>Balance at Dec. 31, 2019</t>
        </is>
      </c>
      <c r="B12" s="6" t="n">
        <v>158402</v>
      </c>
      <c r="C12" s="5" t="n">
        <v>185</v>
      </c>
      <c r="E12" s="6" t="n">
        <v>-14478</v>
      </c>
      <c r="G12" s="6" t="n">
        <v>84777</v>
      </c>
      <c r="I12" s="6" t="n">
        <v>93688</v>
      </c>
      <c r="J12" s="6" t="n">
        <v>20</v>
      </c>
      <c r="K12" s="6" t="n">
        <v>-5790</v>
      </c>
    </row>
    <row r="13">
      <c r="A13" s="4" t="inlineStr">
        <is>
          <t>Balance, Shares at Dec. 31, 2019</t>
        </is>
      </c>
      <c r="C13" s="6" t="n">
        <v>17451134</v>
      </c>
    </row>
    <row r="14">
      <c r="A14" s="4" t="inlineStr">
        <is>
          <t>Net income (loss)</t>
        </is>
      </c>
      <c r="B14" s="6" t="n">
        <v>3853</v>
      </c>
      <c r="I14" s="6" t="n">
        <v>3853</v>
      </c>
    </row>
    <row r="15">
      <c r="A15" s="4" t="inlineStr">
        <is>
          <t>Other comprehensive income, net of tax</t>
        </is>
      </c>
      <c r="B15" s="6" t="n">
        <v>115</v>
      </c>
      <c r="J15" s="6" t="n">
        <v>115</v>
      </c>
    </row>
    <row r="16">
      <c r="A16" s="4" t="inlineStr">
        <is>
          <t>Issuance of common stock</t>
        </is>
      </c>
      <c r="F16" s="6" t="n">
        <v>1075</v>
      </c>
      <c r="H16" s="6" t="n">
        <v>-1075</v>
      </c>
    </row>
    <row r="17">
      <c r="A17" s="4" t="inlineStr">
        <is>
          <t>Issuance of common stock, Shares</t>
        </is>
      </c>
      <c r="D17" s="6" t="n">
        <v>96825</v>
      </c>
    </row>
    <row r="18">
      <c r="A18" s="4" t="inlineStr">
        <is>
          <t>Treasury stock</t>
        </is>
      </c>
      <c r="B18" s="6" t="n">
        <v>-4711</v>
      </c>
      <c r="E18" s="6" t="n">
        <v>-4711</v>
      </c>
    </row>
    <row r="19">
      <c r="A19" s="4" t="inlineStr">
        <is>
          <t>Treasury stock, Shares</t>
        </is>
      </c>
      <c r="C19" s="6" t="n">
        <v>-421990</v>
      </c>
    </row>
    <row r="20">
      <c r="A20" s="4" t="inlineStr">
        <is>
          <t>ESOP shares committed to be released</t>
        </is>
      </c>
      <c r="B20" s="6" t="n">
        <v>482</v>
      </c>
      <c r="K20" s="6" t="n">
        <v>482</v>
      </c>
    </row>
    <row r="21">
      <c r="A21" s="4" t="inlineStr">
        <is>
          <t>Share-based compensation</t>
        </is>
      </c>
      <c r="B21" s="6" t="n">
        <v>1403</v>
      </c>
      <c r="G21" s="6" t="n">
        <v>1403</v>
      </c>
    </row>
    <row r="22">
      <c r="A22" s="4" t="inlineStr">
        <is>
          <t>Balance at Dec. 31, 2020</t>
        </is>
      </c>
      <c r="B22" s="6" t="n">
        <v>159544</v>
      </c>
      <c r="C22" s="5" t="n">
        <v>185</v>
      </c>
      <c r="E22" s="6" t="n">
        <v>-18114</v>
      </c>
      <c r="G22" s="6" t="n">
        <v>85105</v>
      </c>
      <c r="I22" s="6" t="n">
        <v>97541</v>
      </c>
      <c r="J22" s="6" t="n">
        <v>135</v>
      </c>
      <c r="K22" s="6" t="n">
        <v>-5308</v>
      </c>
    </row>
    <row r="23">
      <c r="A23" s="4" t="inlineStr">
        <is>
          <t>Balance, Shares at Dec. 31, 2020</t>
        </is>
      </c>
      <c r="C23" s="6" t="n">
        <v>17125969</v>
      </c>
    </row>
    <row r="24">
      <c r="A24" s="4" t="inlineStr">
        <is>
          <t>Net income (loss)</t>
        </is>
      </c>
      <c r="B24" s="6" t="n">
        <v>25415</v>
      </c>
      <c r="I24" s="6" t="n">
        <v>25415</v>
      </c>
    </row>
    <row r="25">
      <c r="A25" s="4" t="inlineStr">
        <is>
          <t>Other comprehensive income, net of tax</t>
        </is>
      </c>
      <c r="B25" s="5" t="n">
        <v>-1591</v>
      </c>
      <c r="J25" s="6" t="n">
        <v>-1591</v>
      </c>
    </row>
    <row r="26">
      <c r="A26" s="4" t="inlineStr">
        <is>
          <t>Issuance of common stock</t>
        </is>
      </c>
      <c r="F26" s="5" t="n">
        <v>1385</v>
      </c>
      <c r="H26" s="5" t="n">
        <v>-1385</v>
      </c>
    </row>
    <row r="27">
      <c r="A27" s="4" t="inlineStr">
        <is>
          <t>Issuance of common stock, Shares</t>
        </is>
      </c>
      <c r="D27" s="6" t="n">
        <v>98232</v>
      </c>
    </row>
    <row r="28">
      <c r="A28" s="4" t="inlineStr">
        <is>
          <t>Treasury stock, Shares</t>
        </is>
      </c>
      <c r="B28" s="6" t="n">
        <v>-1037041</v>
      </c>
    </row>
    <row r="29">
      <c r="A29" s="4" t="inlineStr">
        <is>
          <t>Treasury stock</t>
        </is>
      </c>
      <c r="B29" s="5" t="n">
        <v>3136</v>
      </c>
      <c r="E29" s="6" t="n">
        <v>3042</v>
      </c>
      <c r="G29" s="6" t="n">
        <v>94</v>
      </c>
    </row>
    <row r="30">
      <c r="A30" s="4" t="inlineStr">
        <is>
          <t>Treasury stock, Shares</t>
        </is>
      </c>
      <c r="C30" s="6" t="n">
        <v>201786</v>
      </c>
    </row>
    <row r="31">
      <c r="A31" s="4" t="inlineStr">
        <is>
          <t>ESOP shares committed to be released</t>
        </is>
      </c>
      <c r="B31" s="6" t="n">
        <v>1345</v>
      </c>
      <c r="G31" s="6" t="n">
        <v>380</v>
      </c>
      <c r="K31" s="6" t="n">
        <v>965</v>
      </c>
    </row>
    <row r="32">
      <c r="A32" s="4" t="inlineStr">
        <is>
          <t>Share-based compensation</t>
        </is>
      </c>
      <c r="B32" s="6" t="n">
        <v>1407</v>
      </c>
      <c r="G32" s="6" t="n">
        <v>1407</v>
      </c>
    </row>
    <row r="33">
      <c r="A33" s="4" t="inlineStr">
        <is>
          <t>Balance at Dec. 31, 2021</t>
        </is>
      </c>
      <c r="B33" s="5" t="n">
        <v>189256</v>
      </c>
      <c r="C33" s="5" t="n">
        <v>185</v>
      </c>
      <c r="E33" s="5" t="n">
        <v>-13687</v>
      </c>
      <c r="G33" s="5" t="n">
        <v>85601</v>
      </c>
      <c r="I33" s="5" t="n">
        <v>122956</v>
      </c>
      <c r="J33" s="5" t="n">
        <v>-1456</v>
      </c>
      <c r="K33" s="5" t="n">
        <v>-4343</v>
      </c>
    </row>
    <row r="34">
      <c r="A34" s="4" t="inlineStr">
        <is>
          <t>Balance, Shares at Dec. 31, 2021</t>
        </is>
      </c>
      <c r="C34" s="6" t="n">
        <v>174259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Ratings by Loan Segment (Details) - USD ($) $ in Thousands</t>
        </is>
      </c>
      <c r="B1" s="2" t="inlineStr">
        <is>
          <t>Dec. 31, 2021</t>
        </is>
      </c>
      <c r="C1" s="2" t="inlineStr">
        <is>
          <t>Dec. 31, 2020</t>
        </is>
      </c>
    </row>
    <row r="2">
      <c r="A2" s="3" t="inlineStr">
        <is>
          <t>Financing Receivable Recorded Investment [Line Items]</t>
        </is>
      </c>
    </row>
    <row r="3">
      <c r="A3" s="4" t="inlineStr">
        <is>
          <t>Loans before net deferred loan origination cost and allowance for losses on loan</t>
        </is>
      </c>
      <c r="B3" s="5" t="n">
        <v>1322098</v>
      </c>
      <c r="C3" s="5" t="n">
        <v>1172053</v>
      </c>
    </row>
    <row r="4">
      <c r="A4" s="4" t="inlineStr">
        <is>
          <t>1-4 Family</t>
        </is>
      </c>
    </row>
    <row r="5">
      <c r="A5" s="3" t="inlineStr">
        <is>
          <t>Financing Receivable Recorded Investment [Line Items]</t>
        </is>
      </c>
    </row>
    <row r="6">
      <c r="A6" s="4" t="inlineStr">
        <is>
          <t>Loans before net deferred loan origination cost and allowance for losses on loan</t>
        </is>
      </c>
      <c r="B6" s="6" t="n">
        <v>414251</v>
      </c>
      <c r="C6" s="6" t="n">
        <v>418391</v>
      </c>
    </row>
    <row r="7">
      <c r="A7" s="4" t="inlineStr">
        <is>
          <t>Multifamily</t>
        </is>
      </c>
    </row>
    <row r="8">
      <c r="A8" s="3" t="inlineStr">
        <is>
          <t>Financing Receivable Recorded Investment [Line Items]</t>
        </is>
      </c>
    </row>
    <row r="9">
      <c r="A9" s="4" t="inlineStr">
        <is>
          <t>Loans before net deferred loan origination cost and allowance for losses on loan</t>
        </is>
      </c>
      <c r="B9" s="6" t="n">
        <v>348300</v>
      </c>
      <c r="C9" s="6" t="n">
        <v>307411</v>
      </c>
    </row>
    <row r="10">
      <c r="A10" s="4" t="inlineStr">
        <is>
          <t>Nonresidential</t>
        </is>
      </c>
    </row>
    <row r="11">
      <c r="A11" s="3" t="inlineStr">
        <is>
          <t>Financing Receivable Recorded Investment [Line Items]</t>
        </is>
      </c>
    </row>
    <row r="12">
      <c r="A12" s="4" t="inlineStr">
        <is>
          <t>Loans before net deferred loan origination cost and allowance for losses on loan</t>
        </is>
      </c>
      <c r="B12" s="6" t="n">
        <v>239691</v>
      </c>
      <c r="C12" s="6" t="n">
        <v>218929</v>
      </c>
    </row>
    <row r="13">
      <c r="A13" s="4" t="inlineStr">
        <is>
          <t>Construction and Land</t>
        </is>
      </c>
    </row>
    <row r="14">
      <c r="A14" s="3" t="inlineStr">
        <is>
          <t>Financing Receivable Recorded Investment [Line Items]</t>
        </is>
      </c>
    </row>
    <row r="15">
      <c r="A15" s="4" t="inlineStr">
        <is>
          <t>Loans before net deferred loan origination cost and allowance for losses on loan</t>
        </is>
      </c>
      <c r="B15" s="6" t="n">
        <v>134651</v>
      </c>
      <c r="C15" s="6" t="n">
        <v>105858</v>
      </c>
    </row>
    <row r="16">
      <c r="A16" s="4" t="inlineStr">
        <is>
          <t>Business</t>
        </is>
      </c>
    </row>
    <row r="17">
      <c r="A17" s="3" t="inlineStr">
        <is>
          <t>Financing Receivable Recorded Investment [Line Items]</t>
        </is>
      </c>
    </row>
    <row r="18">
      <c r="A18" s="4" t="inlineStr">
        <is>
          <t>Loans before net deferred loan origination cost and allowance for losses on loan</t>
        </is>
      </c>
      <c r="B18" s="6" t="n">
        <v>150512</v>
      </c>
      <c r="C18" s="6" t="n">
        <v>94947</v>
      </c>
    </row>
    <row r="19">
      <c r="A19" s="4" t="inlineStr">
        <is>
          <t>Consumer</t>
        </is>
      </c>
    </row>
    <row r="20">
      <c r="A20" s="3" t="inlineStr">
        <is>
          <t>Financing Receivable Recorded Investment [Line Items]</t>
        </is>
      </c>
    </row>
    <row r="21">
      <c r="A21" s="4" t="inlineStr">
        <is>
          <t>Loans before net deferred loan origination cost and allowance for losses on loan</t>
        </is>
      </c>
      <c r="B21" s="6" t="n">
        <v>34693</v>
      </c>
      <c r="C21" s="6" t="n">
        <v>26517</v>
      </c>
    </row>
    <row r="22">
      <c r="A22" s="4" t="inlineStr">
        <is>
          <t>Pass</t>
        </is>
      </c>
    </row>
    <row r="23">
      <c r="A23" s="3" t="inlineStr">
        <is>
          <t>Financing Receivable Recorded Investment [Line Items]</t>
        </is>
      </c>
    </row>
    <row r="24">
      <c r="A24" s="4" t="inlineStr">
        <is>
          <t>Loans before net deferred loan origination cost and allowance for losses on loan</t>
        </is>
      </c>
      <c r="B24" s="6" t="n">
        <v>1290983</v>
      </c>
      <c r="C24" s="6" t="n">
        <v>1131999</v>
      </c>
    </row>
    <row r="25">
      <c r="A25" s="4" t="inlineStr">
        <is>
          <t>Pass | 1-4 Family</t>
        </is>
      </c>
    </row>
    <row r="26">
      <c r="A26" s="3" t="inlineStr">
        <is>
          <t>Financing Receivable Recorded Investment [Line Items]</t>
        </is>
      </c>
    </row>
    <row r="27">
      <c r="A27" s="4" t="inlineStr">
        <is>
          <t>Loans before net deferred loan origination cost and allowance for losses on loan</t>
        </is>
      </c>
      <c r="B27" s="6" t="n">
        <v>402276</v>
      </c>
      <c r="C27" s="6" t="n">
        <v>406993</v>
      </c>
    </row>
    <row r="28">
      <c r="A28" s="4" t="inlineStr">
        <is>
          <t>Pass | Multifamily</t>
        </is>
      </c>
    </row>
    <row r="29">
      <c r="A29" s="3" t="inlineStr">
        <is>
          <t>Financing Receivable Recorded Investment [Line Items]</t>
        </is>
      </c>
    </row>
    <row r="30">
      <c r="A30" s="4" t="inlineStr">
        <is>
          <t>Loans before net deferred loan origination cost and allowance for losses on loan</t>
        </is>
      </c>
      <c r="B30" s="6" t="n">
        <v>339047</v>
      </c>
      <c r="C30" s="6" t="n">
        <v>301015</v>
      </c>
    </row>
    <row r="31">
      <c r="A31" s="4" t="inlineStr">
        <is>
          <t>Pass | Nonresidential</t>
        </is>
      </c>
    </row>
    <row r="32">
      <c r="A32" s="3" t="inlineStr">
        <is>
          <t>Financing Receivable Recorded Investment [Line Items]</t>
        </is>
      </c>
    </row>
    <row r="33">
      <c r="A33" s="4" t="inlineStr">
        <is>
          <t>Loans before net deferred loan origination cost and allowance for losses on loan</t>
        </is>
      </c>
      <c r="B33" s="6" t="n">
        <v>237371</v>
      </c>
      <c r="C33" s="6" t="n">
        <v>213882</v>
      </c>
    </row>
    <row r="34">
      <c r="A34" s="4" t="inlineStr">
        <is>
          <t>Pass | Construction and Land</t>
        </is>
      </c>
    </row>
    <row r="35">
      <c r="A35" s="3" t="inlineStr">
        <is>
          <t>Financing Receivable Recorded Investment [Line Items]</t>
        </is>
      </c>
    </row>
    <row r="36">
      <c r="A36" s="4" t="inlineStr">
        <is>
          <t>Loans before net deferred loan origination cost and allowance for losses on loan</t>
        </is>
      </c>
      <c r="B36" s="6" t="n">
        <v>127084</v>
      </c>
      <c r="C36" s="6" t="n">
        <v>88645</v>
      </c>
    </row>
    <row r="37">
      <c r="A37" s="4" t="inlineStr">
        <is>
          <t>Pass | Business</t>
        </is>
      </c>
    </row>
    <row r="38">
      <c r="A38" s="3" t="inlineStr">
        <is>
          <t>Financing Receivable Recorded Investment [Line Items]</t>
        </is>
      </c>
    </row>
    <row r="39">
      <c r="A39" s="4" t="inlineStr">
        <is>
          <t>Loans before net deferred loan origination cost and allowance for losses on loan</t>
        </is>
      </c>
      <c r="B39" s="6" t="n">
        <v>150512</v>
      </c>
      <c r="C39" s="6" t="n">
        <v>94947</v>
      </c>
    </row>
    <row r="40">
      <c r="A40" s="4" t="inlineStr">
        <is>
          <t>Pass | Consumer</t>
        </is>
      </c>
    </row>
    <row r="41">
      <c r="A41" s="3" t="inlineStr">
        <is>
          <t>Financing Receivable Recorded Investment [Line Items]</t>
        </is>
      </c>
    </row>
    <row r="42">
      <c r="A42" s="4" t="inlineStr">
        <is>
          <t>Loans before net deferred loan origination cost and allowance for losses on loan</t>
        </is>
      </c>
      <c r="B42" s="6" t="n">
        <v>34693</v>
      </c>
      <c r="C42" s="6" t="n">
        <v>26517</v>
      </c>
    </row>
    <row r="43">
      <c r="A43" s="4" t="inlineStr">
        <is>
          <t>Special Mention</t>
        </is>
      </c>
    </row>
    <row r="44">
      <c r="A44" s="3" t="inlineStr">
        <is>
          <t>Financing Receivable Recorded Investment [Line Items]</t>
        </is>
      </c>
    </row>
    <row r="45">
      <c r="A45" s="4" t="inlineStr">
        <is>
          <t>Loans before net deferred loan origination cost and allowance for losses on loan</t>
        </is>
      </c>
      <c r="B45" s="6" t="n">
        <v>13798</v>
      </c>
      <c r="C45" s="6" t="n">
        <v>19546</v>
      </c>
    </row>
    <row r="46">
      <c r="A46" s="4" t="inlineStr">
        <is>
          <t>Special Mention | 1-4 Family</t>
        </is>
      </c>
    </row>
    <row r="47">
      <c r="A47" s="3" t="inlineStr">
        <is>
          <t>Financing Receivable Recorded Investment [Line Items]</t>
        </is>
      </c>
    </row>
    <row r="48">
      <c r="A48" s="4" t="inlineStr">
        <is>
          <t>Loans before net deferred loan origination cost and allowance for losses on loan</t>
        </is>
      </c>
      <c r="B48" s="6" t="n">
        <v>1820</v>
      </c>
      <c r="C48" s="6" t="n">
        <v>2333</v>
      </c>
    </row>
    <row r="49">
      <c r="A49" s="4" t="inlineStr">
        <is>
          <t>Special Mention | Multifamily</t>
        </is>
      </c>
    </row>
    <row r="50">
      <c r="A50" s="3" t="inlineStr">
        <is>
          <t>Financing Receivable Recorded Investment [Line Items]</t>
        </is>
      </c>
    </row>
    <row r="51">
      <c r="A51" s="4" t="inlineStr">
        <is>
          <t>Loans before net deferred loan origination cost and allowance for losses on loan</t>
        </is>
      </c>
      <c r="B51" s="6" t="n">
        <v>5328</v>
      </c>
    </row>
    <row r="52">
      <c r="A52" s="4" t="inlineStr">
        <is>
          <t>Special Mention | Construction and Land</t>
        </is>
      </c>
    </row>
    <row r="53">
      <c r="A53" s="3" t="inlineStr">
        <is>
          <t>Financing Receivable Recorded Investment [Line Items]</t>
        </is>
      </c>
    </row>
    <row r="54">
      <c r="A54" s="4" t="inlineStr">
        <is>
          <t>Loans before net deferred loan origination cost and allowance for losses on loan</t>
        </is>
      </c>
      <c r="B54" s="6" t="n">
        <v>6650</v>
      </c>
      <c r="C54" s="6" t="n">
        <v>17213</v>
      </c>
    </row>
    <row r="55">
      <c r="A55" s="4" t="inlineStr">
        <is>
          <t>Substandard</t>
        </is>
      </c>
    </row>
    <row r="56">
      <c r="A56" s="3" t="inlineStr">
        <is>
          <t>Financing Receivable Recorded Investment [Line Items]</t>
        </is>
      </c>
    </row>
    <row r="57">
      <c r="A57" s="4" t="inlineStr">
        <is>
          <t>Loans before net deferred loan origination cost and allowance for losses on loan</t>
        </is>
      </c>
      <c r="B57" s="6" t="n">
        <v>17317</v>
      </c>
      <c r="C57" s="6" t="n">
        <v>20508</v>
      </c>
    </row>
    <row r="58">
      <c r="A58" s="4" t="inlineStr">
        <is>
          <t>Substandard | 1-4 Family</t>
        </is>
      </c>
    </row>
    <row r="59">
      <c r="A59" s="3" t="inlineStr">
        <is>
          <t>Financing Receivable Recorded Investment [Line Items]</t>
        </is>
      </c>
    </row>
    <row r="60">
      <c r="A60" s="4" t="inlineStr">
        <is>
          <t>Loans before net deferred loan origination cost and allowance for losses on loan</t>
        </is>
      </c>
      <c r="B60" s="6" t="n">
        <v>10155</v>
      </c>
      <c r="C60" s="6" t="n">
        <v>9065</v>
      </c>
    </row>
    <row r="61">
      <c r="A61" s="4" t="inlineStr">
        <is>
          <t>Substandard | Multifamily</t>
        </is>
      </c>
    </row>
    <row r="62">
      <c r="A62" s="3" t="inlineStr">
        <is>
          <t>Financing Receivable Recorded Investment [Line Items]</t>
        </is>
      </c>
    </row>
    <row r="63">
      <c r="A63" s="4" t="inlineStr">
        <is>
          <t>Loans before net deferred loan origination cost and allowance for losses on loan</t>
        </is>
      </c>
      <c r="B63" s="6" t="n">
        <v>3925</v>
      </c>
      <c r="C63" s="6" t="n">
        <v>6396</v>
      </c>
    </row>
    <row r="64">
      <c r="A64" s="4" t="inlineStr">
        <is>
          <t>Substandard | Nonresidential</t>
        </is>
      </c>
    </row>
    <row r="65">
      <c r="A65" s="3" t="inlineStr">
        <is>
          <t>Financing Receivable Recorded Investment [Line Items]</t>
        </is>
      </c>
    </row>
    <row r="66">
      <c r="A66" s="4" t="inlineStr">
        <is>
          <t>Loans before net deferred loan origination cost and allowance for losses on loan</t>
        </is>
      </c>
      <c r="B66" s="6" t="n">
        <v>2320</v>
      </c>
      <c r="C66" s="5" t="n">
        <v>5047</v>
      </c>
    </row>
    <row r="67">
      <c r="A67" s="4" t="inlineStr">
        <is>
          <t>Substandard | Construction and Land</t>
        </is>
      </c>
    </row>
    <row r="68">
      <c r="A68" s="3" t="inlineStr">
        <is>
          <t>Financing Receivable Recorded Investment [Line Items]</t>
        </is>
      </c>
    </row>
    <row r="69">
      <c r="A69" s="4" t="inlineStr">
        <is>
          <t>Loans before net deferred loan origination cost and allowance for losses on loan</t>
        </is>
      </c>
      <c r="B69" s="5" t="n">
        <v>9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ing Analysis of Loans (Details) - USD ($) $ in Thousands</t>
        </is>
      </c>
      <c r="B1" s="2" t="inlineStr">
        <is>
          <t>Dec. 31, 2021</t>
        </is>
      </c>
      <c r="C1" s="2" t="inlineStr">
        <is>
          <t>Dec. 31, 2020</t>
        </is>
      </c>
    </row>
    <row r="2">
      <c r="A2" s="3" t="inlineStr">
        <is>
          <t>Financing Receivable Recorded Investment Past Due [Line Items]</t>
        </is>
      </c>
    </row>
    <row r="3">
      <c r="A3" s="4" t="inlineStr">
        <is>
          <t>Total Past Due</t>
        </is>
      </c>
      <c r="B3" s="5" t="n">
        <v>1322098</v>
      </c>
      <c r="C3" s="5" t="n">
        <v>1172053</v>
      </c>
    </row>
    <row r="4">
      <c r="A4" s="4" t="inlineStr">
        <is>
          <t>Nonaccrual Loans</t>
        </is>
      </c>
      <c r="B4" s="6" t="n">
        <v>11442</v>
      </c>
      <c r="C4" s="6" t="n">
        <v>11683</v>
      </c>
    </row>
    <row r="5">
      <c r="A5" s="4" t="inlineStr">
        <is>
          <t>1-4 Family Owner-Occupied</t>
        </is>
      </c>
    </row>
    <row r="6">
      <c r="A6" s="3" t="inlineStr">
        <is>
          <t>Financing Receivable Recorded Investment Past Due [Line Items]</t>
        </is>
      </c>
    </row>
    <row r="7">
      <c r="A7" s="4" t="inlineStr">
        <is>
          <t>Total Past Due</t>
        </is>
      </c>
      <c r="B7" s="6" t="n">
        <v>96947</v>
      </c>
      <c r="C7" s="6" t="n">
        <v>98795</v>
      </c>
    </row>
    <row r="8">
      <c r="A8" s="4" t="inlineStr">
        <is>
          <t>Nonaccrual Loans</t>
        </is>
      </c>
      <c r="B8" s="6" t="n">
        <v>3480</v>
      </c>
      <c r="C8" s="6" t="n">
        <v>3250</v>
      </c>
    </row>
    <row r="9">
      <c r="A9" s="4" t="inlineStr">
        <is>
          <t>Multifamily Residential</t>
        </is>
      </c>
    </row>
    <row r="10">
      <c r="A10" s="3" t="inlineStr">
        <is>
          <t>Financing Receivable Recorded Investment Past Due [Line Items]</t>
        </is>
      </c>
    </row>
    <row r="11">
      <c r="A11" s="4" t="inlineStr">
        <is>
          <t>Total Past Due</t>
        </is>
      </c>
      <c r="B11" s="6" t="n">
        <v>348300</v>
      </c>
      <c r="C11" s="6" t="n">
        <v>307411</v>
      </c>
    </row>
    <row r="12">
      <c r="A12" s="4" t="inlineStr">
        <is>
          <t>Nonaccrual Loans</t>
        </is>
      </c>
      <c r="B12" s="6" t="n">
        <v>1200</v>
      </c>
      <c r="C12" s="6" t="n">
        <v>946</v>
      </c>
    </row>
    <row r="13">
      <c r="A13" s="4" t="inlineStr">
        <is>
          <t>Nonresidential Properties</t>
        </is>
      </c>
    </row>
    <row r="14">
      <c r="A14" s="3" t="inlineStr">
        <is>
          <t>Financing Receivable Recorded Investment Past Due [Line Items]</t>
        </is>
      </c>
    </row>
    <row r="15">
      <c r="A15" s="4" t="inlineStr">
        <is>
          <t>Total Past Due</t>
        </is>
      </c>
      <c r="B15" s="6" t="n">
        <v>239691</v>
      </c>
      <c r="C15" s="6" t="n">
        <v>218929</v>
      </c>
    </row>
    <row r="16">
      <c r="A16" s="4" t="inlineStr">
        <is>
          <t>Nonaccrual Loans</t>
        </is>
      </c>
      <c r="B16" s="6" t="n">
        <v>2262</v>
      </c>
      <c r="C16" s="6" t="n">
        <v>4429</v>
      </c>
    </row>
    <row r="17">
      <c r="A17" s="4" t="inlineStr">
        <is>
          <t>1-4 Family Residential Investor Owned</t>
        </is>
      </c>
    </row>
    <row r="18">
      <c r="A18" s="3" t="inlineStr">
        <is>
          <t>Financing Receivable Recorded Investment Past Due [Line Items]</t>
        </is>
      </c>
    </row>
    <row r="19">
      <c r="A19" s="4" t="inlineStr">
        <is>
          <t>Total Past Due</t>
        </is>
      </c>
      <c r="B19" s="6" t="n">
        <v>317304</v>
      </c>
      <c r="C19" s="6" t="n">
        <v>319596</v>
      </c>
    </row>
    <row r="20">
      <c r="A20" s="4" t="inlineStr">
        <is>
          <t>Nonaccrual Loans</t>
        </is>
      </c>
      <c r="B20" s="6" t="n">
        <v>3583</v>
      </c>
      <c r="C20" s="6" t="n">
        <v>3058</v>
      </c>
    </row>
    <row r="21">
      <c r="A21" s="4" t="inlineStr">
        <is>
          <t>Construction and Land</t>
        </is>
      </c>
    </row>
    <row r="22">
      <c r="A22" s="3" t="inlineStr">
        <is>
          <t>Financing Receivable Recorded Investment Past Due [Line Items]</t>
        </is>
      </c>
    </row>
    <row r="23">
      <c r="A23" s="4" t="inlineStr">
        <is>
          <t>Total Past Due</t>
        </is>
      </c>
      <c r="B23" s="6" t="n">
        <v>134651</v>
      </c>
      <c r="C23" s="6" t="n">
        <v>105858</v>
      </c>
    </row>
    <row r="24">
      <c r="A24" s="4" t="inlineStr">
        <is>
          <t>Nonaccrual Loans</t>
        </is>
      </c>
      <c r="B24" s="6" t="n">
        <v>917</v>
      </c>
    </row>
    <row r="25">
      <c r="A25" s="4" t="inlineStr">
        <is>
          <t>Current</t>
        </is>
      </c>
    </row>
    <row r="26">
      <c r="A26" s="3" t="inlineStr">
        <is>
          <t>Financing Receivable Recorded Investment Past Due [Line Items]</t>
        </is>
      </c>
    </row>
    <row r="27">
      <c r="A27" s="4" t="inlineStr">
        <is>
          <t>Total Past Due</t>
        </is>
      </c>
      <c r="B27" s="6" t="n">
        <v>1299413</v>
      </c>
      <c r="C27" s="6" t="n">
        <v>1156951</v>
      </c>
    </row>
    <row r="28">
      <c r="A28" s="4" t="inlineStr">
        <is>
          <t>Current | 1-4 Family Owner-Occupied</t>
        </is>
      </c>
    </row>
    <row r="29">
      <c r="A29" s="3" t="inlineStr">
        <is>
          <t>Financing Receivable Recorded Investment Past Due [Line Items]</t>
        </is>
      </c>
    </row>
    <row r="30">
      <c r="A30" s="4" t="inlineStr">
        <is>
          <t>Total Past Due</t>
        </is>
      </c>
      <c r="B30" s="6" t="n">
        <v>91568</v>
      </c>
      <c r="C30" s="6" t="n">
        <v>95775</v>
      </c>
    </row>
    <row r="31">
      <c r="A31" s="4" t="inlineStr">
        <is>
          <t>Current | Multifamily Residential</t>
        </is>
      </c>
    </row>
    <row r="32">
      <c r="A32" s="3" t="inlineStr">
        <is>
          <t>Financing Receivable Recorded Investment Past Due [Line Items]</t>
        </is>
      </c>
    </row>
    <row r="33">
      <c r="A33" s="4" t="inlineStr">
        <is>
          <t>Total Past Due</t>
        </is>
      </c>
      <c r="B33" s="6" t="n">
        <v>346409</v>
      </c>
      <c r="C33" s="6" t="n">
        <v>305325</v>
      </c>
    </row>
    <row r="34">
      <c r="A34" s="4" t="inlineStr">
        <is>
          <t>Current | Nonresidential Properties</t>
        </is>
      </c>
    </row>
    <row r="35">
      <c r="A35" s="3" t="inlineStr">
        <is>
          <t>Financing Receivable Recorded Investment Past Due [Line Items]</t>
        </is>
      </c>
    </row>
    <row r="36">
      <c r="A36" s="4" t="inlineStr">
        <is>
          <t>Total Past Due</t>
        </is>
      </c>
      <c r="B36" s="6" t="n">
        <v>237589</v>
      </c>
      <c r="C36" s="6" t="n">
        <v>215657</v>
      </c>
    </row>
    <row r="37">
      <c r="A37" s="4" t="inlineStr">
        <is>
          <t>Current | 1-4 Family Residential Investor Owned</t>
        </is>
      </c>
    </row>
    <row r="38">
      <c r="A38" s="3" t="inlineStr">
        <is>
          <t>Financing Receivable Recorded Investment Past Due [Line Items]</t>
        </is>
      </c>
    </row>
    <row r="39">
      <c r="A39" s="4" t="inlineStr">
        <is>
          <t>Total Past Due</t>
        </is>
      </c>
      <c r="B39" s="6" t="n">
        <v>312918</v>
      </c>
      <c r="C39" s="6" t="n">
        <v>313960</v>
      </c>
    </row>
    <row r="40">
      <c r="A40" s="4" t="inlineStr">
        <is>
          <t>Current | Construction and Land</t>
        </is>
      </c>
    </row>
    <row r="41">
      <c r="A41" s="3" t="inlineStr">
        <is>
          <t>Financing Receivable Recorded Investment Past Due [Line Items]</t>
        </is>
      </c>
    </row>
    <row r="42">
      <c r="A42" s="4" t="inlineStr">
        <is>
          <t>Total Past Due</t>
        </is>
      </c>
      <c r="B42" s="6" t="n">
        <v>134651</v>
      </c>
      <c r="C42" s="6" t="n">
        <v>105858</v>
      </c>
    </row>
    <row r="43">
      <c r="A43" s="4" t="inlineStr">
        <is>
          <t>Financial Asset, 30 to 59 Days Past Due</t>
        </is>
      </c>
    </row>
    <row r="44">
      <c r="A44" s="3" t="inlineStr">
        <is>
          <t>Financing Receivable Recorded Investment Past Due [Line Items]</t>
        </is>
      </c>
    </row>
    <row r="45">
      <c r="A45" s="4" t="inlineStr">
        <is>
          <t>Total Past Due</t>
        </is>
      </c>
      <c r="B45" s="6" t="n">
        <v>12526</v>
      </c>
      <c r="C45" s="6" t="n">
        <v>5531</v>
      </c>
    </row>
    <row r="46">
      <c r="A46" s="4" t="inlineStr">
        <is>
          <t>Financial Asset, 30 to 59 Days Past Due | 1-4 Family Owner-Occupied</t>
        </is>
      </c>
    </row>
    <row r="47">
      <c r="A47" s="3" t="inlineStr">
        <is>
          <t>Financing Receivable Recorded Investment Past Due [Line Items]</t>
        </is>
      </c>
    </row>
    <row r="48">
      <c r="A48" s="4" t="inlineStr">
        <is>
          <t>Total Past Due</t>
        </is>
      </c>
      <c r="B48" s="6" t="n">
        <v>2961</v>
      </c>
      <c r="C48" s="6" t="n">
        <v>1572</v>
      </c>
    </row>
    <row r="49">
      <c r="A49" s="4" t="inlineStr">
        <is>
          <t>Financial Asset, 30 to 59 Days Past Due | Multifamily Residential</t>
        </is>
      </c>
    </row>
    <row r="50">
      <c r="A50" s="3" t="inlineStr">
        <is>
          <t>Financing Receivable Recorded Investment Past Due [Line Items]</t>
        </is>
      </c>
    </row>
    <row r="51">
      <c r="A51" s="4" t="inlineStr">
        <is>
          <t>Total Past Due</t>
        </is>
      </c>
      <c r="B51" s="6" t="n">
        <v>1704</v>
      </c>
      <c r="C51" s="6" t="n">
        <v>1140</v>
      </c>
    </row>
    <row r="52">
      <c r="A52" s="4" t="inlineStr">
        <is>
          <t>Financial Asset, 30 to 59 Days Past Due | Nonresidential Properties</t>
        </is>
      </c>
    </row>
    <row r="53">
      <c r="A53" s="3" t="inlineStr">
        <is>
          <t>Financing Receivable Recorded Investment Past Due [Line Items]</t>
        </is>
      </c>
    </row>
    <row r="54">
      <c r="A54" s="4" t="inlineStr">
        <is>
          <t>Total Past Due</t>
        </is>
      </c>
      <c r="B54" s="6" t="n">
        <v>934</v>
      </c>
    </row>
    <row r="55">
      <c r="A55" s="4" t="inlineStr">
        <is>
          <t>Financial Asset, 30 to 59 Days Past Due | 1-4 Family Residential Investor Owned</t>
        </is>
      </c>
    </row>
    <row r="56">
      <c r="A56" s="3" t="inlineStr">
        <is>
          <t>Financing Receivable Recorded Investment Past Due [Line Items]</t>
        </is>
      </c>
    </row>
    <row r="57">
      <c r="A57" s="4" t="inlineStr">
        <is>
          <t>Total Past Due</t>
        </is>
      </c>
      <c r="B57" s="6" t="n">
        <v>321</v>
      </c>
      <c r="C57" s="6" t="n">
        <v>2222</v>
      </c>
    </row>
    <row r="58">
      <c r="A58" s="4" t="inlineStr">
        <is>
          <t>Financing Receivables, 60 to 89 Days Past Due</t>
        </is>
      </c>
    </row>
    <row r="59">
      <c r="A59" s="3" t="inlineStr">
        <is>
          <t>Financing Receivable Recorded Investment Past Due [Line Items]</t>
        </is>
      </c>
    </row>
    <row r="60">
      <c r="A60" s="4" t="inlineStr">
        <is>
          <t>Total Past Due</t>
        </is>
      </c>
      <c r="B60" s="6" t="n">
        <v>7098</v>
      </c>
      <c r="C60" s="6" t="n">
        <v>2171</v>
      </c>
    </row>
    <row r="61">
      <c r="A61" s="4" t="inlineStr">
        <is>
          <t>Financing Receivables, 60 to 89 Days Past Due | 1-4 Family Owner-Occupied</t>
        </is>
      </c>
    </row>
    <row r="62">
      <c r="A62" s="3" t="inlineStr">
        <is>
          <t>Financing Receivable Recorded Investment Past Due [Line Items]</t>
        </is>
      </c>
    </row>
    <row r="63">
      <c r="A63" s="4" t="inlineStr">
        <is>
          <t>Total Past Due</t>
        </is>
      </c>
      <c r="B63" s="6" t="n">
        <v>471</v>
      </c>
      <c r="C63" s="6" t="n">
        <v>348</v>
      </c>
    </row>
    <row r="64">
      <c r="A64" s="4" t="inlineStr">
        <is>
          <t>Financing Receivables, 60 to 89 Days Past Due | Multifamily Residential</t>
        </is>
      </c>
    </row>
    <row r="65">
      <c r="A65" s="3" t="inlineStr">
        <is>
          <t>Financing Receivable Recorded Investment Past Due [Line Items]</t>
        </is>
      </c>
    </row>
    <row r="66">
      <c r="A66" s="4" t="inlineStr">
        <is>
          <t>Total Past Due</t>
        </is>
      </c>
      <c r="B66" s="6" t="n">
        <v>187</v>
      </c>
    </row>
    <row r="67">
      <c r="A67" s="4" t="inlineStr">
        <is>
          <t>Financing Receivables, 60 to 89 Days Past Due | Nonresidential Properties</t>
        </is>
      </c>
    </row>
    <row r="68">
      <c r="A68" s="3" t="inlineStr">
        <is>
          <t>Financing Receivable Recorded Investment Past Due [Line Items]</t>
        </is>
      </c>
    </row>
    <row r="69">
      <c r="A69" s="4" t="inlineStr">
        <is>
          <t>Total Past Due</t>
        </is>
      </c>
      <c r="B69" s="6" t="n">
        <v>1168</v>
      </c>
    </row>
    <row r="70">
      <c r="A70" s="4" t="inlineStr">
        <is>
          <t>Financing Receivables, 60 to 89 Days Past Due | 1-4 Family Residential Investor Owned</t>
        </is>
      </c>
    </row>
    <row r="71">
      <c r="A71" s="3" t="inlineStr">
        <is>
          <t>Financing Receivable Recorded Investment Past Due [Line Items]</t>
        </is>
      </c>
    </row>
    <row r="72">
      <c r="A72" s="4" t="inlineStr">
        <is>
          <t>Total Past Due</t>
        </is>
      </c>
      <c r="B72" s="6" t="n">
        <v>2969</v>
      </c>
      <c r="C72" s="6" t="n">
        <v>1507</v>
      </c>
    </row>
    <row r="73">
      <c r="A73" s="4" t="inlineStr">
        <is>
          <t>Financing Receivables, 90 Days or More Past Due</t>
        </is>
      </c>
    </row>
    <row r="74">
      <c r="A74" s="3" t="inlineStr">
        <is>
          <t>Financing Receivable Recorded Investment Past Due [Line Items]</t>
        </is>
      </c>
    </row>
    <row r="75">
      <c r="A75" s="4" t="inlineStr">
        <is>
          <t>Total Past Due</t>
        </is>
      </c>
      <c r="B75" s="6" t="n">
        <v>3061</v>
      </c>
      <c r="C75" s="6" t="n">
        <v>7400</v>
      </c>
    </row>
    <row r="76">
      <c r="A76" s="4" t="inlineStr">
        <is>
          <t>Financing Receivables, 90 Days or More Past Due | 1-4 Family Owner-Occupied</t>
        </is>
      </c>
    </row>
    <row r="77">
      <c r="A77" s="3" t="inlineStr">
        <is>
          <t>Financing Receivable Recorded Investment Past Due [Line Items]</t>
        </is>
      </c>
    </row>
    <row r="78">
      <c r="A78" s="4" t="inlineStr">
        <is>
          <t>Total Past Due</t>
        </is>
      </c>
      <c r="B78" s="6" t="n">
        <v>1947</v>
      </c>
      <c r="C78" s="6" t="n">
        <v>1100</v>
      </c>
    </row>
    <row r="79">
      <c r="A79" s="4" t="inlineStr">
        <is>
          <t>Financing Receivables, 90 Days or More Past Due | Multifamily Residential</t>
        </is>
      </c>
    </row>
    <row r="80">
      <c r="A80" s="3" t="inlineStr">
        <is>
          <t>Financing Receivable Recorded Investment Past Due [Line Items]</t>
        </is>
      </c>
    </row>
    <row r="81">
      <c r="A81" s="4" t="inlineStr">
        <is>
          <t>Total Past Due</t>
        </is>
      </c>
      <c r="C81" s="6" t="n">
        <v>946</v>
      </c>
    </row>
    <row r="82">
      <c r="A82" s="4" t="inlineStr">
        <is>
          <t>Financing Receivables, 90 Days or More Past Due | Nonresidential Properties</t>
        </is>
      </c>
    </row>
    <row r="83">
      <c r="A83" s="3" t="inlineStr">
        <is>
          <t>Financing Receivable Recorded Investment Past Due [Line Items]</t>
        </is>
      </c>
    </row>
    <row r="84">
      <c r="A84" s="4" t="inlineStr">
        <is>
          <t>Total Past Due</t>
        </is>
      </c>
      <c r="C84" s="6" t="n">
        <v>3272</v>
      </c>
    </row>
    <row r="85">
      <c r="A85" s="4" t="inlineStr">
        <is>
          <t>Financing Receivables, 90 Days or More Past Due | 1-4 Family Residential Investor Owned</t>
        </is>
      </c>
    </row>
    <row r="86">
      <c r="A86" s="3" t="inlineStr">
        <is>
          <t>Financing Receivable Recorded Investment Past Due [Line Items]</t>
        </is>
      </c>
    </row>
    <row r="87">
      <c r="A87" s="4" t="inlineStr">
        <is>
          <t>Total Past Due</t>
        </is>
      </c>
      <c r="B87" s="6" t="n">
        <v>1096</v>
      </c>
      <c r="C87" s="6" t="n">
        <v>1907</v>
      </c>
    </row>
    <row r="88">
      <c r="A88" s="4" t="inlineStr">
        <is>
          <t>Business</t>
        </is>
      </c>
    </row>
    <row r="89">
      <c r="A89" s="3" t="inlineStr">
        <is>
          <t>Financing Receivable Recorded Investment Past Due [Line Items]</t>
        </is>
      </c>
    </row>
    <row r="90">
      <c r="A90" s="4" t="inlineStr">
        <is>
          <t>Total Past Due</t>
        </is>
      </c>
      <c r="B90" s="6" t="n">
        <v>150512</v>
      </c>
      <c r="C90" s="6" t="n">
        <v>94947</v>
      </c>
    </row>
    <row r="91">
      <c r="A91" s="4" t="inlineStr">
        <is>
          <t>Business | Current</t>
        </is>
      </c>
    </row>
    <row r="92">
      <c r="A92" s="3" t="inlineStr">
        <is>
          <t>Financing Receivable Recorded Investment Past Due [Line Items]</t>
        </is>
      </c>
    </row>
    <row r="93">
      <c r="A93" s="4" t="inlineStr">
        <is>
          <t>Total Past Due</t>
        </is>
      </c>
      <c r="B93" s="6" t="n">
        <v>145919</v>
      </c>
      <c r="C93" s="6" t="n">
        <v>94847</v>
      </c>
    </row>
    <row r="94">
      <c r="A94" s="4" t="inlineStr">
        <is>
          <t>Business | Financial Asset, 30 to 59 Days Past Due</t>
        </is>
      </c>
    </row>
    <row r="95">
      <c r="A95" s="3" t="inlineStr">
        <is>
          <t>Financing Receivable Recorded Investment Past Due [Line Items]</t>
        </is>
      </c>
    </row>
    <row r="96">
      <c r="A96" s="4" t="inlineStr">
        <is>
          <t>Total Past Due</t>
        </is>
      </c>
      <c r="B96" s="6" t="n">
        <v>4036</v>
      </c>
      <c r="C96" s="6" t="n">
        <v>100</v>
      </c>
    </row>
    <row r="97">
      <c r="A97" s="4" t="inlineStr">
        <is>
          <t>Business | Financing Receivables, 60 to 89 Days Past Due</t>
        </is>
      </c>
    </row>
    <row r="98">
      <c r="A98" s="3" t="inlineStr">
        <is>
          <t>Financing Receivable Recorded Investment Past Due [Line Items]</t>
        </is>
      </c>
    </row>
    <row r="99">
      <c r="A99" s="4" t="inlineStr">
        <is>
          <t>Total Past Due</t>
        </is>
      </c>
      <c r="B99" s="6" t="n">
        <v>544</v>
      </c>
    </row>
    <row r="100">
      <c r="A100" s="4" t="inlineStr">
        <is>
          <t>Business | Financing Receivables, 90 Days or More Past Due</t>
        </is>
      </c>
    </row>
    <row r="101">
      <c r="A101" s="3" t="inlineStr">
        <is>
          <t>Financing Receivable Recorded Investment Past Due [Line Items]</t>
        </is>
      </c>
    </row>
    <row r="102">
      <c r="A102" s="4" t="inlineStr">
        <is>
          <t>Total Past Due</t>
        </is>
      </c>
      <c r="B102" s="6" t="n">
        <v>13</v>
      </c>
    </row>
    <row r="103">
      <c r="A103" s="4" t="inlineStr">
        <is>
          <t>Consumer</t>
        </is>
      </c>
    </row>
    <row r="104">
      <c r="A104" s="3" t="inlineStr">
        <is>
          <t>Financing Receivable Recorded Investment Past Due [Line Items]</t>
        </is>
      </c>
    </row>
    <row r="105">
      <c r="A105" s="4" t="inlineStr">
        <is>
          <t>Total Past Due</t>
        </is>
      </c>
      <c r="B105" s="6" t="n">
        <v>34693</v>
      </c>
      <c r="C105" s="6" t="n">
        <v>26517</v>
      </c>
    </row>
    <row r="106">
      <c r="A106" s="4" t="inlineStr">
        <is>
          <t>Consumer | Current</t>
        </is>
      </c>
    </row>
    <row r="107">
      <c r="A107" s="3" t="inlineStr">
        <is>
          <t>Financing Receivable Recorded Investment Past Due [Line Items]</t>
        </is>
      </c>
    </row>
    <row r="108">
      <c r="A108" s="4" t="inlineStr">
        <is>
          <t>Total Past Due</t>
        </is>
      </c>
      <c r="B108" s="6" t="n">
        <v>30359</v>
      </c>
      <c r="C108" s="6" t="n">
        <v>25529</v>
      </c>
    </row>
    <row r="109">
      <c r="A109" s="4" t="inlineStr">
        <is>
          <t>Consumer | Financial Asset, 30 to 59 Days Past Due</t>
        </is>
      </c>
    </row>
    <row r="110">
      <c r="A110" s="3" t="inlineStr">
        <is>
          <t>Financing Receivable Recorded Investment Past Due [Line Items]</t>
        </is>
      </c>
    </row>
    <row r="111">
      <c r="A111" s="4" t="inlineStr">
        <is>
          <t>Total Past Due</t>
        </is>
      </c>
      <c r="B111" s="6" t="n">
        <v>2570</v>
      </c>
      <c r="C111" s="6" t="n">
        <v>497</v>
      </c>
    </row>
    <row r="112">
      <c r="A112" s="4" t="inlineStr">
        <is>
          <t>Consumer | Financing Receivables, 60 to 89 Days Past Due</t>
        </is>
      </c>
    </row>
    <row r="113">
      <c r="A113" s="3" t="inlineStr">
        <is>
          <t>Financing Receivable Recorded Investment Past Due [Line Items]</t>
        </is>
      </c>
    </row>
    <row r="114">
      <c r="A114" s="4" t="inlineStr">
        <is>
          <t>Total Past Due</t>
        </is>
      </c>
      <c r="B114" s="6" t="n">
        <v>1759</v>
      </c>
      <c r="C114" s="6" t="n">
        <v>316</v>
      </c>
    </row>
    <row r="115">
      <c r="A115" s="4" t="inlineStr">
        <is>
          <t>Consumer | Financing Receivables, 90 Days or More Past Due</t>
        </is>
      </c>
    </row>
    <row r="116">
      <c r="A116" s="3" t="inlineStr">
        <is>
          <t>Financing Receivable Recorded Investment Past Due [Line Items]</t>
        </is>
      </c>
    </row>
    <row r="117">
      <c r="A117" s="4" t="inlineStr">
        <is>
          <t>Total Past Due</t>
        </is>
      </c>
      <c r="B117" s="5" t="n">
        <v>5</v>
      </c>
      <c r="C117" s="5" t="n">
        <v>1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position of Allowance for Loan Losses and Related Recorded Investment in Loan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Financing Receivable Allowance For Credit Losses [Line Items]</t>
        </is>
      </c>
    </row>
    <row r="4">
      <c r="A4" s="4" t="inlineStr">
        <is>
          <t>Balance, beginning of period</t>
        </is>
      </c>
      <c r="E4" s="5" t="n">
        <v>14870</v>
      </c>
      <c r="I4" s="5" t="n">
        <v>12329</v>
      </c>
      <c r="J4" s="5" t="n">
        <v>14870</v>
      </c>
      <c r="K4" s="5" t="n">
        <v>12329</v>
      </c>
      <c r="L4" s="5" t="n">
        <v>12659</v>
      </c>
    </row>
    <row r="5">
      <c r="A5" s="4" t="inlineStr">
        <is>
          <t>Provision charged to expense</t>
        </is>
      </c>
      <c r="B5" s="5" t="n">
        <v>873</v>
      </c>
      <c r="C5" s="5" t="n">
        <v>572</v>
      </c>
      <c r="D5" s="5" t="n">
        <v>586</v>
      </c>
      <c r="E5" s="6" t="n">
        <v>686</v>
      </c>
      <c r="F5" s="5" t="n">
        <v>406</v>
      </c>
      <c r="G5" s="5" t="n">
        <v>620</v>
      </c>
      <c r="H5" s="5" t="n">
        <v>271</v>
      </c>
      <c r="I5" s="6" t="n">
        <v>1146</v>
      </c>
      <c r="J5" s="6" t="n">
        <v>2717</v>
      </c>
      <c r="K5" s="6" t="n">
        <v>2443</v>
      </c>
      <c r="L5" s="6" t="n">
        <v>258</v>
      </c>
    </row>
    <row r="6">
      <c r="A6" s="4" t="inlineStr">
        <is>
          <t>Losses charged-off</t>
        </is>
      </c>
      <c r="J6" s="6" t="n">
        <v>-1380</v>
      </c>
      <c r="K6" s="6" t="n">
        <v>-6</v>
      </c>
      <c r="L6" s="6" t="n">
        <v>-732</v>
      </c>
    </row>
    <row r="7">
      <c r="A7" s="4" t="inlineStr">
        <is>
          <t>Recoveries</t>
        </is>
      </c>
      <c r="J7" s="6" t="n">
        <v>145</v>
      </c>
      <c r="K7" s="6" t="n">
        <v>104</v>
      </c>
      <c r="L7" s="6" t="n">
        <v>144</v>
      </c>
    </row>
    <row r="8">
      <c r="A8" s="4" t="inlineStr">
        <is>
          <t>Balance, end of period</t>
        </is>
      </c>
      <c r="B8" s="6" t="n">
        <v>16352</v>
      </c>
      <c r="F8" s="6" t="n">
        <v>14870</v>
      </c>
      <c r="J8" s="6" t="n">
        <v>16352</v>
      </c>
      <c r="K8" s="6" t="n">
        <v>14870</v>
      </c>
      <c r="L8" s="6" t="n">
        <v>12329</v>
      </c>
    </row>
    <row r="9">
      <c r="A9" s="4" t="inlineStr">
        <is>
          <t>Ending balance: individually evaluated for impairment</t>
        </is>
      </c>
      <c r="B9" s="6" t="n">
        <v>243</v>
      </c>
      <c r="F9" s="6" t="n">
        <v>292</v>
      </c>
      <c r="J9" s="6" t="n">
        <v>243</v>
      </c>
      <c r="K9" s="6" t="n">
        <v>292</v>
      </c>
      <c r="L9" s="6" t="n">
        <v>459</v>
      </c>
    </row>
    <row r="10">
      <c r="A10" s="4" t="inlineStr">
        <is>
          <t>Ending balance: collectively evaluated for impairment</t>
        </is>
      </c>
      <c r="B10" s="6" t="n">
        <v>16109</v>
      </c>
      <c r="F10" s="6" t="n">
        <v>14578</v>
      </c>
      <c r="J10" s="6" t="n">
        <v>16109</v>
      </c>
      <c r="K10" s="6" t="n">
        <v>14578</v>
      </c>
      <c r="L10" s="6" t="n">
        <v>11870</v>
      </c>
    </row>
    <row r="11">
      <c r="A11" s="4" t="inlineStr">
        <is>
          <t>Ending balance: individually evaluated for impairment</t>
        </is>
      </c>
      <c r="B11" s="6" t="n">
        <v>17651</v>
      </c>
      <c r="F11" s="6" t="n">
        <v>19352</v>
      </c>
      <c r="J11" s="6" t="n">
        <v>17651</v>
      </c>
      <c r="K11" s="6" t="n">
        <v>19352</v>
      </c>
      <c r="L11" s="6" t="n">
        <v>19232</v>
      </c>
    </row>
    <row r="12">
      <c r="A12" s="4" t="inlineStr">
        <is>
          <t>Ending balance: collectively evaluated for impairment</t>
        </is>
      </c>
      <c r="B12" s="6" t="n">
        <v>1304447</v>
      </c>
      <c r="F12" s="6" t="n">
        <v>1152701</v>
      </c>
      <c r="J12" s="6" t="n">
        <v>1304447</v>
      </c>
      <c r="K12" s="6" t="n">
        <v>1152701</v>
      </c>
      <c r="L12" s="6" t="n">
        <v>946864</v>
      </c>
    </row>
    <row r="13">
      <c r="A13" s="4" t="inlineStr">
        <is>
          <t>Total</t>
        </is>
      </c>
      <c r="B13" s="6" t="n">
        <v>1322098</v>
      </c>
      <c r="F13" s="6" t="n">
        <v>1172053</v>
      </c>
      <c r="J13" s="6" t="n">
        <v>1322098</v>
      </c>
      <c r="K13" s="6" t="n">
        <v>1172053</v>
      </c>
      <c r="L13" s="6" t="n">
        <v>966096</v>
      </c>
    </row>
    <row r="14">
      <c r="A14" s="4" t="inlineStr">
        <is>
          <t>1-4 Family Owner-Occupied</t>
        </is>
      </c>
    </row>
    <row r="15">
      <c r="A15" s="3" t="inlineStr">
        <is>
          <t>Financing Receivable Allowance For Credit Losses [Line Items]</t>
        </is>
      </c>
    </row>
    <row r="16">
      <c r="A16" s="4" t="inlineStr">
        <is>
          <t>Balance, beginning of period</t>
        </is>
      </c>
      <c r="E16" s="6" t="n">
        <v>1260</v>
      </c>
      <c r="I16" s="6" t="n">
        <v>1067</v>
      </c>
      <c r="J16" s="6" t="n">
        <v>1260</v>
      </c>
      <c r="K16" s="6" t="n">
        <v>1067</v>
      </c>
      <c r="L16" s="6" t="n">
        <v>1208</v>
      </c>
    </row>
    <row r="17">
      <c r="A17" s="4" t="inlineStr">
        <is>
          <t>Provision charged to expense</t>
        </is>
      </c>
      <c r="J17" s="6" t="n">
        <v>-127</v>
      </c>
      <c r="K17" s="6" t="n">
        <v>193</v>
      </c>
      <c r="L17" s="6" t="n">
        <v>-141</v>
      </c>
    </row>
    <row r="18">
      <c r="A18" s="4" t="inlineStr">
        <is>
          <t>Recoveries</t>
        </is>
      </c>
      <c r="J18" s="6" t="n">
        <v>45</v>
      </c>
    </row>
    <row r="19">
      <c r="A19" s="4" t="inlineStr">
        <is>
          <t>Balance, end of period</t>
        </is>
      </c>
      <c r="B19" s="6" t="n">
        <v>1178</v>
      </c>
      <c r="F19" s="6" t="n">
        <v>1260</v>
      </c>
      <c r="J19" s="6" t="n">
        <v>1178</v>
      </c>
      <c r="K19" s="6" t="n">
        <v>1260</v>
      </c>
      <c r="L19" s="6" t="n">
        <v>1067</v>
      </c>
    </row>
    <row r="20">
      <c r="A20" s="4" t="inlineStr">
        <is>
          <t>Ending balance: individually evaluated for impairment</t>
        </is>
      </c>
      <c r="B20" s="6" t="n">
        <v>114</v>
      </c>
      <c r="F20" s="6" t="n">
        <v>134</v>
      </c>
      <c r="J20" s="6" t="n">
        <v>114</v>
      </c>
      <c r="K20" s="6" t="n">
        <v>134</v>
      </c>
      <c r="L20" s="6" t="n">
        <v>149</v>
      </c>
    </row>
    <row r="21">
      <c r="A21" s="4" t="inlineStr">
        <is>
          <t>Ending balance: collectively evaluated for impairment</t>
        </is>
      </c>
      <c r="B21" s="6" t="n">
        <v>1064</v>
      </c>
      <c r="F21" s="6" t="n">
        <v>1126</v>
      </c>
      <c r="J21" s="6" t="n">
        <v>1064</v>
      </c>
      <c r="K21" s="6" t="n">
        <v>1126</v>
      </c>
      <c r="L21" s="6" t="n">
        <v>918</v>
      </c>
    </row>
    <row r="22">
      <c r="A22" s="4" t="inlineStr">
        <is>
          <t>Ending balance: individually evaluated for impairment</t>
        </is>
      </c>
      <c r="B22" s="6" t="n">
        <v>5854</v>
      </c>
      <c r="F22" s="6" t="n">
        <v>5754</v>
      </c>
      <c r="J22" s="6" t="n">
        <v>5854</v>
      </c>
      <c r="K22" s="6" t="n">
        <v>5754</v>
      </c>
      <c r="L22" s="6" t="n">
        <v>5572</v>
      </c>
    </row>
    <row r="23">
      <c r="A23" s="4" t="inlineStr">
        <is>
          <t>Ending balance: collectively evaluated for impairment</t>
        </is>
      </c>
      <c r="B23" s="6" t="n">
        <v>91093</v>
      </c>
      <c r="F23" s="6" t="n">
        <v>93041</v>
      </c>
      <c r="J23" s="6" t="n">
        <v>91093</v>
      </c>
      <c r="K23" s="6" t="n">
        <v>93041</v>
      </c>
      <c r="L23" s="6" t="n">
        <v>86371</v>
      </c>
    </row>
    <row r="24">
      <c r="A24" s="4" t="inlineStr">
        <is>
          <t>Total</t>
        </is>
      </c>
      <c r="B24" s="6" t="n">
        <v>96947</v>
      </c>
      <c r="F24" s="6" t="n">
        <v>98795</v>
      </c>
      <c r="J24" s="6" t="n">
        <v>96947</v>
      </c>
      <c r="K24" s="6" t="n">
        <v>98795</v>
      </c>
      <c r="L24" s="6" t="n">
        <v>91943</v>
      </c>
    </row>
    <row r="25">
      <c r="A25" s="4" t="inlineStr">
        <is>
          <t>Multifamily</t>
        </is>
      </c>
    </row>
    <row r="26">
      <c r="A26" s="3" t="inlineStr">
        <is>
          <t>Financing Receivable Allowance For Credit Losses [Line Items]</t>
        </is>
      </c>
    </row>
    <row r="27">
      <c r="A27" s="4" t="inlineStr">
        <is>
          <t>Balance, beginning of period</t>
        </is>
      </c>
      <c r="E27" s="6" t="n">
        <v>5214</v>
      </c>
      <c r="I27" s="6" t="n">
        <v>3865</v>
      </c>
      <c r="J27" s="6" t="n">
        <v>5214</v>
      </c>
      <c r="K27" s="6" t="n">
        <v>3865</v>
      </c>
      <c r="L27" s="6" t="n">
        <v>3829</v>
      </c>
    </row>
    <row r="28">
      <c r="A28" s="4" t="inlineStr">
        <is>
          <t>Provision charged to expense</t>
        </is>
      </c>
      <c r="J28" s="6" t="n">
        <v>508</v>
      </c>
      <c r="K28" s="6" t="n">
        <v>1349</v>
      </c>
      <c r="L28" s="6" t="n">
        <v>36</v>
      </c>
    </row>
    <row r="29">
      <c r="A29" s="4" t="inlineStr">
        <is>
          <t>Losses charged-off</t>
        </is>
      </c>
      <c r="J29" s="6" t="n">
        <v>-38</v>
      </c>
    </row>
    <row r="30">
      <c r="A30" s="4" t="inlineStr">
        <is>
          <t>Balance, end of period</t>
        </is>
      </c>
      <c r="B30" s="6" t="n">
        <v>5684</v>
      </c>
      <c r="F30" s="6" t="n">
        <v>5214</v>
      </c>
      <c r="J30" s="6" t="n">
        <v>5684</v>
      </c>
      <c r="K30" s="6" t="n">
        <v>5214</v>
      </c>
      <c r="L30" s="6" t="n">
        <v>3865</v>
      </c>
    </row>
    <row r="31">
      <c r="A31" s="4" t="inlineStr">
        <is>
          <t>Ending balance: collectively evaluated for impairment</t>
        </is>
      </c>
      <c r="B31" s="6" t="n">
        <v>5684</v>
      </c>
      <c r="F31" s="6" t="n">
        <v>5214</v>
      </c>
      <c r="J31" s="6" t="n">
        <v>5684</v>
      </c>
      <c r="K31" s="6" t="n">
        <v>5214</v>
      </c>
      <c r="L31" s="6" t="n">
        <v>3865</v>
      </c>
    </row>
    <row r="32">
      <c r="A32" s="4" t="inlineStr">
        <is>
          <t>Ending balance: individually evaluated for impairment</t>
        </is>
      </c>
      <c r="B32" s="6" t="n">
        <v>1200</v>
      </c>
      <c r="F32" s="6" t="n">
        <v>946</v>
      </c>
      <c r="J32" s="6" t="n">
        <v>1200</v>
      </c>
      <c r="K32" s="6" t="n">
        <v>946</v>
      </c>
    </row>
    <row r="33">
      <c r="A33" s="4" t="inlineStr">
        <is>
          <t>Ending balance: collectively evaluated for impairment</t>
        </is>
      </c>
      <c r="B33" s="6" t="n">
        <v>347100</v>
      </c>
      <c r="F33" s="6" t="n">
        <v>306465</v>
      </c>
      <c r="J33" s="6" t="n">
        <v>347100</v>
      </c>
      <c r="K33" s="6" t="n">
        <v>306465</v>
      </c>
      <c r="L33" s="6" t="n">
        <v>250239</v>
      </c>
    </row>
    <row r="34">
      <c r="A34" s="4" t="inlineStr">
        <is>
          <t>Total</t>
        </is>
      </c>
      <c r="B34" s="6" t="n">
        <v>348300</v>
      </c>
      <c r="F34" s="6" t="n">
        <v>307411</v>
      </c>
      <c r="J34" s="6" t="n">
        <v>348300</v>
      </c>
      <c r="K34" s="6" t="n">
        <v>307411</v>
      </c>
      <c r="L34" s="6" t="n">
        <v>250239</v>
      </c>
    </row>
    <row r="35">
      <c r="A35" s="4" t="inlineStr">
        <is>
          <t>Nonresidential</t>
        </is>
      </c>
    </row>
    <row r="36">
      <c r="A36" s="3" t="inlineStr">
        <is>
          <t>Financing Receivable Allowance For Credit Losses [Line Items]</t>
        </is>
      </c>
    </row>
    <row r="37">
      <c r="A37" s="4" t="inlineStr">
        <is>
          <t>Balance, beginning of period</t>
        </is>
      </c>
      <c r="E37" s="6" t="n">
        <v>2194</v>
      </c>
      <c r="I37" s="6" t="n">
        <v>1849</v>
      </c>
      <c r="J37" s="6" t="n">
        <v>2194</v>
      </c>
      <c r="K37" s="6" t="n">
        <v>1849</v>
      </c>
      <c r="L37" s="6" t="n">
        <v>1925</v>
      </c>
    </row>
    <row r="38">
      <c r="A38" s="4" t="inlineStr">
        <is>
          <t>Provision charged to expense</t>
        </is>
      </c>
      <c r="J38" s="6" t="n">
        <v>-29</v>
      </c>
      <c r="K38" s="6" t="n">
        <v>341</v>
      </c>
      <c r="L38" s="6" t="n">
        <v>-85</v>
      </c>
    </row>
    <row r="39">
      <c r="A39" s="4" t="inlineStr">
        <is>
          <t>Recoveries</t>
        </is>
      </c>
      <c r="K39" s="6" t="n">
        <v>4</v>
      </c>
      <c r="L39" s="6" t="n">
        <v>9</v>
      </c>
    </row>
    <row r="40">
      <c r="A40" s="4" t="inlineStr">
        <is>
          <t>Balance, end of period</t>
        </is>
      </c>
      <c r="B40" s="6" t="n">
        <v>2165</v>
      </c>
      <c r="F40" s="6" t="n">
        <v>2194</v>
      </c>
      <c r="J40" s="6" t="n">
        <v>2165</v>
      </c>
      <c r="K40" s="6" t="n">
        <v>2194</v>
      </c>
      <c r="L40" s="6" t="n">
        <v>1849</v>
      </c>
    </row>
    <row r="41">
      <c r="A41" s="4" t="inlineStr">
        <is>
          <t>Ending balance: individually evaluated for impairment</t>
        </is>
      </c>
      <c r="B41" s="6" t="n">
        <v>38</v>
      </c>
      <c r="F41" s="6" t="n">
        <v>40</v>
      </c>
      <c r="J41" s="6" t="n">
        <v>38</v>
      </c>
      <c r="K41" s="6" t="n">
        <v>40</v>
      </c>
      <c r="L41" s="6" t="n">
        <v>31</v>
      </c>
    </row>
    <row r="42">
      <c r="A42" s="4" t="inlineStr">
        <is>
          <t>Ending balance: collectively evaluated for impairment</t>
        </is>
      </c>
      <c r="B42" s="6" t="n">
        <v>2127</v>
      </c>
      <c r="F42" s="6" t="n">
        <v>2154</v>
      </c>
      <c r="J42" s="6" t="n">
        <v>2127</v>
      </c>
      <c r="K42" s="6" t="n">
        <v>2154</v>
      </c>
      <c r="L42" s="6" t="n">
        <v>1818</v>
      </c>
    </row>
    <row r="43">
      <c r="A43" s="4" t="inlineStr">
        <is>
          <t>Ending balance: individually evaluated for impairment</t>
        </is>
      </c>
      <c r="B43" s="6" t="n">
        <v>2995</v>
      </c>
      <c r="F43" s="6" t="n">
        <v>5184</v>
      </c>
      <c r="J43" s="6" t="n">
        <v>2995</v>
      </c>
      <c r="K43" s="6" t="n">
        <v>5184</v>
      </c>
      <c r="L43" s="6" t="n">
        <v>5548</v>
      </c>
    </row>
    <row r="44">
      <c r="A44" s="4" t="inlineStr">
        <is>
          <t>Ending balance: collectively evaluated for impairment</t>
        </is>
      </c>
      <c r="B44" s="6" t="n">
        <v>236696</v>
      </c>
      <c r="F44" s="6" t="n">
        <v>213745</v>
      </c>
      <c r="J44" s="6" t="n">
        <v>236696</v>
      </c>
      <c r="K44" s="6" t="n">
        <v>213745</v>
      </c>
      <c r="L44" s="6" t="n">
        <v>201677</v>
      </c>
    </row>
    <row r="45">
      <c r="A45" s="4" t="inlineStr">
        <is>
          <t>Total</t>
        </is>
      </c>
      <c r="B45" s="6" t="n">
        <v>239691</v>
      </c>
      <c r="F45" s="6" t="n">
        <v>218929</v>
      </c>
      <c r="J45" s="6" t="n">
        <v>239691</v>
      </c>
      <c r="K45" s="6" t="n">
        <v>218929</v>
      </c>
      <c r="L45" s="6" t="n">
        <v>207225</v>
      </c>
    </row>
    <row r="46">
      <c r="A46" s="4" t="inlineStr">
        <is>
          <t>1-4 Family Residential Investor Owned</t>
        </is>
      </c>
    </row>
    <row r="47">
      <c r="A47" s="3" t="inlineStr">
        <is>
          <t>Financing Receivable Allowance For Credit Losses [Line Items]</t>
        </is>
      </c>
    </row>
    <row r="48">
      <c r="A48" s="4" t="inlineStr">
        <is>
          <t>Balance, beginning of period</t>
        </is>
      </c>
      <c r="E48" s="6" t="n">
        <v>3850</v>
      </c>
      <c r="I48" s="6" t="n">
        <v>3503</v>
      </c>
      <c r="J48" s="6" t="n">
        <v>3850</v>
      </c>
      <c r="K48" s="6" t="n">
        <v>3503</v>
      </c>
      <c r="L48" s="6" t="n">
        <v>3799</v>
      </c>
    </row>
    <row r="49">
      <c r="A49" s="4" t="inlineStr">
        <is>
          <t>Provision charged to expense</t>
        </is>
      </c>
      <c r="J49" s="6" t="n">
        <v>-318</v>
      </c>
      <c r="K49" s="6" t="n">
        <v>347</v>
      </c>
      <c r="L49" s="6" t="n">
        <v>-311</v>
      </c>
    </row>
    <row r="50">
      <c r="A50" s="4" t="inlineStr">
        <is>
          <t>Losses charged-off</t>
        </is>
      </c>
      <c r="L50" s="6" t="n">
        <v>-8</v>
      </c>
    </row>
    <row r="51">
      <c r="A51" s="4" t="inlineStr">
        <is>
          <t>Recoveries</t>
        </is>
      </c>
      <c r="J51" s="6" t="n">
        <v>8</v>
      </c>
      <c r="L51" s="6" t="n">
        <v>23</v>
      </c>
    </row>
    <row r="52">
      <c r="A52" s="4" t="inlineStr">
        <is>
          <t>Balance, end of period</t>
        </is>
      </c>
      <c r="B52" s="6" t="n">
        <v>3540</v>
      </c>
      <c r="F52" s="6" t="n">
        <v>3850</v>
      </c>
      <c r="J52" s="6" t="n">
        <v>3540</v>
      </c>
      <c r="K52" s="6" t="n">
        <v>3850</v>
      </c>
      <c r="L52" s="6" t="n">
        <v>3503</v>
      </c>
    </row>
    <row r="53">
      <c r="A53" s="4" t="inlineStr">
        <is>
          <t>Ending balance: individually evaluated for impairment</t>
        </is>
      </c>
      <c r="B53" s="6" t="n">
        <v>91</v>
      </c>
      <c r="F53" s="6" t="n">
        <v>118</v>
      </c>
      <c r="J53" s="6" t="n">
        <v>91</v>
      </c>
      <c r="K53" s="6" t="n">
        <v>118</v>
      </c>
      <c r="L53" s="6" t="n">
        <v>265</v>
      </c>
    </row>
    <row r="54">
      <c r="A54" s="4" t="inlineStr">
        <is>
          <t>Ending balance: collectively evaluated for impairment</t>
        </is>
      </c>
      <c r="B54" s="6" t="n">
        <v>3449</v>
      </c>
      <c r="F54" s="6" t="n">
        <v>3732</v>
      </c>
      <c r="J54" s="6" t="n">
        <v>3449</v>
      </c>
      <c r="K54" s="6" t="n">
        <v>3732</v>
      </c>
      <c r="L54" s="6" t="n">
        <v>3238</v>
      </c>
    </row>
    <row r="55">
      <c r="A55" s="4" t="inlineStr">
        <is>
          <t>Ending balance: individually evaluated for impairment</t>
        </is>
      </c>
      <c r="B55" s="6" t="n">
        <v>6672</v>
      </c>
      <c r="F55" s="6" t="n">
        <v>7468</v>
      </c>
      <c r="J55" s="6" t="n">
        <v>6672</v>
      </c>
      <c r="K55" s="6" t="n">
        <v>7468</v>
      </c>
      <c r="L55" s="6" t="n">
        <v>6973</v>
      </c>
    </row>
    <row r="56">
      <c r="A56" s="4" t="inlineStr">
        <is>
          <t>Ending balance: collectively evaluated for impairment</t>
        </is>
      </c>
      <c r="B56" s="6" t="n">
        <v>310632</v>
      </c>
      <c r="F56" s="6" t="n">
        <v>312128</v>
      </c>
      <c r="J56" s="6" t="n">
        <v>310632</v>
      </c>
      <c r="K56" s="6" t="n">
        <v>312128</v>
      </c>
      <c r="L56" s="6" t="n">
        <v>298299</v>
      </c>
    </row>
    <row r="57">
      <c r="A57" s="4" t="inlineStr">
        <is>
          <t>Total</t>
        </is>
      </c>
      <c r="B57" s="6" t="n">
        <v>317304</v>
      </c>
      <c r="F57" s="6" t="n">
        <v>319596</v>
      </c>
      <c r="J57" s="6" t="n">
        <v>317304</v>
      </c>
      <c r="K57" s="6" t="n">
        <v>319596</v>
      </c>
      <c r="L57" s="6" t="n">
        <v>305272</v>
      </c>
    </row>
    <row r="58">
      <c r="A58" s="4" t="inlineStr">
        <is>
          <t>Construction and Land</t>
        </is>
      </c>
    </row>
    <row r="59">
      <c r="A59" s="3" t="inlineStr">
        <is>
          <t>Financing Receivable Allowance For Credit Losses [Line Items]</t>
        </is>
      </c>
    </row>
    <row r="60">
      <c r="A60" s="4" t="inlineStr">
        <is>
          <t>Balance, beginning of period</t>
        </is>
      </c>
      <c r="E60" s="6" t="n">
        <v>1820</v>
      </c>
      <c r="I60" s="6" t="n">
        <v>1782</v>
      </c>
      <c r="J60" s="6" t="n">
        <v>1820</v>
      </c>
      <c r="K60" s="6" t="n">
        <v>1782</v>
      </c>
      <c r="L60" s="6" t="n">
        <v>1631</v>
      </c>
    </row>
    <row r="61">
      <c r="A61" s="4" t="inlineStr">
        <is>
          <t>Provision charged to expense</t>
        </is>
      </c>
      <c r="J61" s="6" t="n">
        <v>204</v>
      </c>
      <c r="K61" s="6" t="n">
        <v>38</v>
      </c>
      <c r="L61" s="6" t="n">
        <v>151</v>
      </c>
    </row>
    <row r="62">
      <c r="A62" s="4" t="inlineStr">
        <is>
          <t>Balance, end of period</t>
        </is>
      </c>
      <c r="B62" s="6" t="n">
        <v>2024</v>
      </c>
      <c r="F62" s="6" t="n">
        <v>1820</v>
      </c>
      <c r="J62" s="6" t="n">
        <v>2024</v>
      </c>
      <c r="K62" s="6" t="n">
        <v>1820</v>
      </c>
      <c r="L62" s="6" t="n">
        <v>1782</v>
      </c>
    </row>
    <row r="63">
      <c r="A63" s="4" t="inlineStr">
        <is>
          <t>Ending balance: collectively evaluated for impairment</t>
        </is>
      </c>
      <c r="B63" s="6" t="n">
        <v>2024</v>
      </c>
      <c r="F63" s="6" t="n">
        <v>1820</v>
      </c>
      <c r="J63" s="6" t="n">
        <v>2024</v>
      </c>
      <c r="K63" s="6" t="n">
        <v>1820</v>
      </c>
      <c r="L63" s="6" t="n">
        <v>1782</v>
      </c>
    </row>
    <row r="64">
      <c r="A64" s="4" t="inlineStr">
        <is>
          <t>Ending balance: individually evaluated for impairment</t>
        </is>
      </c>
      <c r="B64" s="6" t="n">
        <v>917</v>
      </c>
      <c r="J64" s="6" t="n">
        <v>917</v>
      </c>
      <c r="L64" s="6" t="n">
        <v>1125</v>
      </c>
    </row>
    <row r="65">
      <c r="A65" s="4" t="inlineStr">
        <is>
          <t>Ending balance: collectively evaluated for impairment</t>
        </is>
      </c>
      <c r="B65" s="6" t="n">
        <v>133734</v>
      </c>
      <c r="F65" s="6" t="n">
        <v>105858</v>
      </c>
      <c r="J65" s="6" t="n">
        <v>133734</v>
      </c>
      <c r="K65" s="6" t="n">
        <v>105858</v>
      </c>
      <c r="L65" s="6" t="n">
        <v>98184</v>
      </c>
    </row>
    <row r="66">
      <c r="A66" s="4" t="inlineStr">
        <is>
          <t>Total</t>
        </is>
      </c>
      <c r="B66" s="6" t="n">
        <v>134651</v>
      </c>
      <c r="F66" s="6" t="n">
        <v>105858</v>
      </c>
      <c r="J66" s="6" t="n">
        <v>134651</v>
      </c>
      <c r="K66" s="6" t="n">
        <v>105858</v>
      </c>
      <c r="L66" s="6" t="n">
        <v>99309</v>
      </c>
    </row>
    <row r="67">
      <c r="A67" s="4" t="inlineStr">
        <is>
          <t>Business</t>
        </is>
      </c>
    </row>
    <row r="68">
      <c r="A68" s="3" t="inlineStr">
        <is>
          <t>Financing Receivable Allowance For Credit Losses [Line Items]</t>
        </is>
      </c>
    </row>
    <row r="69">
      <c r="A69" s="4" t="inlineStr">
        <is>
          <t>Balance, beginning of period</t>
        </is>
      </c>
      <c r="E69" s="6" t="n">
        <v>254</v>
      </c>
      <c r="I69" s="6" t="n">
        <v>254</v>
      </c>
      <c r="J69" s="6" t="n">
        <v>254</v>
      </c>
      <c r="K69" s="6" t="n">
        <v>254</v>
      </c>
      <c r="L69" s="6" t="n">
        <v>260</v>
      </c>
    </row>
    <row r="70">
      <c r="A70" s="4" t="inlineStr">
        <is>
          <t>Provision charged to expense</t>
        </is>
      </c>
      <c r="J70" s="6" t="n">
        <v>-32</v>
      </c>
      <c r="K70" s="6" t="n">
        <v>-95</v>
      </c>
      <c r="L70" s="6" t="n">
        <v>608</v>
      </c>
    </row>
    <row r="71">
      <c r="A71" s="4" t="inlineStr">
        <is>
          <t>Losses charged-off</t>
        </is>
      </c>
      <c r="L71" s="6" t="n">
        <v>-724</v>
      </c>
    </row>
    <row r="72">
      <c r="A72" s="4" t="inlineStr">
        <is>
          <t>Recoveries</t>
        </is>
      </c>
      <c r="J72" s="6" t="n">
        <v>84</v>
      </c>
      <c r="K72" s="6" t="n">
        <v>95</v>
      </c>
      <c r="L72" s="6" t="n">
        <v>110</v>
      </c>
    </row>
    <row r="73">
      <c r="A73" s="4" t="inlineStr">
        <is>
          <t>Balance, end of period</t>
        </is>
      </c>
      <c r="B73" s="6" t="n">
        <v>306</v>
      </c>
      <c r="F73" s="6" t="n">
        <v>254</v>
      </c>
      <c r="J73" s="6" t="n">
        <v>306</v>
      </c>
      <c r="K73" s="6" t="n">
        <v>254</v>
      </c>
      <c r="L73" s="6" t="n">
        <v>254</v>
      </c>
    </row>
    <row r="74">
      <c r="A74" s="4" t="inlineStr">
        <is>
          <t>Ending balance: individually evaluated for impairment</t>
        </is>
      </c>
      <c r="L74" s="6" t="n">
        <v>14</v>
      </c>
    </row>
    <row r="75">
      <c r="A75" s="4" t="inlineStr">
        <is>
          <t>Ending balance: collectively evaluated for impairment</t>
        </is>
      </c>
      <c r="B75" s="6" t="n">
        <v>306</v>
      </c>
      <c r="F75" s="6" t="n">
        <v>254</v>
      </c>
      <c r="J75" s="6" t="n">
        <v>306</v>
      </c>
      <c r="K75" s="6" t="n">
        <v>254</v>
      </c>
      <c r="L75" s="6" t="n">
        <v>240</v>
      </c>
    </row>
    <row r="76">
      <c r="A76" s="4" t="inlineStr">
        <is>
          <t>Ending balance: individually evaluated for impairment</t>
        </is>
      </c>
      <c r="B76" s="6" t="n">
        <v>13</v>
      </c>
      <c r="J76" s="6" t="n">
        <v>13</v>
      </c>
      <c r="L76" s="6" t="n">
        <v>14</v>
      </c>
    </row>
    <row r="77">
      <c r="A77" s="4" t="inlineStr">
        <is>
          <t>Ending balance: collectively evaluated for impairment</t>
        </is>
      </c>
      <c r="B77" s="6" t="n">
        <v>150499</v>
      </c>
      <c r="F77" s="6" t="n">
        <v>94947</v>
      </c>
      <c r="J77" s="6" t="n">
        <v>150499</v>
      </c>
      <c r="K77" s="6" t="n">
        <v>94947</v>
      </c>
      <c r="L77" s="6" t="n">
        <v>10863</v>
      </c>
    </row>
    <row r="78">
      <c r="A78" s="4" t="inlineStr">
        <is>
          <t>Total</t>
        </is>
      </c>
      <c r="B78" s="6" t="n">
        <v>150512</v>
      </c>
      <c r="F78" s="6" t="n">
        <v>94947</v>
      </c>
      <c r="J78" s="6" t="n">
        <v>150512</v>
      </c>
      <c r="K78" s="6" t="n">
        <v>94947</v>
      </c>
      <c r="L78" s="6" t="n">
        <v>10877</v>
      </c>
    </row>
    <row r="79">
      <c r="A79" s="4" t="inlineStr">
        <is>
          <t>Consumer</t>
        </is>
      </c>
    </row>
    <row r="80">
      <c r="A80" s="3" t="inlineStr">
        <is>
          <t>Financing Receivable Allowance For Credit Losses [Line Items]</t>
        </is>
      </c>
    </row>
    <row r="81">
      <c r="A81" s="4" t="inlineStr">
        <is>
          <t>Balance, beginning of period</t>
        </is>
      </c>
      <c r="E81" s="5" t="n">
        <v>278</v>
      </c>
      <c r="I81" s="5" t="n">
        <v>9</v>
      </c>
      <c r="J81" s="6" t="n">
        <v>278</v>
      </c>
      <c r="K81" s="6" t="n">
        <v>9</v>
      </c>
      <c r="L81" s="6" t="n">
        <v>7</v>
      </c>
    </row>
    <row r="82">
      <c r="A82" s="4" t="inlineStr">
        <is>
          <t>Provision charged to expense</t>
        </is>
      </c>
      <c r="J82" s="6" t="n">
        <v>2511</v>
      </c>
      <c r="K82" s="6" t="n">
        <v>270</v>
      </c>
    </row>
    <row r="83">
      <c r="A83" s="4" t="inlineStr">
        <is>
          <t>Losses charged-off</t>
        </is>
      </c>
      <c r="J83" s="6" t="n">
        <v>-1342</v>
      </c>
      <c r="K83" s="6" t="n">
        <v>-6</v>
      </c>
    </row>
    <row r="84">
      <c r="A84" s="4" t="inlineStr">
        <is>
          <t>Recoveries</t>
        </is>
      </c>
      <c r="J84" s="6" t="n">
        <v>8</v>
      </c>
      <c r="K84" s="6" t="n">
        <v>5</v>
      </c>
      <c r="L84" s="6" t="n">
        <v>2</v>
      </c>
    </row>
    <row r="85">
      <c r="A85" s="4" t="inlineStr">
        <is>
          <t>Balance, end of period</t>
        </is>
      </c>
      <c r="B85" s="6" t="n">
        <v>1455</v>
      </c>
      <c r="F85" s="6" t="n">
        <v>278</v>
      </c>
      <c r="J85" s="6" t="n">
        <v>1455</v>
      </c>
      <c r="K85" s="6" t="n">
        <v>278</v>
      </c>
      <c r="L85" s="6" t="n">
        <v>9</v>
      </c>
    </row>
    <row r="86">
      <c r="A86" s="4" t="inlineStr">
        <is>
          <t>Ending balance: collectively evaluated for impairment</t>
        </is>
      </c>
      <c r="B86" s="6" t="n">
        <v>1455</v>
      </c>
      <c r="F86" s="6" t="n">
        <v>278</v>
      </c>
      <c r="J86" s="6" t="n">
        <v>1455</v>
      </c>
      <c r="K86" s="6" t="n">
        <v>278</v>
      </c>
      <c r="L86" s="6" t="n">
        <v>9</v>
      </c>
    </row>
    <row r="87">
      <c r="A87" s="4" t="inlineStr">
        <is>
          <t>Ending balance: collectively evaluated for impairment</t>
        </is>
      </c>
      <c r="B87" s="6" t="n">
        <v>34693</v>
      </c>
      <c r="F87" s="6" t="n">
        <v>26517</v>
      </c>
      <c r="J87" s="6" t="n">
        <v>34693</v>
      </c>
      <c r="K87" s="6" t="n">
        <v>26517</v>
      </c>
      <c r="L87" s="6" t="n">
        <v>1231</v>
      </c>
    </row>
    <row r="88">
      <c r="A88" s="4" t="inlineStr">
        <is>
          <t>Total</t>
        </is>
      </c>
      <c r="B88" s="5" t="n">
        <v>34693</v>
      </c>
      <c r="F88" s="5" t="n">
        <v>26517</v>
      </c>
      <c r="J88" s="5" t="n">
        <v>34693</v>
      </c>
      <c r="K88" s="5" t="n">
        <v>26517</v>
      </c>
      <c r="L88" s="5" t="n">
        <v>1231</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formation Relates to Impaired Loans (Details) - USD ($) $ in Thousands</t>
        </is>
      </c>
      <c r="B1" s="2" t="inlineStr">
        <is>
          <t>12 Months Ended</t>
        </is>
      </c>
    </row>
    <row r="2">
      <c r="B2" s="2" t="inlineStr">
        <is>
          <t>Dec. 31, 2021</t>
        </is>
      </c>
      <c r="C2" s="2" t="inlineStr">
        <is>
          <t>Dec. 31, 2020</t>
        </is>
      </c>
      <c r="D2" s="2" t="inlineStr">
        <is>
          <t>Dec. 31, 2019</t>
        </is>
      </c>
    </row>
    <row r="3">
      <c r="A3" s="3" t="inlineStr">
        <is>
          <t>Financing Receivable Impaired [Line Items]</t>
        </is>
      </c>
    </row>
    <row r="4">
      <c r="A4" s="4" t="inlineStr">
        <is>
          <t>Unpaid Contractual Principal Balance</t>
        </is>
      </c>
      <c r="B4" s="5" t="n">
        <v>18957</v>
      </c>
      <c r="C4" s="5" t="n">
        <v>20696</v>
      </c>
      <c r="D4" s="5" t="n">
        <v>20687</v>
      </c>
    </row>
    <row r="5">
      <c r="A5" s="4" t="inlineStr">
        <is>
          <t>Recorded Investment With No Allowance</t>
        </is>
      </c>
      <c r="B5" s="6" t="n">
        <v>15302</v>
      </c>
      <c r="C5" s="6" t="n">
        <v>16372</v>
      </c>
      <c r="D5" s="6" t="n">
        <v>14688</v>
      </c>
    </row>
    <row r="6">
      <c r="A6" s="4" t="inlineStr">
        <is>
          <t>Recorded Investment With Allowance</t>
        </is>
      </c>
      <c r="B6" s="6" t="n">
        <v>2349</v>
      </c>
      <c r="C6" s="6" t="n">
        <v>2980</v>
      </c>
      <c r="D6" s="6" t="n">
        <v>4544</v>
      </c>
    </row>
    <row r="7">
      <c r="A7" s="4" t="inlineStr">
        <is>
          <t>Total Recorded Investment</t>
        </is>
      </c>
      <c r="B7" s="6" t="n">
        <v>17651</v>
      </c>
      <c r="C7" s="6" t="n">
        <v>19352</v>
      </c>
      <c r="D7" s="6" t="n">
        <v>19232</v>
      </c>
    </row>
    <row r="8">
      <c r="A8" s="4" t="inlineStr">
        <is>
          <t>Related Allowance</t>
        </is>
      </c>
      <c r="B8" s="6" t="n">
        <v>243</v>
      </c>
      <c r="C8" s="6" t="n">
        <v>292</v>
      </c>
      <c r="D8" s="6" t="n">
        <v>459</v>
      </c>
    </row>
    <row r="9">
      <c r="A9" s="4" t="inlineStr">
        <is>
          <t>Average Recorded Investment</t>
        </is>
      </c>
      <c r="B9" s="6" t="n">
        <v>17569</v>
      </c>
      <c r="C9" s="6" t="n">
        <v>18289</v>
      </c>
      <c r="D9" s="6" t="n">
        <v>18404</v>
      </c>
    </row>
    <row r="10">
      <c r="A10" s="4" t="inlineStr">
        <is>
          <t>Interest Income Recognized on Cash Basis</t>
        </is>
      </c>
      <c r="B10" s="6" t="n">
        <v>307</v>
      </c>
      <c r="C10" s="6" t="n">
        <v>388</v>
      </c>
      <c r="D10" s="6" t="n">
        <v>488</v>
      </c>
    </row>
    <row r="11">
      <c r="A11" s="4" t="inlineStr">
        <is>
          <t>1-4 Family</t>
        </is>
      </c>
    </row>
    <row r="12">
      <c r="A12" s="3" t="inlineStr">
        <is>
          <t>Financing Receivable Impaired [Line Items]</t>
        </is>
      </c>
    </row>
    <row r="13">
      <c r="A13" s="4" t="inlineStr">
        <is>
          <t>Unpaid Contractual Principal Balance</t>
        </is>
      </c>
      <c r="B13" s="6" t="n">
        <v>13333</v>
      </c>
      <c r="C13" s="6" t="n">
        <v>14118</v>
      </c>
      <c r="D13" s="6" t="n">
        <v>13566</v>
      </c>
    </row>
    <row r="14">
      <c r="A14" s="4" t="inlineStr">
        <is>
          <t>Recorded Investment With No Allowance</t>
        </is>
      </c>
      <c r="B14" s="6" t="n">
        <v>10535</v>
      </c>
      <c r="C14" s="6" t="n">
        <v>10613</v>
      </c>
      <c r="D14" s="6" t="n">
        <v>8390</v>
      </c>
    </row>
    <row r="15">
      <c r="A15" s="4" t="inlineStr">
        <is>
          <t>Recorded Investment With Allowance</t>
        </is>
      </c>
      <c r="B15" s="6" t="n">
        <v>1991</v>
      </c>
      <c r="C15" s="6" t="n">
        <v>2609</v>
      </c>
      <c r="D15" s="6" t="n">
        <v>4155</v>
      </c>
    </row>
    <row r="16">
      <c r="A16" s="4" t="inlineStr">
        <is>
          <t>Total Recorded Investment</t>
        </is>
      </c>
      <c r="B16" s="6" t="n">
        <v>12526</v>
      </c>
      <c r="C16" s="6" t="n">
        <v>13222</v>
      </c>
      <c r="D16" s="6" t="n">
        <v>12545</v>
      </c>
    </row>
    <row r="17">
      <c r="A17" s="4" t="inlineStr">
        <is>
          <t>Related Allowance</t>
        </is>
      </c>
      <c r="B17" s="6" t="n">
        <v>205</v>
      </c>
      <c r="C17" s="6" t="n">
        <v>252</v>
      </c>
      <c r="D17" s="6" t="n">
        <v>414</v>
      </c>
    </row>
    <row r="18">
      <c r="A18" s="4" t="inlineStr">
        <is>
          <t>Average Recorded Investment</t>
        </is>
      </c>
      <c r="B18" s="6" t="n">
        <v>12145</v>
      </c>
      <c r="C18" s="6" t="n">
        <v>12306</v>
      </c>
      <c r="D18" s="6" t="n">
        <v>12995</v>
      </c>
    </row>
    <row r="19">
      <c r="A19" s="4" t="inlineStr">
        <is>
          <t>Interest Income Recognized on Cash Basis</t>
        </is>
      </c>
      <c r="B19" s="6" t="n">
        <v>189</v>
      </c>
      <c r="C19" s="6" t="n">
        <v>321</v>
      </c>
      <c r="D19" s="6" t="n">
        <v>361</v>
      </c>
    </row>
    <row r="20">
      <c r="A20" s="4" t="inlineStr">
        <is>
          <t>Multifamily Residential</t>
        </is>
      </c>
    </row>
    <row r="21">
      <c r="A21" s="3" t="inlineStr">
        <is>
          <t>Financing Receivable Impaired [Line Items]</t>
        </is>
      </c>
    </row>
    <row r="22">
      <c r="A22" s="4" t="inlineStr">
        <is>
          <t>Unpaid Contractual Principal Balance</t>
        </is>
      </c>
      <c r="B22" s="6" t="n">
        <v>1200</v>
      </c>
      <c r="C22" s="6" t="n">
        <v>946</v>
      </c>
    </row>
    <row r="23">
      <c r="A23" s="4" t="inlineStr">
        <is>
          <t>Recorded Investment With No Allowance</t>
        </is>
      </c>
      <c r="B23" s="6" t="n">
        <v>1200</v>
      </c>
      <c r="C23" s="6" t="n">
        <v>946</v>
      </c>
    </row>
    <row r="24">
      <c r="A24" s="4" t="inlineStr">
        <is>
          <t>Total Recorded Investment</t>
        </is>
      </c>
      <c r="B24" s="6" t="n">
        <v>1200</v>
      </c>
      <c r="C24" s="6" t="n">
        <v>946</v>
      </c>
    </row>
    <row r="25">
      <c r="A25" s="4" t="inlineStr">
        <is>
          <t>Average Recorded Investment</t>
        </is>
      </c>
      <c r="B25" s="6" t="n">
        <v>1139</v>
      </c>
      <c r="C25" s="6" t="n">
        <v>231</v>
      </c>
      <c r="D25" s="6" t="n">
        <v>6</v>
      </c>
    </row>
    <row r="26">
      <c r="A26" s="4" t="inlineStr">
        <is>
          <t>Interest Income Recognized on Cash Basis</t>
        </is>
      </c>
      <c r="B26" s="6" t="n">
        <v>63</v>
      </c>
      <c r="C26" s="6" t="n">
        <v>34</v>
      </c>
    </row>
    <row r="27">
      <c r="A27" s="4" t="inlineStr">
        <is>
          <t>Nonresidential Properties</t>
        </is>
      </c>
    </row>
    <row r="28">
      <c r="A28" s="3" t="inlineStr">
        <is>
          <t>Financing Receivable Impaired [Line Items]</t>
        </is>
      </c>
    </row>
    <row r="29">
      <c r="A29" s="4" t="inlineStr">
        <is>
          <t>Unpaid Contractual Principal Balance</t>
        </is>
      </c>
      <c r="B29" s="6" t="n">
        <v>3494</v>
      </c>
      <c r="C29" s="6" t="n">
        <v>5632</v>
      </c>
      <c r="D29" s="6" t="n">
        <v>5640</v>
      </c>
    </row>
    <row r="30">
      <c r="A30" s="4" t="inlineStr">
        <is>
          <t>Recorded Investment With No Allowance</t>
        </is>
      </c>
      <c r="B30" s="6" t="n">
        <v>2637</v>
      </c>
      <c r="C30" s="6" t="n">
        <v>4813</v>
      </c>
      <c r="D30" s="6" t="n">
        <v>5173</v>
      </c>
    </row>
    <row r="31">
      <c r="A31" s="4" t="inlineStr">
        <is>
          <t>Recorded Investment With Allowance</t>
        </is>
      </c>
      <c r="B31" s="6" t="n">
        <v>358</v>
      </c>
      <c r="C31" s="6" t="n">
        <v>371</v>
      </c>
      <c r="D31" s="6" t="n">
        <v>375</v>
      </c>
    </row>
    <row r="32">
      <c r="A32" s="4" t="inlineStr">
        <is>
          <t>Total Recorded Investment</t>
        </is>
      </c>
      <c r="B32" s="6" t="n">
        <v>2995</v>
      </c>
      <c r="C32" s="6" t="n">
        <v>5184</v>
      </c>
      <c r="D32" s="6" t="n">
        <v>5548</v>
      </c>
    </row>
    <row r="33">
      <c r="A33" s="4" t="inlineStr">
        <is>
          <t>Related Allowance</t>
        </is>
      </c>
      <c r="B33" s="6" t="n">
        <v>38</v>
      </c>
      <c r="C33" s="6" t="n">
        <v>40</v>
      </c>
      <c r="D33" s="6" t="n">
        <v>31</v>
      </c>
    </row>
    <row r="34">
      <c r="A34" s="4" t="inlineStr">
        <is>
          <t>Average Recorded Investment</t>
        </is>
      </c>
      <c r="B34" s="6" t="n">
        <v>3941</v>
      </c>
      <c r="C34" s="6" t="n">
        <v>5339</v>
      </c>
      <c r="D34" s="6" t="n">
        <v>3988</v>
      </c>
    </row>
    <row r="35">
      <c r="A35" s="4" t="inlineStr">
        <is>
          <t>Interest Income Recognized on Cash Basis</t>
        </is>
      </c>
      <c r="B35" s="6" t="n">
        <v>38</v>
      </c>
      <c r="C35" s="6" t="n">
        <v>33</v>
      </c>
      <c r="D35" s="6" t="n">
        <v>121</v>
      </c>
    </row>
    <row r="36">
      <c r="A36" s="4" t="inlineStr">
        <is>
          <t>Construction and Land</t>
        </is>
      </c>
    </row>
    <row r="37">
      <c r="A37" s="3" t="inlineStr">
        <is>
          <t>Financing Receivable Impaired [Line Items]</t>
        </is>
      </c>
    </row>
    <row r="38">
      <c r="A38" s="4" t="inlineStr">
        <is>
          <t>Unpaid Contractual Principal Balance</t>
        </is>
      </c>
      <c r="B38" s="6" t="n">
        <v>917</v>
      </c>
      <c r="D38" s="6" t="n">
        <v>1465</v>
      </c>
    </row>
    <row r="39">
      <c r="A39" s="4" t="inlineStr">
        <is>
          <t>Recorded Investment With No Allowance</t>
        </is>
      </c>
      <c r="B39" s="6" t="n">
        <v>917</v>
      </c>
      <c r="D39" s="6" t="n">
        <v>1125</v>
      </c>
    </row>
    <row r="40">
      <c r="A40" s="4" t="inlineStr">
        <is>
          <t>Total Recorded Investment</t>
        </is>
      </c>
      <c r="B40" s="6" t="n">
        <v>917</v>
      </c>
      <c r="D40" s="6" t="n">
        <v>1125</v>
      </c>
    </row>
    <row r="41">
      <c r="A41" s="4" t="inlineStr">
        <is>
          <t>Average Recorded Investment</t>
        </is>
      </c>
      <c r="B41" s="6" t="n">
        <v>307</v>
      </c>
      <c r="C41" s="6" t="n">
        <v>405</v>
      </c>
      <c r="D41" s="6" t="n">
        <v>1219</v>
      </c>
    </row>
    <row r="42">
      <c r="A42" s="4" t="inlineStr">
        <is>
          <t>Interest Income Recognized on Cash Basis</t>
        </is>
      </c>
      <c r="B42" s="6" t="n">
        <v>17</v>
      </c>
      <c r="D42" s="6" t="n">
        <v>6</v>
      </c>
    </row>
    <row r="43">
      <c r="A43" s="4" t="inlineStr">
        <is>
          <t>Business</t>
        </is>
      </c>
    </row>
    <row r="44">
      <c r="A44" s="3" t="inlineStr">
        <is>
          <t>Financing Receivable Impaired [Line Items]</t>
        </is>
      </c>
    </row>
    <row r="45">
      <c r="A45" s="4" t="inlineStr">
        <is>
          <t>Unpaid Contractual Principal Balance</t>
        </is>
      </c>
      <c r="B45" s="6" t="n">
        <v>13</v>
      </c>
      <c r="D45" s="6" t="n">
        <v>16</v>
      </c>
    </row>
    <row r="46">
      <c r="A46" s="4" t="inlineStr">
        <is>
          <t>Recorded Investment With No Allowance</t>
        </is>
      </c>
      <c r="B46" s="6" t="n">
        <v>13</v>
      </c>
    </row>
    <row r="47">
      <c r="A47" s="4" t="inlineStr">
        <is>
          <t>Recorded Investment With Allowance</t>
        </is>
      </c>
      <c r="D47" s="6" t="n">
        <v>14</v>
      </c>
    </row>
    <row r="48">
      <c r="A48" s="4" t="inlineStr">
        <is>
          <t>Total Recorded Investment</t>
        </is>
      </c>
      <c r="B48" s="6" t="n">
        <v>13</v>
      </c>
      <c r="D48" s="6" t="n">
        <v>14</v>
      </c>
    </row>
    <row r="49">
      <c r="A49" s="4" t="inlineStr">
        <is>
          <t>Related Allowance</t>
        </is>
      </c>
      <c r="D49" s="6" t="n">
        <v>14</v>
      </c>
    </row>
    <row r="50">
      <c r="A50" s="4" t="inlineStr">
        <is>
          <t>Average Recorded Investment</t>
        </is>
      </c>
      <c r="B50" s="6" t="n">
        <v>13</v>
      </c>
      <c r="C50" s="5" t="n">
        <v>8</v>
      </c>
      <c r="D50" s="6" t="n">
        <v>195</v>
      </c>
    </row>
    <row r="51">
      <c r="A51" s="4" t="inlineStr">
        <is>
          <t>Consumer</t>
        </is>
      </c>
    </row>
    <row r="52">
      <c r="A52" s="3" t="inlineStr">
        <is>
          <t>Financing Receivable Impaired [Line Items]</t>
        </is>
      </c>
    </row>
    <row r="53">
      <c r="A53" s="4" t="inlineStr">
        <is>
          <t>Average Recorded Investment</t>
        </is>
      </c>
      <c r="B53" s="5" t="n">
        <v>24</v>
      </c>
      <c r="D53" s="5" t="n">
        <v>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emises and Equipment (Details) - USD ($)</t>
        </is>
      </c>
      <c r="B1" s="2" t="inlineStr">
        <is>
          <t>Dec. 31, 2021</t>
        </is>
      </c>
      <c r="C1" s="2" t="inlineStr">
        <is>
          <t>Dec. 31, 2020</t>
        </is>
      </c>
    </row>
    <row r="2">
      <c r="A2" s="3" t="inlineStr">
        <is>
          <t>Property Plant And Equipment [Line Items]</t>
        </is>
      </c>
    </row>
    <row r="3">
      <c r="A3" s="4" t="inlineStr">
        <is>
          <t>Property, plant and equipment, gross</t>
        </is>
      </c>
      <c r="B3" s="5" t="n">
        <v>31382000</v>
      </c>
      <c r="C3" s="5" t="n">
        <v>56304000</v>
      </c>
    </row>
    <row r="4">
      <c r="A4" s="4" t="inlineStr">
        <is>
          <t>Less accumulated depreciation and amortization</t>
        </is>
      </c>
      <c r="B4" s="6" t="n">
        <v>-11765000</v>
      </c>
      <c r="C4" s="6" t="n">
        <v>-24259000</v>
      </c>
    </row>
    <row r="5">
      <c r="A5" s="4" t="inlineStr">
        <is>
          <t>Total premises and equipment, net</t>
        </is>
      </c>
      <c r="B5" s="6" t="n">
        <v>19617000</v>
      </c>
      <c r="C5" s="6" t="n">
        <v>32045000</v>
      </c>
    </row>
    <row r="6">
      <c r="A6" s="4" t="inlineStr">
        <is>
          <t>Land</t>
        </is>
      </c>
    </row>
    <row r="7">
      <c r="A7" s="3" t="inlineStr">
        <is>
          <t>Property Plant And Equipment [Line Items]</t>
        </is>
      </c>
    </row>
    <row r="8">
      <c r="A8" s="4" t="inlineStr">
        <is>
          <t>Property, plant and equipment, gross</t>
        </is>
      </c>
      <c r="B8" s="6" t="n">
        <v>932000</v>
      </c>
      <c r="C8" s="6" t="n">
        <v>3897000</v>
      </c>
    </row>
    <row r="9">
      <c r="A9" s="4" t="inlineStr">
        <is>
          <t>Building Improvements</t>
        </is>
      </c>
    </row>
    <row r="10">
      <c r="A10" s="3" t="inlineStr">
        <is>
          <t>Property Plant And Equipment [Line Items]</t>
        </is>
      </c>
    </row>
    <row r="11">
      <c r="A11" s="4" t="inlineStr">
        <is>
          <t>Property, plant and equipment, gross</t>
        </is>
      </c>
      <c r="B11" s="6" t="n">
        <v>4327000</v>
      </c>
      <c r="C11" s="6" t="n">
        <v>17119000</v>
      </c>
    </row>
    <row r="12">
      <c r="A12" s="4" t="inlineStr">
        <is>
          <t>Leasehold Improvements</t>
        </is>
      </c>
    </row>
    <row r="13">
      <c r="A13" s="3" t="inlineStr">
        <is>
          <t>Property Plant And Equipment [Line Items]</t>
        </is>
      </c>
    </row>
    <row r="14">
      <c r="A14" s="4" t="inlineStr">
        <is>
          <t>Property, plant and equipment, gross</t>
        </is>
      </c>
      <c r="B14" s="6" t="n">
        <v>16462000</v>
      </c>
      <c r="C14" s="6" t="n">
        <v>26104000</v>
      </c>
    </row>
    <row r="15">
      <c r="A15" s="4" t="inlineStr">
        <is>
          <t>Furniture, Fixtures and Equipment</t>
        </is>
      </c>
    </row>
    <row r="16">
      <c r="A16" s="3" t="inlineStr">
        <is>
          <t>Property Plant And Equipment [Line Items]</t>
        </is>
      </c>
    </row>
    <row r="17">
      <c r="A17" s="4" t="inlineStr">
        <is>
          <t>Property, plant and equipment, gross</t>
        </is>
      </c>
      <c r="B17" s="5" t="n">
        <v>9661000</v>
      </c>
      <c r="C17" s="5" t="n">
        <v>9184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emises and Equipment - Additional Information (Details)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t>
        </is>
      </c>
      <c r="B4" s="5" t="n">
        <v>2473000</v>
      </c>
      <c r="C4" s="5" t="n">
        <v>2519000</v>
      </c>
      <c r="D4" s="5" t="n">
        <v>2222000</v>
      </c>
    </row>
    <row r="5">
      <c r="A5" s="4" t="inlineStr">
        <is>
          <t>Property, plant and equipment, gross</t>
        </is>
      </c>
      <c r="B5" s="6" t="n">
        <v>31382000</v>
      </c>
      <c r="C5" s="6" t="n">
        <v>56304000</v>
      </c>
    </row>
    <row r="6">
      <c r="A6" s="4" t="inlineStr">
        <is>
          <t>Leasehold Improvements</t>
        </is>
      </c>
    </row>
    <row r="7">
      <c r="A7" s="3" t="inlineStr">
        <is>
          <t>Property Plant And Equipment [Line Items]</t>
        </is>
      </c>
    </row>
    <row r="8">
      <c r="A8" s="4" t="inlineStr">
        <is>
          <t>Increase (decrease) in property, plant and equipment</t>
        </is>
      </c>
      <c r="B8" s="6" t="n">
        <v>-9600000</v>
      </c>
    </row>
    <row r="9">
      <c r="A9" s="4" t="inlineStr">
        <is>
          <t>Property, plant and equipment, gross</t>
        </is>
      </c>
      <c r="B9" s="6" t="n">
        <v>16462000</v>
      </c>
      <c r="C9" s="6" t="n">
        <v>26104000</v>
      </c>
    </row>
    <row r="10">
      <c r="A10" s="4" t="inlineStr">
        <is>
          <t>Building Improvements</t>
        </is>
      </c>
    </row>
    <row r="11">
      <c r="A11" s="3" t="inlineStr">
        <is>
          <t>Property Plant And Equipment [Line Items]</t>
        </is>
      </c>
    </row>
    <row r="12">
      <c r="A12" s="4" t="inlineStr">
        <is>
          <t>Increase (decrease) in property, plant and equipment</t>
        </is>
      </c>
      <c r="B12" s="6" t="n">
        <v>-12800000</v>
      </c>
    </row>
    <row r="13">
      <c r="A13" s="4" t="inlineStr">
        <is>
          <t>Property, plant and equipment, gross</t>
        </is>
      </c>
      <c r="B13" s="6" t="n">
        <v>4327000</v>
      </c>
      <c r="C13" s="6" t="n">
        <v>17119000</v>
      </c>
    </row>
    <row r="14">
      <c r="A14" s="4" t="inlineStr">
        <is>
          <t>Furniture, Fixtures and Equipment</t>
        </is>
      </c>
    </row>
    <row r="15">
      <c r="A15" s="3" t="inlineStr">
        <is>
          <t>Property Plant And Equipment [Line Items]</t>
        </is>
      </c>
    </row>
    <row r="16">
      <c r="A16" s="4" t="inlineStr">
        <is>
          <t>Increase (decrease) in property, plant and equipment</t>
        </is>
      </c>
      <c r="B16" s="6" t="n">
        <v>477000</v>
      </c>
    </row>
    <row r="17">
      <c r="A17" s="4" t="inlineStr">
        <is>
          <t>Property, plant and equipment, gross</t>
        </is>
      </c>
      <c r="B17" s="6" t="n">
        <v>9661000</v>
      </c>
      <c r="C17" s="6" t="n">
        <v>9184000</v>
      </c>
    </row>
    <row r="18">
      <c r="A18" s="4" t="inlineStr">
        <is>
          <t>Land</t>
        </is>
      </c>
    </row>
    <row r="19">
      <c r="A19" s="3" t="inlineStr">
        <is>
          <t>Property Plant And Equipment [Line Items]</t>
        </is>
      </c>
    </row>
    <row r="20">
      <c r="A20" s="4" t="inlineStr">
        <is>
          <t>Increase (decrease) in property, plant and equipment</t>
        </is>
      </c>
      <c r="B20" s="6" t="n">
        <v>-3000000</v>
      </c>
    </row>
    <row r="21">
      <c r="A21" s="4" t="inlineStr">
        <is>
          <t>Property, plant and equipment, gross</t>
        </is>
      </c>
      <c r="B21" s="6" t="n">
        <v>932000</v>
      </c>
      <c r="C21" s="5" t="n">
        <v>3897000</v>
      </c>
    </row>
    <row r="22">
      <c r="A22" s="4" t="inlineStr">
        <is>
          <t>Offset Improvement</t>
        </is>
      </c>
    </row>
    <row r="23">
      <c r="A23" s="3" t="inlineStr">
        <is>
          <t>Property Plant And Equipment [Line Items]</t>
        </is>
      </c>
    </row>
    <row r="24">
      <c r="A24" s="4" t="inlineStr">
        <is>
          <t>Property, plant and equipment, gross</t>
        </is>
      </c>
      <c r="B24" s="5" t="n">
        <v>23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eposits - Summarized Deposits (Details) - USD ($) $ in Thousands</t>
        </is>
      </c>
      <c r="C1" s="2" t="inlineStr">
        <is>
          <t>Dec. 31, 2021</t>
        </is>
      </c>
      <c r="D1" s="2" t="inlineStr">
        <is>
          <t>Dec. 31, 2020</t>
        </is>
      </c>
    </row>
    <row r="2">
      <c r="A2" s="3" t="inlineStr">
        <is>
          <t>Banking And Thrifts [Abstract]</t>
        </is>
      </c>
    </row>
    <row r="3">
      <c r="A3" s="4" t="inlineStr">
        <is>
          <t>Demand</t>
        </is>
      </c>
      <c r="B3" s="4" t="inlineStr">
        <is>
          <t>[1]</t>
        </is>
      </c>
      <c r="C3" s="5" t="n">
        <v>274956</v>
      </c>
      <c r="D3" s="5" t="n">
        <v>189855</v>
      </c>
    </row>
    <row r="4">
      <c r="A4" s="4" t="inlineStr">
        <is>
          <t>NOW/IOLA accounts</t>
        </is>
      </c>
      <c r="C4" s="6" t="n">
        <v>35280</v>
      </c>
      <c r="D4" s="6" t="n">
        <v>39296</v>
      </c>
    </row>
    <row r="5">
      <c r="A5" s="4" t="inlineStr">
        <is>
          <t>Money market accounts</t>
        </is>
      </c>
      <c r="C5" s="6" t="n">
        <v>186893</v>
      </c>
      <c r="D5" s="6" t="n">
        <v>136258</v>
      </c>
    </row>
    <row r="6">
      <c r="A6" s="4" t="inlineStr">
        <is>
          <t>Reciprocal deposits</t>
        </is>
      </c>
      <c r="C6" s="6" t="n">
        <v>143221</v>
      </c>
      <c r="D6" s="6" t="n">
        <v>131363</v>
      </c>
    </row>
    <row r="7">
      <c r="A7" s="4" t="inlineStr">
        <is>
          <t>Savings accounts</t>
        </is>
      </c>
      <c r="C7" s="6" t="n">
        <v>134887</v>
      </c>
      <c r="D7" s="6" t="n">
        <v>125820</v>
      </c>
    </row>
    <row r="8">
      <c r="A8" s="4" t="inlineStr">
        <is>
          <t>Total NOW, money market, reciprocal and savings</t>
        </is>
      </c>
      <c r="C8" s="6" t="n">
        <v>500281</v>
      </c>
      <c r="D8" s="6" t="n">
        <v>432737</v>
      </c>
    </row>
    <row r="9">
      <c r="A9" s="4" t="inlineStr">
        <is>
          <t>Certificates of deposit of $250K or more</t>
        </is>
      </c>
      <c r="C9" s="6" t="n">
        <v>78454</v>
      </c>
      <c r="D9" s="6" t="n">
        <v>78435</v>
      </c>
    </row>
    <row r="10">
      <c r="A10" s="4" t="inlineStr">
        <is>
          <t>Brokered certificates of deposit</t>
        </is>
      </c>
      <c r="B10" s="4" t="inlineStr">
        <is>
          <t>[2]</t>
        </is>
      </c>
      <c r="C10" s="6" t="n">
        <v>79320</v>
      </c>
      <c r="D10" s="6" t="n">
        <v>52678</v>
      </c>
    </row>
    <row r="11">
      <c r="A11" s="4" t="inlineStr">
        <is>
          <t>Listing service deposits</t>
        </is>
      </c>
      <c r="B11" s="4" t="inlineStr">
        <is>
          <t>[2]</t>
        </is>
      </c>
      <c r="C11" s="6" t="n">
        <v>66411</v>
      </c>
      <c r="D11" s="6" t="n">
        <v>39476</v>
      </c>
    </row>
    <row r="12">
      <c r="A12" s="4" t="inlineStr">
        <is>
          <t>Certificates of deposit less than $250K</t>
        </is>
      </c>
      <c r="C12" s="6" t="n">
        <v>205294</v>
      </c>
      <c r="D12" s="6" t="n">
        <v>236398</v>
      </c>
    </row>
    <row r="13">
      <c r="A13" s="4" t="inlineStr">
        <is>
          <t>Total certificates of deposit</t>
        </is>
      </c>
      <c r="C13" s="6" t="n">
        <v>429479</v>
      </c>
      <c r="D13" s="6" t="n">
        <v>406987</v>
      </c>
    </row>
    <row r="14">
      <c r="A14" s="4" t="inlineStr">
        <is>
          <t>Total interest-bearing deposits</t>
        </is>
      </c>
      <c r="C14" s="6" t="n">
        <v>929760</v>
      </c>
      <c r="D14" s="6" t="n">
        <v>839724</v>
      </c>
    </row>
    <row r="15">
      <c r="A15" s="4" t="inlineStr">
        <is>
          <t>Total deposits</t>
        </is>
      </c>
      <c r="C15" s="5" t="n">
        <v>1204716</v>
      </c>
      <c r="D15" s="5" t="n">
        <v>1029579</v>
      </c>
    </row>
    <row r="16"/>
    <row r="17">
      <c r="A17" s="4" t="inlineStr">
        <is>
          <t>[1]</t>
        </is>
      </c>
      <c r="B17" s="4" t="inlineStr">
        <is>
          <t>As of December 31, 2021 and 2020, included in demand deposits are deposits related to net PPP funding.</t>
        </is>
      </c>
    </row>
    <row r="18">
      <c r="A18" s="4" t="inlineStr">
        <is>
          <t>[2]</t>
        </is>
      </c>
      <c r="B18" s="4" t="inlineStr">
        <is>
          <t>As of December 31, 2021 and 2020, there were $29.0 million and $27.0 million, respectively, in individual listing service deposits amounting to $250,000 or more. All brokered certificates of deposit individually amounted to less than $250,000.</t>
        </is>
      </c>
    </row>
  </sheetData>
  <mergeCells count="4">
    <mergeCell ref="A1:B1"/>
    <mergeCell ref="A16:C16"/>
    <mergeCell ref="B17:C17"/>
    <mergeCell ref="B18:C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80" customWidth="1" min="2" max="2"/>
    <col width="15" customWidth="1" min="3" max="3"/>
    <col width="15" customWidth="1" min="4" max="4"/>
  </cols>
  <sheetData>
    <row r="1">
      <c r="A1" s="1" t="inlineStr">
        <is>
          <t>Deposits - Summarized Deposits (Parenthetical) (Details) - USD ($)</t>
        </is>
      </c>
      <c r="C1" s="2" t="inlineStr">
        <is>
          <t>Dec. 31, 2021</t>
        </is>
      </c>
      <c r="D1" s="2" t="inlineStr">
        <is>
          <t>Dec. 31, 2020</t>
        </is>
      </c>
    </row>
    <row r="2">
      <c r="A2" s="3" t="inlineStr">
        <is>
          <t>Time Deposits [Line Items]</t>
        </is>
      </c>
    </row>
    <row r="3">
      <c r="A3" s="4" t="inlineStr">
        <is>
          <t>Individual brokered certification of deposit</t>
        </is>
      </c>
      <c r="C3" s="5" t="n">
        <v>29000000</v>
      </c>
      <c r="D3" s="5" t="n">
        <v>27000000</v>
      </c>
    </row>
    <row r="4">
      <c r="A4" s="4" t="inlineStr">
        <is>
          <t>Listing service deposits</t>
        </is>
      </c>
      <c r="B4" s="4" t="inlineStr">
        <is>
          <t>[1]</t>
        </is>
      </c>
      <c r="C4" s="6" t="n">
        <v>66411000</v>
      </c>
      <c r="D4" s="6" t="n">
        <v>39476000</v>
      </c>
    </row>
    <row r="5">
      <c r="A5" s="4" t="inlineStr">
        <is>
          <t>Brokered certificates of deposit</t>
        </is>
      </c>
      <c r="B5" s="4" t="inlineStr">
        <is>
          <t>[1]</t>
        </is>
      </c>
      <c r="C5" s="6" t="n">
        <v>79320000</v>
      </c>
      <c r="D5" s="5" t="n">
        <v>52678000</v>
      </c>
    </row>
    <row r="6">
      <c r="A6" s="4" t="inlineStr">
        <is>
          <t>Minimum</t>
        </is>
      </c>
    </row>
    <row r="7">
      <c r="A7" s="3" t="inlineStr">
        <is>
          <t>Time Deposits [Line Items]</t>
        </is>
      </c>
    </row>
    <row r="8">
      <c r="A8" s="4" t="inlineStr">
        <is>
          <t>Listing service deposits</t>
        </is>
      </c>
      <c r="C8" s="6" t="n">
        <v>250000</v>
      </c>
    </row>
    <row r="9">
      <c r="A9" s="4" t="inlineStr">
        <is>
          <t>Maximum</t>
        </is>
      </c>
    </row>
    <row r="10">
      <c r="A10" s="3" t="inlineStr">
        <is>
          <t>Time Deposits [Line Items]</t>
        </is>
      </c>
    </row>
    <row r="11">
      <c r="A11" s="4" t="inlineStr">
        <is>
          <t>Brokered certificates of deposit</t>
        </is>
      </c>
      <c r="C11" s="5" t="n">
        <v>250000</v>
      </c>
    </row>
    <row r="12"/>
    <row r="13">
      <c r="A13" s="4" t="inlineStr">
        <is>
          <t>[1]</t>
        </is>
      </c>
      <c r="B13" s="4" t="inlineStr">
        <is>
          <t>As of December 31, 2021 and 2020, there were $29.0 million and $27.0 million, respectively, in individual listing service deposits amounting to $250,000 or more. All brokered certificates of deposit individually amounted to less than $250,000.</t>
        </is>
      </c>
    </row>
  </sheetData>
  <mergeCells count="3">
    <mergeCell ref="A1:B1"/>
    <mergeCell ref="A12:C12"/>
    <mergeCell ref="B13:C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 (Details) - USD ($) $ in Thousands</t>
        </is>
      </c>
      <c r="B1" s="2" t="inlineStr">
        <is>
          <t>Dec. 31, 2021</t>
        </is>
      </c>
      <c r="C1" s="2" t="inlineStr">
        <is>
          <t>Dec. 31, 2020</t>
        </is>
      </c>
    </row>
    <row r="2">
      <c r="A2" s="3" t="inlineStr">
        <is>
          <t>Banking And Thrifts [Abstract]</t>
        </is>
      </c>
    </row>
    <row r="3">
      <c r="A3" s="4" t="inlineStr">
        <is>
          <t>2022</t>
        </is>
      </c>
      <c r="B3" s="5" t="n">
        <v>255075</v>
      </c>
    </row>
    <row r="4">
      <c r="A4" s="4" t="inlineStr">
        <is>
          <t>2023</t>
        </is>
      </c>
      <c r="B4" s="6" t="n">
        <v>48842</v>
      </c>
    </row>
    <row r="5">
      <c r="A5" s="4" t="inlineStr">
        <is>
          <t>2024</t>
        </is>
      </c>
      <c r="B5" s="6" t="n">
        <v>28899</v>
      </c>
    </row>
    <row r="6">
      <c r="A6" s="4" t="inlineStr">
        <is>
          <t>2025</t>
        </is>
      </c>
      <c r="B6" s="6" t="n">
        <v>39342</v>
      </c>
    </row>
    <row r="7">
      <c r="A7" s="4" t="inlineStr">
        <is>
          <t>2026</t>
        </is>
      </c>
      <c r="B7" s="6" t="n">
        <v>53321</v>
      </c>
    </row>
    <row r="8">
      <c r="A8" s="4" t="inlineStr">
        <is>
          <t>Thereafter</t>
        </is>
      </c>
      <c r="B8" s="6" t="n">
        <v>4000</v>
      </c>
    </row>
    <row r="9">
      <c r="A9" s="4" t="inlineStr">
        <is>
          <t>Total certificates of deposit</t>
        </is>
      </c>
      <c r="B9" s="5" t="n">
        <v>429479</v>
      </c>
      <c r="C9" s="5" t="n">
        <v>4069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1</t>
        </is>
      </c>
      <c r="C1" s="2" t="inlineStr">
        <is>
          <t>Dec. 31, 2020</t>
        </is>
      </c>
    </row>
    <row r="2">
      <c r="A2" s="3" t="inlineStr">
        <is>
          <t>Banking And Thrifts [Abstract]</t>
        </is>
      </c>
    </row>
    <row r="3">
      <c r="A3" s="4" t="inlineStr">
        <is>
          <t>Overdrawn deposit reclassified to loans amounted</t>
        </is>
      </c>
      <c r="B3" s="5" t="n">
        <v>179000</v>
      </c>
      <c r="C3" s="5" t="n">
        <v>10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Stockholders' Equity (Parenthetical)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Number of ESOP shares committed to be released</t>
        </is>
      </c>
      <c r="B4" s="6" t="n">
        <v>96500</v>
      </c>
      <c r="C4" s="6" t="n">
        <v>48250</v>
      </c>
      <c r="D4" s="6" t="n">
        <v>4825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9" customWidth="1" min="1" max="1"/>
    <col width="64" customWidth="1" min="2" max="2"/>
    <col width="14" customWidth="1" min="3" max="3"/>
    <col width="14" customWidth="1" min="4" max="4"/>
  </cols>
  <sheetData>
    <row r="1">
      <c r="A1" s="1" t="inlineStr">
        <is>
          <t>Borrowings - Additional Information (Details) - USD ($)</t>
        </is>
      </c>
      <c r="B1" s="2" t="inlineStr">
        <is>
          <t>12 Months Ended</t>
        </is>
      </c>
    </row>
    <row r="2">
      <c r="B2" s="2" t="inlineStr">
        <is>
          <t>Dec. 31, 2021</t>
        </is>
      </c>
      <c r="C2" s="2" t="inlineStr">
        <is>
          <t>Dec. 31, 2020</t>
        </is>
      </c>
      <c r="D2" s="2" t="inlineStr">
        <is>
          <t>Dec. 31, 2019</t>
        </is>
      </c>
    </row>
    <row r="3">
      <c r="A3" s="3" t="inlineStr">
        <is>
          <t>Line Of Credit Facility [Line Items]</t>
        </is>
      </c>
    </row>
    <row r="4">
      <c r="A4" s="4" t="inlineStr">
        <is>
          <t>Advance from the Federal Home Loan Bank</t>
        </is>
      </c>
      <c r="B4" s="5" t="n">
        <v>106300000</v>
      </c>
      <c r="C4" s="5" t="n">
        <v>109300000</v>
      </c>
    </row>
    <row r="5">
      <c r="A5" s="4" t="inlineStr">
        <is>
          <t>Unsecured fed fund line amount outstanding</t>
        </is>
      </c>
      <c r="B5" s="6" t="n">
        <v>25000000</v>
      </c>
      <c r="C5" s="6" t="n">
        <v>25000000</v>
      </c>
    </row>
    <row r="6">
      <c r="A6" s="4" t="inlineStr">
        <is>
          <t>Unsecured fed fund line amount outstanding</t>
        </is>
      </c>
      <c r="B6" s="6" t="n">
        <v>14910000</v>
      </c>
      <c r="C6" s="6" t="n">
        <v>4939000</v>
      </c>
    </row>
    <row r="7">
      <c r="A7" s="4" t="inlineStr">
        <is>
          <t>Repayments of advances from FHLBNY</t>
        </is>
      </c>
      <c r="B7" s="6" t="n">
        <v>22500000</v>
      </c>
      <c r="C7" s="6" t="n">
        <v>179879000</v>
      </c>
      <c r="D7" s="5" t="n">
        <v>664498000</v>
      </c>
    </row>
    <row r="8">
      <c r="A8" s="4" t="inlineStr">
        <is>
          <t>Interest expense on FHLBNY advances</t>
        </is>
      </c>
      <c r="B8" s="6" t="n">
        <v>2200000</v>
      </c>
      <c r="C8" s="6" t="n">
        <v>2500000</v>
      </c>
      <c r="D8" s="6" t="n">
        <v>1700000</v>
      </c>
    </row>
    <row r="9">
      <c r="A9" s="4" t="inlineStr">
        <is>
          <t>Interest Expense on overnight advances</t>
        </is>
      </c>
      <c r="C9" s="6" t="n">
        <v>173000000</v>
      </c>
      <c r="D9" s="6" t="n">
        <v>130000000</v>
      </c>
    </row>
    <row r="10">
      <c r="A10" s="4" t="inlineStr">
        <is>
          <t>Collateral mortgage loans available to secure advances from the FHLB</t>
        </is>
      </c>
      <c r="B10" s="5" t="n">
        <v>362300</v>
      </c>
      <c r="C10" s="6" t="n">
        <v>336800</v>
      </c>
    </row>
    <row r="11">
      <c r="A11" s="4" t="inlineStr">
        <is>
          <t>Warehouse line of credit expiration date</t>
        </is>
      </c>
      <c r="B11" s="4" t="inlineStr">
        <is>
          <t>Jun. 30,
		2022</t>
        </is>
      </c>
    </row>
    <row r="12">
      <c r="A12" s="4" t="inlineStr">
        <is>
          <t>Mortgage loans funding payable</t>
        </is>
      </c>
      <c r="B12" s="5" t="n">
        <v>0</v>
      </c>
      <c r="C12" s="6" t="n">
        <v>1500</v>
      </c>
    </row>
    <row r="13">
      <c r="A13" s="4" t="inlineStr">
        <is>
          <t>Warehouse Line of Credit #1</t>
        </is>
      </c>
    </row>
    <row r="14">
      <c r="A14" s="3" t="inlineStr">
        <is>
          <t>Line Of Credit Facility [Line Items]</t>
        </is>
      </c>
    </row>
    <row r="15">
      <c r="A15" s="4" t="inlineStr">
        <is>
          <t>Unsecured fed fund line amount outstanding</t>
        </is>
      </c>
      <c r="B15" s="5" t="n">
        <v>8636000</v>
      </c>
      <c r="C15" s="5" t="n">
        <v>2171000</v>
      </c>
    </row>
    <row r="16">
      <c r="A16" s="4" t="inlineStr">
        <is>
          <t>Debt Instrument, Interest Rate, Basis for Effective Rate</t>
        </is>
      </c>
      <c r="B16" s="4" t="inlineStr">
        <is>
          <t>The interest rate is based on the 30-day LIBOR rate plus 3.25%.</t>
        </is>
      </c>
    </row>
    <row r="17">
      <c r="A17" s="4" t="inlineStr">
        <is>
          <t>Line of credit facility, effective interest rate</t>
        </is>
      </c>
      <c r="B17" s="4" t="inlineStr">
        <is>
          <t>3.35%</t>
        </is>
      </c>
      <c r="C17" s="4" t="inlineStr">
        <is>
          <t>3.39%</t>
        </is>
      </c>
    </row>
    <row r="18">
      <c r="A18" s="4" t="inlineStr">
        <is>
          <t>Warehouse Line of Credit #2</t>
        </is>
      </c>
    </row>
    <row r="19">
      <c r="A19" s="3" t="inlineStr">
        <is>
          <t>Line Of Credit Facility [Line Items]</t>
        </is>
      </c>
    </row>
    <row r="20">
      <c r="A20" s="4" t="inlineStr">
        <is>
          <t>Unsecured fed fund line amount outstanding</t>
        </is>
      </c>
      <c r="B20" s="5" t="n">
        <v>6274000</v>
      </c>
      <c r="C20" s="5" t="n">
        <v>2768000</v>
      </c>
    </row>
    <row r="21">
      <c r="A21" s="4" t="inlineStr">
        <is>
          <t>Debt Instrument, Interest Rate, Basis for Effective Rate</t>
        </is>
      </c>
      <c r="B21" s="4" t="inlineStr">
        <is>
          <t>The interest rate is based on the 30-day LIBOR rate plus 3.00%</t>
        </is>
      </c>
    </row>
    <row r="22">
      <c r="A22" s="4" t="inlineStr">
        <is>
          <t>Line of credit facility, effective interest rate</t>
        </is>
      </c>
      <c r="B22" s="4" t="inlineStr">
        <is>
          <t>3.10%</t>
        </is>
      </c>
      <c r="C22" s="4" t="inlineStr">
        <is>
          <t>3.14%</t>
        </is>
      </c>
    </row>
    <row r="23">
      <c r="A23" s="4" t="inlineStr">
        <is>
          <t>Variable Rate Above LIBOR | Warehouse Line of Credit #1</t>
        </is>
      </c>
    </row>
    <row r="24">
      <c r="A24" s="3" t="inlineStr">
        <is>
          <t>Line Of Credit Facility [Line Items]</t>
        </is>
      </c>
    </row>
    <row r="25">
      <c r="A25" s="4" t="inlineStr">
        <is>
          <t>Interest rate, LIBOR/Variable rate</t>
        </is>
      </c>
      <c r="B25" s="4" t="inlineStr">
        <is>
          <t>3.25%</t>
        </is>
      </c>
    </row>
    <row r="26">
      <c r="A26" s="4" t="inlineStr">
        <is>
          <t>Variable Rate Above LIBOR | Warehouse Line of Credit #2</t>
        </is>
      </c>
    </row>
    <row r="27">
      <c r="A27" s="3" t="inlineStr">
        <is>
          <t>Line Of Credit Facility [Line Items]</t>
        </is>
      </c>
    </row>
    <row r="28">
      <c r="A28" s="4" t="inlineStr">
        <is>
          <t>Interest rate, LIBOR/Variable rate</t>
        </is>
      </c>
      <c r="B28" s="4" t="inlineStr">
        <is>
          <t>3.00%</t>
        </is>
      </c>
    </row>
    <row r="29">
      <c r="A29" s="4" t="inlineStr">
        <is>
          <t>Maximum</t>
        </is>
      </c>
    </row>
    <row r="30">
      <c r="A30" s="3" t="inlineStr">
        <is>
          <t>Line Of Credit Facility [Line Items]</t>
        </is>
      </c>
    </row>
    <row r="31">
      <c r="A31" s="4" t="inlineStr">
        <is>
          <t>Guarantee from the FHLBNY through a standby letter of credit</t>
        </is>
      </c>
      <c r="B31" s="5" t="n">
        <v>21500000</v>
      </c>
      <c r="C31" s="5" t="n">
        <v>61500000</v>
      </c>
    </row>
    <row r="32">
      <c r="A32" s="4" t="inlineStr">
        <is>
          <t>FHLBNY</t>
        </is>
      </c>
    </row>
    <row r="33">
      <c r="A33" s="3" t="inlineStr">
        <is>
          <t>Line Of Credit Facility [Line Items]</t>
        </is>
      </c>
    </row>
    <row r="34">
      <c r="A34" s="4" t="inlineStr">
        <is>
          <t>Unsecured fed fund line amount outstanding</t>
        </is>
      </c>
      <c r="C34" s="5" t="n">
        <v>0</v>
      </c>
      <c r="D34" s="5" t="n">
        <v>0</v>
      </c>
    </row>
    <row r="35">
      <c r="A35" s="4" t="inlineStr">
        <is>
          <t>Repayments of advances from FHLBNY</t>
        </is>
      </c>
      <c r="B35" s="5" t="n">
        <v>11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orrowed Funds FHLBNY Advances Maturity and Call Date (Details) - USD ($) $ in Thousands</t>
        </is>
      </c>
      <c r="B1" s="2" t="inlineStr">
        <is>
          <t>Dec. 31, 2021</t>
        </is>
      </c>
      <c r="C1" s="2" t="inlineStr">
        <is>
          <t>Dec. 31, 2020</t>
        </is>
      </c>
    </row>
    <row r="2">
      <c r="A2" s="3" t="inlineStr">
        <is>
          <t>Line Of Credit Facility [Line Items]</t>
        </is>
      </c>
    </row>
    <row r="3">
      <c r="A3" s="4" t="inlineStr">
        <is>
          <t>2021</t>
        </is>
      </c>
      <c r="C3" s="5" t="n">
        <v>3000</v>
      </c>
    </row>
    <row r="4">
      <c r="A4" s="4" t="inlineStr">
        <is>
          <t>2022</t>
        </is>
      </c>
      <c r="B4" s="5" t="n">
        <v>77880</v>
      </c>
      <c r="C4" s="6" t="n">
        <v>77880</v>
      </c>
    </row>
    <row r="5">
      <c r="A5" s="4" t="inlineStr">
        <is>
          <t>2023</t>
        </is>
      </c>
      <c r="B5" s="6" t="n">
        <v>28375</v>
      </c>
      <c r="C5" s="6" t="n">
        <v>28375</v>
      </c>
    </row>
    <row r="6">
      <c r="A6" s="4" t="inlineStr">
        <is>
          <t>Total</t>
        </is>
      </c>
      <c r="B6" s="6" t="n">
        <v>106255</v>
      </c>
      <c r="C6" s="6" t="n">
        <v>117255</v>
      </c>
    </row>
    <row r="7">
      <c r="A7" s="4" t="inlineStr">
        <is>
          <t>2021</t>
        </is>
      </c>
      <c r="C7" s="6" t="n">
        <v>3000</v>
      </c>
    </row>
    <row r="8">
      <c r="A8" s="4" t="inlineStr">
        <is>
          <t>2022</t>
        </is>
      </c>
      <c r="B8" s="6" t="n">
        <v>77880</v>
      </c>
      <c r="C8" s="6" t="n">
        <v>77880</v>
      </c>
    </row>
    <row r="9">
      <c r="A9" s="4" t="inlineStr">
        <is>
          <t>2023</t>
        </is>
      </c>
      <c r="B9" s="6" t="n">
        <v>28375</v>
      </c>
      <c r="C9" s="6" t="n">
        <v>28375</v>
      </c>
    </row>
    <row r="10">
      <c r="A10" s="4" t="inlineStr">
        <is>
          <t>Total</t>
        </is>
      </c>
      <c r="B10" s="5" t="n">
        <v>106255</v>
      </c>
      <c r="C10" s="5" t="n">
        <v>117255</v>
      </c>
    </row>
    <row r="11">
      <c r="A11" s="4" t="inlineStr">
        <is>
          <t>2021</t>
        </is>
      </c>
      <c r="C11" s="4" t="inlineStr">
        <is>
          <t>1.84%</t>
        </is>
      </c>
    </row>
    <row r="12">
      <c r="A12" s="4" t="inlineStr">
        <is>
          <t>2022</t>
        </is>
      </c>
      <c r="B12" s="4" t="inlineStr">
        <is>
          <t>1.73%</t>
        </is>
      </c>
      <c r="C12" s="4" t="inlineStr">
        <is>
          <t>1.73%</t>
        </is>
      </c>
    </row>
    <row r="13">
      <c r="A13" s="4" t="inlineStr">
        <is>
          <t>2023</t>
        </is>
      </c>
      <c r="B13" s="4" t="inlineStr">
        <is>
          <t>2.82%</t>
        </is>
      </c>
      <c r="C13" s="4" t="inlineStr">
        <is>
          <t>2.82%</t>
        </is>
      </c>
    </row>
    <row r="14">
      <c r="A14" s="4" t="inlineStr">
        <is>
          <t>Total</t>
        </is>
      </c>
      <c r="B14" s="4" t="inlineStr">
        <is>
          <t>2.02%</t>
        </is>
      </c>
      <c r="C14" s="4" t="inlineStr">
        <is>
          <t>1.90%</t>
        </is>
      </c>
    </row>
    <row r="15">
      <c r="A15" s="4" t="inlineStr">
        <is>
          <t>FHLBNY</t>
        </is>
      </c>
    </row>
    <row r="16">
      <c r="A16" s="3" t="inlineStr">
        <is>
          <t>Line Of Credit Facility [Line Items]</t>
        </is>
      </c>
    </row>
    <row r="17">
      <c r="A17" s="4" t="inlineStr">
        <is>
          <t>Overnight line of credit advance</t>
        </is>
      </c>
      <c r="C17" s="5" t="n">
        <v>8000</v>
      </c>
    </row>
    <row r="18">
      <c r="A18" s="4" t="inlineStr">
        <is>
          <t>Overnight line of credit advance</t>
        </is>
      </c>
      <c r="C18" s="5" t="n">
        <v>8000</v>
      </c>
    </row>
    <row r="19">
      <c r="A19" s="4" t="inlineStr">
        <is>
          <t>Overnight advances</t>
        </is>
      </c>
      <c r="C19" s="4" t="inlineStr">
        <is>
          <t>0.34%</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Warehouse Lines of Credit (Details) - USD ($) $ in Thousands</t>
        </is>
      </c>
      <c r="B1" s="2" t="inlineStr">
        <is>
          <t>12 Months Ended</t>
        </is>
      </c>
    </row>
    <row r="2">
      <c r="B2" s="2" t="inlineStr">
        <is>
          <t>Dec. 31, 2021</t>
        </is>
      </c>
      <c r="C2" s="2" t="inlineStr">
        <is>
          <t>Dec. 31, 2020</t>
        </is>
      </c>
    </row>
    <row r="3">
      <c r="A3" s="3" t="inlineStr">
        <is>
          <t>Debt Instrument [Line Items]</t>
        </is>
      </c>
    </row>
    <row r="4">
      <c r="A4" s="4" t="inlineStr">
        <is>
          <t>Credit Line Maximum</t>
        </is>
      </c>
      <c r="B4" s="5" t="n">
        <v>30000</v>
      </c>
      <c r="C4" s="5" t="n">
        <v>34900</v>
      </c>
    </row>
    <row r="5">
      <c r="A5" s="4" t="inlineStr">
        <is>
          <t>Unused Line of Credit</t>
        </is>
      </c>
      <c r="B5" s="6" t="n">
        <v>14910</v>
      </c>
      <c r="C5" s="6" t="n">
        <v>4939</v>
      </c>
    </row>
    <row r="6">
      <c r="A6" s="4" t="inlineStr">
        <is>
          <t>Balance</t>
        </is>
      </c>
      <c r="B6" s="6" t="n">
        <v>15090</v>
      </c>
      <c r="C6" s="6" t="n">
        <v>29961</v>
      </c>
    </row>
    <row r="7">
      <c r="A7" s="4" t="inlineStr">
        <is>
          <t>Warehouse Line of Credit #1</t>
        </is>
      </c>
    </row>
    <row r="8">
      <c r="A8" s="3" t="inlineStr">
        <is>
          <t>Debt Instrument [Line Items]</t>
        </is>
      </c>
    </row>
    <row r="9">
      <c r="A9" s="4" t="inlineStr">
        <is>
          <t>Credit Line Maximum</t>
        </is>
      </c>
      <c r="B9" s="6" t="n">
        <v>15000</v>
      </c>
      <c r="C9" s="6" t="n">
        <v>29900</v>
      </c>
    </row>
    <row r="10">
      <c r="A10" s="4" t="inlineStr">
        <is>
          <t>Unused Line of Credit</t>
        </is>
      </c>
      <c r="B10" s="6" t="n">
        <v>8636</v>
      </c>
      <c r="C10" s="6" t="n">
        <v>2171</v>
      </c>
    </row>
    <row r="11">
      <c r="A11" s="4" t="inlineStr">
        <is>
          <t>Balance</t>
        </is>
      </c>
      <c r="B11" s="6" t="n">
        <v>6364</v>
      </c>
      <c r="C11" s="6" t="n">
        <v>27729</v>
      </c>
    </row>
    <row r="12">
      <c r="A12" s="4" t="inlineStr">
        <is>
          <t>Warehouse Line of Credit #2</t>
        </is>
      </c>
    </row>
    <row r="13">
      <c r="A13" s="3" t="inlineStr">
        <is>
          <t>Debt Instrument [Line Items]</t>
        </is>
      </c>
    </row>
    <row r="14">
      <c r="A14" s="4" t="inlineStr">
        <is>
          <t>Credit Line Maximum</t>
        </is>
      </c>
      <c r="B14" s="6" t="n">
        <v>15000</v>
      </c>
      <c r="C14" s="6" t="n">
        <v>5000</v>
      </c>
    </row>
    <row r="15">
      <c r="A15" s="4" t="inlineStr">
        <is>
          <t>Unused Line of Credit</t>
        </is>
      </c>
      <c r="B15" s="6" t="n">
        <v>6274</v>
      </c>
      <c r="C15" s="6" t="n">
        <v>2768</v>
      </c>
    </row>
    <row r="16">
      <c r="A16" s="4" t="inlineStr">
        <is>
          <t>Balance</t>
        </is>
      </c>
      <c r="B16" s="5" t="n">
        <v>8726</v>
      </c>
      <c r="C16" s="5" t="n">
        <v>223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Benefi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Federal:</t>
        </is>
      </c>
    </row>
    <row r="4">
      <c r="A4" s="4" t="inlineStr">
        <is>
          <t>Current</t>
        </is>
      </c>
      <c r="J4" s="5" t="n">
        <v>6107</v>
      </c>
      <c r="K4" s="5" t="n">
        <v>2065</v>
      </c>
      <c r="L4" s="5" t="n">
        <v>878</v>
      </c>
    </row>
    <row r="5">
      <c r="A5" s="4" t="inlineStr">
        <is>
          <t>Deferred</t>
        </is>
      </c>
      <c r="J5" s="6" t="n">
        <v>646</v>
      </c>
      <c r="K5" s="6" t="n">
        <v>-839</v>
      </c>
      <c r="L5" s="6" t="n">
        <v>-1436</v>
      </c>
    </row>
    <row r="6">
      <c r="A6" s="4" t="inlineStr">
        <is>
          <t>Federal income tax provision (benefit)</t>
        </is>
      </c>
      <c r="J6" s="6" t="n">
        <v>6753</v>
      </c>
      <c r="K6" s="6" t="n">
        <v>1226</v>
      </c>
      <c r="L6" s="6" t="n">
        <v>-558</v>
      </c>
    </row>
    <row r="7">
      <c r="A7" s="3" t="inlineStr">
        <is>
          <t>State and local:</t>
        </is>
      </c>
    </row>
    <row r="8">
      <c r="A8" s="4" t="inlineStr">
        <is>
          <t>Current</t>
        </is>
      </c>
      <c r="J8" s="6" t="n">
        <v>842</v>
      </c>
      <c r="K8" s="6" t="n">
        <v>281</v>
      </c>
      <c r="L8" s="6" t="n">
        <v>296</v>
      </c>
    </row>
    <row r="9">
      <c r="A9" s="4" t="inlineStr">
        <is>
          <t>Deferred</t>
        </is>
      </c>
      <c r="J9" s="6" t="n">
        <v>1733</v>
      </c>
      <c r="K9" s="6" t="n">
        <v>-353</v>
      </c>
      <c r="L9" s="6" t="n">
        <v>-3002</v>
      </c>
    </row>
    <row r="10">
      <c r="A10" s="4" t="inlineStr">
        <is>
          <t>State and local income tax provision (benefit)</t>
        </is>
      </c>
      <c r="J10" s="6" t="n">
        <v>2575</v>
      </c>
      <c r="K10" s="6" t="n">
        <v>-72</v>
      </c>
      <c r="L10" s="6" t="n">
        <v>-2706</v>
      </c>
    </row>
    <row r="11">
      <c r="A11" s="4" t="inlineStr">
        <is>
          <t>Changes in valuation allowance</t>
        </is>
      </c>
      <c r="J11" s="6" t="n">
        <v>-1119</v>
      </c>
      <c r="K11" s="6" t="n">
        <v>228</v>
      </c>
      <c r="L11" s="6" t="n">
        <v>2340</v>
      </c>
    </row>
    <row r="12">
      <c r="A12" s="4" t="inlineStr">
        <is>
          <t>Provision (benefit) for income taxes</t>
        </is>
      </c>
      <c r="B12" s="5" t="n">
        <v>4245</v>
      </c>
      <c r="C12" s="5" t="n">
        <v>1318</v>
      </c>
      <c r="D12" s="5" t="n">
        <v>1914</v>
      </c>
      <c r="E12" s="5" t="n">
        <v>732</v>
      </c>
      <c r="F12" s="5" t="n">
        <v>484</v>
      </c>
      <c r="G12" s="5" t="n">
        <v>1147</v>
      </c>
      <c r="H12" s="5" t="n">
        <v>-40</v>
      </c>
      <c r="I12" s="5" t="n">
        <v>-209</v>
      </c>
      <c r="J12" s="5" t="n">
        <v>8209</v>
      </c>
      <c r="K12" s="5" t="n">
        <v>1382</v>
      </c>
      <c r="L12" s="5" t="n">
        <v>-924</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es [Line Items]</t>
        </is>
      </c>
    </row>
    <row r="4">
      <c r="A4" s="4" t="inlineStr">
        <is>
          <t>Federal income tax rate</t>
        </is>
      </c>
      <c r="B4" s="4" t="inlineStr">
        <is>
          <t>21.00%</t>
        </is>
      </c>
      <c r="C4" s="4" t="inlineStr">
        <is>
          <t>21.00%</t>
        </is>
      </c>
      <c r="D4" s="4" t="inlineStr">
        <is>
          <t>21.00%</t>
        </is>
      </c>
    </row>
    <row r="5">
      <c r="A5" s="4" t="inlineStr">
        <is>
          <t>Decreased and increased in valuation allowance</t>
        </is>
      </c>
      <c r="B5" s="5" t="n">
        <v>1119000</v>
      </c>
      <c r="C5" s="5" t="n">
        <v>-228000</v>
      </c>
      <c r="D5" s="5" t="n">
        <v>-2340000</v>
      </c>
    </row>
    <row r="6">
      <c r="A6" s="4" t="inlineStr">
        <is>
          <t>Net operating loss to offset income limited</t>
        </is>
      </c>
      <c r="C6" s="4" t="inlineStr">
        <is>
          <t>80.00%</t>
        </is>
      </c>
    </row>
    <row r="7">
      <c r="A7" s="4" t="inlineStr">
        <is>
          <t>Net operating loss generated</t>
        </is>
      </c>
      <c r="C7" s="5" t="n">
        <v>0</v>
      </c>
      <c r="D7" s="6" t="n">
        <v>0</v>
      </c>
      <c r="E7" s="5" t="n">
        <v>0</v>
      </c>
    </row>
    <row r="8">
      <c r="A8" s="4" t="inlineStr">
        <is>
          <t>Operating Loss Carry back</t>
        </is>
      </c>
      <c r="C8" s="6" t="n">
        <v>0</v>
      </c>
      <c r="D8" s="6" t="n">
        <v>0</v>
      </c>
      <c r="E8" s="5" t="n">
        <v>0</v>
      </c>
    </row>
    <row r="9">
      <c r="A9" s="4" t="inlineStr">
        <is>
          <t>New Jersey Division of Taxation</t>
        </is>
      </c>
    </row>
    <row r="10">
      <c r="A10" s="3" t="inlineStr">
        <is>
          <t>Income Taxes [Line Items]</t>
        </is>
      </c>
    </row>
    <row r="11">
      <c r="A11" s="4" t="inlineStr">
        <is>
          <t>Net operating loss carryforwards</t>
        </is>
      </c>
      <c r="B11" s="6" t="n">
        <v>0</v>
      </c>
    </row>
    <row r="12">
      <c r="A12" s="4" t="inlineStr">
        <is>
          <t>pre-2015 carryforwards [Member] | New york State [Member]</t>
        </is>
      </c>
    </row>
    <row r="13">
      <c r="A13" s="3" t="inlineStr">
        <is>
          <t>Income Taxes [Line Items]</t>
        </is>
      </c>
    </row>
    <row r="14">
      <c r="A14" s="4" t="inlineStr">
        <is>
          <t>Net operating loss carryforwards</t>
        </is>
      </c>
      <c r="B14" s="6" t="n">
        <v>528000</v>
      </c>
    </row>
    <row r="15">
      <c r="A15" s="4" t="inlineStr">
        <is>
          <t>pre-2015 carryforwards [Member] | New York State</t>
        </is>
      </c>
    </row>
    <row r="16">
      <c r="A16" s="3" t="inlineStr">
        <is>
          <t>Income Taxes [Line Items]</t>
        </is>
      </c>
    </row>
    <row r="17">
      <c r="A17" s="4" t="inlineStr">
        <is>
          <t>Net operating loss carryforwards</t>
        </is>
      </c>
      <c r="B17" s="6" t="n">
        <v>1300000</v>
      </c>
    </row>
    <row r="18">
      <c r="A18" s="4" t="inlineStr">
        <is>
          <t>post-2015 carryforwards [Member] | New york State [Member]</t>
        </is>
      </c>
    </row>
    <row r="19">
      <c r="A19" s="3" t="inlineStr">
        <is>
          <t>Income Taxes [Line Items]</t>
        </is>
      </c>
    </row>
    <row r="20">
      <c r="A20" s="4" t="inlineStr">
        <is>
          <t>Net operating loss carryforwards</t>
        </is>
      </c>
      <c r="B20" s="6" t="n">
        <v>14300000</v>
      </c>
    </row>
    <row r="21">
      <c r="A21" s="4" t="inlineStr">
        <is>
          <t>post-2015 carryforwards [Member] | New York State</t>
        </is>
      </c>
    </row>
    <row r="22">
      <c r="A22" s="3" t="inlineStr">
        <is>
          <t>Income Taxes [Line Items]</t>
        </is>
      </c>
    </row>
    <row r="23">
      <c r="A23" s="4" t="inlineStr">
        <is>
          <t>Net operating loss carryforwards</t>
        </is>
      </c>
      <c r="B23" s="6" t="n">
        <v>9100000</v>
      </c>
    </row>
    <row r="24">
      <c r="A24" s="4" t="inlineStr">
        <is>
          <t>CARES ACT [Member]</t>
        </is>
      </c>
    </row>
    <row r="25">
      <c r="A25" s="3" t="inlineStr">
        <is>
          <t>Income Taxes [Line Items]</t>
        </is>
      </c>
    </row>
    <row r="26">
      <c r="A26" s="4" t="inlineStr">
        <is>
          <t>Net operating loss carryforwards</t>
        </is>
      </c>
      <c r="C26" s="6" t="n">
        <v>0</v>
      </c>
    </row>
    <row r="27">
      <c r="A27" s="4" t="inlineStr">
        <is>
          <t>NEW YORK</t>
        </is>
      </c>
    </row>
    <row r="28">
      <c r="A28" s="3" t="inlineStr">
        <is>
          <t>Income Taxes [Line Items]</t>
        </is>
      </c>
    </row>
    <row r="29">
      <c r="A29" s="4" t="inlineStr">
        <is>
          <t>Decreased and increased in valuation allowance</t>
        </is>
      </c>
      <c r="B29" s="6" t="n">
        <v>1100000</v>
      </c>
      <c r="C29" s="6" t="n">
        <v>228000</v>
      </c>
      <c r="D29" s="5" t="n">
        <v>2300000</v>
      </c>
    </row>
    <row r="30">
      <c r="A30" s="4" t="inlineStr">
        <is>
          <t>Unrecognized tax benefits</t>
        </is>
      </c>
      <c r="B30" s="5" t="n">
        <v>0</v>
      </c>
      <c r="C30" s="5" t="n">
        <v>0</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Differences Between Federal Income Tax Rate and Total Income Tax Expens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Expense Benefit Continuing Operations Income Tax Reconciliation [Abstract]</t>
        </is>
      </c>
    </row>
    <row r="4">
      <c r="A4" s="4" t="inlineStr">
        <is>
          <t>Income tax, at federal rate</t>
        </is>
      </c>
      <c r="J4" s="5" t="n">
        <v>7195</v>
      </c>
      <c r="K4" s="5" t="n">
        <v>1099</v>
      </c>
      <c r="L4" s="5" t="n">
        <v>-1270</v>
      </c>
    </row>
    <row r="5">
      <c r="A5" s="4" t="inlineStr">
        <is>
          <t>State and local tax, net of federal taxes</t>
        </is>
      </c>
      <c r="J5" s="6" t="n">
        <v>2034</v>
      </c>
      <c r="K5" s="6" t="n">
        <v>-57</v>
      </c>
      <c r="L5" s="6" t="n">
        <v>-2128</v>
      </c>
    </row>
    <row r="6">
      <c r="A6" s="4" t="inlineStr">
        <is>
          <t>Valuation allowance, net of the federal benefit</t>
        </is>
      </c>
      <c r="J6" s="6" t="n">
        <v>-1119</v>
      </c>
      <c r="K6" s="6" t="n">
        <v>228</v>
      </c>
      <c r="L6" s="6" t="n">
        <v>2340</v>
      </c>
    </row>
    <row r="7">
      <c r="A7" s="4" t="inlineStr">
        <is>
          <t>Other</t>
        </is>
      </c>
      <c r="J7" s="6" t="n">
        <v>99</v>
      </c>
      <c r="K7" s="6" t="n">
        <v>112</v>
      </c>
      <c r="L7" s="6" t="n">
        <v>134</v>
      </c>
    </row>
    <row r="8">
      <c r="A8" s="4" t="inlineStr">
        <is>
          <t>Provision (benefit) for income taxes</t>
        </is>
      </c>
      <c r="B8" s="5" t="n">
        <v>4245</v>
      </c>
      <c r="C8" s="5" t="n">
        <v>1318</v>
      </c>
      <c r="D8" s="5" t="n">
        <v>1914</v>
      </c>
      <c r="E8" s="5" t="n">
        <v>732</v>
      </c>
      <c r="F8" s="5" t="n">
        <v>484</v>
      </c>
      <c r="G8" s="5" t="n">
        <v>1147</v>
      </c>
      <c r="H8" s="5" t="n">
        <v>-40</v>
      </c>
      <c r="I8" s="5" t="n">
        <v>-209</v>
      </c>
      <c r="J8" s="5" t="n">
        <v>8209</v>
      </c>
      <c r="K8" s="5" t="n">
        <v>1382</v>
      </c>
      <c r="L8" s="5" t="n">
        <v>-924</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Deferred Tax Assets and Liabilities (Details) - USD ($) $ in Thousands</t>
        </is>
      </c>
      <c r="B1" s="2" t="inlineStr">
        <is>
          <t>Dec. 31, 2021</t>
        </is>
      </c>
      <c r="C1" s="2" t="inlineStr">
        <is>
          <t>Dec. 31, 2020</t>
        </is>
      </c>
    </row>
    <row r="2">
      <c r="A2" s="3" t="inlineStr">
        <is>
          <t>Deferred tax assets:</t>
        </is>
      </c>
    </row>
    <row r="3">
      <c r="A3" s="4" t="inlineStr">
        <is>
          <t>Allowance for losses on loans</t>
        </is>
      </c>
      <c r="B3" s="5" t="n">
        <v>5254</v>
      </c>
      <c r="C3" s="5" t="n">
        <v>4846</v>
      </c>
    </row>
    <row r="4">
      <c r="A4" s="4" t="inlineStr">
        <is>
          <t>Deferred loan fees</t>
        </is>
      </c>
      <c r="B4" s="6" t="n">
        <v>214</v>
      </c>
    </row>
    <row r="5">
      <c r="A5" s="4" t="inlineStr">
        <is>
          <t>Interest on nonaccrual loans</t>
        </is>
      </c>
      <c r="B5" s="6" t="n">
        <v>102</v>
      </c>
      <c r="C5" s="6" t="n">
        <v>792</v>
      </c>
    </row>
    <row r="6">
      <c r="A6" s="4" t="inlineStr">
        <is>
          <t>Unrealized loss on available-for-sale securities</t>
        </is>
      </c>
      <c r="B6" s="6" t="n">
        <v>399</v>
      </c>
    </row>
    <row r="7">
      <c r="A7" s="4" t="inlineStr">
        <is>
          <t>Amortization of intangible assets</t>
        </is>
      </c>
      <c r="B7" s="6" t="n">
        <v>50</v>
      </c>
      <c r="C7" s="6" t="n">
        <v>70</v>
      </c>
    </row>
    <row r="8">
      <c r="A8" s="4" t="inlineStr">
        <is>
          <t>Deferred rent payable</t>
        </is>
      </c>
      <c r="B8" s="6" t="n">
        <v>152</v>
      </c>
      <c r="C8" s="6" t="n">
        <v>120</v>
      </c>
    </row>
    <row r="9">
      <c r="A9" s="4" t="inlineStr">
        <is>
          <t>Depreciation of premises and equipment</t>
        </is>
      </c>
      <c r="C9" s="6" t="n">
        <v>79</v>
      </c>
    </row>
    <row r="10">
      <c r="A10" s="4" t="inlineStr">
        <is>
          <t>Net operating losses</t>
        </is>
      </c>
      <c r="B10" s="6" t="n">
        <v>3280</v>
      </c>
      <c r="C10" s="6" t="n">
        <v>3990</v>
      </c>
    </row>
    <row r="11">
      <c r="A11" s="4" t="inlineStr">
        <is>
          <t>Charitable contribution carryforward</t>
        </is>
      </c>
      <c r="B11" s="6" t="n">
        <v>366</v>
      </c>
      <c r="C11" s="6" t="n">
        <v>1366</v>
      </c>
    </row>
    <row r="12">
      <c r="A12" s="4" t="inlineStr">
        <is>
          <t>Compensation and benefits</t>
        </is>
      </c>
      <c r="B12" s="6" t="n">
        <v>456</v>
      </c>
      <c r="C12" s="6" t="n">
        <v>326</v>
      </c>
    </row>
    <row r="13">
      <c r="A13" s="4" t="inlineStr">
        <is>
          <t>Other</t>
        </is>
      </c>
      <c r="B13" s="6" t="n">
        <v>264</v>
      </c>
      <c r="C13" s="6" t="n">
        <v>78</v>
      </c>
    </row>
    <row r="14">
      <c r="A14" s="4" t="inlineStr">
        <is>
          <t>Total gross deferred tax assets</t>
        </is>
      </c>
      <c r="B14" s="6" t="n">
        <v>10537</v>
      </c>
      <c r="C14" s="6" t="n">
        <v>11667</v>
      </c>
    </row>
    <row r="15">
      <c r="A15" s="3" t="inlineStr">
        <is>
          <t>Deferred tax liabilities:</t>
        </is>
      </c>
    </row>
    <row r="16">
      <c r="A16" s="4" t="inlineStr">
        <is>
          <t>Depreciation of premises and equipment</t>
        </is>
      </c>
      <c r="B16" s="6" t="n">
        <v>1301</v>
      </c>
    </row>
    <row r="17">
      <c r="A17" s="4" t="inlineStr">
        <is>
          <t>Deferred loan fees</t>
        </is>
      </c>
      <c r="C17" s="6" t="n">
        <v>475</v>
      </c>
    </row>
    <row r="18">
      <c r="A18" s="4" t="inlineStr">
        <is>
          <t>Unrealized loss on available-for-sale securities</t>
        </is>
      </c>
      <c r="C18" s="6" t="n">
        <v>25</v>
      </c>
    </row>
    <row r="19">
      <c r="A19" s="4" t="inlineStr">
        <is>
          <t>Other</t>
        </is>
      </c>
      <c r="B19" s="6" t="n">
        <v>63</v>
      </c>
      <c r="C19" s="6" t="n">
        <v>39</v>
      </c>
    </row>
    <row r="20">
      <c r="A20" s="4" t="inlineStr">
        <is>
          <t>Total gross deferred tax liabilities</t>
        </is>
      </c>
      <c r="B20" s="6" t="n">
        <v>1364</v>
      </c>
      <c r="C20" s="6" t="n">
        <v>539</v>
      </c>
    </row>
    <row r="21">
      <c r="A21" s="4" t="inlineStr">
        <is>
          <t>Valuation allowance</t>
        </is>
      </c>
      <c r="B21" s="6" t="n">
        <v>5353</v>
      </c>
      <c r="C21" s="6" t="n">
        <v>6472</v>
      </c>
    </row>
    <row r="22">
      <c r="A22" s="4" t="inlineStr">
        <is>
          <t>Net deferred tax assets</t>
        </is>
      </c>
      <c r="B22" s="5" t="n">
        <v>3820</v>
      </c>
      <c r="C22" s="5" t="n">
        <v>46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Tax Expense (Benefit) Allocated Between Operations and Equity (Details) - USD ($) $ in Thousands</t>
        </is>
      </c>
      <c r="B1" s="2" t="inlineStr">
        <is>
          <t>12 Months Ended</t>
        </is>
      </c>
    </row>
    <row r="2">
      <c r="B2" s="2" t="inlineStr">
        <is>
          <t>Dec. 31, 2021</t>
        </is>
      </c>
      <c r="C2" s="2" t="inlineStr">
        <is>
          <t>Dec. 31, 2020</t>
        </is>
      </c>
      <c r="D2" s="2" t="inlineStr">
        <is>
          <t>Dec. 31, 2019</t>
        </is>
      </c>
    </row>
    <row r="3">
      <c r="A3" s="3" t="inlineStr">
        <is>
          <t>Deferred Income Tax Expense Benefit Continuing Operations [Abstract]</t>
        </is>
      </c>
    </row>
    <row r="4">
      <c r="A4" s="4" t="inlineStr">
        <is>
          <t>Equity</t>
        </is>
      </c>
      <c r="B4" s="5" t="n">
        <v>-424</v>
      </c>
      <c r="C4" s="5" t="n">
        <v>32</v>
      </c>
      <c r="D4" s="5" t="n">
        <v>2186</v>
      </c>
    </row>
    <row r="5">
      <c r="A5" s="4" t="inlineStr">
        <is>
          <t>Operations</t>
        </is>
      </c>
      <c r="B5" s="6" t="n">
        <v>1260</v>
      </c>
      <c r="C5" s="6" t="n">
        <v>-964</v>
      </c>
      <c r="D5" s="6" t="n">
        <v>-2099</v>
      </c>
    </row>
    <row r="6">
      <c r="A6" s="4" t="inlineStr">
        <is>
          <t>Deferred tax expense (benefit) from operations and equity</t>
        </is>
      </c>
      <c r="B6" s="5" t="n">
        <v>836</v>
      </c>
      <c r="C6" s="5" t="n">
        <v>-932</v>
      </c>
      <c r="D6" s="5" t="n">
        <v>8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20" customWidth="1" min="5" max="5"/>
    <col width="46" customWidth="1" min="6" max="6"/>
    <col width="46" customWidth="1" min="7" max="7"/>
    <col width="46" customWidth="1" min="8" max="8"/>
    <col width="20" customWidth="1" min="9" max="9"/>
  </cols>
  <sheetData>
    <row r="1">
      <c r="A1" s="1" t="inlineStr">
        <is>
          <t>Compensation and Benefit Plans - Additional Information (Detail)</t>
        </is>
      </c>
      <c r="B1" s="2" t="inlineStr">
        <is>
          <t>Jan. 01, 2021</t>
        </is>
      </c>
      <c r="C1" s="2" t="inlineStr">
        <is>
          <t>Dec. 14, 2020shares</t>
        </is>
      </c>
      <c r="D1" s="2" t="inlineStr">
        <is>
          <t>Jun. 01, 2020shares</t>
        </is>
      </c>
      <c r="E1" s="2" t="inlineStr">
        <is>
          <t>Nov. 13, 2019shares</t>
        </is>
      </c>
      <c r="F1" s="2" t="inlineStr">
        <is>
          <t>Dec. 31, 2021USD ($)Executive$ / sharesshares</t>
        </is>
      </c>
      <c r="G1" s="2" t="inlineStr">
        <is>
          <t>Dec. 31, 2020USD ($)Executive$ / sharesshares</t>
        </is>
      </c>
      <c r="H1" s="2" t="inlineStr">
        <is>
          <t>Dec. 31, 2019USD ($)Executive$ / sharesshares</t>
        </is>
      </c>
      <c r="I1" s="2" t="inlineStr">
        <is>
          <t>Mar. 25, 2019shares</t>
        </is>
      </c>
    </row>
    <row r="2">
      <c r="A2" s="3" t="inlineStr">
        <is>
          <t>Compensation And Benefit Plans Disclosure [Line Items]</t>
        </is>
      </c>
    </row>
    <row r="3">
      <c r="A3" s="4" t="inlineStr">
        <is>
          <t>Expenses recognized | $</t>
        </is>
      </c>
      <c r="F3" s="5" t="n">
        <v>375000</v>
      </c>
      <c r="G3" s="5" t="n">
        <v>580000</v>
      </c>
      <c r="H3" s="5" t="n">
        <v>331000</v>
      </c>
    </row>
    <row r="4">
      <c r="A4" s="4" t="inlineStr">
        <is>
          <t>Maximum employer matching contribution percentage</t>
        </is>
      </c>
      <c r="F4" s="4" t="inlineStr">
        <is>
          <t>4.00%</t>
        </is>
      </c>
    </row>
    <row r="5">
      <c r="A5" s="4" t="inlineStr">
        <is>
          <t>Employer matching contribution percentage</t>
        </is>
      </c>
      <c r="B5" s="4" t="inlineStr">
        <is>
          <t>3.00%</t>
        </is>
      </c>
      <c r="F5" s="4" t="inlineStr">
        <is>
          <t>3.00%</t>
        </is>
      </c>
    </row>
    <row r="6">
      <c r="A6" s="4" t="inlineStr">
        <is>
          <t>ESOP related compensation expense including equalization expense | $</t>
        </is>
      </c>
      <c r="F6" s="5" t="n">
        <v>1400000</v>
      </c>
      <c r="G6" s="5" t="n">
        <v>538000</v>
      </c>
      <c r="H6" s="5" t="n">
        <v>766000</v>
      </c>
    </row>
    <row r="7">
      <c r="A7" s="4" t="inlineStr">
        <is>
          <t>Increased additional shares committed-to-be-released</t>
        </is>
      </c>
      <c r="F7" s="6" t="n">
        <v>48250</v>
      </c>
    </row>
    <row r="8">
      <c r="A8" s="4" t="inlineStr">
        <is>
          <t>Number of option grants</t>
        </is>
      </c>
      <c r="G8" s="6" t="n">
        <v>40000</v>
      </c>
    </row>
    <row r="9">
      <c r="A9" s="4" t="inlineStr">
        <is>
          <t>Total remaining unrecognized compensation cost | $</t>
        </is>
      </c>
      <c r="F9" s="5" t="n">
        <v>2900000</v>
      </c>
    </row>
    <row r="10">
      <c r="A10" s="4" t="inlineStr">
        <is>
          <t>Weighted average period expected to be recognized</t>
        </is>
      </c>
      <c r="F10" s="4" t="inlineStr">
        <is>
          <t>72 months</t>
        </is>
      </c>
    </row>
    <row r="11">
      <c r="A11" s="4" t="inlineStr">
        <is>
          <t>Weighted-average exercise price for options | $ / shares</t>
        </is>
      </c>
      <c r="F11" s="7" t="n">
        <v>12.02</v>
      </c>
      <c r="G11" s="7" t="n">
        <v>12.02</v>
      </c>
      <c r="H11" s="7" t="n">
        <v>12.78</v>
      </c>
    </row>
    <row r="12">
      <c r="A12" s="4" t="inlineStr">
        <is>
          <t>Weighted average remaining contractual life</t>
        </is>
      </c>
      <c r="F12" s="4" t="inlineStr">
        <is>
          <t>6 years 9 months 18 days</t>
        </is>
      </c>
    </row>
    <row r="13">
      <c r="A13" s="4" t="inlineStr">
        <is>
          <t>Weighted average period expected to be recognized</t>
        </is>
      </c>
      <c r="F13" s="4" t="inlineStr">
        <is>
          <t>3 years 8 months 12 days</t>
        </is>
      </c>
    </row>
    <row r="14">
      <c r="A14" s="4" t="inlineStr">
        <is>
          <t>Number of shares exercisable</t>
        </is>
      </c>
      <c r="F14" s="6" t="n">
        <v>94904</v>
      </c>
      <c r="G14" s="6" t="n">
        <v>55938</v>
      </c>
    </row>
    <row r="15">
      <c r="A15" s="4" t="inlineStr">
        <is>
          <t>Stock repurchase program, number of shares repurchase</t>
        </is>
      </c>
      <c r="F15" s="6" t="n">
        <v>1670619</v>
      </c>
    </row>
    <row r="16">
      <c r="A16" s="4" t="inlineStr">
        <is>
          <t>Stock repurchase program, weighted average price per share | $ / shares</t>
        </is>
      </c>
      <c r="F16" s="7" t="n">
        <v>13.22</v>
      </c>
    </row>
    <row r="17">
      <c r="A17" s="4" t="inlineStr">
        <is>
          <t>Stock repurchase program, number of shares repurchase</t>
        </is>
      </c>
      <c r="F17" s="6" t="n">
        <v>1037041</v>
      </c>
    </row>
    <row r="18">
      <c r="A18" s="4" t="inlineStr">
        <is>
          <t>Shares withheld for tax withholding obligation</t>
        </is>
      </c>
      <c r="F18" s="6" t="n">
        <v>353</v>
      </c>
    </row>
    <row r="19">
      <c r="A19" s="4" t="inlineStr">
        <is>
          <t>Banc of America Strategic Investments Corporation</t>
        </is>
      </c>
    </row>
    <row r="20">
      <c r="A20" s="3" t="inlineStr">
        <is>
          <t>Compensation And Benefit Plans Disclosure [Line Items]</t>
        </is>
      </c>
    </row>
    <row r="21">
      <c r="A21" s="4" t="inlineStr">
        <is>
          <t>Treasury Stock Shares Sold</t>
        </is>
      </c>
      <c r="F21" s="6" t="n">
        <v>348739</v>
      </c>
    </row>
    <row r="22">
      <c r="A22" s="4" t="inlineStr">
        <is>
          <t>Common Stock</t>
        </is>
      </c>
    </row>
    <row r="23">
      <c r="A23" s="3" t="inlineStr">
        <is>
          <t>Compensation And Benefit Plans Disclosure [Line Items]</t>
        </is>
      </c>
    </row>
    <row r="24">
      <c r="A24" s="4" t="inlineStr">
        <is>
          <t>Stock repurchase program, expire date</t>
        </is>
      </c>
      <c r="C24" s="4" t="inlineStr">
        <is>
          <t>May 4,
		2021</t>
        </is>
      </c>
      <c r="D24" s="4" t="inlineStr">
        <is>
          <t>Nov. 30,
		2020</t>
        </is>
      </c>
      <c r="E24" s="4" t="inlineStr">
        <is>
          <t>Mar. 27,
		2020</t>
        </is>
      </c>
      <c r="H24" s="4" t="inlineStr">
        <is>
          <t>Sep. 24,
		2019</t>
        </is>
      </c>
    </row>
    <row r="25">
      <c r="A25" s="4" t="inlineStr">
        <is>
          <t>Stock repurchase program, percentage of shares repurchase</t>
        </is>
      </c>
      <c r="C25" s="4" t="inlineStr">
        <is>
          <t>5.00%</t>
        </is>
      </c>
      <c r="D25" s="4" t="inlineStr">
        <is>
          <t>5.00%</t>
        </is>
      </c>
      <c r="E25" s="4" t="inlineStr">
        <is>
          <t>5.00%</t>
        </is>
      </c>
      <c r="I25" s="4" t="inlineStr">
        <is>
          <t>5.00%</t>
        </is>
      </c>
    </row>
    <row r="26">
      <c r="A26" s="4" t="inlineStr">
        <is>
          <t>Stock repurchase program, number of shares repurchase</t>
        </is>
      </c>
      <c r="G26" s="6" t="n">
        <v>421990</v>
      </c>
      <c r="H26" s="6" t="n">
        <v>1102029</v>
      </c>
    </row>
    <row r="27">
      <c r="A27" s="4" t="inlineStr">
        <is>
          <t>Treasury stock, Shares</t>
        </is>
      </c>
      <c r="F27" s="6" t="n">
        <v>201786</v>
      </c>
    </row>
    <row r="28">
      <c r="A28" s="4" t="inlineStr">
        <is>
          <t>Common Stock | Maximum</t>
        </is>
      </c>
    </row>
    <row r="29">
      <c r="A29" s="3" t="inlineStr">
        <is>
          <t>Compensation And Benefit Plans Disclosure [Line Items]</t>
        </is>
      </c>
    </row>
    <row r="30">
      <c r="A30" s="4" t="inlineStr">
        <is>
          <t>Stock repurchase program, number of shares repurchase</t>
        </is>
      </c>
      <c r="C30" s="6" t="n">
        <v>852302</v>
      </c>
      <c r="D30" s="6" t="n">
        <v>864987</v>
      </c>
      <c r="E30" s="6" t="n">
        <v>878835</v>
      </c>
      <c r="I30" s="6" t="n">
        <v>923151</v>
      </c>
    </row>
    <row r="31">
      <c r="A31" s="4" t="inlineStr">
        <is>
          <t>Executive Officers</t>
        </is>
      </c>
    </row>
    <row r="32">
      <c r="A32" s="3" t="inlineStr">
        <is>
          <t>Compensation And Benefit Plans Disclosure [Line Items]</t>
        </is>
      </c>
    </row>
    <row r="33">
      <c r="A33" s="4" t="inlineStr">
        <is>
          <t>Vesting percentage</t>
        </is>
      </c>
      <c r="F33" s="4" t="inlineStr">
        <is>
          <t>20.00%</t>
        </is>
      </c>
    </row>
    <row r="34">
      <c r="A34" s="4" t="inlineStr">
        <is>
          <t>Non-Executive Officers</t>
        </is>
      </c>
    </row>
    <row r="35">
      <c r="A35" s="3" t="inlineStr">
        <is>
          <t>Compensation And Benefit Plans Disclosure [Line Items]</t>
        </is>
      </c>
    </row>
    <row r="36">
      <c r="A36" s="4" t="inlineStr">
        <is>
          <t>Vesting percentage</t>
        </is>
      </c>
      <c r="F36" s="4" t="inlineStr">
        <is>
          <t>20.00%</t>
        </is>
      </c>
    </row>
    <row r="37">
      <c r="A37" s="4" t="inlineStr">
        <is>
          <t>Non-Executive Officers Not Director</t>
        </is>
      </c>
    </row>
    <row r="38">
      <c r="A38" s="3" t="inlineStr">
        <is>
          <t>Compensation And Benefit Plans Disclosure [Line Items]</t>
        </is>
      </c>
    </row>
    <row r="39">
      <c r="A39" s="4" t="inlineStr">
        <is>
          <t>Vesting percentage</t>
        </is>
      </c>
      <c r="F39" s="4" t="inlineStr">
        <is>
          <t>20.00%</t>
        </is>
      </c>
    </row>
    <row r="40">
      <c r="A40" s="4" t="inlineStr">
        <is>
          <t>Restricted Stock Units</t>
        </is>
      </c>
    </row>
    <row r="41">
      <c r="A41" s="3" t="inlineStr">
        <is>
          <t>Compensation And Benefit Plans Disclosure [Line Items]</t>
        </is>
      </c>
    </row>
    <row r="42">
      <c r="A42" s="4" t="inlineStr">
        <is>
          <t>Number of stock grants</t>
        </is>
      </c>
      <c r="G42" s="6" t="n">
        <v>15000</v>
      </c>
    </row>
    <row r="43">
      <c r="A43" s="4" t="inlineStr">
        <is>
          <t>Compensation expense | $</t>
        </is>
      </c>
      <c r="F43" s="5" t="n">
        <v>1300000</v>
      </c>
      <c r="G43" s="5" t="n">
        <v>1300000</v>
      </c>
      <c r="H43" s="5" t="n">
        <v>1200000</v>
      </c>
    </row>
    <row r="44">
      <c r="A44" s="4" t="inlineStr">
        <is>
          <t>Total remaining unrecognized compensation cost | $</t>
        </is>
      </c>
      <c r="F44" s="5" t="n">
        <v>353000</v>
      </c>
    </row>
    <row r="45">
      <c r="A45" s="4" t="inlineStr">
        <is>
          <t>Weighted average period expected to be recognized</t>
        </is>
      </c>
      <c r="F45" s="4" t="inlineStr">
        <is>
          <t>72 months</t>
        </is>
      </c>
    </row>
    <row r="46">
      <c r="A46" s="4" t="inlineStr">
        <is>
          <t>Stock Options</t>
        </is>
      </c>
    </row>
    <row r="47">
      <c r="A47" s="3" t="inlineStr">
        <is>
          <t>Compensation And Benefit Plans Disclosure [Line Items]</t>
        </is>
      </c>
    </row>
    <row r="48">
      <c r="A48" s="4" t="inlineStr">
        <is>
          <t>Compensation expense | $</t>
        </is>
      </c>
      <c r="F48" s="5" t="n">
        <v>132000</v>
      </c>
      <c r="G48" s="5" t="n">
        <v>127000</v>
      </c>
      <c r="H48" s="6" t="n">
        <v>101000</v>
      </c>
    </row>
    <row r="49">
      <c r="A49" s="4" t="inlineStr">
        <is>
          <t>Weighted average period expected to be recognized</t>
        </is>
      </c>
      <c r="F49" s="4" t="inlineStr">
        <is>
          <t>6 years 6 months</t>
        </is>
      </c>
      <c r="G49" s="4" t="inlineStr">
        <is>
          <t>6 years 6 months</t>
        </is>
      </c>
    </row>
    <row r="50">
      <c r="A50" s="4" t="inlineStr">
        <is>
          <t>2018 Long-Term Incentive Plan</t>
        </is>
      </c>
    </row>
    <row r="51">
      <c r="A51" s="3" t="inlineStr">
        <is>
          <t>Compensation And Benefit Plans Disclosure [Line Items]</t>
        </is>
      </c>
    </row>
    <row r="52">
      <c r="A52" s="4" t="inlineStr">
        <is>
          <t>Equity incentive plans, maximum number of shares issuable</t>
        </is>
      </c>
      <c r="F52" s="6" t="n">
        <v>1248469</v>
      </c>
    </row>
    <row r="53">
      <c r="A53" s="4" t="inlineStr">
        <is>
          <t>Common stock reserved for future issuance</t>
        </is>
      </c>
      <c r="F53" s="6" t="n">
        <v>1248469</v>
      </c>
    </row>
    <row r="54">
      <c r="A54" s="4" t="inlineStr">
        <is>
          <t>Conversion of issuable stock options to issuable restricted stock ratio</t>
        </is>
      </c>
      <c r="F54" s="6" t="n">
        <v>3</v>
      </c>
    </row>
    <row r="55">
      <c r="A55" s="4" t="inlineStr">
        <is>
          <t>Number of issuable stock options converted into restricted stock units</t>
        </is>
      </c>
      <c r="F55" s="6" t="n">
        <v>462522</v>
      </c>
    </row>
    <row r="56">
      <c r="A56" s="4" t="inlineStr">
        <is>
          <t>Number of restricted stock units converted from issuable stock options</t>
        </is>
      </c>
      <c r="F56" s="6" t="n">
        <v>154174</v>
      </c>
    </row>
    <row r="57">
      <c r="A57" s="4" t="inlineStr">
        <is>
          <t>Number of grants</t>
        </is>
      </c>
      <c r="F57" s="6" t="n">
        <v>674645</v>
      </c>
    </row>
    <row r="58">
      <c r="A58" s="4" t="inlineStr">
        <is>
          <t>Conversion of issuable stock options to issuable restricted stock</t>
        </is>
      </c>
      <c r="F58" s="6" t="n">
        <v>63159</v>
      </c>
      <c r="G58" s="6" t="n">
        <v>63159</v>
      </c>
    </row>
    <row r="59">
      <c r="A59" s="4" t="inlineStr">
        <is>
          <t>2018 Long-Term Incentive Plan | Directors</t>
        </is>
      </c>
    </row>
    <row r="60">
      <c r="A60" s="3" t="inlineStr">
        <is>
          <t>Compensation And Benefit Plans Disclosure [Line Items]</t>
        </is>
      </c>
    </row>
    <row r="61">
      <c r="A61" s="4" t="inlineStr">
        <is>
          <t>Vesting percentage</t>
        </is>
      </c>
      <c r="F61" s="4" t="inlineStr">
        <is>
          <t>20.00%</t>
        </is>
      </c>
    </row>
    <row r="62">
      <c r="A62" s="4" t="inlineStr">
        <is>
          <t>Vesting period</t>
        </is>
      </c>
      <c r="F62" s="4" t="inlineStr">
        <is>
          <t>10 years</t>
        </is>
      </c>
    </row>
    <row r="63">
      <c r="A63" s="4" t="inlineStr">
        <is>
          <t>2018 Long-Term Incentive Plan | Executive Officers</t>
        </is>
      </c>
    </row>
    <row r="64">
      <c r="A64" s="3" t="inlineStr">
        <is>
          <t>Compensation And Benefit Plans Disclosure [Line Items]</t>
        </is>
      </c>
    </row>
    <row r="65">
      <c r="A65" s="4" t="inlineStr">
        <is>
          <t>Vesting percentage</t>
        </is>
      </c>
      <c r="F65" s="4" t="inlineStr">
        <is>
          <t>20.00%</t>
        </is>
      </c>
    </row>
    <row r="66">
      <c r="A66" s="4" t="inlineStr">
        <is>
          <t>2018 Long-Term Incentive Plan | Stock Options or Stock Appreciation Rights</t>
        </is>
      </c>
    </row>
    <row r="67">
      <c r="A67" s="3" t="inlineStr">
        <is>
          <t>Compensation And Benefit Plans Disclosure [Line Items]</t>
        </is>
      </c>
    </row>
    <row r="68">
      <c r="A68" s="4" t="inlineStr">
        <is>
          <t>Common stock reserved for future issuance</t>
        </is>
      </c>
      <c r="F68" s="6" t="n">
        <v>891764</v>
      </c>
    </row>
    <row r="69">
      <c r="A69" s="4" t="inlineStr">
        <is>
          <t>Shares available for future awards</t>
        </is>
      </c>
      <c r="F69" s="6" t="n">
        <v>189476</v>
      </c>
      <c r="G69" s="6" t="n">
        <v>189476</v>
      </c>
    </row>
    <row r="70">
      <c r="A70" s="4" t="inlineStr">
        <is>
          <t>2018 Long-Term Incentive Plan | Restricted Stock Units</t>
        </is>
      </c>
    </row>
    <row r="71">
      <c r="A71" s="3" t="inlineStr">
        <is>
          <t>Compensation And Benefit Plans Disclosure [Line Items]</t>
        </is>
      </c>
    </row>
    <row r="72">
      <c r="A72" s="4" t="inlineStr">
        <is>
          <t>Common stock reserved for future issuance</t>
        </is>
      </c>
      <c r="F72" s="6" t="n">
        <v>356705</v>
      </c>
    </row>
    <row r="73">
      <c r="A73" s="4" t="inlineStr">
        <is>
          <t>Shares available for future awards</t>
        </is>
      </c>
      <c r="F73" s="6" t="n">
        <v>0</v>
      </c>
      <c r="G73" s="6" t="n">
        <v>0</v>
      </c>
    </row>
    <row r="74">
      <c r="A74" s="4" t="inlineStr">
        <is>
          <t>2018 Long-Term Incentive Plan | Restricted Stock Units | Directors</t>
        </is>
      </c>
    </row>
    <row r="75">
      <c r="A75" s="3" t="inlineStr">
        <is>
          <t>Compensation And Benefit Plans Disclosure [Line Items]</t>
        </is>
      </c>
    </row>
    <row r="76">
      <c r="A76" s="4" t="inlineStr">
        <is>
          <t>Treasury stock, Shares</t>
        </is>
      </c>
      <c r="F76" s="6" t="n">
        <v>285192</v>
      </c>
    </row>
    <row r="77">
      <c r="A77" s="4" t="inlineStr">
        <is>
          <t>2018 Long-Term Incentive Plan | Restricted Stock Units | Executive Officers</t>
        </is>
      </c>
    </row>
    <row r="78">
      <c r="A78" s="3" t="inlineStr">
        <is>
          <t>Compensation And Benefit Plans Disclosure [Line Items]</t>
        </is>
      </c>
    </row>
    <row r="79">
      <c r="A79" s="4" t="inlineStr">
        <is>
          <t>Number of stock grants</t>
        </is>
      </c>
      <c r="F79" s="6" t="n">
        <v>322254</v>
      </c>
    </row>
    <row r="80">
      <c r="A80" s="4" t="inlineStr">
        <is>
          <t>2018 Long-Term Incentive Plan | Restricted Stock Units | Outside Directors</t>
        </is>
      </c>
    </row>
    <row r="81">
      <c r="A81" s="3" t="inlineStr">
        <is>
          <t>Compensation And Benefit Plans Disclosure [Line Items]</t>
        </is>
      </c>
    </row>
    <row r="82">
      <c r="A82" s="4" t="inlineStr">
        <is>
          <t>Number of stock grants</t>
        </is>
      </c>
      <c r="F82" s="6" t="n">
        <v>148625</v>
      </c>
    </row>
    <row r="83">
      <c r="A83" s="4" t="inlineStr">
        <is>
          <t>2018 Long-Term Incentive Plan | Restricted Stock Units | Non-Executive Officers</t>
        </is>
      </c>
    </row>
    <row r="84">
      <c r="A84" s="3" t="inlineStr">
        <is>
          <t>Compensation And Benefit Plans Disclosure [Line Items]</t>
        </is>
      </c>
    </row>
    <row r="85">
      <c r="A85" s="4" t="inlineStr">
        <is>
          <t>Number of stock grants</t>
        </is>
      </c>
      <c r="F85" s="6" t="n">
        <v>40000</v>
      </c>
    </row>
    <row r="86">
      <c r="A86" s="4" t="inlineStr">
        <is>
          <t>2018 Long-Term Incentive Plan | Restricted Stock Units | Non-Executive Officers | December 31, 2020</t>
        </is>
      </c>
    </row>
    <row r="87">
      <c r="A87" s="3" t="inlineStr">
        <is>
          <t>Compensation And Benefit Plans Disclosure [Line Items]</t>
        </is>
      </c>
    </row>
    <row r="88">
      <c r="A88" s="4" t="inlineStr">
        <is>
          <t>Number of stock grants</t>
        </is>
      </c>
      <c r="F88" s="6" t="n">
        <v>15000</v>
      </c>
    </row>
    <row r="89">
      <c r="A89" s="4" t="inlineStr">
        <is>
          <t>2018 Long-Term Incentive Plan | Incentive Options | Executive Officers</t>
        </is>
      </c>
    </row>
    <row r="90">
      <c r="A90" s="3" t="inlineStr">
        <is>
          <t>Compensation And Benefit Plans Disclosure [Line Items]</t>
        </is>
      </c>
    </row>
    <row r="91">
      <c r="A91" s="4" t="inlineStr">
        <is>
          <t>Number of option grants</t>
        </is>
      </c>
      <c r="F91" s="6" t="n">
        <v>119176</v>
      </c>
    </row>
    <row r="92">
      <c r="A92" s="4" t="inlineStr">
        <is>
          <t>2018 Long-Term Incentive Plan | Incentive Options | Non-Executive Officers | December 31, 2020</t>
        </is>
      </c>
    </row>
    <row r="93">
      <c r="A93" s="3" t="inlineStr">
        <is>
          <t>Compensation And Benefit Plans Disclosure [Line Items]</t>
        </is>
      </c>
    </row>
    <row r="94">
      <c r="A94" s="4" t="inlineStr">
        <is>
          <t>Number of stock grants</t>
        </is>
      </c>
      <c r="F94" s="6" t="n">
        <v>40000</v>
      </c>
    </row>
    <row r="95">
      <c r="A95" s="4" t="inlineStr">
        <is>
          <t>2018 Long-Term Incentive Plan | Non-qualified Options | Outside Directors</t>
        </is>
      </c>
    </row>
    <row r="96">
      <c r="A96" s="3" t="inlineStr">
        <is>
          <t>Compensation And Benefit Plans Disclosure [Line Items]</t>
        </is>
      </c>
    </row>
    <row r="97">
      <c r="A97" s="4" t="inlineStr">
        <is>
          <t>Number of option grants</t>
        </is>
      </c>
      <c r="F97" s="6" t="n">
        <v>44590</v>
      </c>
    </row>
    <row r="98">
      <c r="A98" s="4" t="inlineStr">
        <is>
          <t>2020 Long-Term Incentive Plan</t>
        </is>
      </c>
    </row>
    <row r="99">
      <c r="A99" s="3" t="inlineStr">
        <is>
          <t>Compensation And Benefit Plans Disclosure [Line Items]</t>
        </is>
      </c>
    </row>
    <row r="100">
      <c r="A100" s="4" t="inlineStr">
        <is>
          <t>Number of issuable stock options converted into restricted stock units</t>
        </is>
      </c>
      <c r="F100" s="6" t="n">
        <v>45000</v>
      </c>
    </row>
    <row r="101">
      <c r="A101" s="4" t="inlineStr">
        <is>
          <t>Number of restricted stock units converted from issuable stock options</t>
        </is>
      </c>
      <c r="F101" s="6" t="n">
        <v>15000</v>
      </c>
    </row>
    <row r="102">
      <c r="A102" s="4" t="inlineStr">
        <is>
          <t>Supplemental Executive Retirement Plan</t>
        </is>
      </c>
    </row>
    <row r="103">
      <c r="A103" s="3" t="inlineStr">
        <is>
          <t>Compensation And Benefit Plans Disclosure [Line Items]</t>
        </is>
      </c>
    </row>
    <row r="104">
      <c r="A104" s="4" t="inlineStr">
        <is>
          <t>Expense recognized | $</t>
        </is>
      </c>
      <c r="F104" s="5" t="n">
        <v>261000</v>
      </c>
      <c r="G104" s="5" t="n">
        <v>59000</v>
      </c>
      <c r="H104" s="5" t="n">
        <v>62000</v>
      </c>
    </row>
    <row r="105">
      <c r="A105" s="4" t="inlineStr">
        <is>
          <t>Number of key executive under retirement plan | Executive</t>
        </is>
      </c>
      <c r="F105" s="6" t="n">
        <v>2</v>
      </c>
      <c r="G105" s="6" t="n">
        <v>1</v>
      </c>
      <c r="H105" s="6" t="n">
        <v>1</v>
      </c>
    </row>
    <row r="106">
      <c r="A106" s="4" t="inlineStr">
        <is>
          <t>Employee Stock Ownership Plan</t>
        </is>
      </c>
    </row>
    <row r="107">
      <c r="A107" s="3" t="inlineStr">
        <is>
          <t>Compensation And Benefit Plans Disclosure [Line Items]</t>
        </is>
      </c>
    </row>
    <row r="108">
      <c r="A108" s="4" t="inlineStr">
        <is>
          <t>ESOP borrowed amount | $</t>
        </is>
      </c>
      <c r="F108" s="5" t="n">
        <v>7200000</v>
      </c>
    </row>
    <row r="109">
      <c r="A109" s="4" t="inlineStr">
        <is>
          <t>Number of ESOP shares purchased</t>
        </is>
      </c>
      <c r="F109" s="6" t="n">
        <v>723751</v>
      </c>
    </row>
    <row r="110">
      <c r="A110" s="4" t="inlineStr">
        <is>
          <t>ESOP shares purchased expressed as percentage of common stock issued in stock offering</t>
        </is>
      </c>
      <c r="F110" s="4" t="inlineStr">
        <is>
          <t>3.92%</t>
        </is>
      </c>
    </row>
    <row r="111">
      <c r="A111" s="4" t="inlineStr">
        <is>
          <t>Expected period of loan repaid</t>
        </is>
      </c>
      <c r="F111" s="4" t="inlineStr">
        <is>
          <t>15 years</t>
        </is>
      </c>
    </row>
    <row r="112">
      <c r="A112" s="4" t="inlineStr">
        <is>
          <t>Additional Committed-to-be-released Shares</t>
        </is>
      </c>
    </row>
    <row r="113">
      <c r="A113" s="3" t="inlineStr">
        <is>
          <t>Compensation And Benefit Plans Disclosure [Line Items]</t>
        </is>
      </c>
    </row>
    <row r="114">
      <c r="A114" s="4" t="inlineStr">
        <is>
          <t>ESOP related compensation expense including equalization expense | $</t>
        </is>
      </c>
      <c r="F114" s="5" t="n">
        <v>7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and Benefit Plans - Summary of ESOP Shares (Detail) - USD ($) $ in Thousands</t>
        </is>
      </c>
      <c r="B1" s="2" t="inlineStr">
        <is>
          <t>Dec. 31, 2021</t>
        </is>
      </c>
      <c r="C1" s="2" t="inlineStr">
        <is>
          <t>Dec. 31, 2020</t>
        </is>
      </c>
    </row>
    <row r="2">
      <c r="A2" s="3" t="inlineStr">
        <is>
          <t>Disclosure Of Compensation Related Costs Sharebased Payments [Abstract]</t>
        </is>
      </c>
    </row>
    <row r="3">
      <c r="A3" s="4" t="inlineStr">
        <is>
          <t>Shares committed-to-be-released</t>
        </is>
      </c>
      <c r="B3" s="6" t="n">
        <v>96500</v>
      </c>
      <c r="C3" s="6" t="n">
        <v>48250</v>
      </c>
    </row>
    <row r="4">
      <c r="A4" s="4" t="inlineStr">
        <is>
          <t>Shares allocated to participants</t>
        </is>
      </c>
      <c r="B4" s="6" t="n">
        <v>170145</v>
      </c>
      <c r="C4" s="6" t="n">
        <v>129270</v>
      </c>
    </row>
    <row r="5">
      <c r="A5" s="4" t="inlineStr">
        <is>
          <t>Unallocated shares</t>
        </is>
      </c>
      <c r="B5" s="6" t="n">
        <v>434251</v>
      </c>
      <c r="C5" s="6" t="n">
        <v>530751</v>
      </c>
    </row>
    <row r="6">
      <c r="A6" s="4" t="inlineStr">
        <is>
          <t>Total</t>
        </is>
      </c>
      <c r="B6" s="6" t="n">
        <v>700896</v>
      </c>
      <c r="C6" s="6" t="n">
        <v>708271</v>
      </c>
    </row>
    <row r="7">
      <c r="A7" s="4" t="inlineStr">
        <is>
          <t>Fair value of unallocated shares</t>
        </is>
      </c>
      <c r="B7" s="5" t="n">
        <v>6297</v>
      </c>
      <c r="C7" s="5" t="n">
        <v>55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25415</v>
      </c>
      <c r="C4" s="5" t="n">
        <v>3853</v>
      </c>
      <c r="D4" s="5" t="n">
        <v>-5125</v>
      </c>
    </row>
    <row r="5">
      <c r="A5" s="3" t="inlineStr">
        <is>
          <t>Adjustments to reconcile net income (loss) to net cash provided by (used in) operating activities:</t>
        </is>
      </c>
    </row>
    <row r="6">
      <c r="A6" s="4" t="inlineStr">
        <is>
          <t>Amortization of premiums/discounts on securities, net</t>
        </is>
      </c>
      <c r="B6" s="6" t="n">
        <v>120</v>
      </c>
      <c r="C6" s="6" t="n">
        <v>7</v>
      </c>
      <c r="D6" s="6" t="n">
        <v>42</v>
      </c>
    </row>
    <row r="7">
      <c r="A7" s="4" t="inlineStr">
        <is>
          <t>(Gain) loss on sale of loans</t>
        </is>
      </c>
      <c r="B7" s="6" t="n">
        <v>-69</v>
      </c>
      <c r="C7" s="6" t="n">
        <v>62</v>
      </c>
      <c r="D7" s="6" t="n">
        <v>102</v>
      </c>
    </row>
    <row r="8">
      <c r="A8" s="4" t="inlineStr">
        <is>
          <t>Gain on sale of real property</t>
        </is>
      </c>
      <c r="B8" s="6" t="n">
        <v>-20270</v>
      </c>
      <c r="C8" s="6" t="n">
        <v>-4177</v>
      </c>
    </row>
    <row r="9">
      <c r="A9" s="4" t="inlineStr">
        <is>
          <t>Gain on derivatives</t>
        </is>
      </c>
      <c r="B9" s="6" t="n">
        <v>-172</v>
      </c>
      <c r="C9" s="6" t="n">
        <v>-166</v>
      </c>
    </row>
    <row r="10">
      <c r="A10" s="4" t="inlineStr">
        <is>
          <t>Loss on termination of pension plan</t>
        </is>
      </c>
      <c r="D10" s="6" t="n">
        <v>9930</v>
      </c>
    </row>
    <row r="11">
      <c r="A11" s="4" t="inlineStr">
        <is>
          <t>Provision for loan losses (Note 5)</t>
        </is>
      </c>
      <c r="B11" s="6" t="n">
        <v>2717</v>
      </c>
      <c r="C11" s="6" t="n">
        <v>2443</v>
      </c>
      <c r="D11" s="6" t="n">
        <v>258</v>
      </c>
    </row>
    <row r="12">
      <c r="A12" s="4" t="inlineStr">
        <is>
          <t>Depreciation and amortization</t>
        </is>
      </c>
      <c r="B12" s="6" t="n">
        <v>2473</v>
      </c>
      <c r="C12" s="6" t="n">
        <v>2519</v>
      </c>
      <c r="D12" s="6" t="n">
        <v>2222</v>
      </c>
    </row>
    <row r="13">
      <c r="A13" s="4" t="inlineStr">
        <is>
          <t>ESOP compensation expense</t>
        </is>
      </c>
      <c r="B13" s="6" t="n">
        <v>1395</v>
      </c>
      <c r="C13" s="6" t="n">
        <v>540</v>
      </c>
      <c r="D13" s="6" t="n">
        <v>766</v>
      </c>
    </row>
    <row r="14">
      <c r="A14" s="4" t="inlineStr">
        <is>
          <t>Share-based compensation expense</t>
        </is>
      </c>
      <c r="B14" s="6" t="n">
        <v>1405</v>
      </c>
      <c r="C14" s="6" t="n">
        <v>1403</v>
      </c>
      <c r="D14" s="6" t="n">
        <v>1256</v>
      </c>
    </row>
    <row r="15">
      <c r="A15" s="4" t="inlineStr">
        <is>
          <t>Deferred income taxes</t>
        </is>
      </c>
      <c r="B15" s="6" t="n">
        <v>1260</v>
      </c>
      <c r="C15" s="6" t="n">
        <v>-932</v>
      </c>
      <c r="D15" s="6" t="n">
        <v>-2099</v>
      </c>
    </row>
    <row r="16">
      <c r="A16" s="3" t="inlineStr">
        <is>
          <t>Changes in assets and liabilities:</t>
        </is>
      </c>
    </row>
    <row r="17">
      <c r="A17" s="4" t="inlineStr">
        <is>
          <t>Decrease (increase) in mortgage loans held for sale, at fair value</t>
        </is>
      </c>
      <c r="B17" s="6" t="n">
        <v>18759</v>
      </c>
      <c r="C17" s="6" t="n">
        <v>-23827</v>
      </c>
      <c r="D17" s="6" t="n">
        <v>-1030</v>
      </c>
    </row>
    <row r="18">
      <c r="A18" s="4" t="inlineStr">
        <is>
          <t>Increase in accrued interest receivable</t>
        </is>
      </c>
      <c r="B18" s="6" t="n">
        <v>-966</v>
      </c>
      <c r="C18" s="6" t="n">
        <v>-7414</v>
      </c>
      <c r="D18" s="6" t="n">
        <v>-187</v>
      </c>
    </row>
    <row r="19">
      <c r="A19" s="4" t="inlineStr">
        <is>
          <t>(Increase) decrease in other assets</t>
        </is>
      </c>
      <c r="B19" s="6" t="n">
        <v>-10579</v>
      </c>
      <c r="C19" s="6" t="n">
        <v>-10045</v>
      </c>
      <c r="D19" s="6" t="n">
        <v>1450</v>
      </c>
    </row>
    <row r="20">
      <c r="A20" s="4" t="inlineStr">
        <is>
          <t>Increase (decrease) in accrued interest payable</t>
        </is>
      </c>
      <c r="B20" s="6" t="n">
        <v>168</v>
      </c>
      <c r="C20" s="6" t="n">
        <v>-37</v>
      </c>
      <c r="D20" s="6" t="n">
        <v>34</v>
      </c>
    </row>
    <row r="21">
      <c r="A21" s="4" t="inlineStr">
        <is>
          <t>Increase in advance payments by borrowers</t>
        </is>
      </c>
      <c r="B21" s="6" t="n">
        <v>638</v>
      </c>
      <c r="C21" s="6" t="n">
        <v>671</v>
      </c>
      <c r="D21" s="6" t="n">
        <v>311</v>
      </c>
    </row>
    <row r="22">
      <c r="A22" s="4" t="inlineStr">
        <is>
          <t>(Decrease) increase in mortgage loan funding payable</t>
        </is>
      </c>
      <c r="B22" s="6" t="n">
        <v>-1483</v>
      </c>
      <c r="C22" s="6" t="n">
        <v>246</v>
      </c>
    </row>
    <row r="23">
      <c r="A23" s="4" t="inlineStr">
        <is>
          <t>Net (decrease) increase in other liabilities</t>
        </is>
      </c>
      <c r="B23" s="6" t="n">
        <v>-2258</v>
      </c>
      <c r="C23" s="6" t="n">
        <v>7354</v>
      </c>
      <c r="D23" s="6" t="n">
        <v>-2884</v>
      </c>
    </row>
    <row r="24">
      <c r="A24" s="4" t="inlineStr">
        <is>
          <t>Net cash provided by (used in) operating activities</t>
        </is>
      </c>
      <c r="B24" s="6" t="n">
        <v>18553</v>
      </c>
      <c r="C24" s="6" t="n">
        <v>-27500</v>
      </c>
      <c r="D24" s="6" t="n">
        <v>5046</v>
      </c>
    </row>
    <row r="25">
      <c r="A25" s="3" t="inlineStr">
        <is>
          <t>Cash Flows From Investing Activities:</t>
        </is>
      </c>
    </row>
    <row r="26">
      <c r="A26" s="4" t="inlineStr">
        <is>
          <t>Business acquisition, net of cash acquired</t>
        </is>
      </c>
      <c r="C26" s="6" t="n">
        <v>-1005</v>
      </c>
    </row>
    <row r="27">
      <c r="A27" s="4" t="inlineStr">
        <is>
          <t>Proceeds from redemption of FHLBNY Stock</t>
        </is>
      </c>
      <c r="B27" s="6" t="n">
        <v>1111</v>
      </c>
      <c r="C27" s="6" t="n">
        <v>4759</v>
      </c>
      <c r="D27" s="6" t="n">
        <v>11565</v>
      </c>
    </row>
    <row r="28">
      <c r="A28" s="4" t="inlineStr">
        <is>
          <t>Purchases of FHLBNY Stock</t>
        </is>
      </c>
      <c r="B28" s="6" t="n">
        <v>-686</v>
      </c>
      <c r="C28" s="6" t="n">
        <v>-5450</v>
      </c>
      <c r="D28" s="6" t="n">
        <v>-14385</v>
      </c>
    </row>
    <row r="29">
      <c r="A29" s="4" t="inlineStr">
        <is>
          <t>Purchases of available-for-sale securities</t>
        </is>
      </c>
      <c r="B29" s="6" t="n">
        <v>-109878</v>
      </c>
      <c r="C29" s="6" t="n">
        <v>-13625</v>
      </c>
      <c r="D29" s="6" t="n">
        <v>-34000</v>
      </c>
    </row>
    <row r="30">
      <c r="A30" s="4" t="inlineStr">
        <is>
          <t>Proceeds from sale of available-for-sale securities</t>
        </is>
      </c>
      <c r="B30" s="6" t="n">
        <v>3641</v>
      </c>
    </row>
    <row r="31">
      <c r="A31" s="4" t="inlineStr">
        <is>
          <t>Proceeds from maturities, calls and principal repayments on securities</t>
        </is>
      </c>
      <c r="B31" s="6" t="n">
        <v>9251</v>
      </c>
      <c r="C31" s="6" t="n">
        <v>17769</v>
      </c>
      <c r="D31" s="6" t="n">
        <v>39555</v>
      </c>
    </row>
    <row r="32">
      <c r="A32" s="4" t="inlineStr">
        <is>
          <t>Purchases of held-to-maturity securities</t>
        </is>
      </c>
      <c r="B32" s="6" t="n">
        <v>-1700</v>
      </c>
      <c r="C32" s="6" t="n">
        <v>-1743</v>
      </c>
    </row>
    <row r="33">
      <c r="A33" s="4" t="inlineStr">
        <is>
          <t>Placements with banks</t>
        </is>
      </c>
      <c r="B33" s="6" t="n">
        <v>249</v>
      </c>
      <c r="C33" s="6" t="n">
        <v>-2739</v>
      </c>
    </row>
    <row r="34">
      <c r="A34" s="4" t="inlineStr">
        <is>
          <t>Proceeds from sales of loans</t>
        </is>
      </c>
      <c r="B34" s="6" t="n">
        <v>14382</v>
      </c>
      <c r="C34" s="6" t="n">
        <v>3977</v>
      </c>
      <c r="D34" s="6" t="n">
        <v>3614</v>
      </c>
    </row>
    <row r="35">
      <c r="A35" s="4" t="inlineStr">
        <is>
          <t>Net increase in loans</t>
        </is>
      </c>
      <c r="B35" s="6" t="n">
        <v>-162657</v>
      </c>
      <c r="C35" s="6" t="n">
        <v>-209385</v>
      </c>
      <c r="D35" s="6" t="n">
        <v>-41202</v>
      </c>
    </row>
    <row r="36">
      <c r="A36" s="4" t="inlineStr">
        <is>
          <t>Proceeds from sale of real properties</t>
        </is>
      </c>
      <c r="B36" s="6" t="n">
        <v>37619</v>
      </c>
      <c r="C36" s="6" t="n">
        <v>4743</v>
      </c>
    </row>
    <row r="37">
      <c r="A37" s="4" t="inlineStr">
        <is>
          <t>Purchases of premises and equipment</t>
        </is>
      </c>
      <c r="B37" s="6" t="n">
        <v>-4171</v>
      </c>
      <c r="C37" s="6" t="n">
        <v>-1902</v>
      </c>
      <c r="D37" s="6" t="n">
        <v>-3816</v>
      </c>
    </row>
    <row r="38">
      <c r="A38" s="4" t="inlineStr">
        <is>
          <t>Net cash used in investing activities</t>
        </is>
      </c>
      <c r="B38" s="6" t="n">
        <v>-211139</v>
      </c>
      <c r="C38" s="6" t="n">
        <v>-204601</v>
      </c>
      <c r="D38" s="6" t="n">
        <v>-38669</v>
      </c>
    </row>
    <row r="39">
      <c r="A39" s="3" t="inlineStr">
        <is>
          <t>Cash Flows From Financing Activities:</t>
        </is>
      </c>
    </row>
    <row r="40">
      <c r="A40" s="4" t="inlineStr">
        <is>
          <t>Net increase (decrease) in deposits</t>
        </is>
      </c>
      <c r="B40" s="6" t="n">
        <v>175137</v>
      </c>
      <c r="C40" s="6" t="n">
        <v>247536</v>
      </c>
      <c r="D40" s="6" t="n">
        <v>-27715</v>
      </c>
    </row>
    <row r="41">
      <c r="A41" s="4" t="inlineStr">
        <is>
          <t>Funds received prior to closing in connection with second-step conversion</t>
        </is>
      </c>
      <c r="B41" s="6" t="n">
        <v>122000</v>
      </c>
    </row>
    <row r="42">
      <c r="A42" s="4" t="inlineStr">
        <is>
          <t>Repurchase of treasury stock</t>
        </is>
      </c>
      <c r="B42" s="6" t="n">
        <v>-1607</v>
      </c>
      <c r="C42" s="6" t="n">
        <v>-4711</v>
      </c>
      <c r="D42" s="6" t="n">
        <v>-15763</v>
      </c>
    </row>
    <row r="43">
      <c r="A43" s="4" t="inlineStr">
        <is>
          <t>Proceeds from the sale of treasury stock</t>
        </is>
      </c>
      <c r="B43" s="6" t="n">
        <v>4743</v>
      </c>
    </row>
    <row r="44">
      <c r="A44" s="4" t="inlineStr">
        <is>
          <t>Proceeds from advances from FHLBNY</t>
        </is>
      </c>
      <c r="B44" s="6" t="n">
        <v>11500</v>
      </c>
      <c r="C44" s="6" t="n">
        <v>192730</v>
      </c>
      <c r="D44" s="6" t="n">
        <v>699498</v>
      </c>
    </row>
    <row r="45">
      <c r="A45" s="4" t="inlineStr">
        <is>
          <t>Repayments of advances to FHLBNY</t>
        </is>
      </c>
      <c r="B45" s="6" t="n">
        <v>-22500</v>
      </c>
      <c r="C45" s="6" t="n">
        <v>-179879</v>
      </c>
      <c r="D45" s="6" t="n">
        <v>-664498</v>
      </c>
    </row>
    <row r="46">
      <c r="A46" s="4" t="inlineStr">
        <is>
          <t>Net advances on warehouse lines of credit</t>
        </is>
      </c>
      <c r="B46" s="6" t="n">
        <v>-14871</v>
      </c>
      <c r="C46" s="6" t="n">
        <v>20826</v>
      </c>
    </row>
    <row r="47">
      <c r="A47" s="4" t="inlineStr">
        <is>
          <t>Net cash provided by (used in) financing activities</t>
        </is>
      </c>
      <c r="B47" s="6" t="n">
        <v>274402</v>
      </c>
      <c r="C47" s="6" t="n">
        <v>276502</v>
      </c>
      <c r="D47" s="6" t="n">
        <v>-8478</v>
      </c>
    </row>
    <row r="48">
      <c r="A48" s="4" t="inlineStr">
        <is>
          <t>Net increase (decrease) in cash and cash equivalents</t>
        </is>
      </c>
      <c r="B48" s="6" t="n">
        <v>81816</v>
      </c>
      <c r="C48" s="6" t="n">
        <v>44401</v>
      </c>
      <c r="D48" s="6" t="n">
        <v>-42101</v>
      </c>
    </row>
    <row r="49">
      <c r="A49" s="3" t="inlineStr">
        <is>
          <t>Cash and Cash Equivalents, including restricted cash:</t>
        </is>
      </c>
    </row>
    <row r="50">
      <c r="A50" s="4" t="inlineStr">
        <is>
          <t>Beginning</t>
        </is>
      </c>
      <c r="B50" s="6" t="n">
        <v>72078</v>
      </c>
      <c r="C50" s="6" t="n">
        <v>27677</v>
      </c>
      <c r="D50" s="6" t="n">
        <v>69778</v>
      </c>
    </row>
    <row r="51">
      <c r="A51" s="4" t="inlineStr">
        <is>
          <t>Ending</t>
        </is>
      </c>
      <c r="B51" s="6" t="n">
        <v>153894</v>
      </c>
      <c r="C51" s="6" t="n">
        <v>72078</v>
      </c>
      <c r="D51" s="6" t="n">
        <v>27677</v>
      </c>
    </row>
    <row r="52">
      <c r="A52" s="3" t="inlineStr">
        <is>
          <t>Cash paid during the year:</t>
        </is>
      </c>
    </row>
    <row r="53">
      <c r="A53" s="4" t="inlineStr">
        <is>
          <t>Interest</t>
        </is>
      </c>
      <c r="B53" s="6" t="n">
        <v>8084</v>
      </c>
      <c r="C53" s="6" t="n">
        <v>11360</v>
      </c>
      <c r="D53" s="6" t="n">
        <v>12324</v>
      </c>
    </row>
    <row r="54">
      <c r="A54" s="4" t="inlineStr">
        <is>
          <t>Income taxes</t>
        </is>
      </c>
      <c r="B54" s="5" t="n">
        <v>5970</v>
      </c>
      <c r="C54" s="6" t="n">
        <v>531</v>
      </c>
      <c r="D54" s="5" t="n">
        <v>1178</v>
      </c>
    </row>
    <row r="55">
      <c r="A55" s="3" t="inlineStr">
        <is>
          <t>Non-cash assets acquired:</t>
        </is>
      </c>
    </row>
    <row r="56">
      <c r="A56" s="4" t="inlineStr">
        <is>
          <t>Mortgage loans held for sale, at fair value</t>
        </is>
      </c>
      <c r="C56" s="6" t="n">
        <v>10549</v>
      </c>
    </row>
    <row r="57">
      <c r="A57" s="4" t="inlineStr">
        <is>
          <t>Premises and equipment</t>
        </is>
      </c>
      <c r="C57" s="6" t="n">
        <v>302</v>
      </c>
    </row>
    <row r="58">
      <c r="A58" s="4" t="inlineStr">
        <is>
          <t>Other assets</t>
        </is>
      </c>
      <c r="C58" s="6" t="n">
        <v>772</v>
      </c>
    </row>
    <row r="59">
      <c r="A59" s="4" t="inlineStr">
        <is>
          <t>Total non-cash assets acquired</t>
        </is>
      </c>
      <c r="C59" s="6" t="n">
        <v>11623</v>
      </c>
    </row>
    <row r="60">
      <c r="A60" s="3" t="inlineStr">
        <is>
          <t>Liabilities assumed:</t>
        </is>
      </c>
    </row>
    <row r="61">
      <c r="A61" s="4" t="inlineStr">
        <is>
          <t>Warehouse lines of credit</t>
        </is>
      </c>
      <c r="C61" s="6" t="n">
        <v>9135</v>
      </c>
    </row>
    <row r="62">
      <c r="A62" s="4" t="inlineStr">
        <is>
          <t>Mortgage loan fundings payable</t>
        </is>
      </c>
      <c r="C62" s="6" t="n">
        <v>1237</v>
      </c>
    </row>
    <row r="63">
      <c r="A63" s="4" t="inlineStr">
        <is>
          <t>Other liabilities</t>
        </is>
      </c>
      <c r="C63" s="6" t="n">
        <v>246</v>
      </c>
    </row>
    <row r="64">
      <c r="A64" s="4" t="inlineStr">
        <is>
          <t>Total liabilities assumed</t>
        </is>
      </c>
      <c r="C64" s="6" t="n">
        <v>10618</v>
      </c>
    </row>
    <row r="65">
      <c r="A65" s="4" t="inlineStr">
        <is>
          <t>Net non-cash assets acquired</t>
        </is>
      </c>
      <c r="C65" s="6" t="n">
        <v>-9846</v>
      </c>
    </row>
    <row r="66">
      <c r="A66" s="4" t="inlineStr">
        <is>
          <t>Cash and cash equivalents acquired</t>
        </is>
      </c>
      <c r="C66" s="6" t="n">
        <v>750</v>
      </c>
    </row>
    <row r="67">
      <c r="A67" s="4" t="inlineStr">
        <is>
          <t>Consideration paid</t>
        </is>
      </c>
      <c r="C67" s="5" t="n">
        <v>-909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and Benefit Plans - Summary of ESOP Shares (Parenthetical) (Details) - share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Increased additional shares committed-to-be-released</t>
        </is>
      </c>
      <c r="B4" s="6" t="n">
        <v>48250</v>
      </c>
    </row>
    <row r="5">
      <c r="A5" s="4" t="inlineStr">
        <is>
          <t>Shares committed-to-be-released</t>
        </is>
      </c>
      <c r="B5" s="6" t="n">
        <v>96500</v>
      </c>
      <c r="C5" s="6" t="n">
        <v>4825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and Benefit Plans - Schedule of Restricted Stock Units Activity and Related Information (Detail) - Restricted Stock Unit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Shares, Non-vested, beginning of year</t>
        </is>
      </c>
      <c r="B4" s="6" t="n">
        <v>335919</v>
      </c>
      <c r="C4" s="6" t="n">
        <v>420744</v>
      </c>
    </row>
    <row r="5">
      <c r="A5" s="4" t="inlineStr">
        <is>
          <t>Number of Shares, Granted</t>
        </is>
      </c>
      <c r="C5" s="6" t="n">
        <v>15000</v>
      </c>
    </row>
    <row r="6">
      <c r="A6" s="4" t="inlineStr">
        <is>
          <t>Number of Shares, Vested</t>
        </is>
      </c>
      <c r="B6" s="6" t="n">
        <v>-98232</v>
      </c>
      <c r="C6" s="6" t="n">
        <v>-96825</v>
      </c>
    </row>
    <row r="7">
      <c r="A7" s="4" t="inlineStr">
        <is>
          <t>Number of Shares, Forfeited</t>
        </is>
      </c>
      <c r="C7" s="6" t="n">
        <v>-3000</v>
      </c>
    </row>
    <row r="8">
      <c r="A8" s="4" t="inlineStr">
        <is>
          <t>Number of Shares, Non-vested, ending of year</t>
        </is>
      </c>
      <c r="B8" s="6" t="n">
        <v>237687</v>
      </c>
      <c r="C8" s="6" t="n">
        <v>335919</v>
      </c>
    </row>
    <row r="9">
      <c r="A9" s="4" t="inlineStr">
        <is>
          <t>Weighted-Average Grant Date Fair Value Per Share, Non-vested, beginning of year</t>
        </is>
      </c>
      <c r="B9" s="7" t="n">
        <v>12.66</v>
      </c>
      <c r="C9" s="7" t="n">
        <v>12.78</v>
      </c>
    </row>
    <row r="10">
      <c r="A10" s="4" t="inlineStr">
        <is>
          <t>Weighted-Average Grant Date Fair Value Per Share, Granted</t>
        </is>
      </c>
      <c r="C10" s="8" t="n">
        <v>10.05</v>
      </c>
    </row>
    <row r="11">
      <c r="A11" s="4" t="inlineStr">
        <is>
          <t>Weighted-Average Grant Date Fair Value Per Share, Vested</t>
        </is>
      </c>
      <c r="B11" s="8" t="n">
        <v>12.69</v>
      </c>
      <c r="C11" s="8" t="n">
        <v>12.77</v>
      </c>
    </row>
    <row r="12">
      <c r="A12" s="4" t="inlineStr">
        <is>
          <t>Weighted-Average Grant Date Fair Value Per Share, Forfeited</t>
        </is>
      </c>
      <c r="C12" s="8" t="n">
        <v>12.77</v>
      </c>
    </row>
    <row r="13">
      <c r="A13" s="4" t="inlineStr">
        <is>
          <t>Weighted-Average Grant Date Fair Value Per Share, Non-vested, ending of year</t>
        </is>
      </c>
      <c r="B13" s="7" t="n">
        <v>12.65</v>
      </c>
      <c r="C13" s="7" t="n">
        <v>12.6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and Benefit Plans - Schedule of Stock Option Activity and Related Information (Detail) - $ / share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Options, Outstanding, beginning of year</t>
        </is>
      </c>
      <c r="B4" s="6" t="n">
        <v>203766</v>
      </c>
      <c r="C4" s="6" t="n">
        <v>163766</v>
      </c>
    </row>
    <row r="5">
      <c r="A5" s="4" t="inlineStr">
        <is>
          <t>Options, Granted</t>
        </is>
      </c>
      <c r="C5" s="6" t="n">
        <v>40000</v>
      </c>
    </row>
    <row r="6">
      <c r="A6" s="4" t="inlineStr">
        <is>
          <t>Options, Outstanding, end of year</t>
        </is>
      </c>
      <c r="B6" s="6" t="n">
        <v>203766</v>
      </c>
      <c r="C6" s="6" t="n">
        <v>203766</v>
      </c>
    </row>
    <row r="7">
      <c r="A7" s="4" t="inlineStr">
        <is>
          <t>Options, Exercisable, end of year</t>
        </is>
      </c>
      <c r="B7" s="6" t="n">
        <v>94904</v>
      </c>
      <c r="C7" s="6" t="n">
        <v>55938</v>
      </c>
    </row>
    <row r="8">
      <c r="A8" s="4" t="inlineStr">
        <is>
          <t>Weighted-Average Exercise Price Per Share, Outstanding, beginning of year</t>
        </is>
      </c>
      <c r="B8" s="7" t="n">
        <v>12.02</v>
      </c>
      <c r="C8" s="7" t="n">
        <v>12.78</v>
      </c>
    </row>
    <row r="9">
      <c r="A9" s="4" t="inlineStr">
        <is>
          <t>Weighted-Average Exercise Price Per Share, Granted</t>
        </is>
      </c>
      <c r="C9" s="8" t="n">
        <v>8.93</v>
      </c>
    </row>
    <row r="10">
      <c r="A10" s="4" t="inlineStr">
        <is>
          <t>Weighted-Average Exercise Price Per Share, Outstanding, end of year</t>
        </is>
      </c>
      <c r="B10" s="8" t="n">
        <v>12.02</v>
      </c>
      <c r="C10" s="8" t="n">
        <v>12.02</v>
      </c>
    </row>
    <row r="11">
      <c r="A11" s="4" t="inlineStr">
        <is>
          <t>Weighted-Average Exercise Price Per Share, Exercisable, end of year</t>
        </is>
      </c>
      <c r="B11" s="7" t="n">
        <v>12.45</v>
      </c>
      <c r="C11" s="7" t="n">
        <v>12.7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and Benefit Plans - Schedule of Stock Option Activity and Related Information (Parenthetical) (Detail) - USD ($) $ in Thousands</t>
        </is>
      </c>
      <c r="B1" s="2" t="inlineStr">
        <is>
          <t>Dec. 31, 2021</t>
        </is>
      </c>
      <c r="C1" s="2" t="inlineStr">
        <is>
          <t>Dec. 31, 2020</t>
        </is>
      </c>
    </row>
    <row r="2">
      <c r="A2" s="3" t="inlineStr">
        <is>
          <t>Disclosure Of Compensation Related Costs Sharebased Payments [Abstract]</t>
        </is>
      </c>
    </row>
    <row r="3">
      <c r="A3" s="4" t="inlineStr">
        <is>
          <t>Average Intrinsic Value, Outstanding, end of year</t>
        </is>
      </c>
      <c r="B3" s="5" t="n">
        <v>505000</v>
      </c>
      <c r="C3" s="5" t="n">
        <v>0</v>
      </c>
    </row>
    <row r="4">
      <c r="A4" s="4" t="inlineStr">
        <is>
          <t>Average Intrinsic Value, Exercisable, end of year</t>
        </is>
      </c>
      <c r="B4" s="5" t="n">
        <v>195000</v>
      </c>
      <c r="C4"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mpensation and Benefit Plans - Schedule of Fair Value of Option Grant Using Black-Scholes Option Pricing Model With Weighted Average Assumptions (Detail)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Expected life</t>
        </is>
      </c>
      <c r="B4" s="4" t="inlineStr">
        <is>
          <t>3 years 8 months 12 days</t>
        </is>
      </c>
    </row>
    <row r="5">
      <c r="A5" s="4" t="inlineStr">
        <is>
          <t>Stock Options</t>
        </is>
      </c>
    </row>
    <row r="6">
      <c r="A6" s="3" t="inlineStr">
        <is>
          <t>Share Based Compensation Arrangement By Share Based Payment Award [Line Items]</t>
        </is>
      </c>
    </row>
    <row r="7">
      <c r="A7" s="4" t="inlineStr">
        <is>
          <t>Dividend yield</t>
        </is>
      </c>
      <c r="B7" s="4" t="inlineStr">
        <is>
          <t>0.00%</t>
        </is>
      </c>
      <c r="C7" s="4" t="inlineStr">
        <is>
          <t>0.00%</t>
        </is>
      </c>
    </row>
    <row r="8">
      <c r="A8" s="4" t="inlineStr">
        <is>
          <t>Expected life</t>
        </is>
      </c>
      <c r="B8" s="4" t="inlineStr">
        <is>
          <t>6 years 6 months</t>
        </is>
      </c>
      <c r="C8" s="4" t="inlineStr">
        <is>
          <t>6 years 6 months</t>
        </is>
      </c>
    </row>
    <row r="9">
      <c r="A9" s="4" t="inlineStr">
        <is>
          <t>Expected volatility</t>
        </is>
      </c>
      <c r="B9" s="4" t="inlineStr">
        <is>
          <t>38.51%</t>
        </is>
      </c>
      <c r="C9" s="4" t="inlineStr">
        <is>
          <t>38.51%</t>
        </is>
      </c>
    </row>
    <row r="10">
      <c r="A10" s="4" t="inlineStr">
        <is>
          <t>Risk-free interest rate</t>
        </is>
      </c>
      <c r="B10" s="4" t="inlineStr">
        <is>
          <t>0.48%</t>
        </is>
      </c>
      <c r="C10" s="4" t="inlineStr">
        <is>
          <t>0.48%</t>
        </is>
      </c>
    </row>
    <row r="11">
      <c r="A11" s="4" t="inlineStr">
        <is>
          <t>Weighted average grant date fair value</t>
        </is>
      </c>
      <c r="B11" s="7" t="n">
        <v>3.77</v>
      </c>
      <c r="C11" s="7" t="n">
        <v>3.7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s - Schedule of Reconciliation of Number of Shares Used in Calculation of Basic and Diluted Earnings Per Common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row>
    <row r="4">
      <c r="A4" s="4" t="inlineStr">
        <is>
          <t>Net income (loss)</t>
        </is>
      </c>
      <c r="B4" s="5" t="n">
        <v>14979</v>
      </c>
      <c r="C4" s="5" t="n">
        <v>2052</v>
      </c>
      <c r="D4" s="5" t="n">
        <v>5932</v>
      </c>
      <c r="E4" s="5" t="n">
        <v>2452</v>
      </c>
      <c r="F4" s="5" t="n">
        <v>1628</v>
      </c>
      <c r="G4" s="5" t="n">
        <v>4009</v>
      </c>
      <c r="H4" s="5" t="n">
        <v>-571</v>
      </c>
      <c r="I4" s="5" t="n">
        <v>-1213</v>
      </c>
      <c r="J4" s="5" t="n">
        <v>25415</v>
      </c>
      <c r="K4" s="5" t="n">
        <v>3853</v>
      </c>
      <c r="L4" s="5" t="n">
        <v>-5125</v>
      </c>
    </row>
    <row r="5">
      <c r="A5" s="3" t="inlineStr">
        <is>
          <t>Common shares outstanding for basic EPS:</t>
        </is>
      </c>
    </row>
    <row r="6">
      <c r="A6" s="4" t="inlineStr">
        <is>
          <t>Weighted average common shares outstanding</t>
        </is>
      </c>
      <c r="J6" s="6" t="n">
        <v>17256837</v>
      </c>
      <c r="K6" s="6" t="n">
        <v>17233901</v>
      </c>
      <c r="L6" s="6" t="n">
        <v>18039640</v>
      </c>
    </row>
    <row r="7">
      <c r="A7" s="4" t="inlineStr">
        <is>
          <t>Less: Weighted average unallocated Employee Stock Ownership Plan (ESOP) shares</t>
        </is>
      </c>
      <c r="J7" s="6" t="n">
        <v>512276</v>
      </c>
      <c r="K7" s="6" t="n">
        <v>560708</v>
      </c>
      <c r="L7" s="6" t="n">
        <v>607322</v>
      </c>
    </row>
    <row r="8">
      <c r="A8" s="4" t="inlineStr">
        <is>
          <t>Basic weighted average common shares outstanding</t>
        </is>
      </c>
      <c r="B8" s="6" t="n">
        <v>16864929</v>
      </c>
      <c r="C8" s="6" t="n">
        <v>16823731</v>
      </c>
      <c r="D8" s="6" t="n">
        <v>16737037</v>
      </c>
      <c r="E8" s="6" t="n">
        <v>16548196</v>
      </c>
      <c r="F8" s="6" t="n">
        <v>16558576</v>
      </c>
      <c r="G8" s="6" t="n">
        <v>16612205</v>
      </c>
      <c r="H8" s="6" t="n">
        <v>16723449</v>
      </c>
      <c r="I8" s="6" t="n">
        <v>16800538</v>
      </c>
      <c r="J8" s="6" t="n">
        <v>16744561</v>
      </c>
      <c r="K8" s="6" t="n">
        <v>16673193</v>
      </c>
      <c r="L8" s="6" t="n">
        <v>17432318</v>
      </c>
    </row>
    <row r="9">
      <c r="A9" s="4" t="inlineStr">
        <is>
          <t>Basic earnings (loss) per common share</t>
        </is>
      </c>
      <c r="B9" s="7" t="n">
        <v>0.9</v>
      </c>
      <c r="C9" s="7" t="n">
        <v>0.12</v>
      </c>
      <c r="D9" s="7" t="n">
        <v>0.35</v>
      </c>
      <c r="E9" s="7" t="n">
        <v>0.15</v>
      </c>
      <c r="F9" s="7" t="n">
        <v>0.1</v>
      </c>
      <c r="G9" s="7" t="n">
        <v>0.24</v>
      </c>
      <c r="H9" s="7" t="n">
        <v>-0.03</v>
      </c>
      <c r="I9" s="7" t="n">
        <v>-0.07000000000000001</v>
      </c>
      <c r="J9" s="7" t="n">
        <v>1.52</v>
      </c>
      <c r="K9" s="7" t="n">
        <v>0.23</v>
      </c>
      <c r="L9" s="7" t="n">
        <v>-0.29</v>
      </c>
    </row>
    <row r="10">
      <c r="A10" s="3" t="inlineStr">
        <is>
          <t>Dilutive potential common shares:</t>
        </is>
      </c>
    </row>
    <row r="11">
      <c r="A11" s="4" t="inlineStr">
        <is>
          <t>Add: Dilutive effect of share-based compensation</t>
        </is>
      </c>
      <c r="J11" s="6" t="n">
        <v>46882</v>
      </c>
      <c r="K11" s="6" t="n">
        <v>9391</v>
      </c>
    </row>
    <row r="12">
      <c r="A12" s="4" t="inlineStr">
        <is>
          <t>Diluted weighted average common shares outstanding</t>
        </is>
      </c>
      <c r="B12" s="6" t="n">
        <v>16924785</v>
      </c>
      <c r="C12" s="6" t="n">
        <v>16914833</v>
      </c>
      <c r="D12" s="6" t="n">
        <v>16773606</v>
      </c>
      <c r="E12" s="6" t="n">
        <v>16548196</v>
      </c>
      <c r="F12" s="6" t="n">
        <v>16558576</v>
      </c>
      <c r="G12" s="6" t="n">
        <v>16612205</v>
      </c>
      <c r="H12" s="6" t="n">
        <v>16723449</v>
      </c>
      <c r="I12" s="6" t="n">
        <v>16800538</v>
      </c>
      <c r="J12" s="6" t="n">
        <v>16791443</v>
      </c>
      <c r="K12" s="6" t="n">
        <v>16682584</v>
      </c>
      <c r="L12" s="6" t="n">
        <v>17432318</v>
      </c>
    </row>
    <row r="13">
      <c r="A13" s="4" t="inlineStr">
        <is>
          <t>Diluted earnings (loss) per common share</t>
        </is>
      </c>
      <c r="B13" s="7" t="n">
        <v>0.89</v>
      </c>
      <c r="C13" s="7" t="n">
        <v>0.12</v>
      </c>
      <c r="D13" s="7" t="n">
        <v>0.35</v>
      </c>
      <c r="E13" s="7" t="n">
        <v>0.15</v>
      </c>
      <c r="F13" s="7" t="n">
        <v>0.1</v>
      </c>
      <c r="G13" s="7" t="n">
        <v>0.24</v>
      </c>
      <c r="H13" s="7" t="n">
        <v>-0.03</v>
      </c>
      <c r="I13" s="7" t="n">
        <v>-0.07000000000000001</v>
      </c>
      <c r="J13" s="7" t="n">
        <v>1.51</v>
      </c>
      <c r="K13" s="7" t="n">
        <v>0.23</v>
      </c>
      <c r="L13" s="7" t="n">
        <v>-0.29</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Credit Risk - Financial Instruments Whose Contractual Amounts Represent Credit Risk (Details) - USD ($) $ in Thousands</t>
        </is>
      </c>
      <c r="B1" s="2" t="inlineStr">
        <is>
          <t>Dec. 31, 2021</t>
        </is>
      </c>
      <c r="C1" s="2" t="inlineStr">
        <is>
          <t>Dec. 31, 2020</t>
        </is>
      </c>
    </row>
    <row r="2">
      <c r="A2" s="3" t="inlineStr">
        <is>
          <t>Fair Value Concentration Of Risk Financial Statement Captions [Line Items]</t>
        </is>
      </c>
    </row>
    <row r="3">
      <c r="A3" s="4" t="inlineStr">
        <is>
          <t>Contractual amounts represent credit risk</t>
        </is>
      </c>
      <c r="B3" s="5" t="n">
        <v>220513</v>
      </c>
      <c r="C3" s="5" t="n">
        <v>151259</v>
      </c>
    </row>
    <row r="4">
      <c r="A4" s="4" t="inlineStr">
        <is>
          <t>Commitments to Grant Mortgage Loans</t>
        </is>
      </c>
    </row>
    <row r="5">
      <c r="A5" s="3" t="inlineStr">
        <is>
          <t>Fair Value Concentration Of Risk Financial Statement Captions [Line Items]</t>
        </is>
      </c>
    </row>
    <row r="6">
      <c r="A6" s="4" t="inlineStr">
        <is>
          <t>Contractual amounts represent credit risk</t>
        </is>
      </c>
      <c r="B6" s="6" t="n">
        <v>127159</v>
      </c>
      <c r="C6" s="6" t="n">
        <v>101722</v>
      </c>
    </row>
    <row r="7">
      <c r="A7" s="4" t="inlineStr">
        <is>
          <t>Commitments to Sell Loans at Lock-In Rates</t>
        </is>
      </c>
    </row>
    <row r="8">
      <c r="A8" s="3" t="inlineStr">
        <is>
          <t>Fair Value Concentration Of Risk Financial Statement Captions [Line Items]</t>
        </is>
      </c>
    </row>
    <row r="9">
      <c r="A9" s="4" t="inlineStr">
        <is>
          <t>Contractual amounts represent credit risk</t>
        </is>
      </c>
      <c r="B9" s="6" t="n">
        <v>13321</v>
      </c>
      <c r="C9" s="6" t="n">
        <v>11276</v>
      </c>
    </row>
    <row r="10">
      <c r="A10" s="4" t="inlineStr">
        <is>
          <t>Unfunded Commitments Under Lines of Credit</t>
        </is>
      </c>
    </row>
    <row r="11">
      <c r="A11" s="3" t="inlineStr">
        <is>
          <t>Fair Value Concentration Of Risk Financial Statement Captions [Line Items]</t>
        </is>
      </c>
    </row>
    <row r="12">
      <c r="A12" s="4" t="inlineStr">
        <is>
          <t>Contractual amounts represent credit risk</t>
        </is>
      </c>
      <c r="B12" s="5" t="n">
        <v>80033</v>
      </c>
      <c r="C12" s="5" t="n">
        <v>3826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80" customWidth="1" min="6" max="6"/>
    <col width="34" customWidth="1" min="7" max="7"/>
    <col width="21" customWidth="1" min="8" max="8"/>
    <col width="21" customWidth="1" min="9" max="9"/>
  </cols>
  <sheetData>
    <row r="1">
      <c r="A1" s="1" t="inlineStr">
        <is>
          <t>Commitments, Contingencies and Credit Risk - Additional Information (Details) $ in Thousands</t>
        </is>
      </c>
      <c r="B1" s="2" t="inlineStr">
        <is>
          <t>Dec. 16, 2021USD ($)</t>
        </is>
      </c>
      <c r="C1" s="2" t="inlineStr">
        <is>
          <t>Nov. 12, 2021USD ($)</t>
        </is>
      </c>
      <c r="D1" s="2" t="inlineStr">
        <is>
          <t>Nov. 10, 2021USD ($)</t>
        </is>
      </c>
      <c r="E1" s="2" t="inlineStr">
        <is>
          <t>Jun. 04, 2021USD ($)</t>
        </is>
      </c>
      <c r="F1" s="2" t="inlineStr">
        <is>
          <t>Feb. 11, 2021USD ($)</t>
        </is>
      </c>
      <c r="G1" s="2" t="inlineStr">
        <is>
          <t>Dec. 31, 2021USD ($)InvestorState</t>
        </is>
      </c>
      <c r="H1" s="2" t="inlineStr">
        <is>
          <t>Dec. 31, 2020USD ($)</t>
        </is>
      </c>
      <c r="I1" s="2" t="inlineStr">
        <is>
          <t>Dec. 31, 2019USD ($)</t>
        </is>
      </c>
    </row>
    <row r="2">
      <c r="A2" s="3" t="inlineStr">
        <is>
          <t>Loss Contingencies [Line Items]</t>
        </is>
      </c>
    </row>
    <row r="3">
      <c r="A3" s="4" t="inlineStr">
        <is>
          <t>Repurchase or indemnification requests for loans sold</t>
        </is>
      </c>
      <c r="G3" s="5" t="n">
        <v>0</v>
      </c>
    </row>
    <row r="4">
      <c r="A4" s="4" t="inlineStr">
        <is>
          <t>Lease expiration year</t>
        </is>
      </c>
      <c r="G4" s="4" t="inlineStr">
        <is>
          <t>2038</t>
        </is>
      </c>
    </row>
    <row r="5">
      <c r="A5" s="4" t="inlineStr">
        <is>
          <t>Rental expenses under operating leases</t>
        </is>
      </c>
      <c r="G5" s="5" t="n">
        <v>2300</v>
      </c>
      <c r="H5" s="5" t="n">
        <v>1500</v>
      </c>
      <c r="I5" s="5" t="n">
        <v>1500</v>
      </c>
    </row>
    <row r="6">
      <c r="A6" s="4" t="inlineStr">
        <is>
          <t>Ponce Bank Mutual Holding Company</t>
        </is>
      </c>
    </row>
    <row r="7">
      <c r="A7" s="3" t="inlineStr">
        <is>
          <t>Loss Contingencies [Line Items]</t>
        </is>
      </c>
    </row>
    <row r="8">
      <c r="A8" s="4" t="inlineStr">
        <is>
          <t>Sale price for real property</t>
        </is>
      </c>
      <c r="B8" s="5" t="n">
        <v>11800</v>
      </c>
      <c r="C8" s="5" t="n">
        <v>4000</v>
      </c>
      <c r="D8" s="5" t="n">
        <v>16100</v>
      </c>
      <c r="E8" s="5" t="n">
        <v>5700</v>
      </c>
      <c r="F8" s="5" t="n">
        <v>2400</v>
      </c>
    </row>
    <row r="9">
      <c r="A9" s="4" t="inlineStr">
        <is>
          <t>Lease agreement term</t>
        </is>
      </c>
      <c r="B9" s="4" t="inlineStr">
        <is>
          <t>17 years</t>
        </is>
      </c>
      <c r="C9" s="4" t="inlineStr">
        <is>
          <t>15 years</t>
        </is>
      </c>
      <c r="D9" s="4" t="inlineStr">
        <is>
          <t>17 years</t>
        </is>
      </c>
      <c r="E9" s="4" t="inlineStr">
        <is>
          <t>15 years</t>
        </is>
      </c>
      <c r="F9" s="4" t="inlineStr">
        <is>
          <t>15 years</t>
        </is>
      </c>
    </row>
    <row r="10">
      <c r="A10" s="4" t="inlineStr">
        <is>
          <t>Lease base annual rent</t>
        </is>
      </c>
      <c r="B10" s="5" t="n">
        <v>530000</v>
      </c>
      <c r="C10" s="5" t="n">
        <v>200000</v>
      </c>
      <c r="D10" s="5" t="n">
        <v>926000</v>
      </c>
      <c r="E10" s="5" t="n">
        <v>281000</v>
      </c>
      <c r="F10" s="5" t="n">
        <v>145000</v>
      </c>
    </row>
    <row r="11">
      <c r="A11" s="4" t="inlineStr">
        <is>
          <t>Lease base rent annually increasing rate</t>
        </is>
      </c>
      <c r="B11" s="4" t="inlineStr">
        <is>
          <t>2.00%</t>
        </is>
      </c>
      <c r="C11" s="4" t="inlineStr">
        <is>
          <t>1.50%</t>
        </is>
      </c>
      <c r="D11" s="4" t="inlineStr">
        <is>
          <t>1.75%</t>
        </is>
      </c>
      <c r="E11" s="4" t="inlineStr">
        <is>
          <t>1.75%</t>
        </is>
      </c>
      <c r="F11" s="4" t="inlineStr">
        <is>
          <t>1.50%</t>
        </is>
      </c>
    </row>
    <row r="12">
      <c r="A12" s="4" t="inlineStr">
        <is>
          <t>Gain on sale and leaseback transaction</t>
        </is>
      </c>
      <c r="B12" s="5" t="n">
        <v>3100</v>
      </c>
      <c r="C12" s="5" t="n">
        <v>3700</v>
      </c>
      <c r="D12" s="5" t="n">
        <v>8700</v>
      </c>
      <c r="E12" s="5" t="n">
        <v>4200</v>
      </c>
      <c r="F12" s="5" t="n">
        <v>623000</v>
      </c>
    </row>
    <row r="13">
      <c r="A13" s="4" t="inlineStr">
        <is>
          <t>Sale leaseback transaction, lease terms</t>
        </is>
      </c>
      <c r="F13" s="4" t="inlineStr">
        <is>
          <t>Under the lease agreement, the Bank has four (4) consecutive options to extend the term of the lease by five (5) years for each such option.</t>
        </is>
      </c>
    </row>
    <row r="14">
      <c r="A14" s="4" t="inlineStr">
        <is>
          <t>Mortgage World Bankers Inc</t>
        </is>
      </c>
    </row>
    <row r="15">
      <c r="A15" s="3" t="inlineStr">
        <is>
          <t>Loss Contingencies [Line Items]</t>
        </is>
      </c>
    </row>
    <row r="16">
      <c r="A16" s="4" t="inlineStr">
        <is>
          <t>Total loan volume insured</t>
        </is>
      </c>
      <c r="G16" s="4" t="inlineStr">
        <is>
          <t>6.00%</t>
        </is>
      </c>
    </row>
    <row r="17">
      <c r="A17" s="4" t="inlineStr">
        <is>
          <t>Total loan volume sold</t>
        </is>
      </c>
      <c r="G17" s="4" t="inlineStr">
        <is>
          <t>65.10%</t>
        </is>
      </c>
    </row>
    <row r="18">
      <c r="A18" s="4" t="inlineStr">
        <is>
          <t>Number of investors loan volume sold | Investor</t>
        </is>
      </c>
      <c r="G18" s="6" t="n">
        <v>3</v>
      </c>
    </row>
    <row r="19">
      <c r="A19" s="4" t="inlineStr">
        <is>
          <t>Number of states in which loan closed | State</t>
        </is>
      </c>
      <c r="G19" s="6" t="n">
        <v>5</v>
      </c>
    </row>
    <row r="20">
      <c r="A20" s="4" t="inlineStr">
        <is>
          <t>Total closed loan volume</t>
        </is>
      </c>
      <c r="G20" s="4" t="inlineStr">
        <is>
          <t>99.10%</t>
        </is>
      </c>
    </row>
    <row r="21">
      <c r="A21" s="4" t="inlineStr">
        <is>
          <t>Number of states in which loan closed | State</t>
        </is>
      </c>
      <c r="G21" s="6" t="n">
        <v>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Credit Risk - Projected Minimum Rental Payments under Terms of Leases (Details) $ in Thousands</t>
        </is>
      </c>
      <c r="B1" s="2" t="inlineStr">
        <is>
          <t>Dec. 31, 2021USD ($)</t>
        </is>
      </c>
    </row>
    <row r="2">
      <c r="A2" s="3" t="inlineStr">
        <is>
          <t>Operating Leases Future Minimum Payments Due [Abstract]</t>
        </is>
      </c>
    </row>
    <row r="3">
      <c r="A3" s="4" t="inlineStr">
        <is>
          <t>2022</t>
        </is>
      </c>
      <c r="B3" s="5" t="n">
        <v>3591</v>
      </c>
    </row>
    <row r="4">
      <c r="A4" s="4" t="inlineStr">
        <is>
          <t>2023</t>
        </is>
      </c>
      <c r="B4" s="6" t="n">
        <v>3600</v>
      </c>
    </row>
    <row r="5">
      <c r="A5" s="4" t="inlineStr">
        <is>
          <t>2024</t>
        </is>
      </c>
      <c r="B5" s="6" t="n">
        <v>3643</v>
      </c>
    </row>
    <row r="6">
      <c r="A6" s="4" t="inlineStr">
        <is>
          <t>2025</t>
        </is>
      </c>
      <c r="B6" s="6" t="n">
        <v>3600</v>
      </c>
    </row>
    <row r="7">
      <c r="A7" s="4" t="inlineStr">
        <is>
          <t>2026</t>
        </is>
      </c>
      <c r="B7" s="6" t="n">
        <v>3422</v>
      </c>
    </row>
    <row r="8">
      <c r="A8" s="4" t="inlineStr">
        <is>
          <t>Thereafter</t>
        </is>
      </c>
      <c r="B8" s="6" t="n">
        <v>32112</v>
      </c>
    </row>
    <row r="9">
      <c r="A9" s="4" t="inlineStr">
        <is>
          <t>Projected minimum rental payments</t>
        </is>
      </c>
      <c r="B9" s="5" t="n">
        <v>4996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Fair Value - Additional Information (Details) - USD ($)</t>
        </is>
      </c>
      <c r="B1" s="2" t="inlineStr">
        <is>
          <t>12 Months Ended</t>
        </is>
      </c>
    </row>
    <row r="2">
      <c r="B2" s="2" t="inlineStr">
        <is>
          <t>Dec. 31, 2021</t>
        </is>
      </c>
      <c r="C2" s="2" t="inlineStr">
        <is>
          <t>Dec. 31, 2020</t>
        </is>
      </c>
    </row>
    <row r="3">
      <c r="A3" s="3" t="inlineStr">
        <is>
          <t>Fair Value Disclosures [Abstract]</t>
        </is>
      </c>
    </row>
    <row r="4">
      <c r="A4" s="4" t="inlineStr">
        <is>
          <t>Mortgage loans held for sale, at fair value</t>
        </is>
      </c>
      <c r="B4" s="5" t="n">
        <v>15800000</v>
      </c>
    </row>
    <row r="5">
      <c r="A5" s="4" t="inlineStr">
        <is>
          <t>Aggregate unpaid principal balance</t>
        </is>
      </c>
      <c r="B5" s="5" t="n">
        <v>15500000</v>
      </c>
    </row>
    <row r="6">
      <c r="A6" s="4" t="inlineStr">
        <is>
          <t>Significant purchase commitment description</t>
        </is>
      </c>
      <c r="B6" s="4" t="inlineStr">
        <is>
          <t>Mortgage World enters into rate lock commitments to extend credit to borrowers for generally up to a 60 day period for origination and/or purchase of loans. To the extent that a loan is ultimately granted and the borrower ultimately accepts the terms of the loan, these loan commitments expose Mortgage World to variability in its fair value due to changes in interest rates.</t>
        </is>
      </c>
    </row>
    <row r="7">
      <c r="A7" s="4" t="inlineStr">
        <is>
          <t>Derivative, notional amount</t>
        </is>
      </c>
      <c r="B7" s="5" t="n">
        <v>13300000</v>
      </c>
      <c r="C7" s="5" t="n">
        <v>11300000</v>
      </c>
    </row>
    <row r="8">
      <c r="A8" s="4" t="inlineStr">
        <is>
          <t>Derivatives from interest rate lock commitments</t>
        </is>
      </c>
      <c r="B8" s="6" t="n">
        <v>172000</v>
      </c>
      <c r="C8" s="6" t="n">
        <v>166000</v>
      </c>
    </row>
    <row r="9">
      <c r="A9" s="4" t="inlineStr">
        <is>
          <t>Loan commitments interest rate on the current market rate.</t>
        </is>
      </c>
      <c r="B9" s="5" t="n">
        <v>0</v>
      </c>
      <c r="C9"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Summary of Significant Accounting Policies</t>
        </is>
      </c>
      <c r="B4" s="4" t="inlineStr">
        <is>
          <t>Note 1. Nature of Business and Summary of Significant Accounting Policies Basis of Presentation and Consolidation Ponce Financial Group, Inc., as the successor by merger with PDL Community Bancorp pursuant to the completion of the conversion and reorganization of Ponce Bank Mutual Holding Company from the mutual holding company to the stock holding company The Consolidated Financial Statements include the accounts of the Company, its wholly-owned subsidiaries Ponce Bank (the “Bank”) and Mortgage World Bankers, Inc. (“Mortgage World”), and the Bank’s wholly-owned subsidiary, Ponce De Leon Mortgage Corp., which is a mortgage banking entity. All significant intercompany transactions and balances have been eliminated in consolidation. Nature of Operations: The Company is a savings and loan holding company formed on September 29, 2017 in connection with the reorganization of the Bank into a mutual holding company structure. The Company is subject to the regulation and examination by the Board of Governors of the Federal Reserve. The Company’s business is conducted through the administrative office and 13 full service banking and 5 mortgage loan offices. The banking offices are located in New York City – the Bronx (4 branches), Manhattan (2 branches), Queens (3 branches), Brooklyn (3 branches) and Union City (1 branch), New Jersey. The mortgage loan offices are located in Queens (2) and Brooklyn (1), New York and Englewood Cliffs (1) and Bergenfield (1), New Jersey. The Company’s primary market area currently consists of the New York City metropolitan area. The Bank is a federally chartered stock savings association headquartered in the Bronx, New York. It was originally chartered in 1960 as a federally chartered mutual savings and loan association under the name Ponce De Leon Federal Savings and Loan Association. In 1985, the Bank changed its name to “Ponce De Leon Federal Savings Bank.” In 1997, the Bank changed its name again to “Ponce De Leon Federal Bank.” Upon the completion of its reorganization into a mutual holding company structure, the assets and liabilities of Ponce De Leon Federal Bank were transferred to and assumed by the Bank. The Bank is a MDI, a CDFI, and a certified SBA lender. The Bank is subject to comprehensive regulation and examination by the Office of Comptroller of the Currency (the “OCC”). The Bank’s business primarily consists of taking deposits from the general public and investing those deposits, together with funds generated from operations and borrowings, in mortgage loans, consisting of one-to-four family residential (both investor-owned and owner-occupied), multifamily residential, nonresidential properties and construction and land, and, to a lesser extent, in business and consumer loans. The Bank also invests in securities, which have historically consisted of U.S. government and federal agency securities and securities issued by government-sponsored or owned enterprises, mortgage-backed securities and FHLBNY stock. The Bank offers a variety of deposit accounts, including demand, savings, money markets and certificates of deposit accounts. On July 10, 2020, the Company completed its acquisition of Mortgage World. During the year ended December 31, 2021, Mortgage World was a mortgage banking entity subject to the regulation and examination of the New York State Department of Financial Services. The primary business of Mortgage World was the taking of applications from the general public for residential mortgage loans, underwriting them to investors’ standards, closing and funding them and holding them until they were sold to investors. Although Mortgage World was permitted to do business in various states (New York, New Jersey, Pennsylvania, Florida and Connecticut), it primarily operated in the New York City metropolitan area. Risks and Uncertainties: On February 24, 2022, Russian forces launched significant military action against Ukraine, and sustained conflict and disruption in the region is possible. The impact to Ukraine as well as actions taken by other countries, including new and stricter sanctions imposed by Canada, the United Kingdom, the European Union, the U.S. and other countries and companies and organizations against officials, individuals, regions, and industries in Russia, and actions taken by Russia in response to such sanctions, and each country’s potential response to such sanctions, tensions, and military actions could have a material adverse effect on our operations. Note 1. Nature of Business and Summary of Significant Accounting Policies (Continued) The COVID-19 pandemic continues to disrupt the global and U.S. economies and as well as the lives of individuals throughout the world. The New York City Metropolitan area continues to experience, although to a much lesser extent, cases of the COVID-19 pandemic. Governments, businesses, and the public are still taking actions to address the spread of the COVID-19 pandemic and to mitigate its effects, including vaccinations and masking. The financial impact of the COVID-19 pandemic may continue to adversely impact several industries within our geographic footprint and impair the ability of the Company’s customers to fulfill their contractual obligations to the Company. This could cause the Company to experience adverse effects on its business operations, loan portfolio, financial condition, and results of operations. During the year ended December 31, 2021, the provision for loan losses amounted $2.7 million primarily due to increases in qualitative reserves as the Company continues to assess the economic impacts the COVID-19 pandemic has on our local economy and our loan portfolio. Summary of Significant Accounting Policies: Use of Estimates Significant Group Concentrations of Credit Risk Cash and Cash Equivalents Securities Debt securities that management has the positive intent and ability to hold to maturity, if any, are classified as "held-to-maturity" and recorded at amortized cost. Trading securities, if any, are carried at fair value, with unrealized gains and losses recognized in earnings. Securities not classified as held-to-maturity or trading, are classified as "available-for-sale" and recorded at fair value, with unrealized gains and losses excluded from earnings and reported in other comprehensive income (loss), net of tax. Purchase premiums and discounts are recognized in interest income using the interest method over the terms of the securities.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consolidated statements of operations and 2) OTTI related to other factors, which is recognized in other comprehensive income. The credit loss is defined as the difference between the discounted present value of the cash flows expected to be collected and the amortized cost basis. For equity securities, the entire amount of impairment is recognized through earnings. Note 1. Nature of Business and Summary of Significant Accounting Policies (Continued) Gains and losses on the sale of securities are recorded on the trade date and are determined using the specific-identification method. The sale of a held-to-maturity security within three months of its maturity date or after collection of at least 85% of the principal outstanding at the time the security was acquired is considered a maturity for purposes of classification and disclosure. Federal Home Loan Bank of New York Stock Loans Receivable Interest income is accrued based on the unpaid principal balance. Loan origination fees, net of certain direct origination costs, are deferred and recognized in interest income using the interest method without anticipating prepayments. A loan is moved to nonaccrual status in accordance with the Company’s policy typically after 90 days of non-payment. The accrual of interest on mortgage and commercial loans is generally discontinued at the time the loan becomes 90 days past due unless the loan is well-secured and in process of collection. Consumer loans are typically charged-off no later than 120 days past due. Past due status is based on contractual terms of the loan. In all cases, loans are placed on nonaccrual status or charged-off if collection of principal or interest is considered doubtful. All nonaccrual loans are considered impaired loans. All interest accrued but not received for loans placed on nonaccrual are reversed against interest income. Interest received on such loans is accounted for on the cash basis or recorded against principal balances, until qualifying for return to accrual. Cash basis interest recognition is only applied on nonaccrual loans with a sufficient collateral margin to ensure no doubt with respect to the collectability of principal. Loans are returned to accrual status when all the principal and interest amounts contractually due are brought current and remain current for a period of time (typically six months) and future payments are reasonably assured. Allowance for Loan Losses The allowance consists of specific and general components. The specific component relates to loans that are individually classified as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Note 1. Nature of Business and Summary of Significant Accounting Policies (Continued) Impaired loans are measured for impairment using the fair value of the collateral, present value of cash flows, or the observable market price of the note. Impairment measurement for all collateral dependent loans, excluding accruing troubled debt restructurings, is based on the fair value of collateral, less costs to sell, if necessary. A loan is considered collateral dependent if repayment of the loan is expected to be provided solely by the sale or the operation of the underlying collateral. When a loan is modified to troubled debt restructuring,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The general component covers non‑impaired loans and is based on historical loss experience adjusted for current factors. The historical loss experience is determined by portfolio segment and is based on the actual loss history experienced over a rolling 12 quarter When establishing the allowance for loan losses, management categorizes loans into risk categories reflecting individual borrower earnings, liquidity, leverage and cash flow, as well as the nature of underlying collateral. These risk categories and relevant risk characteristics are as follows: Residential and Multifamily Mortgage Loans Nonresidential Mortgage Loans Construction and Land Loans Business Loans Note 1. Nature of Business and Summary of Significant Accounting Policies (Continued) Consumer Loans Mortgage Loans Held for Sale . Derivative Financial Instruments Derivatives and Hedging Additionally, to facilitate the sale of mortgage loans, Mortgage World may enter into forward sale positions on securities, and mandatory delivery positions. Exposure to losses or gains on these positions is limited to the net difference between the calculated amounts to be received and paid. As of December 31, 2021, the Company did not enter into any forward sale or mandatory delivery positions on their financial instruments. Revenue from Contracts with Customers Revenue from Contract with Customers COVID-19 Pandemic and the CARES Act Under the CARES Act and related Interagency Statement, the Company may temporarily suspend its delinquency and nonperforming treatment for certain loans that have been granted a payment accommodation that facilitates borrowers' ability to work through the immediate impact of the pandemic. The permitted use of this relief expired on January 1, 2022 and the Bank has made appropriate adjustments which are not material. Borrowers who were current prior to becoming affected by the COVID-19 pandemic, then receive payment accommodations as a result of the effects of the COVID-19 pandemic and if all payments are current in accordance with the revised terms of the loan, generally would not be reported as past due. The Company has chosen to utilize this part of the CARES Act as it relates to delinquencies and nonperforming loans and does not report these loans as past due. Note 1. Nature of Business and Summary of Significant Accounting Policies (Continued) Under Section 4013 of the CARES Act, modifications of loan terms do not automatically result in TDRs and the Company generally does not need to categorize the COVID-19 pandemic-related modifications as TDRs. The Company may elect not to categorize loan modifications as TDRs if they are (1) related to the COVID-19 pandemic; (2) executed on a loan that was not more than 30 days past due as of December 31, 2019; and (3) executed between March 1, 2020, and the earlier of (A) 60 days after the date of termination of the National Emergency or (B) December 31, 2020. This relief was extended by the Consolidated Appropriations Act enacted on December 27, 2020 to the earlier of January 1, 2022 or 60 days after the termination of the national emergency. This relief was not extended beyond January 1, 2022 and the Bank has made appropriate adjustments which are not material. Federal banking agencies were required to defer to the determination of the banks making such election.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Financial institutions accounting for eligible loans under Section 4013 are not required to apply ASC Subtopic 310-40 to the Section 4013 loans for the term of the loan modification. Financial institutions do not have to report Section 4013 loans as TDRs in regulatory reports, including this Form 10-K. The Company has chosen to utilize this section of the CARES Act and does not report the COVID-19 pandemic related modifications as TDRs. Under the CARES Act and related Interagency Statement, in regard to loans not otherwise reportable as past due, financial institutions are not expected to designate loans with deferrals granted due to the COVID-19 pandemic as past due because of the deferral. A loan's payment date is governed by the due date stipulated in the legal agreement. If a financial institution agrees to a payment deferral, this may result in no contractual payments being past due, and these loans are not considered past due during the period of the deferral. Each financial institution should refer to the applicable regulatory reporting instructions, as well as its internal accounting policies, to determine if loans to distressed borrowers should be reported as nonaccrual assets in regulatory reports. However, during the short-term arrangements, these loans generally should not be reported as nonaccrual. The Company has elected to follow this guidance of the CARES Act and reports loans that have been granted payment deferrals as current so long as they were current at the time the deferral was granted. Transfers of Financial Assets Premises and Equipment: Depreciation is computed and charged to operations using the straight-line method over the estimated useful lives of the respective assets as follows:
Years
Building
39
Building improvements
15 - 39
Furniture, fixtures, and equipment
3 - 10 Leasehold improvements are amortized over the shorter of the improvements’ estimated economic lives or the related lease terms, including extensions expected to be exercised. Gains and losses on dispositions are recognized upon realization. Maintenance and repairs are expensed as incurred and improvements are capitalized. Leasehold improvements in process are not amortized until the assets are placed in operation. Note 1. Nature of Business and Summary of Significant Accounting Policies (Continued) Impairment of Long-Lived Assets Other Real Estate Owned Properties are evaluated regularly to ensure that the recorded amounts are supported by current fair values and charges against earnings are recorded as necessary to reduce the carrying amount to fair value, less estimated costs to dispose. Costs relating to the development and improvement of the property are capitalized, subject to the limit of fair value of the OREO, while costs relating to holding the property are expensed. Gains or losses are included in operations upon disposal.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Interest and penalties associated with unrecognized tax benefits, if any, would be classified as additional provision for income taxes in the consolidated statements of operations. Related Party Transactions Employee Benefit Plans: KSOP, the Employee Stock Ownership Plan with 401(k) Provisions: Note 1. Nature of Business and Summary of Significant Accounting Policies (Continued) Stock Options: Restricted Stock Units: Comprehensive Income Loss Contingencies Fair Value of Financial Instruments Segment Reporting Loan Commitments and Related Financial Instruments Earnings (Loss) per Share (“EPS”) Treasury Stock Reclassification of Prior Year Presentation: Note 1. Nature of Business and Summary of Significant Accounting Policies (Continued) Recent Accounting Pronouncements: As an emerging growth company (“EGC”) as defined in Rule 12b-2 of the Exchange Act, the Company has elected to use the extended transition period to delay the adoption of new or reissued accounting pronouncements applicable to public business entities until such pronouncements are made applicable to nonpublic business entities. The Company will be exiting the EGC status as of December 31, 2022. As of December 31, 2021, there is no significant difference in the comparability of the consolidated financial statements as a result of this extended transition period. In February 2016, the FASB issued ASU 2016-02, “Leases (Topic 842).” The Company has begun its evaluation of the amended guidance including the potential impact on its consolidated financial statements. To date, the Company has identified its leased office spaces as within the scope of the guidance. The Company currently leases 13 branches and mortgage offices and the new guidance will result in the establishment of a right to use asset and corresponding lease obligations. The Company continues to evaluate the impact of the guidance, including determining whether other contracts exist that are deemed to be in scope and subsequent related accounting standard updates. The Company has established a project committee and has initiated training on ASU 2016-02. The Company is performing preliminary computations of its right to use asset and corresponding lease obligations for the operating leases of its 13 leased branches and mortgage offices. The Company is utilizing a new lease accounting tool to assist in the computations of its right to use asset and corresponding lease obligations for the operating leases. The Company will adopt this standard at the end of December 2022 and anticipates recognizing approximately $35.3 In June 2016, the FASB issued ASU 2016-13, “ Measurement of Credit Losses on Financial Instruments.” Note 1. Nature of Business and Summary of Significant Accounting Policies (Continued) Although early adoption is permitted, the Company does not expect to elect that option. The Company has begun its evaluation of the amended guidance including the potential impact on its consolidated financial statements. As a result of the required change in approach toward determining estimated credit losses from the current “incurred loss” model to one based on estimated cash flows over a loan’s contractual life, adjusted for prepayments (a “life of loan” model), the Company expects that the new guidance will result in an increase in the allowance for loan losses, particularly for longer duration loan portfolios. The Company also expects that the new guidance may result in an allowance for available-for-sale debt securities. The Company has selected the CECL model and has begun running scenarios. In both cases, the extent of the change is indeterminable at this time as it will be dependent upon portfolio composition and credit quality at the adoption date, as well as economic conditions and forecasts at that time. In March 2017, the FASB issued ASU 2017-08 “Receivables – Non-Refundable Fees and Other Costs (Subtopic 310-20): Premium Amortization on Purchased Callable Debt Securities.” In August 2018, the FASB issued ASU 2018-13, “ Disclosure Framework – Changes to the Disclosure Requirements for Fair Value Measurement . In December 2019, the FASB issued ASU 2019-12 “ Income Taxes (Topic 740): Simplifying the Accounting for Income Taxes adopted this standard which had no material effect on the Company’s consolidated financial statements In March 2020, the FASB issued ASU 2020-04, “Reference Rate Reform (Topic 84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 Summary of Changes in Derivatives From Interest Rate Lock Commitments are Measured at Fair Value (Details) $ in Thousands</t>
        </is>
      </c>
      <c r="B1" s="2" t="inlineStr">
        <is>
          <t>12 Months Ended</t>
        </is>
      </c>
    </row>
    <row r="2">
      <c r="B2" s="2" t="inlineStr">
        <is>
          <t>Dec. 31, 2021USD ($)</t>
        </is>
      </c>
    </row>
    <row r="3">
      <c r="A3" s="3" t="inlineStr">
        <is>
          <t>Fair Value Assets And Liabilities Measured On Recurring And Nonrecurring Basis [Abstract]</t>
        </is>
      </c>
    </row>
    <row r="4">
      <c r="A4" s="4" t="inlineStr">
        <is>
          <t>Beginning Balance</t>
        </is>
      </c>
      <c r="B4" s="5" t="n">
        <v>166</v>
      </c>
    </row>
    <row r="5">
      <c r="A5" s="4" t="inlineStr">
        <is>
          <t>Change in fair value of derivative instrument reported in earnings</t>
        </is>
      </c>
      <c r="B5" s="6" t="n">
        <v>6</v>
      </c>
    </row>
    <row r="6">
      <c r="A6" s="4" t="inlineStr">
        <is>
          <t>Ending Balance</t>
        </is>
      </c>
      <c r="B6" s="5" t="n">
        <v>17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Recurring Basis (Details) - USD ($)</t>
        </is>
      </c>
      <c r="B1" s="2" t="inlineStr">
        <is>
          <t>Dec. 31, 2021</t>
        </is>
      </c>
      <c r="C1" s="2" t="inlineStr">
        <is>
          <t>Dec. 31, 2020</t>
        </is>
      </c>
    </row>
    <row r="2">
      <c r="A2" s="3" t="inlineStr">
        <is>
          <t>Fair Value Assets And Liabilities Measured On Recurring And Nonrecurring Basis [Line Items]</t>
        </is>
      </c>
    </row>
    <row r="3">
      <c r="A3" s="4" t="inlineStr">
        <is>
          <t>Available-for-sale securities measure at fair value on recurring basis</t>
        </is>
      </c>
      <c r="B3" s="5" t="n">
        <v>15800000</v>
      </c>
    </row>
    <row r="4">
      <c r="A4" s="4" t="inlineStr">
        <is>
          <t>Available-for-sale securities measure at fair value on recurring basis</t>
        </is>
      </c>
      <c r="B4" s="6" t="n">
        <v>172000</v>
      </c>
      <c r="C4" s="5" t="n">
        <v>166000</v>
      </c>
    </row>
    <row r="5">
      <c r="A5" s="4" t="inlineStr">
        <is>
          <t>Fair Value Measurement Recurring</t>
        </is>
      </c>
    </row>
    <row r="6">
      <c r="A6" s="3" t="inlineStr">
        <is>
          <t>Fair Value Assets And Liabilities Measured On Recurring And Nonrecurring Basis [Line Items]</t>
        </is>
      </c>
    </row>
    <row r="7">
      <c r="A7" s="4" t="inlineStr">
        <is>
          <t>Available-for-sale securities measure at fair value on recurring basis</t>
        </is>
      </c>
      <c r="B7" s="6" t="n">
        <v>129354000</v>
      </c>
      <c r="C7" s="6" t="n">
        <v>53070000</v>
      </c>
    </row>
    <row r="8">
      <c r="A8" s="4" t="inlineStr">
        <is>
          <t>Available-for-sale securities measure at fair value on recurring basis</t>
        </is>
      </c>
      <c r="B8" s="6" t="n">
        <v>15836000</v>
      </c>
      <c r="C8" s="6" t="n">
        <v>35406000</v>
      </c>
    </row>
    <row r="9">
      <c r="A9" s="4" t="inlineStr">
        <is>
          <t>Available-for-sale securities measure at fair value on recurring basis</t>
        </is>
      </c>
      <c r="B9" s="6" t="n">
        <v>172000</v>
      </c>
      <c r="C9" s="6" t="n">
        <v>166000</v>
      </c>
    </row>
    <row r="10">
      <c r="A10" s="4" t="inlineStr">
        <is>
          <t>Fair Value Measurement Recurring | Level 2</t>
        </is>
      </c>
    </row>
    <row r="11">
      <c r="A11" s="3" t="inlineStr">
        <is>
          <t>Fair Value Assets And Liabilities Measured On Recurring And Nonrecurring Basis [Line Items]</t>
        </is>
      </c>
    </row>
    <row r="12">
      <c r="A12" s="4" t="inlineStr">
        <is>
          <t>Available-for-sale securities measure at fair value on recurring basis</t>
        </is>
      </c>
      <c r="B12" s="6" t="n">
        <v>129182000</v>
      </c>
      <c r="C12" s="6" t="n">
        <v>52904000</v>
      </c>
    </row>
    <row r="13">
      <c r="A13" s="4" t="inlineStr">
        <is>
          <t>Available-for-sale securities measure at fair value on recurring basis</t>
        </is>
      </c>
      <c r="B13" s="6" t="n">
        <v>15836000</v>
      </c>
      <c r="C13" s="6" t="n">
        <v>35406000</v>
      </c>
    </row>
    <row r="14">
      <c r="A14" s="4" t="inlineStr">
        <is>
          <t>Fair Value Measurement Recurring | Level 3</t>
        </is>
      </c>
    </row>
    <row r="15">
      <c r="A15" s="3" t="inlineStr">
        <is>
          <t>Fair Value Assets And Liabilities Measured On Recurring And Nonrecurring Basis [Line Items]</t>
        </is>
      </c>
    </row>
    <row r="16">
      <c r="A16" s="4" t="inlineStr">
        <is>
          <t>Available-for-sale securities measure at fair value on recurring basis</t>
        </is>
      </c>
      <c r="B16" s="6" t="n">
        <v>172000</v>
      </c>
      <c r="C16" s="6" t="n">
        <v>166000</v>
      </c>
    </row>
    <row r="17">
      <c r="A17" s="4" t="inlineStr">
        <is>
          <t>Available-for-sale securities measure at fair value on recurring basis</t>
        </is>
      </c>
      <c r="B17" s="6" t="n">
        <v>172000</v>
      </c>
      <c r="C17" s="6" t="n">
        <v>166000</v>
      </c>
    </row>
    <row r="18">
      <c r="A18" s="4" t="inlineStr">
        <is>
          <t>U.S. Government Bonds | Fair Value Measurement Recurring</t>
        </is>
      </c>
    </row>
    <row r="19">
      <c r="A19" s="3" t="inlineStr">
        <is>
          <t>Fair Value Assets And Liabilities Measured On Recurring And Nonrecurring Basis [Line Items]</t>
        </is>
      </c>
    </row>
    <row r="20">
      <c r="A20" s="4" t="inlineStr">
        <is>
          <t>Available-for-sale securities measure at fair value on recurring basis</t>
        </is>
      </c>
      <c r="B20" s="6" t="n">
        <v>2934000</v>
      </c>
    </row>
    <row r="21">
      <c r="A21" s="4" t="inlineStr">
        <is>
          <t>U.S. Government Bonds | Fair Value Measurement Recurring | Level 2</t>
        </is>
      </c>
    </row>
    <row r="22">
      <c r="A22" s="3" t="inlineStr">
        <is>
          <t>Fair Value Assets And Liabilities Measured On Recurring And Nonrecurring Basis [Line Items]</t>
        </is>
      </c>
    </row>
    <row r="23">
      <c r="A23" s="4" t="inlineStr">
        <is>
          <t>Available-for-sale securities measure at fair value on recurring basis</t>
        </is>
      </c>
      <c r="B23" s="6" t="n">
        <v>2934000</v>
      </c>
    </row>
    <row r="24">
      <c r="A24" s="4" t="inlineStr">
        <is>
          <t>Corporate Bonds | Fair Value Measurement Recurring</t>
        </is>
      </c>
    </row>
    <row r="25">
      <c r="A25" s="3" t="inlineStr">
        <is>
          <t>Fair Value Assets And Liabilities Measured On Recurring And Nonrecurring Basis [Line Items]</t>
        </is>
      </c>
    </row>
    <row r="26">
      <c r="A26" s="4" t="inlineStr">
        <is>
          <t>Available-for-sale securities measure at fair value on recurring basis</t>
        </is>
      </c>
      <c r="B26" s="6" t="n">
        <v>21184000</v>
      </c>
      <c r="C26" s="6" t="n">
        <v>10463000</v>
      </c>
    </row>
    <row r="27">
      <c r="A27" s="4" t="inlineStr">
        <is>
          <t>Corporate Bonds | Fair Value Measurement Recurring | Level 2</t>
        </is>
      </c>
    </row>
    <row r="28">
      <c r="A28" s="3" t="inlineStr">
        <is>
          <t>Fair Value Assets And Liabilities Measured On Recurring And Nonrecurring Basis [Line Items]</t>
        </is>
      </c>
    </row>
    <row r="29">
      <c r="A29" s="4" t="inlineStr">
        <is>
          <t>Available-for-sale securities measure at fair value on recurring basis</t>
        </is>
      </c>
      <c r="B29" s="6" t="n">
        <v>21184000</v>
      </c>
      <c r="C29" s="6" t="n">
        <v>10463000</v>
      </c>
    </row>
    <row r="30">
      <c r="A30" s="4" t="inlineStr">
        <is>
          <t>FNMA Certificates | Fair Value Measurement Recurring</t>
        </is>
      </c>
    </row>
    <row r="31">
      <c r="A31" s="3" t="inlineStr">
        <is>
          <t>Fair Value Assets And Liabilities Measured On Recurring And Nonrecurring Basis [Line Items]</t>
        </is>
      </c>
    </row>
    <row r="32">
      <c r="A32" s="4" t="inlineStr">
        <is>
          <t>Available-for-sale securities measure at fair value on recurring basis</t>
        </is>
      </c>
      <c r="B32" s="6" t="n">
        <v>70699000</v>
      </c>
      <c r="C32" s="6" t="n">
        <v>3567000</v>
      </c>
    </row>
    <row r="33">
      <c r="A33" s="4" t="inlineStr">
        <is>
          <t>FNMA Certificates | Fair Value Measurement Recurring | Level 2</t>
        </is>
      </c>
    </row>
    <row r="34">
      <c r="A34" s="3" t="inlineStr">
        <is>
          <t>Fair Value Assets And Liabilities Measured On Recurring And Nonrecurring Basis [Line Items]</t>
        </is>
      </c>
    </row>
    <row r="35">
      <c r="A35" s="4" t="inlineStr">
        <is>
          <t>Available-for-sale securities measure at fair value on recurring basis</t>
        </is>
      </c>
      <c r="B35" s="6" t="n">
        <v>70699000</v>
      </c>
      <c r="C35" s="6" t="n">
        <v>3567000</v>
      </c>
    </row>
    <row r="36">
      <c r="A36" s="4" t="inlineStr">
        <is>
          <t>GNMA Certificates | Fair Value Measurement Recurring</t>
        </is>
      </c>
    </row>
    <row r="37">
      <c r="A37" s="3" t="inlineStr">
        <is>
          <t>Fair Value Assets And Liabilities Measured On Recurring And Nonrecurring Basis [Line Items]</t>
        </is>
      </c>
    </row>
    <row r="38">
      <c r="A38" s="4" t="inlineStr">
        <is>
          <t>Available-for-sale securities measure at fair value on recurring basis</t>
        </is>
      </c>
      <c r="B38" s="6" t="n">
        <v>181000</v>
      </c>
      <c r="C38" s="6" t="n">
        <v>272000</v>
      </c>
    </row>
    <row r="39">
      <c r="A39" s="4" t="inlineStr">
        <is>
          <t>GNMA Certificates | Fair Value Measurement Recurring | Level 2</t>
        </is>
      </c>
    </row>
    <row r="40">
      <c r="A40" s="3" t="inlineStr">
        <is>
          <t>Fair Value Assets And Liabilities Measured On Recurring And Nonrecurring Basis [Line Items]</t>
        </is>
      </c>
    </row>
    <row r="41">
      <c r="A41" s="4" t="inlineStr">
        <is>
          <t>Available-for-sale securities measure at fair value on recurring basis</t>
        </is>
      </c>
      <c r="B41" s="6" t="n">
        <v>181000</v>
      </c>
      <c r="C41" s="6" t="n">
        <v>272000</v>
      </c>
    </row>
    <row r="42">
      <c r="A42" s="4" t="inlineStr">
        <is>
          <t>Collateralized Mortgage Obligations | Fair Value Measurement Recurring</t>
        </is>
      </c>
    </row>
    <row r="43">
      <c r="A43" s="3" t="inlineStr">
        <is>
          <t>Fair Value Assets And Liabilities Measured On Recurring And Nonrecurring Basis [Line Items]</t>
        </is>
      </c>
    </row>
    <row r="44">
      <c r="A44" s="4" t="inlineStr">
        <is>
          <t>Available-for-sale securities measure at fair value on recurring basis</t>
        </is>
      </c>
      <c r="B44" s="6" t="n">
        <v>18348000</v>
      </c>
    </row>
    <row r="45">
      <c r="A45" s="4" t="inlineStr">
        <is>
          <t>Collateralized Mortgage Obligations | Fair Value Measurement Recurring | Level 2</t>
        </is>
      </c>
    </row>
    <row r="46">
      <c r="A46" s="3" t="inlineStr">
        <is>
          <t>Fair Value Assets And Liabilities Measured On Recurring And Nonrecurring Basis [Line Items]</t>
        </is>
      </c>
    </row>
    <row r="47">
      <c r="A47" s="4" t="inlineStr">
        <is>
          <t>Available-for-sale securities measure at fair value on recurring basis</t>
        </is>
      </c>
      <c r="B47" s="5" t="n">
        <v>18348000</v>
      </c>
    </row>
    <row r="48">
      <c r="A48" s="4" t="inlineStr">
        <is>
          <t>FHLMC Certificates | Fair Value Measurement Recurring</t>
        </is>
      </c>
    </row>
    <row r="49">
      <c r="A49" s="3" t="inlineStr">
        <is>
          <t>Fair Value Assets And Liabilities Measured On Recurring And Nonrecurring Basis [Line Items]</t>
        </is>
      </c>
    </row>
    <row r="50">
      <c r="A50" s="4" t="inlineStr">
        <is>
          <t>Available-for-sale securities measure at fair value on recurring basis</t>
        </is>
      </c>
      <c r="C50" s="6" t="n">
        <v>3196000</v>
      </c>
    </row>
    <row r="51">
      <c r="A51" s="4" t="inlineStr">
        <is>
          <t>FHLMC Certificates | Fair Value Measurement Recurring | Level 2</t>
        </is>
      </c>
    </row>
    <row r="52">
      <c r="A52" s="3" t="inlineStr">
        <is>
          <t>Fair Value Assets And Liabilities Measured On Recurring And Nonrecurring Basis [Line Items]</t>
        </is>
      </c>
    </row>
    <row r="53">
      <c r="A53" s="4" t="inlineStr">
        <is>
          <t>Available-for-sale securities measure at fair value on recurring basis</t>
        </is>
      </c>
      <c r="C53" s="5" t="n">
        <v>3196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Nonrecurring Basis (Details) - Impaired Loans - Fair Value, Measurements, Non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Assets measured at fair value on nonrecurring basis</t>
        </is>
      </c>
      <c r="B3" s="5" t="n">
        <v>17651</v>
      </c>
      <c r="C3" s="5" t="n">
        <v>19352</v>
      </c>
    </row>
    <row r="4">
      <c r="A4" s="4" t="inlineStr">
        <is>
          <t>Level 3</t>
        </is>
      </c>
    </row>
    <row r="5">
      <c r="A5" s="3" t="inlineStr">
        <is>
          <t>Fair Value Assets And Liabilities Measured On Recurring And Nonrecurring Basis [Line Items]</t>
        </is>
      </c>
    </row>
    <row r="6">
      <c r="A6" s="4" t="inlineStr">
        <is>
          <t>Assets measured at fair value on nonrecurring basis</t>
        </is>
      </c>
      <c r="B6" s="5" t="n">
        <v>17651</v>
      </c>
      <c r="C6" s="5" t="n">
        <v>1935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s of Financial Instruments (Details) - USD ($) $ in Thousands</t>
        </is>
      </c>
      <c r="B1" s="2" t="inlineStr">
        <is>
          <t>Dec. 31, 2021</t>
        </is>
      </c>
      <c r="C1" s="2" t="inlineStr">
        <is>
          <t>Dec. 31, 2020</t>
        </is>
      </c>
    </row>
    <row r="2">
      <c r="A2" s="3" t="inlineStr">
        <is>
          <t>Fair Value Balance Sheet Grouping Financial Statement Captions [Line Items]</t>
        </is>
      </c>
    </row>
    <row r="3">
      <c r="A3" s="4" t="inlineStr">
        <is>
          <t>Available-for-sale securities, at fair value (Note 4)</t>
        </is>
      </c>
      <c r="B3" s="5" t="n">
        <v>113346</v>
      </c>
      <c r="C3" s="5" t="n">
        <v>17498</v>
      </c>
    </row>
    <row r="4">
      <c r="A4" s="4" t="inlineStr">
        <is>
          <t>Held-to-maturity securities, at amortized cost</t>
        </is>
      </c>
      <c r="B4" s="6" t="n">
        <v>934</v>
      </c>
      <c r="C4" s="6" t="n">
        <v>1743</v>
      </c>
    </row>
    <row r="5">
      <c r="A5" s="4" t="inlineStr">
        <is>
          <t>Mortgage loans held for sale, at fair value</t>
        </is>
      </c>
      <c r="B5" s="6" t="n">
        <v>15800</v>
      </c>
    </row>
    <row r="6">
      <c r="A6" s="4" t="inlineStr">
        <is>
          <t>Warehouse lines of credit (Note 8)</t>
        </is>
      </c>
      <c r="B6" s="6" t="n">
        <v>15090</v>
      </c>
      <c r="C6" s="6" t="n">
        <v>29961</v>
      </c>
    </row>
    <row r="7">
      <c r="A7" s="4" t="inlineStr">
        <is>
          <t>Mortgage loan fundings payable (Note 8)</t>
        </is>
      </c>
      <c r="C7" s="6" t="n">
        <v>1483</v>
      </c>
    </row>
    <row r="8">
      <c r="A8" s="4" t="inlineStr">
        <is>
          <t>Carrying Amount</t>
        </is>
      </c>
    </row>
    <row r="9">
      <c r="A9" s="3" t="inlineStr">
        <is>
          <t>Fair Value Balance Sheet Grouping Financial Statement Captions [Line Items]</t>
        </is>
      </c>
    </row>
    <row r="10">
      <c r="A10" s="4" t="inlineStr">
        <is>
          <t>Cash and cash equivalents</t>
        </is>
      </c>
      <c r="B10" s="6" t="n">
        <v>153894</v>
      </c>
      <c r="C10" s="6" t="n">
        <v>72078</v>
      </c>
    </row>
    <row r="11">
      <c r="A11" s="4" t="inlineStr">
        <is>
          <t>Available-for-sale securities, at fair value (Note 4)</t>
        </is>
      </c>
      <c r="B11" s="6" t="n">
        <v>113346</v>
      </c>
      <c r="C11" s="6" t="n">
        <v>17498</v>
      </c>
    </row>
    <row r="12">
      <c r="A12" s="4" t="inlineStr">
        <is>
          <t>Held-to-maturity securities, at amortized cost</t>
        </is>
      </c>
      <c r="B12" s="6" t="n">
        <v>934</v>
      </c>
      <c r="C12" s="6" t="n">
        <v>1743</v>
      </c>
    </row>
    <row r="13">
      <c r="A13" s="4" t="inlineStr">
        <is>
          <t>Placements with banks</t>
        </is>
      </c>
      <c r="B13" s="6" t="n">
        <v>2490</v>
      </c>
      <c r="C13" s="6" t="n">
        <v>2739</v>
      </c>
    </row>
    <row r="14">
      <c r="A14" s="4" t="inlineStr">
        <is>
          <t>Mortgage loans held for sale, at fair value</t>
        </is>
      </c>
      <c r="B14" s="6" t="n">
        <v>15836</v>
      </c>
      <c r="C14" s="6" t="n">
        <v>35406</v>
      </c>
    </row>
    <row r="15">
      <c r="A15" s="4" t="inlineStr">
        <is>
          <t>Loans receivable, net</t>
        </is>
      </c>
      <c r="B15" s="6" t="n">
        <v>1305078</v>
      </c>
      <c r="C15" s="6" t="n">
        <v>1158640</v>
      </c>
    </row>
    <row r="16">
      <c r="A16" s="4" t="inlineStr">
        <is>
          <t>Accrued interest receivable</t>
        </is>
      </c>
      <c r="B16" s="6" t="n">
        <v>12362</v>
      </c>
      <c r="C16" s="6" t="n">
        <v>11396</v>
      </c>
    </row>
    <row r="17">
      <c r="A17" s="4" t="inlineStr">
        <is>
          <t>FHLBNY stock</t>
        </is>
      </c>
      <c r="B17" s="6" t="n">
        <v>6001</v>
      </c>
      <c r="C17" s="6" t="n">
        <v>6426</v>
      </c>
    </row>
    <row r="18">
      <c r="A18" s="4" t="inlineStr">
        <is>
          <t>Demand deposits</t>
        </is>
      </c>
      <c r="B18" s="6" t="n">
        <v>274956</v>
      </c>
      <c r="C18" s="6" t="n">
        <v>189855</v>
      </c>
    </row>
    <row r="19">
      <c r="A19" s="4" t="inlineStr">
        <is>
          <t>Interest-bearing deposits</t>
        </is>
      </c>
      <c r="B19" s="6" t="n">
        <v>500281</v>
      </c>
      <c r="C19" s="6" t="n">
        <v>432737</v>
      </c>
    </row>
    <row r="20">
      <c r="A20" s="4" t="inlineStr">
        <is>
          <t>Certificates of deposit</t>
        </is>
      </c>
      <c r="B20" s="6" t="n">
        <v>429479</v>
      </c>
      <c r="C20" s="6" t="n">
        <v>406987</v>
      </c>
    </row>
    <row r="21">
      <c r="A21" s="4" t="inlineStr">
        <is>
          <t>Advance payments by borrowers for taxes and insurance</t>
        </is>
      </c>
      <c r="B21" s="6" t="n">
        <v>7657</v>
      </c>
      <c r="C21" s="6" t="n">
        <v>7019</v>
      </c>
    </row>
    <row r="22">
      <c r="A22" s="4" t="inlineStr">
        <is>
          <t>Advances from FHLBNY</t>
        </is>
      </c>
      <c r="B22" s="6" t="n">
        <v>106255</v>
      </c>
      <c r="C22" s="6" t="n">
        <v>117255</v>
      </c>
    </row>
    <row r="23">
      <c r="A23" s="4" t="inlineStr">
        <is>
          <t>Warehouse lines of credit (Note 8)</t>
        </is>
      </c>
      <c r="B23" s="6" t="n">
        <v>15090</v>
      </c>
      <c r="C23" s="6" t="n">
        <v>29961</v>
      </c>
    </row>
    <row r="24">
      <c r="A24" s="4" t="inlineStr">
        <is>
          <t>Mortgage loan fundings payable (Note 8)</t>
        </is>
      </c>
      <c r="C24" s="6" t="n">
        <v>1483</v>
      </c>
    </row>
    <row r="25">
      <c r="A25" s="4" t="inlineStr">
        <is>
          <t>Accrued interest payable</t>
        </is>
      </c>
      <c r="B25" s="6" t="n">
        <v>228</v>
      </c>
      <c r="C25" s="6" t="n">
        <v>60</v>
      </c>
    </row>
    <row r="26">
      <c r="A26" s="4" t="inlineStr">
        <is>
          <t>Fair Value Measurements</t>
        </is>
      </c>
    </row>
    <row r="27">
      <c r="A27" s="3" t="inlineStr">
        <is>
          <t>Fair Value Balance Sheet Grouping Financial Statement Captions [Line Items]</t>
        </is>
      </c>
    </row>
    <row r="28">
      <c r="A28" s="4" t="inlineStr">
        <is>
          <t>Cash and cash equivalents</t>
        </is>
      </c>
      <c r="B28" s="6" t="n">
        <v>153894</v>
      </c>
      <c r="C28" s="6" t="n">
        <v>72078</v>
      </c>
    </row>
    <row r="29">
      <c r="A29" s="4" t="inlineStr">
        <is>
          <t>Available-for-sale securities, at fair value (Note 4)</t>
        </is>
      </c>
      <c r="B29" s="6" t="n">
        <v>113346</v>
      </c>
      <c r="C29" s="6" t="n">
        <v>17498</v>
      </c>
    </row>
    <row r="30">
      <c r="A30" s="4" t="inlineStr">
        <is>
          <t>Held-to-maturity securities, at amortized cost</t>
        </is>
      </c>
      <c r="B30" s="6" t="n">
        <v>914</v>
      </c>
      <c r="C30" s="6" t="n">
        <v>1722</v>
      </c>
    </row>
    <row r="31">
      <c r="A31" s="4" t="inlineStr">
        <is>
          <t>Placements with banks</t>
        </is>
      </c>
      <c r="B31" s="6" t="n">
        <v>2490</v>
      </c>
      <c r="C31" s="6" t="n">
        <v>2739</v>
      </c>
    </row>
    <row r="32">
      <c r="A32" s="4" t="inlineStr">
        <is>
          <t>Mortgage loans held for sale, at fair value</t>
        </is>
      </c>
      <c r="B32" s="6" t="n">
        <v>15836</v>
      </c>
      <c r="C32" s="6" t="n">
        <v>35406</v>
      </c>
    </row>
    <row r="33">
      <c r="A33" s="4" t="inlineStr">
        <is>
          <t>Loans receivable, net</t>
        </is>
      </c>
      <c r="B33" s="6" t="n">
        <v>1306253</v>
      </c>
      <c r="C33" s="6" t="n">
        <v>1182971</v>
      </c>
    </row>
    <row r="34">
      <c r="A34" s="4" t="inlineStr">
        <is>
          <t>Accrued interest receivable</t>
        </is>
      </c>
      <c r="B34" s="6" t="n">
        <v>12362</v>
      </c>
      <c r="C34" s="6" t="n">
        <v>11396</v>
      </c>
    </row>
    <row r="35">
      <c r="A35" s="4" t="inlineStr">
        <is>
          <t>FHLBNY stock</t>
        </is>
      </c>
      <c r="B35" s="6" t="n">
        <v>6001</v>
      </c>
      <c r="C35" s="6" t="n">
        <v>6426</v>
      </c>
    </row>
    <row r="36">
      <c r="A36" s="4" t="inlineStr">
        <is>
          <t>Demand deposits</t>
        </is>
      </c>
      <c r="B36" s="6" t="n">
        <v>274956</v>
      </c>
      <c r="C36" s="6" t="n">
        <v>189855</v>
      </c>
    </row>
    <row r="37">
      <c r="A37" s="4" t="inlineStr">
        <is>
          <t>Interest-bearing deposits</t>
        </is>
      </c>
      <c r="B37" s="6" t="n">
        <v>500281</v>
      </c>
      <c r="C37" s="6" t="n">
        <v>432737</v>
      </c>
    </row>
    <row r="38">
      <c r="A38" s="4" t="inlineStr">
        <is>
          <t>Certificates of deposit</t>
        </is>
      </c>
      <c r="B38" s="6" t="n">
        <v>431339</v>
      </c>
      <c r="C38" s="6" t="n">
        <v>411742</v>
      </c>
    </row>
    <row r="39">
      <c r="A39" s="4" t="inlineStr">
        <is>
          <t>Advance payments by borrowers for taxes and insurance</t>
        </is>
      </c>
      <c r="B39" s="6" t="n">
        <v>7657</v>
      </c>
      <c r="C39" s="6" t="n">
        <v>7019</v>
      </c>
    </row>
    <row r="40">
      <c r="A40" s="4" t="inlineStr">
        <is>
          <t>Advances from FHLBNY</t>
        </is>
      </c>
      <c r="B40" s="6" t="n">
        <v>106680</v>
      </c>
      <c r="C40" s="6" t="n">
        <v>119248</v>
      </c>
    </row>
    <row r="41">
      <c r="A41" s="4" t="inlineStr">
        <is>
          <t>Warehouse lines of credit (Note 8)</t>
        </is>
      </c>
      <c r="B41" s="6" t="n">
        <v>15090</v>
      </c>
      <c r="C41" s="6" t="n">
        <v>29961</v>
      </c>
    </row>
    <row r="42">
      <c r="A42" s="4" t="inlineStr">
        <is>
          <t>Mortgage loan fundings payable (Note 8)</t>
        </is>
      </c>
      <c r="C42" s="6" t="n">
        <v>1483</v>
      </c>
    </row>
    <row r="43">
      <c r="A43" s="4" t="inlineStr">
        <is>
          <t>Accrued interest payable</t>
        </is>
      </c>
      <c r="B43" s="6" t="n">
        <v>228</v>
      </c>
      <c r="C43" s="6" t="n">
        <v>60</v>
      </c>
    </row>
    <row r="44">
      <c r="A44" s="4" t="inlineStr">
        <is>
          <t>Fair Value Measurements | Level 1</t>
        </is>
      </c>
    </row>
    <row r="45">
      <c r="A45" s="3" t="inlineStr">
        <is>
          <t>Fair Value Balance Sheet Grouping Financial Statement Captions [Line Items]</t>
        </is>
      </c>
    </row>
    <row r="46">
      <c r="A46" s="4" t="inlineStr">
        <is>
          <t>Cash and cash equivalents</t>
        </is>
      </c>
      <c r="B46" s="6" t="n">
        <v>153894</v>
      </c>
      <c r="C46" s="6" t="n">
        <v>72078</v>
      </c>
    </row>
    <row r="47">
      <c r="A47" s="4" t="inlineStr">
        <is>
          <t>FHLBNY stock</t>
        </is>
      </c>
      <c r="B47" s="6" t="n">
        <v>6001</v>
      </c>
      <c r="C47" s="6" t="n">
        <v>6426</v>
      </c>
    </row>
    <row r="48">
      <c r="A48" s="4" t="inlineStr">
        <is>
          <t>Demand deposits</t>
        </is>
      </c>
      <c r="B48" s="6" t="n">
        <v>274956</v>
      </c>
      <c r="C48" s="6" t="n">
        <v>189855</v>
      </c>
    </row>
    <row r="49">
      <c r="A49" s="4" t="inlineStr">
        <is>
          <t>Interest-bearing deposits</t>
        </is>
      </c>
      <c r="B49" s="6" t="n">
        <v>500281</v>
      </c>
      <c r="C49" s="6" t="n">
        <v>432737</v>
      </c>
    </row>
    <row r="50">
      <c r="A50" s="4" t="inlineStr">
        <is>
          <t>Fair Value Measurements | Level 2</t>
        </is>
      </c>
    </row>
    <row r="51">
      <c r="A51" s="3" t="inlineStr">
        <is>
          <t>Fair Value Balance Sheet Grouping Financial Statement Captions [Line Items]</t>
        </is>
      </c>
    </row>
    <row r="52">
      <c r="A52" s="4" t="inlineStr">
        <is>
          <t>Available-for-sale securities, at fair value (Note 4)</t>
        </is>
      </c>
      <c r="B52" s="6" t="n">
        <v>108417</v>
      </c>
      <c r="C52" s="6" t="n">
        <v>17498</v>
      </c>
    </row>
    <row r="53">
      <c r="A53" s="4" t="inlineStr">
        <is>
          <t>Held-to-maturity securities, at amortized cost</t>
        </is>
      </c>
      <c r="B53" s="6" t="n">
        <v>914</v>
      </c>
      <c r="C53" s="6" t="n">
        <v>1722</v>
      </c>
    </row>
    <row r="54">
      <c r="A54" s="4" t="inlineStr">
        <is>
          <t>Placements with banks</t>
        </is>
      </c>
      <c r="B54" s="6" t="n">
        <v>2490</v>
      </c>
      <c r="C54" s="6" t="n">
        <v>2739</v>
      </c>
    </row>
    <row r="55">
      <c r="A55" s="4" t="inlineStr">
        <is>
          <t>Mortgage loans held for sale, at fair value</t>
        </is>
      </c>
      <c r="B55" s="6" t="n">
        <v>15836</v>
      </c>
      <c r="C55" s="6" t="n">
        <v>35406</v>
      </c>
    </row>
    <row r="56">
      <c r="A56" s="4" t="inlineStr">
        <is>
          <t>Accrued interest receivable</t>
        </is>
      </c>
      <c r="B56" s="6" t="n">
        <v>12362</v>
      </c>
      <c r="C56" s="6" t="n">
        <v>11396</v>
      </c>
    </row>
    <row r="57">
      <c r="A57" s="4" t="inlineStr">
        <is>
          <t>Certificates of deposit</t>
        </is>
      </c>
      <c r="B57" s="6" t="n">
        <v>431339</v>
      </c>
      <c r="C57" s="6" t="n">
        <v>411742</v>
      </c>
    </row>
    <row r="58">
      <c r="A58" s="4" t="inlineStr">
        <is>
          <t>Advance payments by borrowers for taxes and insurance</t>
        </is>
      </c>
      <c r="B58" s="6" t="n">
        <v>7657</v>
      </c>
      <c r="C58" s="6" t="n">
        <v>7019</v>
      </c>
    </row>
    <row r="59">
      <c r="A59" s="4" t="inlineStr">
        <is>
          <t>Advances from FHLBNY</t>
        </is>
      </c>
      <c r="B59" s="6" t="n">
        <v>106680</v>
      </c>
      <c r="C59" s="6" t="n">
        <v>119248</v>
      </c>
    </row>
    <row r="60">
      <c r="A60" s="4" t="inlineStr">
        <is>
          <t>Warehouse lines of credit (Note 8)</t>
        </is>
      </c>
      <c r="B60" s="6" t="n">
        <v>15090</v>
      </c>
      <c r="C60" s="6" t="n">
        <v>29961</v>
      </c>
    </row>
    <row r="61">
      <c r="A61" s="4" t="inlineStr">
        <is>
          <t>Mortgage loan fundings payable (Note 8)</t>
        </is>
      </c>
      <c r="C61" s="6" t="n">
        <v>1483</v>
      </c>
    </row>
    <row r="62">
      <c r="A62" s="4" t="inlineStr">
        <is>
          <t>Accrued interest payable</t>
        </is>
      </c>
      <c r="B62" s="6" t="n">
        <v>228</v>
      </c>
      <c r="C62" s="6" t="n">
        <v>60</v>
      </c>
    </row>
    <row r="63">
      <c r="A63" s="4" t="inlineStr">
        <is>
          <t>Fair Value Measurements | Level 3</t>
        </is>
      </c>
    </row>
    <row r="64">
      <c r="A64" s="3" t="inlineStr">
        <is>
          <t>Fair Value Balance Sheet Grouping Financial Statement Captions [Line Items]</t>
        </is>
      </c>
    </row>
    <row r="65">
      <c r="A65" s="4" t="inlineStr">
        <is>
          <t>Available-for-sale securities, at fair value (Note 4)</t>
        </is>
      </c>
      <c r="B65" s="6" t="n">
        <v>4929</v>
      </c>
    </row>
    <row r="66">
      <c r="A66" s="4" t="inlineStr">
        <is>
          <t>Loans receivable, net</t>
        </is>
      </c>
      <c r="B66" s="5" t="n">
        <v>1306253</v>
      </c>
      <c r="C66" s="5" t="n">
        <v>118297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gulatory Capital Requirements - Additional Information (Details)</t>
        </is>
      </c>
      <c r="B1" s="2" t="inlineStr">
        <is>
          <t>Dec. 31, 2021</t>
        </is>
      </c>
      <c r="C1" s="2" t="inlineStr">
        <is>
          <t>Dec. 31, 2020</t>
        </is>
      </c>
      <c r="D1" s="2" t="inlineStr">
        <is>
          <t>Dec. 31, 2019</t>
        </is>
      </c>
    </row>
    <row r="2">
      <c r="A2" s="3" t="inlineStr">
        <is>
          <t>Disclosure Of Regulatory Capital Requirements [Abstract]</t>
        </is>
      </c>
    </row>
    <row r="3">
      <c r="A3" s="4" t="inlineStr">
        <is>
          <t>Percentage of capital buffer</t>
        </is>
      </c>
      <c r="B3" s="4" t="inlineStr">
        <is>
          <t>9.23%</t>
        </is>
      </c>
      <c r="C3" s="4" t="inlineStr">
        <is>
          <t>7.95%</t>
        </is>
      </c>
      <c r="D3" s="4" t="inlineStr">
        <is>
          <t>2.5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 Summary of Actual Capital Amounts and Ratios As Compared to Regulatory Requirements (Details)</t>
        </is>
      </c>
      <c r="B1" s="2" t="inlineStr">
        <is>
          <t>Dec. 31, 2021USD ($)</t>
        </is>
      </c>
      <c r="C1" s="2" t="inlineStr">
        <is>
          <t>Dec. 31, 2020USD ($)</t>
        </is>
      </c>
    </row>
    <row r="2">
      <c r="A2" s="4" t="inlineStr">
        <is>
          <t>PDL Community Bancorp</t>
        </is>
      </c>
    </row>
    <row r="3">
      <c r="A3" s="3" t="inlineStr">
        <is>
          <t>Compliance With Regulatory Capital Requirements Under Banking Regulations [Line Items]</t>
        </is>
      </c>
    </row>
    <row r="4">
      <c r="A4" s="4" t="inlineStr">
        <is>
          <t>Total Capital to Risk-Weighted Assets, Actual Amount</t>
        </is>
      </c>
      <c r="B4" s="5" t="n">
        <v>204216</v>
      </c>
      <c r="C4" s="5" t="n">
        <v>171578</v>
      </c>
    </row>
    <row r="5">
      <c r="A5" s="4" t="inlineStr">
        <is>
          <t>Tier 1 Capital to Risk-Weighted Assets, Actual Amount</t>
        </is>
      </c>
      <c r="B5" s="6" t="n">
        <v>190714</v>
      </c>
      <c r="C5" s="6" t="n">
        <v>159410</v>
      </c>
    </row>
    <row r="6">
      <c r="A6" s="4" t="inlineStr">
        <is>
          <t>Common Equity Tier 1 Capital Ratio, Actual Amount</t>
        </is>
      </c>
      <c r="B6" s="6" t="n">
        <v>190714</v>
      </c>
      <c r="C6" s="6" t="n">
        <v>159410</v>
      </c>
    </row>
    <row r="7">
      <c r="A7" s="4" t="inlineStr">
        <is>
          <t>Tier 1 Capital to Total Assets, Actual Amount</t>
        </is>
      </c>
      <c r="B7" s="5" t="n">
        <v>190714</v>
      </c>
      <c r="C7" s="5" t="n">
        <v>159410</v>
      </c>
    </row>
    <row r="8">
      <c r="A8" s="4" t="inlineStr">
        <is>
          <t>Total Capital to Risk-Weighted Assets, Actual Ratio</t>
        </is>
      </c>
      <c r="B8" s="9" t="n">
        <v>0.1896</v>
      </c>
      <c r="C8" s="9" t="n">
        <v>0.1768</v>
      </c>
    </row>
    <row r="9">
      <c r="A9" s="4" t="inlineStr">
        <is>
          <t>Tier 1 Capital to Risk-Weighted Assets, Actual Ratio</t>
        </is>
      </c>
      <c r="B9" s="9" t="n">
        <v>0.1771</v>
      </c>
      <c r="C9" s="9" t="n">
        <v>0.1642</v>
      </c>
    </row>
    <row r="10">
      <c r="A10" s="4" t="inlineStr">
        <is>
          <t>Common Equity Tier 1 Capital Ratio, Actual Ratio</t>
        </is>
      </c>
      <c r="B10" s="9" t="n">
        <v>0.1771</v>
      </c>
      <c r="C10" s="9" t="n">
        <v>0.1642</v>
      </c>
    </row>
    <row r="11">
      <c r="A11" s="4" t="inlineStr">
        <is>
          <t>Tier 1 Capital to Total Assets, Actual Ratio</t>
        </is>
      </c>
      <c r="B11" s="9" t="n">
        <v>0.1258</v>
      </c>
      <c r="C11" s="9" t="n">
        <v>0.1334</v>
      </c>
    </row>
    <row r="12">
      <c r="A12" s="4" t="inlineStr">
        <is>
          <t>Total Capital to Risk-Weighted Assets, For Capital Adequacy Amount</t>
        </is>
      </c>
      <c r="B12" s="5" t="n">
        <v>86169</v>
      </c>
      <c r="C12" s="5" t="n">
        <v>77644</v>
      </c>
    </row>
    <row r="13">
      <c r="A13" s="4" t="inlineStr">
        <is>
          <t>Tier 1 Capital to Risk-Weighted Assets, For Capital Adequacy Amount</t>
        </is>
      </c>
      <c r="B13" s="6" t="n">
        <v>64627</v>
      </c>
      <c r="C13" s="6" t="n">
        <v>58233</v>
      </c>
    </row>
    <row r="14">
      <c r="A14" s="4" t="inlineStr">
        <is>
          <t>Common Equity Tier 1 Capital Ratio, For Capital Adequacy Amount</t>
        </is>
      </c>
      <c r="B14" s="6" t="n">
        <v>48470</v>
      </c>
      <c r="C14" s="6" t="n">
        <v>43675</v>
      </c>
    </row>
    <row r="15">
      <c r="A15" s="4" t="inlineStr">
        <is>
          <t>Tier 1 Capital to Total Assets, For Capital Adequacy Amount</t>
        </is>
      </c>
      <c r="B15" s="5" t="n">
        <v>60629</v>
      </c>
      <c r="C15" s="5" t="n">
        <v>47814</v>
      </c>
    </row>
    <row r="16">
      <c r="A16" s="4" t="inlineStr">
        <is>
          <t>Total Capital to Risk-Weighted Assets, For Capital Adequacy Ratio</t>
        </is>
      </c>
      <c r="B16" s="9" t="n">
        <v>0.08</v>
      </c>
      <c r="C16" s="9" t="n">
        <v>0.08</v>
      </c>
    </row>
    <row r="17">
      <c r="A17" s="4" t="inlineStr">
        <is>
          <t>Tier 1 Capital to Risk-Weighted Assets, For Capital Adequacy Ratio</t>
        </is>
      </c>
      <c r="B17" s="9" t="n">
        <v>0.06</v>
      </c>
      <c r="C17" s="9" t="n">
        <v>0.06</v>
      </c>
    </row>
    <row r="18">
      <c r="A18" s="4" t="inlineStr">
        <is>
          <t>Common Equity Tier 1 Capital Ratio, For Capital Adequacy Ratio</t>
        </is>
      </c>
      <c r="B18" s="9" t="n">
        <v>0.045</v>
      </c>
      <c r="C18" s="9" t="n">
        <v>0.045</v>
      </c>
    </row>
    <row r="19">
      <c r="A19" s="4" t="inlineStr">
        <is>
          <t>Tier 1 Capital to Total Assets, For Capital Adequacy Ratio</t>
        </is>
      </c>
      <c r="B19" s="9" t="n">
        <v>0.04</v>
      </c>
      <c r="C19" s="9" t="n">
        <v>0.04</v>
      </c>
    </row>
    <row r="20">
      <c r="A20" s="4" t="inlineStr">
        <is>
          <t>Total Capital to Risk-Weighted Assets, To Be Well Capitalized Under Prompt Corrective Action Provisions Amount</t>
        </is>
      </c>
      <c r="B20" s="5" t="n">
        <v>107711</v>
      </c>
      <c r="C20" s="5" t="n">
        <v>97055</v>
      </c>
    </row>
    <row r="21">
      <c r="A21" s="4" t="inlineStr">
        <is>
          <t>Tier 1 Capital to Risk-Weighted Assets, For Capital Adequacy Ratio, To Be Well Capitalized Under Prompt Corrective Action Provisions Amount</t>
        </is>
      </c>
      <c r="B21" s="6" t="n">
        <v>86169</v>
      </c>
      <c r="C21" s="6" t="n">
        <v>77644</v>
      </c>
    </row>
    <row r="22">
      <c r="A22" s="4" t="inlineStr">
        <is>
          <t>Common Equity Tier 1 Capital Ratio, For Capital Adequacy Ratio, To Be Well Capitalized Under Prompt Corrective Action Provisions Amount</t>
        </is>
      </c>
      <c r="B22" s="6" t="n">
        <v>70012</v>
      </c>
      <c r="C22" s="6" t="n">
        <v>63086</v>
      </c>
    </row>
    <row r="23">
      <c r="A23" s="4" t="inlineStr">
        <is>
          <t>Tier 1 Capital to Total Assets, For Capital Adequacy Ratio, To Be Well Capitalized Under Prompt Corrective Action Provisions Amount</t>
        </is>
      </c>
      <c r="B23" s="5" t="n">
        <v>75786</v>
      </c>
      <c r="C23" s="5" t="n">
        <v>59768</v>
      </c>
    </row>
    <row r="24">
      <c r="A24" s="4" t="inlineStr">
        <is>
          <t>Total Capital to Risk-Weighted Assets, To Be Well Capitalized Under Prompt Corrective Action Provisions Ratio</t>
        </is>
      </c>
      <c r="B24" s="9" t="n">
        <v>0.1</v>
      </c>
      <c r="C24" s="9" t="n">
        <v>0.1</v>
      </c>
    </row>
    <row r="25">
      <c r="A25" s="4" t="inlineStr">
        <is>
          <t>Tier 1 Capital to Risk-Weighted Assets, For Capital Adequacy Ratio, To Be Well Capitalized Under Prompt Corrective Action Provisions Ratio</t>
        </is>
      </c>
      <c r="B25" s="9" t="n">
        <v>0.08</v>
      </c>
      <c r="C25" s="9" t="n">
        <v>0.08</v>
      </c>
    </row>
    <row r="26">
      <c r="A26" s="4" t="inlineStr">
        <is>
          <t>Common Equity Tier 1 Capital Ratio, For Capital Adequacy Ratio, To Be Well Capitalized Under Prompt Corrective Action Provisions Ratio</t>
        </is>
      </c>
      <c r="B26" s="9" t="n">
        <v>0.065</v>
      </c>
      <c r="C26" s="9" t="n">
        <v>0.065</v>
      </c>
    </row>
    <row r="27">
      <c r="A27" s="4" t="inlineStr">
        <is>
          <t>Tier 1 Capital to Total Assets, For Capital Adequacy Ratio, To Be Well Capitalized Under Prompt Corrective Action Provisions Ratio</t>
        </is>
      </c>
      <c r="B27" s="9" t="n">
        <v>0.05</v>
      </c>
      <c r="C27" s="9" t="n">
        <v>0.05</v>
      </c>
    </row>
    <row r="28">
      <c r="A28" s="4" t="inlineStr">
        <is>
          <t>Ponce Bank</t>
        </is>
      </c>
    </row>
    <row r="29">
      <c r="A29" s="3" t="inlineStr">
        <is>
          <t>Compliance With Regulatory Capital Requirements Under Banking Regulations [Line Items]</t>
        </is>
      </c>
    </row>
    <row r="30">
      <c r="A30" s="4" t="inlineStr">
        <is>
          <t>Total Capital to Risk-Weighted Assets, Actual Amount</t>
        </is>
      </c>
      <c r="B30" s="5" t="n">
        <v>184689</v>
      </c>
      <c r="C30" s="5" t="n">
        <v>153951</v>
      </c>
    </row>
    <row r="31">
      <c r="A31" s="4" t="inlineStr">
        <is>
          <t>Tier 1 Capital to Risk-Weighted Assets, Actual Amount</t>
        </is>
      </c>
      <c r="B31" s="6" t="n">
        <v>171253</v>
      </c>
      <c r="C31" s="6" t="n">
        <v>141850</v>
      </c>
    </row>
    <row r="32">
      <c r="A32" s="4" t="inlineStr">
        <is>
          <t>Common Equity Tier 1 Capital Ratio, Actual Amount</t>
        </is>
      </c>
      <c r="B32" s="6" t="n">
        <v>171253</v>
      </c>
      <c r="C32" s="6" t="n">
        <v>141850</v>
      </c>
    </row>
    <row r="33">
      <c r="A33" s="4" t="inlineStr">
        <is>
          <t>Tier 1 Capital to Total Assets, Actual Amount</t>
        </is>
      </c>
      <c r="B33" s="5" t="n">
        <v>171253</v>
      </c>
      <c r="C33" s="5" t="n">
        <v>141850</v>
      </c>
    </row>
    <row r="34">
      <c r="A34" s="4" t="inlineStr">
        <is>
          <t>Total Capital to Risk-Weighted Assets, Actual Ratio</t>
        </is>
      </c>
      <c r="B34" s="9" t="n">
        <v>0.1723</v>
      </c>
      <c r="C34" s="9" t="n">
        <v>0.1595</v>
      </c>
    </row>
    <row r="35">
      <c r="A35" s="4" t="inlineStr">
        <is>
          <t>Tier 1 Capital to Risk-Weighted Assets, Actual Ratio</t>
        </is>
      </c>
      <c r="B35" s="9" t="n">
        <v>0.1598</v>
      </c>
      <c r="C35" s="9" t="n">
        <v>0.147</v>
      </c>
    </row>
    <row r="36">
      <c r="A36" s="4" t="inlineStr">
        <is>
          <t>Common Equity Tier 1 Capital Ratio, Actual Ratio</t>
        </is>
      </c>
      <c r="B36" s="9" t="n">
        <v>0.1598</v>
      </c>
      <c r="C36" s="9" t="n">
        <v>0.147</v>
      </c>
    </row>
    <row r="37">
      <c r="A37" s="4" t="inlineStr">
        <is>
          <t>Tier 1 Capital to Total Assets, Actual Ratio</t>
        </is>
      </c>
      <c r="B37" s="9" t="n">
        <v>0.1091</v>
      </c>
      <c r="C37" s="9" t="n">
        <v>0.1119</v>
      </c>
    </row>
    <row r="38">
      <c r="A38" s="4" t="inlineStr">
        <is>
          <t>Total Capital to Risk-Weighted Assets, For Capital Adequacy Amount</t>
        </is>
      </c>
      <c r="B38" s="5" t="n">
        <v>85735</v>
      </c>
      <c r="C38" s="5" t="n">
        <v>77213</v>
      </c>
    </row>
    <row r="39">
      <c r="A39" s="4" t="inlineStr">
        <is>
          <t>Tier 1 Capital to Risk-Weighted Assets, For Capital Adequacy Amount</t>
        </is>
      </c>
      <c r="B39" s="6" t="n">
        <v>64301</v>
      </c>
      <c r="C39" s="6" t="n">
        <v>57909</v>
      </c>
    </row>
    <row r="40">
      <c r="A40" s="4" t="inlineStr">
        <is>
          <t>Common Equity Tier 1 Capital Ratio, For Capital Adequacy Amount</t>
        </is>
      </c>
      <c r="B40" s="6" t="n">
        <v>48226</v>
      </c>
      <c r="C40" s="6" t="n">
        <v>43432</v>
      </c>
    </row>
    <row r="41">
      <c r="A41" s="4" t="inlineStr">
        <is>
          <t>Tier 1 Capital to Total Assets, For Capital Adequacy Amount</t>
        </is>
      </c>
      <c r="B41" s="5" t="n">
        <v>62784</v>
      </c>
      <c r="C41" s="5" t="n">
        <v>50715</v>
      </c>
    </row>
    <row r="42">
      <c r="A42" s="4" t="inlineStr">
        <is>
          <t>Total Capital to Risk-Weighted Assets, For Capital Adequacy Ratio</t>
        </is>
      </c>
      <c r="B42" s="9" t="n">
        <v>0.08</v>
      </c>
      <c r="C42" s="9" t="n">
        <v>0.08</v>
      </c>
    </row>
    <row r="43">
      <c r="A43" s="4" t="inlineStr">
        <is>
          <t>Tier 1 Capital to Risk-Weighted Assets, For Capital Adequacy Ratio</t>
        </is>
      </c>
      <c r="B43" s="9" t="n">
        <v>0.06</v>
      </c>
      <c r="C43" s="9" t="n">
        <v>0.06</v>
      </c>
    </row>
    <row r="44">
      <c r="A44" s="4" t="inlineStr">
        <is>
          <t>Common Equity Tier 1 Capital Ratio, For Capital Adequacy Ratio</t>
        </is>
      </c>
      <c r="B44" s="9" t="n">
        <v>0.045</v>
      </c>
      <c r="C44" s="9" t="n">
        <v>0.045</v>
      </c>
    </row>
    <row r="45">
      <c r="A45" s="4" t="inlineStr">
        <is>
          <t>Tier 1 Capital to Total Assets, For Capital Adequacy Ratio</t>
        </is>
      </c>
      <c r="B45" s="9" t="n">
        <v>0.04</v>
      </c>
      <c r="C45" s="9" t="n">
        <v>0.04</v>
      </c>
    </row>
    <row r="46">
      <c r="A46" s="4" t="inlineStr">
        <is>
          <t>Total Capital to Risk-Weighted Assets, To Be Well Capitalized Under Prompt Corrective Action Provisions Amount</t>
        </is>
      </c>
      <c r="B46" s="5" t="n">
        <v>107168</v>
      </c>
      <c r="C46" s="5" t="n">
        <v>96516</v>
      </c>
    </row>
    <row r="47">
      <c r="A47" s="4" t="inlineStr">
        <is>
          <t>Tier 1 Capital to Risk-Weighted Assets, For Capital Adequacy Ratio, To Be Well Capitalized Under Prompt Corrective Action Provisions Amount</t>
        </is>
      </c>
      <c r="B47" s="6" t="n">
        <v>85735</v>
      </c>
      <c r="C47" s="6" t="n">
        <v>77213</v>
      </c>
    </row>
    <row r="48">
      <c r="A48" s="4" t="inlineStr">
        <is>
          <t>Common Equity Tier 1 Capital Ratio, For Capital Adequacy Ratio, To Be Well Capitalized Under Prompt Corrective Action Provisions Amount</t>
        </is>
      </c>
      <c r="B48" s="6" t="n">
        <v>69659</v>
      </c>
      <c r="C48" s="6" t="n">
        <v>62735</v>
      </c>
    </row>
    <row r="49">
      <c r="A49" s="4" t="inlineStr">
        <is>
          <t>Tier 1 Capital to Total Assets, For Capital Adequacy Ratio, To Be Well Capitalized Under Prompt Corrective Action Provisions Amount</t>
        </is>
      </c>
      <c r="B49" s="5" t="n">
        <v>78481</v>
      </c>
      <c r="C49" s="5" t="n">
        <v>63394</v>
      </c>
    </row>
    <row r="50">
      <c r="A50" s="4" t="inlineStr">
        <is>
          <t>Total Capital to Risk-Weighted Assets, To Be Well Capitalized Under Prompt Corrective Action Provisions Ratio</t>
        </is>
      </c>
      <c r="B50" s="9" t="n">
        <v>0.1</v>
      </c>
      <c r="C50" s="9" t="n">
        <v>0.1</v>
      </c>
    </row>
    <row r="51">
      <c r="A51" s="4" t="inlineStr">
        <is>
          <t>Tier 1 Capital to Risk-Weighted Assets, For Capital Adequacy Ratio, To Be Well Capitalized Under Prompt Corrective Action Provisions Ratio</t>
        </is>
      </c>
      <c r="B51" s="9" t="n">
        <v>0.08</v>
      </c>
      <c r="C51" s="9" t="n">
        <v>0.08</v>
      </c>
    </row>
    <row r="52">
      <c r="A52" s="4" t="inlineStr">
        <is>
          <t>Common Equity Tier 1 Capital Ratio, For Capital Adequacy Ratio, To Be Well Capitalized Under Prompt Corrective Action Provisions Ratio</t>
        </is>
      </c>
      <c r="B52" s="9" t="n">
        <v>0.065</v>
      </c>
      <c r="C52" s="9" t="n">
        <v>0.065</v>
      </c>
    </row>
    <row r="53">
      <c r="A53" s="4" t="inlineStr">
        <is>
          <t>Tier 1 Capital to Total Assets, For Capital Adequacy Ratio, To Be Well Capitalized Under Prompt Corrective Action Provisions Ratio</t>
        </is>
      </c>
      <c r="B53" s="9" t="n">
        <v>0.05</v>
      </c>
      <c r="C53" s="9" t="n">
        <v>0.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gulatory Capital Requirements - Summary of Minimum Capital Requirements (Details) - Mortgage World Bankers Inc $ in Thousands</t>
        </is>
      </c>
      <c r="B1" s="2" t="inlineStr">
        <is>
          <t>Dec. 31, 2021USD ($)</t>
        </is>
      </c>
    </row>
    <row r="2">
      <c r="A2" s="4" t="inlineStr">
        <is>
          <t>HUD</t>
        </is>
      </c>
    </row>
    <row r="3">
      <c r="A3" s="3" t="inlineStr">
        <is>
          <t>Compliance With Regulatory Capital Requirements Under Banking Regulations [Line Items]</t>
        </is>
      </c>
    </row>
    <row r="4">
      <c r="A4" s="4" t="inlineStr">
        <is>
          <t>Total Capital to Risk-Weighted Assets, Actual Amount</t>
        </is>
      </c>
      <c r="B4" s="5" t="n">
        <v>1000</v>
      </c>
    </row>
    <row r="5">
      <c r="A5" s="4" t="inlineStr">
        <is>
          <t>New York Department of Financial Services</t>
        </is>
      </c>
    </row>
    <row r="6">
      <c r="A6" s="3" t="inlineStr">
        <is>
          <t>Compliance With Regulatory Capital Requirements Under Banking Regulations [Line Items]</t>
        </is>
      </c>
    </row>
    <row r="7">
      <c r="A7" s="4" t="inlineStr">
        <is>
          <t>Total Capital to Risk-Weighted Assets, Actual Amount</t>
        </is>
      </c>
      <c r="B7" s="6" t="n">
        <v>250</v>
      </c>
    </row>
    <row r="8">
      <c r="A8" s="4" t="inlineStr">
        <is>
          <t>Other State Banking Departments</t>
        </is>
      </c>
    </row>
    <row r="9">
      <c r="A9" s="3" t="inlineStr">
        <is>
          <t>Compliance With Regulatory Capital Requirements Under Banking Regulations [Line Items]</t>
        </is>
      </c>
    </row>
    <row r="10">
      <c r="A10" s="4" t="inlineStr">
        <is>
          <t>Total Capital to Risk-Weighted Assets, Actual Amount</t>
        </is>
      </c>
      <c r="B10" s="5" t="n">
        <v>25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nents of Accumulated Other Comprehensive Income (Loss) (Details) - USD ($) $ in Thousand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Other comprehensive income (loss), net of tax</t>
        </is>
      </c>
      <c r="B4" s="5" t="n">
        <v>-1591</v>
      </c>
      <c r="C4" s="5" t="n">
        <v>115</v>
      </c>
    </row>
    <row r="5">
      <c r="A5" s="4" t="inlineStr">
        <is>
          <t>Unrealized gains (losses) on available-for-sale securities, net</t>
        </is>
      </c>
    </row>
    <row r="6">
      <c r="A6" s="3" t="inlineStr">
        <is>
          <t>Accumulated Other Comprehensive Income Loss [Line Items]</t>
        </is>
      </c>
    </row>
    <row r="7">
      <c r="A7" s="4" t="inlineStr">
        <is>
          <t>Accumulated other comprehensive income (loss) beginning balance</t>
        </is>
      </c>
      <c r="B7" s="6" t="n">
        <v>135</v>
      </c>
      <c r="C7" s="6" t="n">
        <v>20</v>
      </c>
    </row>
    <row r="8">
      <c r="A8" s="4" t="inlineStr">
        <is>
          <t>Other comprehensive income (loss), net of tax</t>
        </is>
      </c>
      <c r="B8" s="6" t="n">
        <v>-1591</v>
      </c>
      <c r="C8" s="6" t="n">
        <v>115</v>
      </c>
    </row>
    <row r="9">
      <c r="A9" s="4" t="inlineStr">
        <is>
          <t>Accumulated other comprehensive income (loss) ending balance</t>
        </is>
      </c>
      <c r="B9" s="6" t="n">
        <v>-1456</v>
      </c>
      <c r="C9" s="6" t="n">
        <v>135</v>
      </c>
    </row>
    <row r="10">
      <c r="A10" s="4" t="inlineStr">
        <is>
          <t>Accumulated Other Comprehensive Income (Loss)</t>
        </is>
      </c>
    </row>
    <row r="11">
      <c r="A11" s="3" t="inlineStr">
        <is>
          <t>Accumulated Other Comprehensive Income Loss [Line Items]</t>
        </is>
      </c>
    </row>
    <row r="12">
      <c r="A12" s="4" t="inlineStr">
        <is>
          <t>Accumulated other comprehensive income (loss) beginning balance</t>
        </is>
      </c>
      <c r="B12" s="6" t="n">
        <v>135</v>
      </c>
      <c r="C12" s="6" t="n">
        <v>20</v>
      </c>
    </row>
    <row r="13">
      <c r="A13" s="4" t="inlineStr">
        <is>
          <t>Accumulated other comprehensive income (loss) ending balance</t>
        </is>
      </c>
      <c r="B13" s="5" t="n">
        <v>-1456</v>
      </c>
      <c r="C13" s="5" t="n">
        <v>13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gregate Loan Transactions with Related Parties (Details)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Beginning balance</t>
        </is>
      </c>
      <c r="B4" s="5" t="n">
        <v>424</v>
      </c>
      <c r="C4" s="5" t="n">
        <v>1260</v>
      </c>
      <c r="D4" s="5" t="n">
        <v>1278</v>
      </c>
    </row>
    <row r="5">
      <c r="A5" s="4" t="inlineStr">
        <is>
          <t>Originations</t>
        </is>
      </c>
      <c r="B5" s="6" t="n">
        <v>10</v>
      </c>
      <c r="C5" s="6" t="n">
        <v>197</v>
      </c>
      <c r="D5" s="6" t="n">
        <v>60</v>
      </c>
    </row>
    <row r="6">
      <c r="A6" s="4" t="inlineStr">
        <is>
          <t>Payments</t>
        </is>
      </c>
      <c r="B6" s="6" t="n">
        <v>-82</v>
      </c>
      <c r="C6" s="6" t="n">
        <v>-1033</v>
      </c>
      <c r="D6" s="6" t="n">
        <v>-78</v>
      </c>
    </row>
    <row r="7">
      <c r="A7" s="4" t="inlineStr">
        <is>
          <t>Ending balance</t>
        </is>
      </c>
      <c r="B7" s="5" t="n">
        <v>352</v>
      </c>
      <c r="C7" s="5" t="n">
        <v>424</v>
      </c>
      <c r="D7" s="5" t="n">
        <v>126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Related Parties - Additional Information (Details) - USD ($) $ in Millions</t>
        </is>
      </c>
      <c r="B1" s="2" t="inlineStr">
        <is>
          <t>Dec. 31, 2021</t>
        </is>
      </c>
      <c r="C1" s="2" t="inlineStr">
        <is>
          <t>Dec. 31, 2020</t>
        </is>
      </c>
      <c r="D1" s="2" t="inlineStr">
        <is>
          <t>Dec. 31, 2019</t>
        </is>
      </c>
    </row>
    <row r="2">
      <c r="A2" s="3" t="inlineStr">
        <is>
          <t>Related Party Transactions [Abstract]</t>
        </is>
      </c>
    </row>
    <row r="3">
      <c r="A3" s="4" t="inlineStr">
        <is>
          <t>Deposits from officers and directors</t>
        </is>
      </c>
      <c r="B3" s="10" t="n">
        <v>6.2</v>
      </c>
      <c r="C3" s="10" t="n">
        <v>6.8</v>
      </c>
      <c r="D3" s="10" t="n">
        <v>8.30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28:12Z</dcterms:created>
  <dcterms:modified xmlns:dcterms="http://purl.org/dc/terms/" xmlns:xsi="http://www.w3.org/2001/XMLSchema-instance" xsi:type="dcterms:W3CDTF">2022-03-31T20:28:12Z</dcterms:modified>
</cp:coreProperties>
</file>